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 OF STOCK" sheetId="6" r:id="rId6"/>
    <s:sheet name="CONSOLIDATED STATEMENTS OF CASH" sheetId="7" r:id="rId7"/>
    <s:sheet name="Description of Business and Sum" sheetId="8" r:id="rId8"/>
    <s:sheet name="Acquisitions" sheetId="9" r:id="rId9"/>
    <s:sheet name="Disposed and Discontinued Opera" sheetId="10" r:id="rId10"/>
    <s:sheet name="Inventories" sheetId="11" r:id="rId11"/>
    <s:sheet name="Property, Plant and Equipment" sheetId="12" r:id="rId12"/>
    <s:sheet name="Goodwill and Other Intangible A" sheetId="13" r:id="rId13"/>
    <s:sheet name="Accrued Expenses and Other Liab" sheetId="14" r:id="rId14"/>
    <s:sheet name="Restructuring Activities" sheetId="15" r:id="rId15"/>
    <s:sheet name="Borrowings" sheetId="16" r:id="rId16"/>
    <s:sheet name="Financial Instruments" sheetId="17" r:id="rId17"/>
    <s:sheet name="Income Taxes" sheetId="18" r:id="rId18"/>
    <s:sheet name="Equity and Cash Incentive Progr" sheetId="19" r:id="rId19"/>
    <s:sheet name="Commitments and Contingent Liab" sheetId="20" r:id="rId20"/>
    <s:sheet name="Employee Benefit Plans" sheetId="21" r:id="rId21"/>
    <s:sheet name="Other Comprehensive Earnings" sheetId="22" r:id="rId22"/>
    <s:sheet name="Segment Information" sheetId="23" r:id="rId23"/>
    <s:sheet name="Earnings per Share" sheetId="24" r:id="rId24"/>
    <s:sheet name="Stockholders' Equity" sheetId="25" r:id="rId25"/>
    <s:sheet name="Quarterly Data" sheetId="26" r:id="rId26"/>
    <s:sheet name="Schedule II Valuation and Quali" sheetId="27" r:id="rId27"/>
    <s:sheet name="Description of Business and S28" sheetId="28" r:id="rId28"/>
    <s:sheet name="Acquisitions (Tables)" sheetId="29" r:id="rId29"/>
    <s:sheet name="Disposed and Discontinued Ope30" sheetId="30" r:id="rId30"/>
    <s:sheet name="Inventories (Tables)" sheetId="31" r:id="rId31"/>
    <s:sheet name="Property, Plant and Equipment (" sheetId="32" r:id="rId32"/>
    <s:sheet name="Goodwill and Other Intangible33" sheetId="33" r:id="rId33"/>
    <s:sheet name="Accrued Expenses and Other Li34" sheetId="34" r:id="rId34"/>
    <s:sheet name="Restructuring Activities (Table" sheetId="35" r:id="rId35"/>
    <s:sheet name="Borrowings (Tables)" sheetId="36" r:id="rId36"/>
    <s:sheet name="Financial Instruments (Tables)" sheetId="37" r:id="rId37"/>
    <s:sheet name="Income Taxes Income Taxes (Tabl" sheetId="38" r:id="rId38"/>
    <s:sheet name="Equity and Cash Incentive Pro39" sheetId="39" r:id="rId39"/>
    <s:sheet name="Commitments and Contingent Li40" sheetId="40" r:id="rId40"/>
    <s:sheet name="Employee Benefit Plans (Tables)" sheetId="41" r:id="rId41"/>
    <s:sheet name="Other Comprehensive Earnings (T" sheetId="42" r:id="rId42"/>
    <s:sheet name="Segment Information (Tables)" sheetId="43" r:id="rId43"/>
    <s:sheet name="Earnings per Share (Tables)" sheetId="44" r:id="rId44"/>
    <s:sheet name="Stockholders' Equity (Tables)" sheetId="45" r:id="rId45"/>
    <s:sheet name="Quarterly Data (Tables)" sheetId="46" r:id="rId46"/>
    <s:sheet name="Description of Business and S47" sheetId="47" r:id="rId47"/>
    <s:sheet name="Acquisitions (Details)" sheetId="48" r:id="rId48"/>
    <s:sheet name="Acquisitions - Pro Forma Inform" sheetId="49" r:id="rId49"/>
    <s:sheet name="Disposed and Discontinued Ope50" sheetId="50" r:id="rId50"/>
    <s:sheet name="Inventories (Details)" sheetId="51" r:id="rId51"/>
    <s:sheet name="Property, Plant and Equipment52" sheetId="52" r:id="rId52"/>
    <s:sheet name="Goodwill and Other Intangible53" sheetId="53" r:id="rId53"/>
    <s:sheet name="Goodwill and Other Intangible54" sheetId="54" r:id="rId54"/>
    <s:sheet name="Goodwill and Other Intangible55" sheetId="55" r:id="rId55"/>
    <s:sheet name="Accrued Expenses and Other Li56" sheetId="56" r:id="rId56"/>
    <s:sheet name="Restucturing Activities (Detail" sheetId="57" r:id="rId57"/>
    <s:sheet name="Borrowings (Details)" sheetId="58" r:id="rId58"/>
    <s:sheet name="Financial Instruments - Derivat" sheetId="59" r:id="rId59"/>
    <s:sheet name="Financial Instruments - Balance" sheetId="60" r:id="rId60"/>
    <s:sheet name="Financial Instruments - Fair Va" sheetId="61" r:id="rId61"/>
    <s:sheet name="Income Taxes (Details)" sheetId="62" r:id="rId62"/>
    <s:sheet name="Income Taxes - Deferred Tax Ass" sheetId="63" r:id="rId63"/>
    <s:sheet name="Income Taxes - Unrecognized Tax" sheetId="64" r:id="rId64"/>
    <s:sheet name="Income Taxes - Operating Loss C" sheetId="65" r:id="rId65"/>
    <s:sheet name="Income Taxes - Tax Credit Carry" sheetId="66" r:id="rId66"/>
    <s:sheet name="Equity and Cash Incentive Pro67" sheetId="67" r:id="rId67"/>
    <s:sheet name="Equity and Cash Incentive Pro68" sheetId="68" r:id="rId68"/>
    <s:sheet name="Commitments and Contingent Li69" sheetId="69" r:id="rId69"/>
    <s:sheet name="Employee Benefit Plans - Obliga" sheetId="70" r:id="rId70"/>
    <s:sheet name="Employee Benefit Plans - Assump" sheetId="71" r:id="rId71"/>
    <s:sheet name="Employee Benefit Plans - Actual" sheetId="72" r:id="rId72"/>
    <s:sheet name="Employee Benefit Plans - Fair V" sheetId="73" r:id="rId73"/>
    <s:sheet name="Employee Benefit Plans - Benefi" sheetId="74" r:id="rId74"/>
    <s:sheet name="Other Comprehensive Earnings (D" sheetId="75" r:id="rId75"/>
    <s:sheet name="Segment Information- Reporting " sheetId="76" r:id="rId76"/>
    <s:sheet name="Segment Information - Revenue a" sheetId="77" r:id="rId77"/>
    <s:sheet name="Earnings per Share (Details)" sheetId="78" r:id="rId78"/>
    <s:sheet name="Stockholders' Equity (Details)" sheetId="79" r:id="rId79"/>
    <s:sheet name="Quarterly Data (Details)" sheetId="80" r:id="rId80"/>
    <s:sheet name="Subsequent Events (Details)" sheetId="81" r:id="rId81"/>
    <s:sheet name="Schedule II Valuation and Qua82" sheetId="82" r:id="rId82"/>
  </s:sheets>
  <s:definedNames/>
  <s:calcPr calcId="124519" calcMode="auto" fullCalcOnLoad="1"/>
</s:workbook>
</file>

<file path=xl/sharedStrings.xml><?xml version="1.0" encoding="utf-8"?>
<sst xmlns="http://schemas.openxmlformats.org/spreadsheetml/2006/main" uniqueCount="1300">
  <si>
    <t>Document and Entity Information - USD ($)</t>
  </si>
  <si>
    <t>12 Months Ended</t>
  </si>
  <si>
    <t>Dec. 31, 2015</t>
  </si>
  <si>
    <t>Jan. 29, 2016</t>
  </si>
  <si>
    <t>Jun. 30, 2015</t>
  </si>
  <si>
    <t>Entity Information [Line Items]</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EARNINGS - USD ($) $ in Thousands</t>
  </si>
  <si>
    <t>Dec. 31, 2014</t>
  </si>
  <si>
    <t>Dec. 31, 2013</t>
  </si>
  <si>
    <t>Income Statement [Abstract]</t>
  </si>
  <si>
    <t>Revenue</t>
  </si>
  <si>
    <t>Cost of goods and services</t>
  </si>
  <si>
    <t>Gross profit</t>
  </si>
  <si>
    <t>Selling and administrative expenses</t>
  </si>
  <si>
    <t>Operating earnings</t>
  </si>
  <si>
    <t>Interest expense, net</t>
  </si>
  <si>
    <t>Other (income) expense, net</t>
  </si>
  <si>
    <t>Earnings before provision for income taxes and discontinued operations</t>
  </si>
  <si>
    <t>Provision for income taxes</t>
  </si>
  <si>
    <t>Earnings from continuing operations</t>
  </si>
  <si>
    <t>Earnings (los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loss) from discontinued operations, net (in dollars per basic share)</t>
  </si>
  <si>
    <t>Earnings (loss) from discontinued operations, net (in dollars per diluted share)</t>
  </si>
  <si>
    <t>Net earnings per share [Abstract]</t>
  </si>
  <si>
    <t>Net earnings (in dollars per basic share)</t>
  </si>
  <si>
    <t>Net earnings (in dollars per diluted share)</t>
  </si>
  <si>
    <t>Weighted average shares outstanding - basic (in shares)</t>
  </si>
  <si>
    <t>Weighted average shares outstanding - diluted (in shares)</t>
  </si>
  <si>
    <t>Dividends paid per common share (in dollars per share)</t>
  </si>
  <si>
    <t>CONSOLIDATED STATEMENTS OF COMPREHENSIVE EARNINGS - USD ($) $ in Thousands</t>
  </si>
  <si>
    <t>Statement of Comprehensive Income [Abstract]</t>
  </si>
  <si>
    <t>Foreign currency translation adjustments [Abstract]</t>
  </si>
  <si>
    <t>Foreign currency translation (losses) gains during period</t>
  </si>
  <si>
    <t>Reclassification of foreign currency translation losses (gains) to earnings upon sale of subsidiaries</t>
  </si>
  <si>
    <t>Total foreign currency translation, net of tax</t>
  </si>
  <si>
    <t>Pension and other postretirement benefit plans [Abstract]</t>
  </si>
  <si>
    <t>Actuarial gains (losses) arising during period</t>
  </si>
  <si>
    <t>Prior service cost arising during period</t>
  </si>
  <si>
    <t>Amortization of actuarial losses including in net periodic benefit cost</t>
  </si>
  <si>
    <t>Amortization of prior service costs included in net periodic benefit cost</t>
  </si>
  <si>
    <t>Pension and other postretirement benefit plans, net of tax</t>
  </si>
  <si>
    <t>Changes in fair value of cash flow hedges [Abstract]</t>
  </si>
  <si>
    <t>Unrealized net gains (losses) arising during period</t>
  </si>
  <si>
    <t>Net (gains) losses reclassified into earnings, net of tax</t>
  </si>
  <si>
    <t>Changes in fair value of cash flow hedges, net of tax</t>
  </si>
  <si>
    <t>Other comprehensive income loss other adjustment, net of tax</t>
  </si>
  <si>
    <t>Other comprehensive (loss) earnings, net of tax</t>
  </si>
  <si>
    <t>Comprehensive earnings</t>
  </si>
  <si>
    <t>CONSOLIDATED BALANCE SHEETS - USD ($) $ in Thousands</t>
  </si>
  <si>
    <t>Current assets</t>
  </si>
  <si>
    <t>Cash and cash equivalents</t>
  </si>
  <si>
    <t>Receivables, net of allowances</t>
  </si>
  <si>
    <t>Inventories, net</t>
  </si>
  <si>
    <t>Prepaid and other current assets</t>
  </si>
  <si>
    <t>Total current assets</t>
  </si>
  <si>
    <t>Property, plant and equipment, net</t>
  </si>
  <si>
    <t>Goodwill</t>
  </si>
  <si>
    <t>Intangible assets, net</t>
  </si>
  <si>
    <t>Other assets and deferred charges</t>
  </si>
  <si>
    <t>Assets of discontinued operations</t>
  </si>
  <si>
    <t>Total assets</t>
  </si>
  <si>
    <t>Current liabilities</t>
  </si>
  <si>
    <t>Notes payable and current maturities of long-term debt</t>
  </si>
  <si>
    <t>Accounts payable</t>
  </si>
  <si>
    <t>Accrued compensation and employee benefits</t>
  </si>
  <si>
    <t>Accrued insurance</t>
  </si>
  <si>
    <t>Other accrued expenses</t>
  </si>
  <si>
    <t>Federal and other taxes on income</t>
  </si>
  <si>
    <t>Total current liabilities</t>
  </si>
  <si>
    <t>Long-term debt</t>
  </si>
  <si>
    <t>Deferred income taxes</t>
  </si>
  <si>
    <t>Other liabilities</t>
  </si>
  <si>
    <t>Liabilities of discontinued operations</t>
  </si>
  <si>
    <t>Stockholders' Equity</t>
  </si>
  <si>
    <t>Preferred stock</t>
  </si>
  <si>
    <t>Common stock</t>
  </si>
  <si>
    <t>Additional paid-in capital</t>
  </si>
  <si>
    <t>Retained earnings</t>
  </si>
  <si>
    <t>Accumulated other comprehensive (loss) earnings, net of tax</t>
  </si>
  <si>
    <t>Common stock in treasury</t>
  </si>
  <si>
    <t>Stockholders' Equity, Including Portion Attributable to Noncontrolling Interest</t>
  </si>
  <si>
    <t>Total liabilities and stockholders' equity</t>
  </si>
  <si>
    <t>Common Stock [Member]</t>
  </si>
  <si>
    <t>Additional Paid-in Capital [Member]</t>
  </si>
  <si>
    <t>Retained Earnings [Member]</t>
  </si>
  <si>
    <t>Treasury Stock [Member]</t>
  </si>
  <si>
    <t>AOCI Attributable to Parent [Member]</t>
  </si>
  <si>
    <t>CONSOLIDATED BALANCE SHEETS (Parenthetical) - USD ($) $ in Thousands</t>
  </si>
  <si>
    <t>Allowance for doubtful accounts receivable</t>
  </si>
  <si>
    <t>Preferred stock, par value per share</t>
  </si>
  <si>
    <t>Preferred stock, shares authorized</t>
  </si>
  <si>
    <t>Preferred stock, shares issued</t>
  </si>
  <si>
    <t>Common stock, par value per share</t>
  </si>
  <si>
    <t>Common stock, shares authorized</t>
  </si>
  <si>
    <t>Common stock, shares issued</t>
  </si>
  <si>
    <t>CONSOLIDATED STATEMENT OF STOCKHOLDERS' EQUITY - USD ($) $ in Thousands</t>
  </si>
  <si>
    <t>Total</t>
  </si>
  <si>
    <t>Accumulated Other Comprehensive Income (Loss) [Member]</t>
  </si>
  <si>
    <t>Common Stock in Treasury [Member]</t>
  </si>
  <si>
    <t>Balance at beginning of year at Dec. 31, 2012</t>
  </si>
  <si>
    <t>Dividends paid</t>
  </si>
  <si>
    <t>Common stock issued for acquisition</t>
  </si>
  <si>
    <t>Common stock issued for the exercise of stock options and SARs</t>
  </si>
  <si>
    <t>Tax benefit from the exercise of stock options</t>
  </si>
  <si>
    <t>Stock-based compensation expense</t>
  </si>
  <si>
    <t>Common stock issued, net of cancellations</t>
  </si>
  <si>
    <t>Common stock acquired</t>
  </si>
  <si>
    <t>Other comprehensive earnings, net of tax</t>
  </si>
  <si>
    <t>Balance at end of year at Dec. 31, 2013</t>
  </si>
  <si>
    <t>Separation of Knowles</t>
  </si>
  <si>
    <t>Balance at end of year at Dec. 31, 2014</t>
  </si>
  <si>
    <t>Balance at end of year at Dec. 31, 2015</t>
  </si>
  <si>
    <t>CONSOLIDATED STATEMENTS OF CASH FLOWS - USD ($) $ in Thousands</t>
  </si>
  <si>
    <t>Operating Activities of Continuing Operations</t>
  </si>
  <si>
    <t>Adjustments to reconcile net earnings to cash from operating activities:</t>
  </si>
  <si>
    <t>Depreciation and amortization</t>
  </si>
  <si>
    <t>Stock-based compensation</t>
  </si>
  <si>
    <t>Provision for losses on accounts receivable (net of recoveries)</t>
  </si>
  <si>
    <t>Employee benefit plan expense</t>
  </si>
  <si>
    <t>Contributions to employee benefit plans</t>
  </si>
  <si>
    <t>Other, net</t>
  </si>
  <si>
    <t>Cash effect of changes in current assets and liabilities (excluding effects of acquisitions, dispositions and foreign exchange):</t>
  </si>
  <si>
    <t>Accounts receivable</t>
  </si>
  <si>
    <t>Inventories</t>
  </si>
  <si>
    <t>Prepaid expenses and other assets</t>
  </si>
  <si>
    <t>Accrued expenses and other liabilities</t>
  </si>
  <si>
    <t>Accrued taxes</t>
  </si>
  <si>
    <t>Net cash provided by operating activities of continuing operations</t>
  </si>
  <si>
    <t>Investing Activities of Continuing Operations</t>
  </si>
  <si>
    <t>Additions to property, plant and equipment</t>
  </si>
  <si>
    <t>Acquisitions (net of cash acquired)</t>
  </si>
  <si>
    <t>Proceeds from the sale of property, plant and equipment</t>
  </si>
  <si>
    <t>Proceeds from the sale of businesses</t>
  </si>
  <si>
    <t>Payments for (Proceeds from) Hedge, Investing Activities</t>
  </si>
  <si>
    <t>Other</t>
  </si>
  <si>
    <t>Net cash used in investing activities of continuing operations</t>
  </si>
  <si>
    <t>Financing Activities of Continuing Operations</t>
  </si>
  <si>
    <t>Cash received from Knowles Corporation, net of cash distributed</t>
  </si>
  <si>
    <t>Proceeds from long-term debt, net of discount and issuance costs</t>
  </si>
  <si>
    <t>Proceeds from exercise of share-based awards, including tax benefits</t>
  </si>
  <si>
    <t>Change in notes payable, net</t>
  </si>
  <si>
    <t>Reduction of long-term debt</t>
  </si>
  <si>
    <t>Dividends to stockholders</t>
  </si>
  <si>
    <t>Purchase of common stock</t>
  </si>
  <si>
    <t>Payments for employee tax obligations upon exercise of share-based awards</t>
  </si>
  <si>
    <t>Net cash provided by (used in) financing activities of continuing operations</t>
  </si>
  <si>
    <t>Cash Flows from Discontinued Operations</t>
  </si>
  <si>
    <t>Net cash provided by (used in) operating activities of discontinued operations</t>
  </si>
  <si>
    <t>Net cash used in investing activities of discontinued operations</t>
  </si>
  <si>
    <t>Net cash provided by (used in) discontinued operations</t>
  </si>
  <si>
    <t>Effect of exchange rate changes on cash and cash equivalents</t>
  </si>
  <si>
    <t>Net (decrease) increase in cash and cash equivalents</t>
  </si>
  <si>
    <t>Cash and cash equivalents at beginning of period</t>
  </si>
  <si>
    <t>Cash and cash equivalents at end of period</t>
  </si>
  <si>
    <t>Supplemental information - cash paid during the year for [Abstract]</t>
  </si>
  <si>
    <t>Income taxes</t>
  </si>
  <si>
    <t>Interest</t>
  </si>
  <si>
    <t>Description of Business and Summary of Significant Accounting Policies</t>
  </si>
  <si>
    <t>Description of Business and Summary of Significant Accounting Policies [Abstract]</t>
  </si>
  <si>
    <t>Description of Business and Summary of Significant Accounting Policies [Text Block]</t>
  </si>
  <si>
    <t>1. Description of Business and Summary of Significant Accounting Policies Description of Business – Dover Corporation (the "Company") is a diversified global manufacturer delivering innovative equipment, components, and specialty systems. The Company also provides supporting engineering, testing, and other similar services, which are not significant in relation to consolidated revenue. The Company’s businesses are based primarily in the United States of America and Europe with manufacturing and other operations throughout the world. The Company operates through four business segments that are aligned with the key end markets they serve: Energy, Engineered Systems, Fluids, and Refrigeration &amp; Food Equipment. For additional information on the Company’s segments, see Note 16 Segment Information . Principles of Consolidation – The consolidated financial statements include the accounts of the Company and its wholly-owned subsidiaries. Intercompany accounts and transactions have been eliminated in consolidation. The results of operations of purchased businesses are included from the dates of acquisitions. As discussed in Note 3 Disposed and Discontinued Operations , the Company reported certain businesses that were held for sale at December 31, 2014 as discontinued operations. The assets, liabilities, results of operations, and cash flows of these businesses, as well as the results of Knowles Corporation ("Knowles") prior to the spin-off on February 28, 2014, have been separately reported as discontinued operations for all periods presented. Also see Recently Adopted Accounting Standards below. Use of Estimates –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in accounting for, among other items, allowances for doubtful accounts receivable, net realizable value of inventories, restructuring reserves, warranty reserves, pension and post 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 Cash and Cash Equivalents – Cash and cash equivalents include cash on hand, demand deposits, and short-term investments which are highly liquid in nature and have original maturities at the time of purchase of three months or less . Allowance for Doubtful Accounts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 Inventories – Inventories for the majority of the Company’s subsidiaries, including all international subsidiaries, are stated at the lower of cost, determined on the first-in, first-out (FIFO) basis, or market. Other domestic inventories are stated at cost, determined on the last-in, first-out (LIFO) basis, which is less than market value. Property, Plant and Equipment – Property, plant and equipment includes the historical cost of land, buildings, machinery, and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years; and software 3 to 5 years. Depreciation expense totaled $167,516 in 2015 , $152,079 in 2014 , and $144,087 in 2013 . 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 Goodwill and Other Intangible Assets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indicators of impairment exist or when a significant portion of a reporting unit is to be reclassified to discontinued operations or assets held for sale. The Company conducts its annual impairment evaluation in the fourth quarter of each year. Recoverability of goodwill is measured at the reporting unit level and determined using a two-step process. For 2015 , the Company identified nine reporting units for its annual goodwill impairment test. Step one of the impairment test compares the fair value of each reporting unit to its carrying value. The Company uses the discounted cash flow method (or income approach) to measure the fair value of its reporting units. Under this method the Company uses it own market assumptions including internal projections of future cash flows, determinations of appropriate discount rates, and other assumptions which are considered reasonable and inherent in the discounted cash flow analysis. These projections are based on historical performance and future estimated results. The discount rates used in these analyses vary by reporting unit and are based on a capital asset pricing model and published relevant industry rates. We use discount rates commensurate with the risks and uncertainties inherent to each reporting unit and in our internally developed forecasts. These assumptions require significant judgment and actual results may differ from assumed and estimated amounts. When the carrying value of a reporting unit is in excess of its fair value, step two of the goodwill impairment test is required. Step two determines the amount of goodwill impairment to be recognized. See Note 6 Goodwill and Other Intangible Assets for further discussion of the Company's annual goodwill impairment test and results. As discussed in Note 3 Disposed and Discontinued Operations , in connection with the sale of certain businesses held for sale, the Company recognized total impairment losses of $53,439 , net of tax, in 2013 within the results of discontinued operations. There were no impairment losses recognized for businesses held for sale as of December 31, 2014. The Company had no businesses held for sale as of December 31, 2015. Similarly to goodwill, the Company uses a discounted cash flow method to test its other indefinite lived intangible assets for impairment, at least annually. The Company compares the fair value of the intangible asset to its book value. This method uses the Company’s own market assumptions which are considered reasonable and inherent in the discounted cash flow analysis. Any excess of carrying value over the estimated fair value is recognized as an impairment loss. No impairment of indefinite lived intangibles was required for the years ended December 31, 2015 , 2014 , or 2013 . Other intangible assets with determinable lives consist primarily of customer lists, unpatented technology, patents, and trademarks. These other intangibles are amortized over their estimated useful lives, ranging from 5 to 15 years. Long-lived assets (including intangible assets with determinable live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Restructuring Accruals –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be different from the original estimated amounts. Foreign Currency – Assets and liabilities of non-U.S. subsidiaries, where the functional currency is not the U.S. dollar, have been translated at year-end exchange rates and profit and loss accounts have been translated using weighted-average yearly exchange rates. Foreign currency translation gains and losses are included as a component of Accumulated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Statement of Earnings as a component of other expense (income), net. Revenue Recognition –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sales. Stock-Based Compensation – The principal awards issued under the Company’s stock-based compensation plans include non-qualified stock-settled stock appreciation rights and performance share awards. The cost for such awards is measured at the grant date based on the fair value of the award. The value of the portion of the award that is expected to ultimately vest is recognized as expense on a straight-line basis, generally over the explicit service period of three years (except for retirement-eligible employees and retirees) and is included in selling and administrative expense in the Consolidated Statements of Earnings. Expense for awards granted to retirement-eligible employees is recorded over the period from the date of grant through the date the employee first becomes eligible to retire and is no longer required to provide service. See Note 12 Equity and Cash Incentive Program for additional information related to the Company’s stock-based compensation. At the time of grant, the Company estimates forfeitures, based on historical experience, in order to estimate the portion of the award that will ultimately vest. Income Taxes – The provision for income taxes on continuing operations includes federal, state, local, and non-U.S. taxes. Tax credits, primarily for research and experimentation, non-U.S. earnings, and U.S. manufacturer's tax deduction are recognized as a reduction of the provision for income taxes on continuing operation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es and the tax benefit of carryforwards. A valuation allowance is established for deferred tax assets for which realization is not assur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The Company has not provided for any residual U.S. income taxes on unremitted earnings of non-U.S. subsidiaries as such earnings are currently intended to be indefinitely reinvested outside of the U.S. It is not practicable to estimate the amount of tax that might be payable if some or all of such earnings were to be repatriated, and the amount of foreign tax credits that would be available to reduce or eliminate the resulting U.S. income tax liability. Research and Development Costs – Research and development costs, including qualifying engineering costs, are expensed when incurred and amounted to $115,037 in 2015 , $118,411 in 2014 , and $117,178 in 2013 . Advertising – Advertising costs are expensed when incurred and amounted to $37,527 in 2015 , $38,882 in 2014 , and $36,453 in 2013 . Risk, Retention, Insurance – The Company currently self-insures its product and commercial general liability claims up to $5.0 million per occurrence, its workers’ compensation claims up to $0.5 million per occurrence ( $0.8 million per occurrence effective January 1, 2016), and automobile liability claims up to $1.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any business interruptions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and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 Reclassifications – Certain amounts in prior years have been reclassified to conform to the current year presentation. Recent Accounting Pronouncements Recently Issued Accounting Standards In May 2014, the Financial Accounting Standards Board ("FASB") issued Accounting Standards Update ("ASU")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 In May 2015, the FASB issued ASU 2015-07, Disclosures for Investments in Certain Entities That Calculate Net Asset Value per Share (or Its Equivalent) , which addresses how certain investments measured at net asset value with redemption dates in the future are categorized within the fair value hierarchy. Topic 820, Fair Value Measurement , permits a reporting entity, as a practical expedient, to measure the fair value of certain investments using the net asset value per share of the investment. Under the new guidance, the requirement to categorize investments for which fair values are measured using the net asset value per share is removed. It also limits disclosures on investments for which the entity has elected to measure the fair value using the practical expedient. This ASU is effective for the Company beginning January 1, 2016. The adoption of this standard will not have a significant impact on the Company's consolidated financial statements. In April 2015, the FASB issued ASU 2015-03, Interest-Imputation of Interest (Subtopic 835-30):Simplifying the Presentation of Debt Issuance Costs .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In adopting the ASU, the Company will be required to apply a full retrospective approach to all periods presented. This guidance is effective for the Company beginning January 1, 2016 and, upon adoption, debt issuance costs of approximately $14 million included in other assets in the consolidated balance sheet as of December 31, 2015 will be reclassified and presented as a reduction to long-term debt. In July 2015, the FASB issued ASU 2015-11, Inventory (Topic 340): Simplifying the Measurement of Inventory .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should be applied prospectively and will be effective for the Company beginning January 1, 2017 with early adoption permitted. The Company is currently evaluating the new guidance; however, it does not anticipate that the impact to its consolidated financial statements will be significant. In September 2015, the FASB issued ASU 2015-16, Business Combinations (Topic 805): Simplifying the Accounting for Measurement-Period Adjustments . Under this guidance the cumulative impact of purchase accounting adjustments arising during the one year measurement period from the date of acquisition will be recognized, in full, in the period identified. This guidance is effective for fiscal years beginning after December 15, 2015 and will be applied prospectively to adjustments arising after that date. The Company does not anticipate that the impact of this standard will have a significant impact on its consolidated financial statements. Recently Adopted Accounting Standard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Additionally, the ASU requires expanded disclosures about discontinued operations that will provide financial statement users with more information about the assets, liabilities, income, and expenses of discontinued operations. The Company adopted this guidance in the first quarter of 2015. As a result of this guidance the Company anticipates future disposals of businesses which historically would have been classified as discontinued operations will no longer qualify for presentation as discontinued operations in its consolidated financial statements.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The Company early adopted this guidance as of December 31, 2015 and elected retrospective application. Upon adoption, the Company reclassified $2.8 million of current deferred tax assets from "Deferred tax assets" to "Other assets and deferred charges," $60.5 million of current deferred tax assets from “Deferred tax assets” to “Deferred income taxes” and $0.9 million of current tax liabilities from “Federal and other income taxes” to “Deferred income taxes” as of December 31, 2014.</t>
  </si>
  <si>
    <t>Acquisitions</t>
  </si>
  <si>
    <t>Business Combinations [Abstract]</t>
  </si>
  <si>
    <t>2. Acquisitions 2015 Acquisitions During 2015 , the Company acquired four businesses in separate transactions for net cash consideration of $567,843 . The businesses were acquired to complement and expand upon existing operations within the Engineered Systems, Fluids and Refrigeration &amp; Food Equipment segments. The goodwill identified by these acquisitions reflects the benefits expected to be derived from product line expansion and operational synergies. Upon consummation of the acquisitions, each of these businesses is now wholly-owned by Dover. The following table details the acquisitions made during the year ended December 31, 2015 . Date Type Company / Product Line Acquired Location (Near) Segment January 22 Asset Gemtron Vincennes, Indiana Refrigeration &amp; Food Equipment Manufacturer of refrigeration doors and door systems serving convenience stores, supermarkets, drugstores, buying clubs, foodservice equipment, and other retail environments. October 22 Stock JK Group Novedrate, Italy Engineered Systems Manufacturer and provider of innovative digital inks and consumables serving the textile printing market. October 30 Asset/Stock Gala Industries Eagle Rock, Virginia Fluids Manufacturer of underwater pellet processing systems and solutions to the plastics compounding industry. October 30 Asset/Stock Reduction Engineering Scheer Kent, Ohio Fluids Manufacturer of plastic pelletizers and pulverizers for the polymer industry. The following presents the allocation of acquisition cost to the assets acquired and liabilities assumed, based on their estimated fair values: Total Current assets, net of cash acquired $ 76,323 Property, plant and equipment 38,849 Goodwill 315,701 Intangible assets 229,829 Other non-current assets, principally deferred taxes 1,934 Current liabilities assumed (31,814 ) Non-current liabilities assumed, principally deferred taxes (62,979 ) Net assets acquired $ 567,843 The amounts assigned to goodwill and major intangible asset classifications by applicable segment for the 2015 acquisitions are as follows: Engineered Systems Fluids Refrigeration &amp; Food Equipment Total Average Useful life (in years) Goodwill - Tax deductible $ — $ 45,368 $ 3,832 $ 49,200 n/a Goodwill - Non deductible 238,618 27,883 — 266,501 n/a Customer intangibles 136,495 26,866 2,500 165,861 14 Trademarks 8,263 6,000 — 14,263 15 Other intangibles and assets 24,405 25,000 300 49,705 12 $ 407,781 $ 131,117 $ 6,632 $ 545,530 The Company has substantially completed the purchase price allocations for the 2015 acquisitions. As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The Consolidated Statements of Earnings include the results of these businesses from the dates of acquisition. The aggregate revenue and pre-tax earnings of the 2015 acquisitions included in the Company’s 2015 consolidated revenue and earnings totaled $45,800 and $3,200 , respectively. On January 7, 2016, the Company acquired the dispenser and system businesses of Tokheim Group S.A.S. ("Tokheim") for a purchase price of approximately €411.3 million , or $448.7 million . Tokheim will be integrated within the Fluids segment, and will enable the segment to provide the most complete solutions available for retail fueling customers. The initial accounting for this business combination has not yet been completed. 2014 Acquisitions During 2014 , the Company acquired seven businesses for an aggregate consideration of $802,254 , net of cash acquired. A summary of the acquisitions made during 2014 is as follows: Date Type Company / Product Line Acquired Location (Near) Segment January 1 Stock Heidelberg CSAT GmbH Karlsruhe, Germany Engineered Systems Manufacturer of digital printing systems that are installed in-packaging-line for the identification of pharmaceutical and medical products. February 3 Stock MS Printing Solutions Milan, Italy Engineered Systems Manufacturer of innovative digital ink jet printing systems for the textile and specialty material industries. June 11 Asset Timberline Manufacturing Company Beaumont, Texas Energy Manufacturer of chemical injection and metering solutions for oil and gas producers. July 30 Stock WellMark Holdings, Inc. Oklahoma City, Oklahoma Energy Manufacturer of valves, instrumentation, and chemical injection pumps serving the oil and gas industry. July 31 Asset SweatMiser McDonough, Georgia Refrigeration &amp; Food Equipment Manufacturer of anti-sweat controllers for doors in the refrigeration industry. August 25 Stock / Asset Liquip International Smithfield, Australia Fluids Manufacturer of fluid handling solutions, loading arms, tank truck valves and fittings, electronic measurement systems for tank trucks, fuel filtration systems, and aviation fueling components and services. October 1 Stock Accelerated Companies LLC The Woodlands, Texas Energy Integrated provider of hydraulic and gas lift systems, electric submersible pump systems, surface pumps and modular fluid handling systems for oil and gas production. The following presents the allocation of acquisition cost to the assets acquired and liabilities assumed, based on their estimated fair values: Accelerated Other Acquisitions Total Current assets, net of cash acquired $ 133,475 $ 74,712 $ 208,187 Property, plant and equipment 51,070 6,199 $ 57,269 Goodwill 222,808 209,330 $ 432,138 Intangible assets 131,200 163,727 $ 294,927 Current liabilities assumed (43,935 ) (36,425 ) $ (80,360 ) Non-current liabilities assumed, principally deferred taxes (58,896 ) (51,011 ) $ (109,907 ) Net assets acquired $ 435,722 $ 366,532 $ 802,254 Pro Forma Information The following unaudited pro forma information illustrates the effect on the Company’s revenue and earnings from continuing operations for years ended December 31, 2015 and 2014 , assuming that all acquisitions had taken place at the beginning of the prior year period. As a result, the supplemental pro forma earnings reflect adjustments to earnings from continuing operations as reported in the Consolidated Statements of Earnings to exclude $2,560 of nonrecurring expense related to the fair value adjustments to acquisition-date inventory (after-tax) and $1,999 of acquisition-related costs (after-tax) from the year ended December 31, 2015 . The supplemental pro forma earnings for the 2014 period were similarly adjusted for 2014 acquisition charges as if they were incurred at the beginning of 2013 . The 2015 and 2014 supplemental pro forma earnings are also adjusted to reflect the comparable impact of additional depreciation and amortization expense (net of tax) resulting from the fair value measurement of tangible and intangible assets relating to 2015 and 2014 acquisitions. Years Ended December 31, 2015 2014 Revenue from continuing operations: As reported $ 6,956,311 $ 7,752,728 Pro forma 7,096,102 8,148,820 Earnings from continuing operations: As reported $ 595,881 $ 778,140 Pro forma 623,350 795,754 Basic earnings per share from continuing operations: As reported $ 3.78 $ 4.67 Pro forma 3.95 4.77 Diluted earnings per share from continuing operations: As reported $ 3.74 $ 4.61 Pro forma 3.92 4.71 These pro forma results of operations have been prepared for comparative purposes only, and they do not purport to be indicative of the results of operations that actually would have resulted had the acquisitions occurred on the dates indicated or that may result in the future.</t>
  </si>
  <si>
    <t>Disposed and Discontinued Operations</t>
  </si>
  <si>
    <t>Discontinued Operations and Disposal Groups [Abstract]</t>
  </si>
  <si>
    <t>3. Disposed and Discontinued Operations Management evaluates Dover's businesses periodically for their strategic fit within its operations and may from time to time sell or discontinue certain operations for various reasons. Disposed Businesses During the fourth quarter of 2015, the Company completed the sale of a product line within its Refrigeration and Food Equipment segment. As discussed in Note 1 Description of Business and Summary of Significant Accounting Policies , the Company adopted ASU 2014-08 effective January 1, 2015. This ASU amended the criteria for the classification of a business or group of assets to be disposed as discontinued operations. Under this new guidance, the disposal of this product line did not represent a strategic shift in operations and, therefore, did not qualify for presentation as a discontinued operation. As such,the results of operations for this business remain within the Company's revenue and earnings from continuing operations. Upon disposal of the business the Company recognized a minimal gain of approximately $150 . Discontinued Operations The results of operations and financial position of the following businesses have been reclassified to discontinued operations for all periods presented: • Datamax O'Neil and Sargent Aerospace until their disposals in 2015; • DEK International until its disposal in 2014; • Knowles Corporation until the completion of the spin-off of this business in February 2014; and • Everett Charles Technologies (including the Multitest business, collectively "ECT") until its disposal in 2013 Summarized results of the Company’s discontinued operations are as follows: Years Ended December 31, 2015 2014 2013 Revenue $ 72,869 $ 568,991 $ 1,970,965 Gain (loss) on sale, including impairments, net of tax $ 265,550 $ (3,691 ) $ (35,473 ) Earnings from operations before taxes 8,222 13,611 209,293 Benefit (provision) for income taxes 176 (12,825 ) 31,782 Earnings from operations, net of tax $ 8,398 $ 786 $ 241,075 Earnings (loss) from discontinued operations, net of tax $ 273,948 $ (2,905 ) $ 205,602 2015 - On March 2, 2015, the Company completed the sale of Datamax O'Neil for total proceeds of $185,000 , which resulted in a net gain on sale of $87,781 . On April 24, 2015, the Company completed the sale of Sargent Aerospace for total proceeds of $500,000 , which resulted in a net gain on sale of $177,769 . The Company paid approximately $110,500 of taxes relating to the net gain on sale of these businesses which is reflected in the cash flows of discontinued operations. These businesses were previously included in the results of the Engineered Systems segment and were reclassified to discontinued operations in the fourth quarter of 2014 in connection with their impending sale. The net earnings from operations for 2015 of $8,398 include after-tax earnings of $9,209 for those businesses classified as discontinued operations. Also reflected in this amount is a pension settlement charge of $810 , net of tax, attributable to lump sum payments made to Sargent Aerospace participants in Dover's qualified defined benefit pension plan. 2014 - The Company completed the sale of DEK International in the third quarter of 2014. Sale proceeds totaled $170,616 , which resulted in an after-tax loss on sale of $6,895 . The Company also recognized a gain on sale of $3,204 in 2014 in connection with a working capital adjustment of $4,482 for ECT, which was sold in the fourth quarter of 2013. The net earnings from operations for 2014 of $786 includes after-tax earnings of $32,289 for those businesses classified as discontinued operations. Also reflected in this amount are the aforementioned spin-off costs of $27,055 and a pension settlement charge of $4,448 , net of tax, attributable to lump sum payments made to Knowles participants in Dover's qualified defined benefit pension plan. 2013 - In connection with a change in goodwill reporting units within discontinued operations resulting from the Company's expected manner of disposing of its electronic test and assembly businesses, the Company was required to allocate goodwill to these individual reporting units based upon relative current fair values. This process resulted in a benefit of $25,520 in the discontinued operations deferred income tax provision for 2013 as a result of the elimination of certain deferred tax liabilities. The Company recorded a goodwill impairment charge of $54,532 ( $44,188 after tax) at ECT in 2013 in connection with the anticipated sale of this business. This charge was a write-down of the carrying value to fair value, based on the current estimated sales price. The Company also recognized an impairment loss of $14,001 in the fourth quarter of 2013, in connection with the impending sale of DEK. This loss included goodwill impairment of the related reporting unit of $9,251 , of which none was deductible for tax purposes. The Company completed the sale of ECT in the fourth quarter of 2013 for total proceeds of $92,694 , which resulted in an after-tax loss on sale of $2,804 . Included in the sale proceeds was a note receivable from the buyer of $16,250 , net of $3,750 of contingencies. The Company has since collected this note receivable. The net earnings from operations of $241,075 reflect the after-tax earnings of all businesses classified as discontinued operations, as well as $54,827 of discrete tax benefits principally related to the conclusion of certain federal, state and international tax audits, $18,279 of interest on tax obligations in foreign jurisdictions, and costs of $30,093 related to the spin-off of Knowles. Assets and liabilities of discontinued operations are summarized below: December 31, 2014 Assets of Discontinued Operations Accounts receivable $ 46,691 Inventories, net 58,401 Prepaid and other current assets 8,571 Total current assets 113,663 Property, plant and equipment, net 31,573 Goodwill and intangible assets, net 181,798 Other assets and deferred charges 137 Total assets $ 327,171 Liabilities of Discontinued Operations Accounts payable $ 21,199 Other current liabilities 17,675 Total current liabilities 38,874 Deferred income taxes 8,752 Other liabilities 3,092 Total liabilities $ 50,718 At December 31, 2014 , the assets and liabilities of discontinued operations relate to Sargent Aerospace and Datamax O'Neil, which were sold in 2015. The Company had no assets and liabilities classified as discontinued operations as of December 31, 2015. 2014 Spin-off of Knowles Corporation On February 28, 2014, Dover completed the distribution of Knowles to its stockholders. The transaction was completed through the pro rata distribution of 100% of the common stock of Knowles to Dover's shareholders of record as of the close of business on February 19, 2014. Each Dover shareholder received one share of Knowles common stock for every two shares of Dover common stock held as of the record date. The following is a summary of the assets and liabilities distributed to Knowles as part of the separation on February 28, 2014: Assets: Cash and cash equivalents $ 40,045 Other current assets 340,945 Non-current assets 1,678,820 Total assets $ 2,059,810 Liabilities: Current liabilities $ 252,673 Non-current liabilities 383,940 Total liabilities $ 636,613 Net assets distributed to Knowles Corporation $ 1,423,197 Knowles incurred $100,000 of borrowings under its revolving credit facility and $300,000 of borrowings under its term loan facility to finance a cash payment of $400,000 to Dover immediately prior to the distribution. Dover received total net cash of $359,955 upon separation, of which $359,837 was received during the nine months ended September 30, 2014, which reflects the $400,000 cash payment net of cash held by Knowles on the distribution date and retained by it in connection with its separation from Dover. Dover utilized the net proceeds from Knowles to pay down commercial paper and to repurchase shares of its common stock in the first quarter of 2014. In addition to the net assets reflected above, the Company also allocated approximately $26,695 of accumulated other comprehensive earnings to Knowles, relating primarily to foreign currency translation gains, offset by unrecognized losses on pension obligations. Also, the Company was required to reallocate a portion of its goodwill from continuing operations to a reporting unit included in the Knowles distribution.</t>
  </si>
  <si>
    <t>Inventory, Net [Abstract]</t>
  </si>
  <si>
    <t>Inventories [Text Block]</t>
  </si>
  <si>
    <t>4. Inventories, net December 31, 2015 December 31, 2014 Raw materials $ 333,551 $ 352,016 Work in progress 135,624 147,715 Finished goods 443,032 483,912 Subtotal 912,207 983,643 Less reserves (109,312 ) (119,906 ) Total $ 802,895 $ 863,737 At December 31, 2015 and 2014 , approximately 18% and 25% , respectively, of the Company's total inventories were accounted for using the LIFO method.</t>
  </si>
  <si>
    <t>Property, Plant and Equipment</t>
  </si>
  <si>
    <t>Property, Plant and Equipment [Abstract]</t>
  </si>
  <si>
    <t>Property, Plant and Equipment [Text Block]</t>
  </si>
  <si>
    <t>5. Property, Plant and Equipment, net December 31, 2015 December 31, 2014 Land $ 55,567 $ 55,076 Buildings and improvements 546,809 537,474 Machinery, equipment and other 1,772,031 1,698,638 Subtotal 2,374,407 2,291,188 Less accumulated depreciation (1,520,138 ) (1,454,119 ) Total $ 854,269 $ 837,069</t>
  </si>
  <si>
    <t>Goodwill and Other Intangible Assets</t>
  </si>
  <si>
    <t>Goodwill and Intangible Assets Disclosure [Abstract]</t>
  </si>
  <si>
    <t>6. Goodwill and Other Intangible Assets Goodwill The changes in the carrying value of goodwill by segment for the years ended December 31, 2015 and 2014 are as follows: Energy Engineered Systems Fluids Refrigeration &amp; Food Equipment Total Goodwill $ 727,972 $ 1,221,210 $ 664,128 $ 565,831 $ 3,179,141 Accumulated impairment loss — (10,591 ) (59,970 ) — (70,561 ) Balance at January 1, 2014 727,972 1,210,619 604,158 565,831 3,108,580 Acquisitions 325,438 80,581 25,097 1,022 432,138 Purchase price adjustments (395 ) — 11,350 — 10,955 Foreign currency translation (4,280 ) (21,022 ) (30,942 ) (3,872 ) (60,116 ) Balance at December 31, 2014 1,048,735 1,270,178 609,663 562,981 3,491,557 Acquisitions — 238,618 73,251 3,832 315,701 Purchase price adjustments 8,604 — — — 8,604 Disposition of business — (19,128 ) (1) — (3,749 ) (2) (22,877 ) Foreign currency translation and other (10,159 ) (15,804 ) (27,169 ) (2,464 ) (55,596 ) Balance at December 31, 2015 $ 1,047,180 $ 1,473,864 $ 655,745 $ 560,600 $ 3,737,389 (1) Amount reflects additional goodwill allocated to Sargent Aerospace upon its disposition, based on the fair value of the business relative to the remaining entities in its reporting unit. (2) Amount reflects goodwill disposed of in connection with the divestiture of a product line within the Refrigeration and Food Equipment segment. During 2015, the Company recognized additions of $315,701 to goodwill as a result of recent acquisitions as outlined in Note 2 Acquisitions . Due to the inherent difficulty of estimating the initial purchase price allocation of recent acquisitions and the time needed to finalize the balance sheets of acquired companies, the Company will continue to refine its estimates of fair value to more accurately allocate purchase price; however, any such revisions are not expected to be significant. During 2015, the Company recorded adjustments totaling $8,604 as a result of the finalization of purchase price allocation to assets acquired and liabilities assumed related to acquisitions completed in 2014. During the fourth quarter of 2015, the Company sold a product line within the Refrigeration and Food Equipment segment. In conjunction with this disposal, the company allocated goodwill upon disposal of $3,749 , determined using the relative fair value approach. Due to the separation of Knowles in the first quarter of 2014, the Company was required to allocate a portion of its goodwill from continuing operations to a reporting unit included in the distribution of Knowles. Accordingly, the assets distributed on February 28, 2014 included an additional $19,749 of allocated goodwill, determined using the relative fair value approach. In addition, during 2014, the Company announced its intent to sell two businesses within the Engineered Systems segment. As a result, the Company allocated goodwill totaling $152,663 to these companies from their respective reporting units using a relative fair value approach. The adjustments made to goodwill due to the distribution of Knowles, the reclassification of businesses held for sale, and the restatement of segment results due to the realignment of Dover's businesses has been applied to all periods presented on the Consolidated Balance Sheet for goodwill and assets of discontinued operations. During the year ended December 31, 2014, the Company recorded adjustments totaling $10,955 to goodwill related primarily to finalization of the purchase price allocation to assets acquired and liabilities assumed for the 2013 acquisitions. Annual impairment testing The Company performed its annual goodwill impairment test during the fourth quarter of 2015 using a discounted cash flow analysis as discussed in Note 1 Description of Business and Summary of Significant Accounting Policies . The Company performed step one of the annual goodwill impairment test for each of its nine reporting units, concluding that the fair values of all of its reporting units were in excess of their carrying values. As such, step two of the impairment test was not required. As previously noted, the fair values of each of the Company’s reporting units was determined using a discounted cash flow analysis which includes management’s current assumptions as to future cash flows and long-term growth rates. The discount rates used in these analyses varied by reporting unit and were based on a capital asset pricing model and published relevant industry rates. We used discount rates commensurate with the risks and uncertainties inherent to each reporting unit and in our internally developed forecasts. Discount rates used in our 2015 reporting unit valuations ranged from 9.5% to 11.0% . Although all nine reporting units passed the step 1 impairment test, the Company noted a decrease in the fair value in excess of carrying value for two of its reporting units within the Energy segment, which together have an aggregate goodwill balance of $957.0 million . These businesses and their estimated cash flows have been impacted by declining oil prices and the resulting economic pressures within the oil and gas industry. In spite of these declines these two reporting units had fair values in excess of their carrying values of 26% and 19% . While the Company believes the assumptions used in the 2015 impairment analysis are reasonable and representative of expected results, if market conditions worsen or persist for an extended period of time, an impairment of goodwill or assets may occur. The Company will continue to monitor the long-term outlook and forecasts, including estimated future cash flows, for these businesses and the impact on the carrying value of goodwill and assets in 2016. Intangible Assets The following table provides the gross carrying value and accumulated amortization for each major class of intangible asset: December 31, 2015 December 31, 2014 Gross Carrying Amount Accumulated Amortization Gross Carrying Amount Accumulated Amortization Amortized intangible assets: Trademarks $ 150,926 $ 45,536 $ 138,650 $ 34,097 Patents 150,570 112,399 150,404 108,484 Customer Intangibles 1,567,048 595,635 1,429,906 484,449 Unpatented Technologies 137,919 56,495 92,480 45,812 Drawings &amp; Manuals 34,232 15,760 36,377 13,087 Distributor Relationships 64,614 37,610 64,614 34,377 Other 23,923 18,168 24,214 12,737 Total $ 2,129,232 $ 881,603 $ 1,936,645 $ 733,043 Unamortized intangible assets: Trademarks 165,594 165,918 Total intangible assets, net $ 1,413,223 $ 1,369,520 Total amortization expense for the years ended December 31, 2015 , 2014 , and 2013 was $159,573 , $155,109 , and $133,946 , respectively. Amortization expense for the next five years, based on current intangible balances, is estimated to be as follows: 2016 $ 165,903 2017 162,338 2018 161,416 2019 160,058 2020 154,519</t>
  </si>
  <si>
    <t>Accrued Expenses and Other Liabilities</t>
  </si>
  <si>
    <t>Accrued Expenses and Other Liabilities [Abstract]</t>
  </si>
  <si>
    <t>Accrued Expenses and Other Liabilities [Text Block]</t>
  </si>
  <si>
    <t>7. Other Accrued Expenses and Other Liabilities The following table details the major components of other accrued expenses: December 31, 2015 December 31, 2014 Warranty $ 41,502 $ 46,704 Unearned/deferred revenue 28,072 20,678 Taxes other than income 25,180 28,452 Accrued interest 30,262 31,318 Accrued volume discounts 16,402 16,352 Accrued commissions (non-employee) 10,949 12,799 Restructuring and exit costs 13,991 22,021 Cross-currency swap — 15,567 Other (none of which are individually significant) 69,613 72,386 $ 235,971 $ 266,277 The Company's Swiss franc cross-currency net investment hedge was settled on October 13, 2015. See Note 10 Financial Instruments for additional information. The following table details the major components of other liabilities (non-current): December 31, 2015 December 31, 2014 Deferred compensation $ 74,665 $ 93,977 Defined benefit and other postretirement benefit plans 195,095 229,128 Unrecognized tax benefits 79,992 94,875 Unearned/deferred revenue 12,437 8,599 Legal and environmental 30,032 31,841 Warranty 2,964 2,684 Other (none of which are individually significant) 19,770 21,236 $ 414,955 $ 482,340 Warranty Estimated warranty program claims are provided for at the time of sale. Amounts provided for are based on historical costs and adjusted for new claims. The changes in the carrying amount of product warranties through December 31, 2015 and 2014 are as follows: 2015 2014 Beginning Balance, January 1 $ 49,388 $ 42,924 Provision for warranties 51,392 60,833 Settlements made (55,715 ) (56,746 ) Other adjustments, including acquisitions and currency translation (599 ) 2,377 Ending balance, December 31 $ 44,466 $ 49,388</t>
  </si>
  <si>
    <t>Restructuring Activities</t>
  </si>
  <si>
    <t>Restructuring and Related Activities [Abstract]</t>
  </si>
  <si>
    <t>Restructuring and Related Activities Disclosure [Text Block]</t>
  </si>
  <si>
    <t>8. Restructuring Activities The Company initiated various restructuring programs and incurred severance and other restructuring costs by segment as follows: Years Ended December 31, 2015 2014 2013 Energy (1) $ 30,763 $ 7,549 $ (811 ) Engineered Systems 13,302 6,624 3,628 Fluids 4,879 3,784 850 Refrigeration &amp; Food Equipment 5,848 24,897 5,451 Corporate 412 1,954 — Total $ 55,204 $ 44,808 $ 9,118 These amounts are classified in the Consolidated Statements of Earnings as follows: Cost of goods and services $ 21,194 $ 19,690 $ 5,320 Selling and administrative expenses 34,010 25,118 3,798 Total $ 55,204 $ 44,808 $ 9,118 (1) In 2013, restructuring charges incurred within the Energy segment included a net gain on the sale of buildings in connection with facility consolidations. The restructuring charges of $55,204 incurred in 2015 relate to restructuring programs designed to better align the Company's operations with current market conditions through targeted facility consolidations, headcount reductions and other measures to further optimize operations. We expect to fund the remainder of the 2015 programs currently underway over the next 12 to 18 months. Additional programs may be implemented during 2016 with related restructuring charges. The $55,204 of restructuring charges incurred during 2015 included the following programs: • The Energy segment incurred restructuring charges of $30,763 related to various programs across the segment focused on workforce reductions and field service consolidations. These programs were initiated to better align cost base with the significantly lower demand environment. • The Engineered Systems segment recorded $13,302 of restructuring charges relating to headcount reductions across various businesses primarily related to optimization of administrative functions within Printing &amp; Identification and U.S. manufacturing consolidation within Industrials. • The Fluids segment recorded $4,879 of restructuring charges principally related to reduction in workforce for those businesses serving the Pumps markets. Additional restructuring was completed in the pumps businesses for facility consolidation. • The Refrigeration &amp; Food Equipment segment recorded restructuring charges of $5,848 , primarily related to asset impairment due to exit plans at targeted facilities and headcount reductions. Restructuring expenses incurred in 2014 and 2013 also included targeted facility consolidations at certain businesses and actions taken to optimize the Company's cost structure. The following table details the Company’s severance and other restructuring accrual activity: Severance Exit Total Balance at December 31, 2012 $ 2,687 2,565 $ 5,252 Restructuring charges 7,103 2,015 9,118 Payments (7,001 ) (2,451 ) (9,452 ) Other, including foreign currency 87 337 424 Balance at December 31, 2013 2,876 2,466 5,342 Restructuring charges 23,532 21,276 44,808 Payments (10,092 ) (5,750 ) (15,842 ) Other, including foreign currency (958 ) (11,329 ) (1) (12,287 ) Balance at December 31, 2014 15,358 6,663 22,021 Restructuring charges 32,148 23,056 55,204 Payments (38,003 ) (12,322 ) (50,325 ) Other, including foreign currency 1,533 (14,442 ) (1) (12,909 ) Balance at December 31, 2015 $ 11,036 $ 2,955 $ 13,991 (1) Other activity in exit reserves primarily represents the non-cash write-off of inventory and fixed assets in connection with certain facility closures. The accrual balances at December 31, 2015 primarily reflects restructuring plans initiated during the year, as well as ongoing lease commitment obligations for facilities closed in prior periods.</t>
  </si>
  <si>
    <t>Borrowings</t>
  </si>
  <si>
    <t>Debt Disclosure [Abstract]</t>
  </si>
  <si>
    <t>Borrowings and Lines of Credit [Text Block]</t>
  </si>
  <si>
    <t>9. Borrowings and Lines of Credit Borrowings consist of the following: December 31, 2015 December 31, 2014 Short-term: Current portion of long-term debt $ 122 $ 299,956 Commercial paper 151,000 478,000 $ 151,122 $ 777,956 December 31, 2015 December 31, 2014 Long-term: 4.875% 10-year notes due October 15, 2015 $ — $ 299,836 5.45% 10-year notes due March 15, 2018 349,258 348,928 2.125% 7-year notes due December 1, 2020 (euro-denominated) 328,592 363,970 4.30% 10-year notes due March 1, 2021 449,865 449,839 3.150% 10-year notes due November 15, 2025 396,951 — 6.65% 30-year debentures due June 1, 2028 199,552 199,517 5.375% 30-year debentures due October 15, 2035 296,844 296,685 6.60% 30-year notes due March 15, 2038 248,036 247,948 5.375% 30-year notes due March 1, 2041 345,989 345,830 Other 2,377 444 Total long-term debt 2,617,464 2,552,997 Less current portion (122 ) (299,956 ) $ 2,617,342 $ 2,253,041 The Company repaid its October 15, 2015, $300.0 million , 4.875% notes upon maturity through the use of commercial paper borrowings. On November 15, 2015, the Company issued $400.0 million , 3.150% notes due 2025 realizing proceeds of $394,300 , net of discounts and issuance costs. The Company used the proceeds of this issuance to repay its incremental commercial paper. The long-term borrowings presented above are net of unamortized discounts of $13,951 and $12,011 at December 31, 2015 and 2014 , respectively. The discounts are being amortized to interest expense using the effective interest rate method over the life of the issuances. The notes and debentures are redeemable at the option of Dover in whole or in part at any time at a redemption price that includes a make-whole premium, with accrued interest to the redemption date. On November 10, 2015, the Company entered into a $1.0 billion five-year unsecured revolving credit facility with a syndicate of banks (the "Credit Agreement") that replaced a facility with similar terms that was set to expire in November 2016. This current facility expires on November 10, 2020 . At the Company's election, loans under the Credit Agreement will bear interest at a Canadian Dollar, Eurodollar, Swedish Kronor, or Sterling rate based on CDOR, EURIBOR, LIBOR or STIBOR, plus an applicable margin ranging from 0.580% to 1.000% (subject to adjustment based on the credit rating accorded the Company's senior unsecured debt by S&amp;P and Moody's), or at a base rate pursuant to a formula defined in the Credit Agreement. In addition, the Credit Agreement requires the Company to pay a facility fee and imposes various restrictions on the Company such as, among other things, the requirement for the Company to maintain an interest coverage ratio of EBITDA to consolidated net interest expense of not less than 3.0 to 1 . The Company was in compliance with this covenant and its other long-term debt covenants at December 31, 2015 and had a coverage ratio of 13.3 to 1. The Company primarily uses this facility as liquidity back-up for its commercial paper program and has not drawn down any loans under the facility and does not anticipate doing so. The Company generally uses commercial paper borrowings for general corporate purposes, funding of acquisitions, and the repurchases of its common stock. Interest expense and interest income for the years ended December 31, 2015 , 2014 and 2013 were as follows: Years Ended December 31, 2015 2014 2013 Interest expense $ 131,676 $ 131,689 $ 124,535 Interest income (4,419 ) (4,510 ) (3,881 ) Interest expense, net $ 127,257 $ 127,179 $ 120,654 The weighted average interest rate for short-term commercial paper borrowings was 0.2% , 0.1% , and 0.1% for 2015 , 2014 , and 2013 , respectively. Scheduled maturities of long-term debt are as follows for the years ending December 31: 2016 $ 122 2017 122 2018 349,290 2019 — 2020 328,592 2021 and thereafter 1,939,338 $ 2,617,464 As of December 31, 2015 , the Company had approximately $116,210 outstanding in letters of credit and guarantees with financial institutions, which expire at various dates in 2016 through 2020 . These letters of credit are primarily maintained as security for insurance, warranty and other performance obligations. In general, we would only be liable for the amount of these guarantees in the event of default in the performance of our obligations, the probability of which we believe is remote.</t>
  </si>
  <si>
    <t>Financial Instruments</t>
  </si>
  <si>
    <t>Derivative Instruments and Hedging Activities Disclosure [Abstract]</t>
  </si>
  <si>
    <t>Derivative Instruments and Hedging Activities Disclosure [Text Block]</t>
  </si>
  <si>
    <t>10. Financial Instruments Derivatives The Company is exposed to market risk for changes in foreign currency exchange rates due to the global nature of its operations. In order to manage this risk the Company has hedged portions of its forecasted sales and purchases, which occur within the next twelve months and are denominated in non-functional currencies, with currency forward or collar contracts designated as cash flow hedges. At December 31, 2015 and December 31, 2014 , the Company had contracts with U.S. dollar equivalent notional amounts of $37,735 and $47,047 , respectively, to exchange foreign currencies, principally the U.S. dollar, Euro, and Chinese yuan. The Company believes it is probable that all forecasted cash flow transactions will occur. In addition, the Company had outstanding contracts at December 31, 2015 and December 31, 2014 with a total notional amount of $51,369 and $52,392 , respectively, that are not designated as hedging instruments. These instruments are used to reduce the Company's exposure for operating receivables and payables that are denominated in non-functional currencies. Gains and losses on the fair value of these instruments are reflected in income on the Consolidated Statements of Earnings. Previously, we entered into a floating-to-floating cross currency swap agreement with a total notional amount of $50,000 in exchange for CHF 65,100 , which matured on October 15, 2015. This transaction hedged a portion of our net investment in non-U.S. operations. The agreement qualified as a net investment hedge and changes in the fair value were reported within the cumulative translation adjustment section of other comprehensive earnings, with any hedge ineffectiveness recognized in current earnings. The fair value of this hedge reflected cumulative losses of $15,567 at December 31, 2014, reflecting the strengthening of the Swiss franc relative to the U.S. dollar over the term of this arrangement. At maturity on October 15, 2015, the Company settled the outstanding liability on this swap agreement for a total of $17,752 . The following table sets forth the fair values of derivative instruments held by the Company as of December 31, 2015 and December 31, 2014 and the balance sheet lines in which they are recorded: Fair Value Asset (Liability) December 31, 2015 December 31, 2014 Balance Sheet Caption Foreign currency forward / collar contracts $ 170 $ 973 Prepaid and other current assets Foreign currency forward / collar contracts (452 ) (810 ) Other accrued expenses Net investment hedge - cross currency swap — (15,567 ) Accrued expenses The amount of gains or losses from hedging activity recorded in earnings is not significant and the amount of unrealized gains and losses from cash flow hedges which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Additionally, the Company has designated the €300.0 million of euro-denominated notes issued December 4, 2013 as a hedge of a portion of its net investment in euro-denominated operations. Due to the high degree of effectiveness between the hedging instruments and the exposure being hedged, fluctuations in the value of the euro-denominated debt due to exchange rate changes are offset by changes in the net investment. Accordingly, changes in the value of the euro-denominated debt are recognized in the cumulative translation adjustment section of other comprehensive income to offset changes in the value of the net investment in euro-denominated operations. Amounts recognized in other comprehensive earnings (loss) for the gains (losses) on its net investment hedges were as follows: 2015 2014 2013 Gain (loss) on euro-denominated debt $ 35,458 $ 47,630 $ (6,099 ) Gain (loss) on Swiss franc cross-currency swap (2,185 ) 8,149 (1,035 ) Total gain (loss) on net investment hedges before tax 33,273 55,779 (7,134 ) Tax (expense) benefit (11,646 ) (19,523 ) 2,494 Net gain (loss) on net investment hedges, net of tax $ 21,627 $ 36,256 $ (4,640 ) Fair Value Measurements Accounting Standards Codification ("ASC") 820, "Fair Value Measurements and Disclosures," establishes a hierarchy for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ompany's assets and liabilities measured at fair value on a recurring basis as of December 31, 2015 and December 31, 2014 are as follows: December 31, 2015 December 31, 2014 Level 2 Level 2 Assets: Foreign currency cash flow hedges $ 170 $ 973 Liabilities: Foreign currency cash flow hedges 452 810 Swiss franc cross-currency swap — 15,567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December 31, 2015 and December 31, 2014 was $2,880,734 and $3,002,701 , respectively, compared to the carrying value of $2,617,464 and $2,552,997 ,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December 31, 2015 and December 31, 2014 due to the short-term nature of these instruments.</t>
  </si>
  <si>
    <t>Income Taxes</t>
  </si>
  <si>
    <t>Income Tax Disclosure [Abstract]</t>
  </si>
  <si>
    <t>Income Tax Disclosure [Text Block]</t>
  </si>
  <si>
    <t>11. Income Taxes Income taxes have been based on the following components of “Earnings before provision for income taxes and discontinued operations” in the Consolidated Statements of Earnings: Years Ended December 31, 2015 2014 2013 Domestic $ 530,268 $ 789,689 $ 714,723 Foreign 270,342 304,518 331,263 $ 800,610 $ 1,094,207 $ 1,045,986 Income tax expense (benefit) relating to continuing operations for the years ended December 31, 2015 , 2014 , and 2013 is comprised of the following: Years Ended December 31, 2015 2014 2013 Current: U.S. Federal $ 115,130 $ 231,939 $ 114,218 State and local 11,706 8,434 17,468 Foreign 79,982 97,037 89,702 Total current 206,818 337,410 221,388 Deferred: U.S. Federal $ 19,238 $ 7,386 $ 35,315 State and local (3,433 ) 11,250 (4,556 ) Foreign (17,894 ) (39,979 ) (3,688 ) Total deferred (2,089 ) (21,343 ) 27,071 Total expense $ 204,729 $ 316,067 $ 248,459 Differences between the effective income tax rate and the U.S. federal income statutory rate are as follows: Years Ended December 31, 2015 2014 2013 U.S. Federal income tax rate 35.0 % 35.0 % 35.0 % State and local taxes, net of Federal income tax benefit 1.6 1.3 1.2 Foreign operations tax effect (4.3 ) (3.7 ) (3.3 ) Research &amp; experimentation tax credits (1) (0.4 ) (0.3 ) (0.7 ) Domestic manufacturing deduction (3.0 ) (3.0 ) (2.2 ) Foreign tax credits (2.4 ) 0.4 0.3 Branch losses (0.2 ) (0.7 ) (0.2 ) Release of valuation allowance — (0.6 ) — Resolution of tax contingencies (1.8 ) (0.5 ) (7.2 ) Other, principally non-tax deductible items 1.1 1.0 0.9 Effective rate from continuing operations 25.6 % 28.9 % 23.8 % (1) On January 2, 2013, the American Taxpayer Relief Act of 2012 was signed into law, and this legislation retroactively extended the R&amp;E tax credit for two years, from January 1, 2012 through December 31, 2013. Income tax expense for 2013 includes $4.8 million for the entire benefit of the R&amp;E tax credit attributable to 2012. The tax effects of temporary differences that give rise to future deferred tax assets and liabilities are as follows: December 31, 2015 December 31, 2014 Deferred Tax Assets: Accrued compensation, principally postretirement and other employee benefits $ 133,000 $ 151,640 Accrued expenses, principally for state income taxes, interest, and warranty 42,213 45,262 Net operating loss and other carryforwards 210,396 190,298 Inventories, principally due to reserves for financial reporting purposes and capitalization for tax purposes 12,329 13,285 Accounts receivable, principally due to allowance for doubtful accounts 4,937 4,323 Accrued insurance 4,365 5,529 Long-term liabilities, principally warranty, environmental, and exit costs 4,509 4,096 Other assets (36,576 ) (26,793 ) Total gross deferred tax assets 375,173 387,640 Valuation allowance (171,365 ) (141,252 ) Total deferred tax assets $ 203,808 $ 246,388 Deferred Tax Liabilities: Intangible assets, principally due to different tax and financial reporting bases and amortization lives $ (699,876 ) $ (676,647 ) Plant and equipment, principally due to differences in depreciation (56,872 ) (55,012 ) Accounts receivable (8,236 ) (6,481 ) Total gross deferred tax liabilities (764,984 ) (738,140 ) Net deferred tax liability $ (561,176 ) $ (491,752 ) Classified as follows in the consolidated balance sheets: Non-current deferred tax asset 14,533 12,866 Non-current deferred tax liability (575,709 ) (504,618 ) $ (561,176 ) $ (491,752 ) As of December 31, 2015 , the Company has loss carryforwards for U.S. Federal purposes totaling approximately $28.1 million attributed to the 2011 Anthony acquisition, and loss carryforwards for non-U.S. purposes totaling $625.8 million primarily resulting from restructuring undertaken to effect the Knowles spin-off. As of December 31, 2014 , the Company had non-U.S loss carryforwards of $519.4 million . The federal loss carryforwards are available for use against the Company's consolidated federal taxable income and begin to expire in 2024 . The entire balance of the non-U.S. losses as of December 31, 2015 is available to be carried forward, with $22.6 million of these losses beginning to expire during the years 2016 through 2035 . The remaining $603.2 million of such losses can be carried forward indefinitely. The Company has $104.8 million and $109.2 million of state tax loss carryforwards as of December 31, 2015 and 2014 , respectively, that are available for use by the Company between 2016 and 2035 . As of December 31, 2015 and 2014 , the Company has research and development credit carryforwards for U.S. Federal purposes of $0.8 million attributable to the 2011 Anthony acquisition. The research and development credits begin to expire in 2025 . The Company maintains valuation allowances by jurisdiction against the deferred tax assets related to certain of these carryforwards as utilization of these tax benefits is not assured for certain jurisdictions. The Company has not provided for U.S. federal income taxes or tax benefits on the undistributed earnings of its international subsidiaries, totaling approximately $1.1 billion at December 31, 2015 , because such earnings are reinvested and it is currently intended that they will continue to be reinvested indefinitely. It is not practicable to estimate the amount of tax that might be payable if some or all of such earnings were to be repatriated, and the amount of foreign tax credits that would be available to reduce or eliminate the resulting U.S. income tax liability. Unrecognized Tax Benefits The Company files U.S., state, local, and foreign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federal, state, and foreign examinations, and the expiration of various statutes of limitation, the Company's gross unrecognized tax benefits balance may change within the next twelve months by a range of zero to $18 million . Some portion of any such change may be reported as discontinued operations. The Company is no longer subject to examinations of its federal income tax returns for years through 2012. All significant state, local, and international matters have been concluded for years through 2008. The Company believes adequate provision has been made for all income tax uncertainties. The following table is a reconciliation of the beginning and ending balances of the Company’s unrecognized tax benefits: Continuing Discontinued Total Unrecognized tax benefits at January 1, 2013 $ 121,864 $ 54,225 $ 176,089 Additions based on tax positions related to the current year 9,056 1 9,057 Additions for tax positions of prior years 7,584 3,315 10,899 Reductions for tax positions of prior years (1) (62,610 ) (40,240 ) (102,850 ) Settlements (2,823 ) (2,523 ) (5,346 ) Lapse of statutes (7,845 ) (1,564 ) (9,409 ) Unrecognized tax benefits at December 31, 2013 65,226 13,214 78,440 Additions based on tax positions related to the current year 11,751 14 11,765 Additions for tax positions of prior years 1,065 499 1,564 Reductions for tax positions of prior years (5,782 ) (265 ) (6,047 ) Settlements (843 ) (155 ) (998 ) Lapse of statutes (5,050 ) (2,585 ) (7,635 ) Unrecognized tax benefits at December 31, 2014 66,367 10,722 77,089 Additions based on tax positions related to the current year 17,131 — 17,131 Additions for tax positions of prior years 2,900 — 2,900 Reductions for tax positions of prior years (1) (17,135 ) — (17,135 ) Settlements (1,153 ) — (1,153 ) Lapse of statutes (12,744 ) — (12,744 ) Unrecognized tax benefits at December 31, 2015 $ 55,366 (2) $ 10,722 (3) $ 66,088 (1) The settlement of certain income tax examinations of the 2009 and 2010 tax years (in the year ended December 31, 2013) and 2011 and 2012 (in the year ended December 31, 2015) resulted in a significant decrease in unrecognized tax benefits . (2) If recognized, the net amount of potential tax benefits that would impact the Company’s effective tax rate is $50.3 million . During the years ended December 31, 2015 , 2014 , and 2013 , the Company recorded income of $4.3 million , $1.3 million and $5.5 million , respectively, as a component of provision for income taxes related to the reversal of previously accrued interest and penalties on unrecognized tax benefits. The Company had accrued interest and penalties of $13.9 million at December 31, 2015 and $15.5 million at December 31, 2014 , which are not included in the above table. (3) The Company had recorded $10.7 million of unrecognized tax benefits related to operations previously classified as Discontinued Operations. Upon disposal of the Discontinued Operations, these unrecognized tax benefits were transferred to Continuing Operations. If recognized, the potential tax benefits will be recorded in Discontinued Operations.</t>
  </si>
  <si>
    <t>Equity and Cash Incentive Program</t>
  </si>
  <si>
    <t>Share-based Compensation [Abstract]</t>
  </si>
  <si>
    <t>12. Equity and Cash Incentive Program The Company's share-based awards are typically granted annually at its regularly scheduled first quarter Compensation Committee meeting. Beginning in 2013, these awards were made pursuant to the terms of the Company's 2012 Equity and Cash Incentive Plan (the "2012 Plan"), which was approved by shareholders on May 3, 2012. This plan replaced the 2005 Equity and Cash Incentive Plan (the "2005 Plan"), which would have otherwise terminated according to its terms on January 31, 2015 and the 1996 Non-Employee Directors Stock Compensation Plan (the "Directors Plan"), which would have otherwise terminated according to its terms on December 31, 2012. Upon approval of the 2012 Plan, no additional awards may be granted under the 2005 Plan. Officers and other key employees, as well as non-employee directors, are eligible to participate in the 2012 Plan, which has a ten year term and will terminate on May 3, 2022. The 2012 Plan provides for stock options and SARs grants, restricted stock awards, restricted stock unit awards, performance share awards, cash performance awards, directors' shares, and deferred stock units. Under the 2012 Plan, a total of 17,000,000 shares of common stock are reserved for issuance, subject to adjustments resulting from stock dividends, stock splits, recapitalizations, reorganizations, and other similar changes. The exercise price per share for stock options and SARs is equal to the closing price of the Company’s stock on the New York Stock Exchange on the date of grant. New common shares are issued when options or SARs are exercised. The period during which options and SARs are exercisable is fixed by the Company’s Compensation Committee at the time of grant. Generally, the stock options or SARs vest after three years of service and expire at the end of ten years. In connection with the separation of Knowles on February 28, 2014, the Company modified the outstanding equity awards for its employees. The awards were modified such that all individuals received an equivalent fair value both before and after the separation of Knowles. This modification resulted in the issuance of an additional 933,845 SARs, 20,523 stock options, 11,480 performance shares and 5,389 restricted stock units. The exercise price of these outstanding awards, where applicable, was adjusted to preserve the value of the awards immediately prior to the separation. As no incremental fair value was awarded as a result of the issuance of these additional shares, the modification did not result in additional compensation expense. Stock-based compensation costs are reported within selling and administrative expenses. The following table summarizes the Company’s compensation expense relating to all stock-based incentive plans: Years Ended December 31, 2015 2014 2013 Pre-tax compensation expense $ 30,697 $ 31,628 $ 30,480 Tax benefit (10,877 ) (11,201 ) (10,745 ) Total stock-based compensation expense, net of tax $ 19,820 $ 20,427 $ 19,735 SARs and Stock Option s In 2015 , 2014 , and 2013 , the Company issued SARs covering 1,144,529 , 1,043,734 , and 1,613,884 shares, respectively. Since 2006, the Company has only issued SARs and does not anticipate issuing stock options in the future. The fair value of each SAR grant was estimated on the date of grant using a Black-Scholes option-pricing model with the following assumptions: 2015 2014 2013 Risk-free interest rate 1.51 % 1.70 % 1.39 % Dividend yield 2.24 % 1.98 % 2.06 % Expected life (years) 5.1 5.3 7.1 Volatility 27.19 % 30.81 % 33.78 % Grant price $ 73.28 $ 82.51 $ 63.33 Fair value at date of grant $ 14.55 $ 19.84 (1) $ 18.17 (1) (1) Updated to reflect the modification of grants issued prior to 2014 and 2013 in connection with the separation of Knowles.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options is based on the U.S. Treasury yield curve in effect at the time of grant. A summary of activity relating to SARs and stock options granted under the 2012 Plan and the predecessor plans for the year ended December 31, 2015 is as follows: SARs Stock Options Number of Shares Weighted Average Exercise Price Weighted Average Remaining Contractual Term (Years) Number of Shares Weighted Average Exercise Price Weighted Average Remaining Contractual Term (Years) Outstanding at 1/1/2015 7,640,742 $ 54.69 52,907 $ 33.50 Granted 1,144,529 73.28 — — Forfeited / expired (299,349 ) 70.91 (9,081 ) 33.49 Exercised (675,329 ) 48.61 (43,826 ) 33.50 Outstanding at 12/31/2015 7,810,593 57.32 5.9 — — na Exercisable at 12/31/2015 4,482,264 $ 46.67 4.4 — $ — na The following table summarizes information about outstanding SARs at December 31, 2015 :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5.96 - $37.79 1,969,791 $ 33.94 3.5 $ 53,922 1,969,791 $ 33.94 3.5 $ 53,922 $40.54 - $58.69 2,502,838 $ 56.59 5.1 $ 11,810 2,502,838 $ 56.59 5.1 $ 11,810 $63.33 - $82.51 3,337,964 $ 71.67 8.0 $ — 9,635 $ 70.57 7.5 $ — 7,810,593 $ 65,732 4,482,264 $ 65,732 Unrecognized compensation expense related to SARs not yet exercisable was $13,178 at December 31, 2015 . This cost is expected to be recognized over a weighted average period of 1.6 years . Other information regarding the exercise of SARs and stock options is listed below: 2015 2014 2013 SARs Fair value of SARs that became exercisable $ 25,380 $ 26,796 $ 23,605 Aggregate intrinsic value of SARs exercised $ 14,560 $ 51,813 $ 83,944 Stock Options Cash received by Dover for exercise of stock options $ 1,468 $ 5,227 $ 14,830 Aggregate intrinsic value of options exercised $ 1,649 $ 8,614 $ 19,937 The Company recognized net tax benefits of $661 , $15,110 , and $25,661 during 2015 , 2014 , and 2013 , respectively, for the exercise of SARs and stock options. These benefits have been recorded as an increase to additional paid-in capital and are reflected as financing cash inflows in the Consolidated Statements of Cash Flows. Performance Share Awards Performance share awards granted are expensed over the three-year requisite performance and service period. Awards shall become vested if (1) the Company achieves certain specified stock performance targets compared to a defined group of peer companies and (2) the employee remains continuously employed by the company during the performance period. Partial vesting may occur after separation from service in the case of certain terminations not for cause and for retirements. In 2015 , 2014 , and 2013 , the Company issued performance shares covering 61,611 , 58,206 , and 47,032 shares, respectively. The performance share awards granted in 2014 and 2015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up or down based on expected attainment, if that attainment differs from previous estimates. The cumulative effect on current and prior periods of a change in attainment is recognized in compensation cost in the period of change. The fair value and average attainment used in determining compensation cost of the performance shares issued in 2014 and 2015 is as follows for the year ended December 31, 2015 : Performance shares 2015 2014 Fair value per share at date of grant $ 73.28 $ 82.51 Average attainment rate reflected in expense 11.98 % 34.33 % The performance share awards granted in 2013 are market condition awards as attainment is based on Dover's three-year performance relative to its peer group for the relevant performance period. These awards were valued on the date of grant using a Monte Carlo simulation model (a binomial lattice-based valuation model) with the following assumptions, and are generally recognized ratably over the vesting period: 2013 Risk-free interest rate 0.40 % Dividend yield 2.06 % Expected life (years) 2.9 Volatility 30.36 % Fair value of performance award (1) $ 70.92 (1) Updated to reflect the modification of grants issued prior to 2014 in connection with the separation of Knowles. Expected volatilities are based on historical volatilities of each of the defined peer companies. The interest rate is based on the U.S. Treasury yield curve in effect at the time of grant. A summary of activity for performance share awards for the year ended December 31, 2015 is as follows: Number of Shares Weighted-Average Grant-Date Fair Value Unvested at January 1, 2015 101,723 $ 77.33 Granted 61,611 73.28 Forfeited (4,690 ) 75.49 Vested (1) (42,584 ) 70.92 Unvested at December 31, 2015 116,060 $ 77.61 (1) Under the terms of the performance share award, the actual number of shares awarded can range from zero to 200% of the original target grant depending on Dover's three-year performance relative to the peer group for the relevant performance period. The awards that vested in 2015 , as shown above, will result in 73.0% of payout of Dover common shares as a result of the three-year performance from 2013 - 2015 relative to its peer group. Unrecognized compensation expense related to unvested performance shares as of December 31, 2015 was $924 , which will be recognized over a weighted average period of 1.4 years . Restricted Stock Awards The Company also has restricted stock authorized for grant (as part of the 2005 and 2012 Plans). Under these Plans common stock of the Company may be granted at no cost to certain officers and key employees. In general, restrictions limit the sale or transfer of these shares during a two or three year period, and restrictions lapse proportionately over the two or three year period. The Company granted 145,545 and 131,719 of restricted stock awards in 2015 and 2014 , respectively. No restricted stock awards were issued in 2013. A summary of activity for restricted stock awards for the year ended December 31, 2015 is as follows: Number of Shares Weighted-Average Grant-Date Fair Value Unvested at January 1, 2015 166,000 $ 76.00 Granted 145,545 73.28 Forfeited (17,597 ) 77.67 Vested (39,376 ) 82.15 Unvested at December 31, 2015 254,572 $ 75.07 Unrecognized compensation expense relating to unvested restricted stock as of December 31, 2015 was $7,722 , which will be recognized over a weighted average period of 1.3 years . Directors' Shares The Company issued the following shares to its non-employee directors under the 2012 Plan as partial compensation for serving as directors of the Company: Years ended December 31, 2015 2014 2013 Aggregate shares granted 21,205 17,331 14,271 Shares deferred (11,196 ) (8,904 ) (6,929 ) Shares withheld to satisfy tax obligations — (210 ) (354 ) Net shares issued 10,009 8,217 6,988</t>
  </si>
  <si>
    <t>Commitments and Contingent Liabilities</t>
  </si>
  <si>
    <t>Commitments and Contingencies Disclosure [Abstract]</t>
  </si>
  <si>
    <t>13. Commitments and Contingent Liabilities Lease Commitments The Company leases certain facilities and equipment under operating leases, many of which contain renewal options. Total rental expense, net of insignificant sublease rental income, for all operating leases was $84,801 , $87,149 , and $76,541 for the years ended December 31, 2015 , 2014 , and 2013 , respectively. Contingent rentals under the operating leases were not significant. The aggregate future minimum lease payments for operating and capital leases as of December 31, 2015 are as follows: Operating Capital 2016 $ 62,892 $ 2,830 2017 53,364 1,222 2018 43,888 436 2019 29,438 240 2020 21,386 182 2021 and thereafter 50,410 243 $ 261,378 $ 5,153 Guarantees 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December 31, 2015 and 2014 , the Company has reserves totaling $30,595 and $32,890 ,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exposure to hazardous substance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December 31, 2015 and 2014 , these reserves a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affect on its financial position, results of operations, or cash flows.</t>
  </si>
  <si>
    <t>Employee Benefit Plans</t>
  </si>
  <si>
    <t>Defined Benefit Pension Plans and Defined Benefit Postretirement Plans Disclosure [Abstract]</t>
  </si>
  <si>
    <t>14. Employee Benefit Plans The Company offers defined contribution retirement plans which cover the majority of its U.S. employees, as well as employees in certain other countries. The Company’s expense relating to defined contribution plans was $32,281 , $34,263 , and $25,645 for the years ended December 31, 2015 , 2014 , and 2013 , respectively.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In July 2013, the Company announced that, after December 31, 2013, the U.S. qualified and non-qualified defined benefit plans will be closed to new employees. All pension-eligible employees as of December 31, 2013 will continue to earn a pension benefit through December 31, 2023 as long as they remain employed by an operating company participating in the plan. The Company also announced that effective, January 1, 2024, the plan would be frozen to any future benefit accruals. In connection with the separation of Knowles in 2014, the Company offered one-time lump sum payments to Knowles employees that participated in Dover's qualified defined benefit pension plan. In 2014, the Company made total lump sum payments to participants in this plan of $49,338 . Based on the total of the lump sum payments made to both Knowles and other participants in the plan during the year, the Company recorded a settlement charge of $10,279 in 2014. The Company also maintains post retirement benefit plans which cover approximately 1,163 participants, approximately 1,141 of whom are eligible for medical benefits. These plans are closed to new entrants. The supplemental and post retirement benefit plans are supported by the general assets of the Company. Obligations and Funded Status The following tables summarize the balance sheet impact, including the benefit obligations, assets, and funded status associated with the Company's significant defined benefit and other postretirement plans at December 31, 2015 and 2014 . Qualified Defined Benefits Non-Qualified Supplemental Benefits Post-Retirement Benefits U.S. Plan Non-U.S. Plans 2015 2014 2015 2014 2015 2014 2015 2014 Change in benefit obligation: Benefit obligation at beginning of year $ 575,576 $ 519,552 $ 265,023 $ 299,284 $ 137,999 $ 133,056 $ 13,943 $ 14,136 Benefits earned during the year 15,661 13,801 6,613 6,027 3,739 3,320 163 249 Interest cost 23,163 25,204 5,885 8,222 5,063 6,148 512 627 Plan participants' contributions — — 1,555 1,732 — — 417 476 Benefits paid (51,126 ) (17,957 ) (8,399 ) (5,452 ) (12,845 ) (13,939 ) (1,148 ) (1,222 ) Actuarial (gain) loss (33,199 ) 84,314 (5,018 ) 40,962 (8,645 ) 11,088 (785 ) (556 ) Business dispositions — — (106 ) (60,164 ) — (3,137 ) — — Amendments — — (5,063 ) — — 1,463 (1,049 ) — Settlements and curtailments (2,942 ) (49,338 ) (2,753 ) (390 ) — — (1,168 ) — Currency translation and other 534 — (11,751 ) (25,198 ) — — — 233 Benefit obligation at end of year 527,667 575,576 245,986 265,023 125,311 137,999 10,885 13,943 Change in plan assets: Fair value of plan assets at beginning of year 601,376 595,143 163,510 203,681 — — — — Actual return on plan assets 2,567 73,528 2,369 14,868 — — — — Company contributions — — 8,366 9,547 12,845 13,939 731 746 Plan participants' contributions — — 1,555 1,732 — — 417 476 Benefits paid (51,126 ) (17,957 ) (8,399 ) (5,452 ) (12,845 ) (13,939 ) (1,148 ) (1,222 ) Business dispositions — — — (46,334 ) — — — — Settlements and curtailments — (49,338 ) (2,753 ) (390 ) — — — — Currency translation — — (5,212 ) (14,142 ) — — — — Fair value of plan assets at end of year 552,817 601,376 159,436 163,510 — — — — Funded status $ 25,150 $ 25,800 $ (86,550 ) $ (101,513 ) $ (125,311 ) $ (137,999 ) $ (10,885 ) $ (13,943 ) Amounts recognized in the balance sheets consist of: Assets and Liabilities: Other assets and deferred charges $ 25,150 $ 25,800 $ 2,064 $ 152 $ — $ — $ — $ — Accrued compensation and employee benefits — — (1,433 ) (1,575 ) (27,361 ) (21,978 ) (921 ) (926 ) Other liabilities (deferred compensation) — — (87,181 ) (100,090 ) (97,950 ) (116,021 ) (9,964 ) (13,017 ) Total Assets and Liabilities $ 25,150 $ 25,800 $ (86,550 ) $ (101,513 ) $ (125,311 ) $ (137,999 ) $ (10,885 ) $ (13,943 ) Accumulated Other Comprehensive Loss (Earnings): Net actuarial losses (gains) $ 110,163 $ 119,919 $ 59,953 $ 61,813 $ (9,678 ) $ (746 ) $ (1,347 ) $ 192 Prior service cost (credit) 2,215 3,388 (4,095 ) 1,058 24,454 31,381 (999 ) (615 ) Net asset at transition, other — — (52 ) (48 ) — — — — Deferred taxes (39,333 ) (43,158 ) (13,569 ) (15,312 ) (5,173 ) (10,725 ) 762 90 Total Accumulated Other Comprehensive Loss (Earnings), net of tax 73,045 80,149 42,237 47,511 9,603 19,910 (1,584 ) (333 ) Net amount recognized at December 31, $ 98,195 $ 105,949 $ (44,313 ) $ (54,002 ) $ (115,708 ) $ (118,089 ) $ (12,469 ) $ (14,276 ) Accumulated benefit obligations $ 498,899 $ 537,393 $ 232,924 $ 246,814 $ 114,817 $ 123,229 The Company’s net unfunded status at December 31, 2015 and 2014 includes net liabilities of $86,550 and $101,513 , respectively, relating to the Company’s significant international plans, some in locations where it is not economically advantageous to pre-fund the plans due to local regulations. The majority of the international obligations relate to defined pension plans operated by the Company’s businesses in Germany, the United Kingdom, and Switzerland. The accumulated benefit obligation for all defined benefit pension plans was $846,640 and $907,436 at December 31, 2015 and 2014 , respectively. Pension plans with accumulated benefit obligations in excess of plan assets consist of the following at December 31, 2015 and 2014 : 2015 2014 Projected benefit obligation (PBO) $ 333,994 $ 372,931 Accumulated benefit obligation (ABO) 311,300 342,158 Fair value of plan assets 120,069 133,930 Net Periodic Benefit Cost Components of the net periodic benefit cost were as follows: Defined Benefit Plans Qualified Defined Benefits Non-Qualified Supplemental Benefits U.S. Plan Non-U.S. Plans (1) 2015 2014 2013 2015 2014 2013 2015 2014 2013 Service cost $ 15,661 $ 13,801 $ 17,123 $ 6,613 $ 6,027 $ 6,043 $ 3,739 $ 3,320 $ 5,634 Interest cost 23,163 25,204 24,801 5,885 8,222 9,081 5,063 6,148 6,741 Expected return on plan assets (41,571 ) (41,594 ) (40,194 ) (7,990 ) (8,498 ) (9,608 ) — — — Amortization of: Prior service cost 897 1,083 1,026 89 107 114 6,927 7,775 8,110 Recognized actuarial loss (gain) 12,620 8,289 17,654 2,647 903 1,492 286 (428 ) (16 ) Transition obligation — — — 4 4 (14 ) — — — Settlement &amp; curtailment loss (gain) (2) 810 10,279 187 (184 ) (45 ) 697 — — (4,411 ) Other — — 501 — 6 5 — — 13 Total net periodic benefit cost $ 11,580 $ 17,062 $ 21,098 $ 7,064 $ 6,726 $ 7,810 $ 16,015 $ 16,815 $ 16,071 (1) Net periodic benefit cost for non-U.S. plans includes $55 , and $1,220 of expense for the years ended December 31, 2014 and 2013, respectively, relating to plans sponsored by Knowles that were distributed as part of the separation on February 28, 2014. (2) One-time charges of $810 reflected in U.S. Plan pension expense for 2015 represents curtailments, special termination benefits, and settlements for certain businesses sold during the year; therefore, this amount has been reflected in the results of discontinued operations. $6,675 of the 2014 settlement loss on the U.S. Plan is attributable to Knowles participants in the Dover Defined Benefit Plan and has therefore, been reflected in the results of discontinued operations. The remaining $3,604 of this settlement loss has been reflected in the results of continuing operations. The curtailment gain of $4,411 was recognized in continuing operations in 2013 in connection with the freeze of the non-qualified supplemental benefit plan. Post-Retirement Benefits 2015 2014 2013 Service cost $ 163 $ 249 $ 234 Interest cost 512 627 523 Amortization of: Prior service credit (372 ) (409 ) (416 ) Recognized actuarial (gain) loss (30 ) 54 134 Other (3) (679 ) 233 77 Total net periodic (benefit) cost $ (406 ) $ 754 $ 552 (3) One-time benefit of $679 relates to the shutdown of certain plant locations, as well as changes to future benefits for certain retirees. Amounts expected to be amortized from Accumulated Other Comprehensive Earnings (Loss) into net periodic benefit cost during 2016 are as follows: Qualified Defined Benefits Non-Qualified Supplemental Benefits Post-Retirement Benefits U.S. Plan Non-U.S. Plans Amortization of: Prior service cost (credit) $ 733 $ (400 ) $ 6,266 $ (143 ) Recognized actuarial loss (gain) 6,437 2,673 (560 ) (236 ) Transition obligation — 4 — — Total $ 7,170 $ 2,277 $ 5,706 $ (379 ) Assumptions The Company determines actuarial assumptions on an annual basis. The weighted-average assumptions used in determining the benefit obligations were as follows: Qualified Defined Benefits Non-Qualified Supplemental Benefits Post-Retirement Benefits U.S. Plan Non-U.S. Plans 2015 2014 2015 2014 2015 2014 2015 2014 Discount rate 4.40 % 4.05 % 2.32 % 2.31 % 3.90 % 3.96 % 4.00 % 3.75 % Average wage increase 4.00 % 4.00 % 2.25 % 2.50 % 4.50 % 4.50 % na na Ultimate medical trend rate na na na na na na 5.00 % 5.00 % The weighted average assumptions used in determining the net periodic cost were as follows: Qualified Defined Benefits Non- Qualified Supplemental Benefits Post-Retirement Benefits U.S. Plan Non-U.S. Plans 2015 2014 2013 2015 2014 2013 2015 2014 2013 2015 2014 2013 Discount rate 4.05 % 4.90 % 4.05 % 2.31 % 3.53 % 3.31 % 3.96 % 4.77 % 4.02 % 3.75 % 4.45 % 3.65 % Average wage increase 4.00 % 4.00 % 4.00 % 2.50 % 2.86 % 2.74 % 4.50 % 4.50 % 4.50 % na na na Expected return on plan assets 7.75 % 7.75 % 7.75 % 4.85 % 5.35 % 5.32 % na na na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For post-retirement benefit measurement purposes, an 8.0% annual rate of increase in the per capita cost of covered benefits (i.e., health care cost trend rates) was assumed for 2016 . The rate was assumed to decrease gradually to 5.0% by the year 2027 and remain at that level thereafter. The health care cost trend rate assumption can have an effect on the amounts reported. For example, increasing (decreasing) the assumed health care cost trend rates by one percentage point in each year would increase (decrease) the accumulated post-retirement benefit obligation as of December 31, 2015 by $192 and $(175) , respectively, and would have a negligible impact on the net post-retirement benefit cost for 2015 .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assets assumption used for pension expense is developed through analysis of historical market returns, statistical analysis, current market conditions, and the past experience of plan asset investments. Overall, it is projected that the investment of plan assets within Dover’s U.S. defined benefit plan will achieve a 7.75% net return over time from the asset allocation strategy. The Company’s actual and target weighted-average asset allocation for our U.S. Corporate Pension Plan was as follows: 2015 2014 Current Target Equity securities 57 % 55 % 58 % Fixed income 33 % 36 % 35 % Real estate and other 10 % 9 % 7 % Total 100 % 100 % 100 % While the non-U.S. investment policies are different for each country, the long-term objectives are generally the same as for the U.S. pension assets. The Company's non-U.S. plans were expected to achieve rates of return on invested assets of 4.85% in 2015 , 5.35% in 2014 , and 5.32% in 2013 . The fair values of both U.S. and non-U.S. pension plan assets by asset category within the fair value hierarchy (as defined in Note 10 Financial Instruments ) are as follows at December 31, 2015 and 2014 : U.S. Plan December 31, 2015 December 31, 2014 Level 1 Level 2 Total Fair Value Level 1 Level 2 Total Fair Value Asset category: Common stocks: U.S. companies $ 150,821 $ — $ 150,821 $ 164,006 $ — $ 164,006 Non-U.S. companies 6,975 — 6,975 3,874 — 3,874 Fixed income investments: Corporate bonds — 55,509 55,509 — 63,878 63,878 Private placements — 4,455 4,455 — 6,865 6,865 Government securities 47,426 74,953 122,379 48,370 98,998 147,368 Common stock funds: Mutual funds 39,159 — 39,159 44,610 — 44,610 Collective trusts — 118,299 118,299 — 119,312 119,312 Real estate funds — 42,391 42,391 — 37,145 37,145 Cash and equivalents 12,829 — 12,829 14,318 — 14,318 $ 257,210 $ 295,607 $ 552,817 $ 275,178 $ 326,198 $ 601,376 The Company had no level 3 U.S. Plan assets at December 31, 2015 and 2014. Non-U.S. Plans December 31, 2015 December 31, 2014 Level 1 Level 2 Level 3 Total Fair Value Level 1 Level 2 Level 3 Total Fair Value Asset category: Common stocks $ 23,113 $ — $ — $ 23,113 $ 40,960 $ — $ — $ 40,960 Fixed income investments — 48,523 — 48,523 — 59,791 — 59,791 Common stock funds — 45,058 — 45,058 — 43,821 — 43,821 Collective funds — 23,978 — 23,978 — — — — Real estate funds — — 8,904 8,904 — — 9,976 9,976 Cash and equivalents 829 — — 829 1,531 — — 1,531 Other — 9,031 — 9,031 — 7,431 — 7,431 $ 23,942 $ 126,590 $ 8,904 $ 159,436 $ 42,491 $ 111,043 $ 9,976 $ 163,510 Common stocks represent investments in domestic and foreign equities which are publicly traded on active exchanges and are valued based on quoted market prices. Fixed income investments include U.S. treasury bonds and notes, which are valued based on quoted market prices, as well as investments in other government and municipal securities and corporate bonds, which are valued based on yields currently available on comparable securities of issuers with similar credit ratings. 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 The real estate funds are valued on an annual basis using third-party appraisals, with adjustments estimated on a quarterly basis using discounted cash flow models which consider such inputs as revenue and expense growth rates, terminal capitalization rates, and discount rates. The Company believes this is an appropriate methodology to obtain the fair value of these ass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 of plan assets using significant unobservable inputs (Level 3) changed during 2014 and 2015 due to the following: Real estate funds Balance at December 31, 2013 $ 14,937 Actual return on plan assets: Relating to assets still held at December 31, 2014 (4,527 ) Business dispositions (362 ) Sales (72 ) Balance at December 31, 2014 9,976 Actual return on plan assets: Relating to assets still held at December 31, 2015 116 Purchases 5,629 Sales (6,817 ) Balance at December 31, 2015 $ 8,904 There were no significant transfers between Level 1 and Level 2 investments during 2015 or 2014 . Future Estimates Benefit Payments Estimated future benefit payments to retirees, which reflect expected future service, are as follows: Qualified Defined Benefits Non-Qualified Supplemental Benefits Post-Retirement Benefits U.S. Plan Non-U.S. Plans 2016 $ 33,053 $ 6,392 $ 27,949 $ 939 2017 34,776 6,546 12,358 915 2018 37,162 6,836 11,656 891 2019 37,574 6,959 13,596 852 2020 40,574 7,176 11,728 829 2021 - 2025 206,540 42,376 66,083 3,708 Contributions In 2016 , the Company expects to contribute approximately $6.3 million to its non-U.S. plans and currently does not expect to contribute to its U.S. plans. In 2016 , the Company expects to fund benefit payments of approximately $27.9 million to plan participants of its unfunded, non-qualified, supplemental benefit plans. Multiemployer Pension Plans The Company, through its subsidiaries, participates in a few multiemployer pension plans covering approximately 100 employees working under U.S. collective bargaining agreements. None of these plans are considered individually significant to the Company. Contributions to multiemployer plans totaled less than $2.0 million in each of the last three years.</t>
  </si>
  <si>
    <t>Other Comprehensive Earnings</t>
  </si>
  <si>
    <t>Other Comprehensive Income (Loss), Net of Tax [Abstract]</t>
  </si>
  <si>
    <t>Other Comprehensive Income, Noncontrolling Interest [Text Block]</t>
  </si>
  <si>
    <t>15. Other Comprehensive Earnings The amounts recognized in other comprehensive earnings were as follows: Year Ended December 31, 2015 Pre-tax Tax Net of tax Foreign currency translation adjustments $ (108,748 ) $ (11,646 ) $ (120,394 ) Pension and other postretirement benefit plans 35,727 (11,791 ) 23,936 Changes in fair value of cash flow hedges (671 ) 235 (436 ) Other 1,423 (171 ) 1,252 Total other comprehensive loss $ (72,269 ) $ (23,373 ) $ (95,642 ) Year Ended December 31, 2014 Pre-tax Tax Net of tax Foreign currency translation adjustments $ (131,420 ) $ (19,523 ) $ (150,943 ) Pension and other postretirement benefit plans (70,705 ) 20,994 (49,711 ) Changes in fair value of cash flow hedges (375 ) 131 (244 ) Other 1,067 (128 ) 939 Total other comprehensive (loss) earnings $ (201,433 ) $ 1,474 $ (199,959 ) Year Ended December 31, 2013 Pre-tax Tax Net of tax Foreign currency translation adjustments $ 2,242 $ 2,494 $ 4,736 Pension and other postretirement benefit plans 182,092 (63,585 ) 118,507 Changes in fair value of cash flow hedges (75 ) 26 (49 ) Other (642 ) 77 (565 ) Total other comprehensive (loss) earnings $ 183,617 $ (60,988 ) $ 122,629 The components of accumulated other comprehensive earnings (loss) are as follows: December 31, 2015 December 31, 2014 Cumulative foreign currency translation adjustments $ (135,278 ) $ (14,884 ) Pension and other postretirement benefit plans (123,301 ) (147,237 ) Changes in fair value of cash flow hedges 4,006 3,190 $ (254,573 ) $ (158,931 ) Total comprehensive earnings were as follows: Years Ended December 31, 2015 2014 2013 Net earnings $ 869,829 $ 775,235 $ 1,003,129 Other comprehensive (loss) earnings (95,642 ) (199,959 ) 122,629 Comprehensive earnings $ 774,187 $ 575,276 $ 1,125,758 Amounts reclassified from accumulated other comprehensive earnings (loss) to earnings (loss) during the year ended December 31, 2015 , 2014 and 2013 were as follows: Years Ended December 31, 2015 2014 2013 Pension &amp; postretirement benefit plans: Amortization of actuarial losses $ 15,527 $ 8,822 $ 19,250 Amortization of prior service costs 7,541 8,556 8,834 Total before tax 23,068 17,378 28,084 Tax expense (7,768 ) (5,969 ) (9,809 ) Net of tax $ 15,300 $ 11,409 $ 18,275 Cash flow hedges: Net gains reclassified into earnings $ (166 ) $ (164 ) $ (130 ) Tax benefit 58 57 46 Net of tax $ (108 ) $ (107 ) $ (84 ) The Company recognizes net periodic pension cost, which includes amortization of net actuarial losses and prior service costs, in both selling &amp; administrative expenses and cost of goods and services, depending on the functional area of the underlying employees included in the plans. Cash flow hedges consist mainly of foreign currency forward and commodity contracts. The Company recognizes the realized gains and losses on its cash flow hedges in the same line item as the hedged transaction, such as revenue, cost of goods and services, or selling &amp; administrative expenses.</t>
  </si>
  <si>
    <t>Segment Information</t>
  </si>
  <si>
    <t>Segment Reporting [Abstract]</t>
  </si>
  <si>
    <t>16. Segment Information The Company's businesses are aligned around its key end markets to better focus on growth strategies and provide increased opportunities to leverage Dover's scale and capitalize on productivity initiatives. Operating segments are defined as the components of an enterprise with separate financial information available which is regularly evaluated by the entity's chief operating decision maker, or decision-making group, in making resource allocation decisions. Based on this guidance, the Company has four operating segments which are also its reportable segments as follows: • The Energy segment, serving the Drilling &amp; Production, Bearings &amp; Compression, and Automation end markets, is a provider of customer-driven solutions and services for safe and efficient production and processing of fuels worldwide and has a strong presence in the bearings and compression components and automation markets. • The Engineered Systems segment is comprised of two platforms, Printing &amp; Identification and Industrials, and is focused on the design, manufacture and service of critical equipment and components serving the fast-moving consumer goods, digital textile printing, vehicle service, environmental solutions and industrials end markets. • The Fluids segment, serving the Fluid Transfer and Pumps end markets, is focused on the safe handling of critical fluids across the retail fueling, chemical, hygienic, oil and gas and industrial end markets. • The Refrigeration &amp; Food Equipment segment is a provider of innovative and energy efficient equipment and systems serving the commercial refrigeration and food service end markets. Segment financial information and a reconciliation of segment results to consolidated results follows: Years Ended December 31, 2015 2014 2013 Revenue: Energy $ 1,483,680 $ 2,017,239 $ 1,853,853 Engineered Systems 2,342,913 2,385,965 2,177,970 Fluids 1,399,273 1,430,566 1,236,838 Refrigeration &amp; Food Equipment 1,731,430 1,921,189 1,887,840 Intra-segment eliminations (985 ) (2,231 ) (1,405 ) Total consolidated revenue $ 6,956,311 $ 7,752,728 $ 7,155,096 Earnings from continuing operations: Segment earnings: Energy $ 173,190 $ 461,815 $ 459,649 Engineered Systems 376,961 386,998 347,497 Fluids 262,117 251,639 224,523 Refrigeration &amp; Food Equipment 221,299 238,734 267,307 Total segments 1,033,567 1,339,186 1,298,976 Corporate expense / other (1) 105,700 117,800 132,336 Net interest expense 127,257 127,179 120,654 Earnings before provision for income taxes and discontinued operations 800,610 1,094,207 1,045,986 Provision for taxes 204,729 316,067 248,459 Earnings from continuing operations $ 595,881 $ 778,140 $ 797,527 Operating margins: Energy 11.7 % 22.9 % 24.8 % Engineered Systems 16.1 % 16.2 % 16.0 % Fluids 18.7 % 17.6 % 18.2 % Refrigeration &amp; Food Equipment 12.8 % 12.4 % 14.2 % Total Segments 14.9 % 17.3 % 18.2 % Earnings from continuing operations 8.6 % 10.0 % 11.1 % Depreciation and amortization: Energy $ 141,779 $ 111,956 $ 99,075 Engineered Systems 59,914 61,946 59,058 Fluids 56,078 60,903 48,812 Refrigeration &amp; Food Equipment 66,074 68,701 67,228 Corporate 3,244 3,682 3,860 Consolidated total $ 327,089 $ 307,188 $ 278,033 Capital expenditures: Energy $ 33,692 $ 66,998 $ 60,756 Engineered Systems 37,109 29,749 29,145 Fluids 45,605 34,319 21,868 Refrigeration &amp; Food Equipment 33,511 33,510 27,173 Corporate 4,334 1,457 2,752 Consolidated total $ 154,251 $ 166,033 $ 141,694 (1)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 Selected financial information by market segment (continued): Total assets at December 31: 2015 2014 Energy $ 2,369,600 $ 2,640,731 Engineered Systems 2,741,594 2,346,148 Fluids 1,529,333 1,421,717 Refrigeration &amp; Food Equipment 1,482,315 1,478,433 Corporate (2) 496,921 816,091 Total assets - continuing operations 8,619,763 8,703,120 Assets from discontinued operations — 327,171 Consolidated total $ 8,619,763 $ 9,030,291 (2) Corporate assets are principally cash and cash equivalents. Also included in corporate assets is an asset of $25,150 and $25,800 in 2015 and 2014 , respectively, that represents the overfunded plan status of the U.S. defined benefit plan. Refer to Note 14 Employee Benefit Plans for additional information. Revenue Long-Lived Assets Years Ended December 31, At December 31, 2015 2014 2013 2015 2014 United States $ 4,270,061 $ 4,617,813 $ 4,202,434 $ 622,892 $ 599,688 Europe 1,059,413 1,251,625 1,112,279 150,950 136,599 Other Americas 637,533 794,966 803,741 32,137 39,971 Asia 626,761 686,511 607,873 38,826 42,775 Other 362,543 401,813 428,769 9,464 18,036 Consolidated total $ 6,956,311 $ 7,752,728 $ 7,155,096 $ 854,269 $ 837,069 Revenue is attributed to regions based on the location of the Company’s customer, which in some instances is an intermediary and not necessarily the end user. Long-lived assets are comprised of net property, plant and equipment. The Company’s businesses are based primarily in the United States of America, Europe, and Asia. The Company’s businesses serve thousands of customers, none of which accounted for more than 10% of consolidated revenue.</t>
  </si>
  <si>
    <t>Earnings per Share</t>
  </si>
  <si>
    <t>Earnings Per Share [Abstract]</t>
  </si>
  <si>
    <t>Earnings Per Share [Text Block]</t>
  </si>
  <si>
    <t>17. Earnings per Share The following table sets forth a reconciliation of the information used in computing basic and diluted earnings per share: Years Ended December 31, 2015 2014 2013 Earnings from continuing operations $ 595,881 $ 778,140 $ 797,527 Earnings (loss) from discontinued operations, net 273,948 (2,905 ) 205,602 Net earnings $ 869,829 $ 775,235 $ 1,003,129 Basic earnings per common share: Earnings from continuing operations $ 3.78 $ 4.67 $ 4.66 Earnings (loss) from discontinued operations, net $ 1.74 $ (0.02 ) $ 1.20 Net earnings $ 5.52 $ 4.65 $ 5.86 Weighted average shares outstanding 157,619,000 166,692,000 171,271,000 Diluted earnings per common share: Earnings from continuing operations $ 3.74 $ 4.61 $ 4.60 Earnings (loss) from discontinued operations, net $ 1.72 $ (0.02 ) $ 1.18 Net earnings $ 5.46 $ 4.59 $ 5.78 Weighted average shares outstanding 159,172,000 168,842,000 173,547,000 The following table is a reconciliation of the share amounts used in computing earnings per share: Years Ended December 31, 2015 2014 2013 Weighted average shares outstanding - Basic 157,619,000 166,692,000 171,271,000 Dilutive effect of assumed exercise of employee stock options and SARs and vesting of performance shares and restricted shares 1,553,000 2,150,000 2,276,000 Weighted average shares outstanding - Diluted 159,172,000 168,842,000 173,547,000 Diluted per share amounts are computed using the weighted-average number of common shares and, if dilutive, potential common shares outstanding during the period. Potential common shares consist of the incremental common shares issuable upon the exercise of stock options and SARs, and vesting of performance shares and restricted shares, as determined using the treasury stock method. For the years ended December 31, 2015 and 2014 the weighted average number of anti-dilutive potential common shares excluded from the calculation above totaled 25,313 and 38,789 , respectively. There were no anti-dilutive potential common shares excluded from the above calculation for the year ended December 31, 2013 .</t>
  </si>
  <si>
    <t>Stockholders' Equity Note [Abstract]</t>
  </si>
  <si>
    <t>Stockholders' Equity Note Disclosure [Text Block]</t>
  </si>
  <si>
    <t>18. Stockholders' Equity The Company has the authority to issue up to 100,000 shares of $100 par preferred stock and up to 500,000,000 shares of $1.00 par common stock. None of the preferred stock has been issued. As of December 31, 2015 and 2014 , 256,112,943 and 255,892,502 shares of common stock were issued, and the Company had 101,109,186 and 92,880,644 treasury shares, held at cost, respectively. Share Repurchases Share repurchases were as follows: Years Ended December 31, 2015 2014 2013 Shares repurchased in the open market 8,228,542 7,467,228 6,005,880 Shares repurchased from holders of employee stock options — — 5,951 Total shares repurchased 8,228,542 7,467,228 6,011,831 Average price paid per share $ 72.94 $ 80.50 $ 76.16 In January 2015, the Board of Directors approved a new standing share repurchase authorization, whereby the Company may repurchase up to 15,000,000 shares of its common stock over the following three years. This plan replaced all previously authorized repurchase programs. During the year ended December 31, 2015 , the Company purchased 8,228,542 shares of its common stock under this authorization at a total cost of $600,164 , or $72.94 per share. As of December 31, 2015 , the number of shares still available for repurchase under the January 2015 share repurchase authorization was 6,771,458 . In May 2012, the Board of Directors renewed its standing authorization of the Company's share repurchase program, on terms consistent with its prior five-year authorization which expired at that time. This renewal authorized the repurchase of up to 10,000,000 shares of the Company's common stock during the five-year period ending May 2017. The Company repurchased 3,870,248 shares under this authorization during 2014 at a total cost of $308,512 , or $79.71 per share. In November 2012, the Board of Directors approved a $1.0 billion share repurchase program authorizing repurchases of the Company's common shares over the following 12 to 18 months. The Company repurchased 6,005,880 shares under this program during 2013 for a total cost of $457,408 . In addition, in 2013 the Company repurchased 5,951 shares from employees for a total cost of $463 . In 2014, the Company completed this share repurchase program through an accelerated share repurchase transaction, whereby Dover paid $292,565 on March 10, 2014 to receive a variable number of shares on incremental dates through March 31, 2014. The Company repurchased 3,596,980 shares under this transaction for an average share price of $81.06 . Treasury shares increased to 101,109,186 at December 31, 2015 from a balance of 92,880,644 at December 31, 2014 .</t>
  </si>
  <si>
    <t>Quarterly Data</t>
  </si>
  <si>
    <t>Quarterly Financial Information Disclosure [Abstract]</t>
  </si>
  <si>
    <t>Quarterly Data (Unaudited) [Text Block]</t>
  </si>
  <si>
    <t>19. Quarterly Data (Unaudited) Continuing Operations Net Earnings Quarter Revenue Gross Profit Earnings Per Share - Basic Per Share - Diluted Net Earnings Per Share - Basic Per Share - Diluted 2015 First $ 1,715,501 $ 627,159 $ 117,190 $ 0.72 $ 0.72 $ 209,510 $ 1.30 $ 1.28 Second 1,758,628 654,568 155,634 0.98 0.97 332,396 2.10 2.07 Third 1,787,582 672,608 186,483 1.20 1.19 186,098 1.20 1.19 Fourth 1,694,600 613,809 136,574 0.88 0.87 141,825 0.92 0.91 $ 6,956,311 $ 2,568,144 $ 595,881 $ 3.78 $ 3.74 $ 869,829 $ 5.52 $ 5.46 2014 First $ 1,802,570 $ 707,859 $ 170,041 $ 1.00 $ 0.99 $ 160,138 $ 0.94 $ 0.93 Second 1,962,636 768,100 210,581 1.26 1.25 213,959 1.29 1.27 Third 2,009,575 774,422 225,683 1.36 1.34 231,844 1.40 1.38 Fourth 1,977,947 723,868 171,835 1.04 1.03 169,294 1.03 1.02 $ 7,752,728 $ 2,974,249 $ 778,140 $ 4.67 $ 4.61 $ 775,235 $ 4.65 $ 4.59</t>
  </si>
  <si>
    <t>Schedule II Valuation and Qualifying Accounts</t>
  </si>
  <si>
    <t>Schedule II Valuation and Qualifying Accounts [Abstract]</t>
  </si>
  <si>
    <t>Schedule II Valuation and Qualifying Accounts Disclosure [Text Block]</t>
  </si>
  <si>
    <t>SCHEDULE II VALUATION AND QUALIFYING ACCOUNTS Years Ended December 31, 2015 , 2014 and 2013 (In thousands) Allowance for Doubtful Accounts Balance at Beginning of Year Charged to Cost and Expense (A) Accounts Written Off Other Balance at End of Year Year Ended December 31, 2015 Allowance for Doubtful Accounts $ 18,894 5,946 (5,665 ) (1,125 ) $ 18,050 Year Ended December 31, 2014 Allowance for Doubtful Accounts $ 17,203 4,730 (3,524 ) 485 $ 18,894 Year Ended December 31, 2013 Allowance for Doubtful Accounts $ 17,005 5,869 (5,427 ) (244 ) $ 17,203 (A) Net of recoveries on previously reserved or written-off balances. Deferred Tax Valuation Allowance Balance at Beginning of Year Additions Reductions Other Balance at End of Year Year Ended December 31, 2015 Deferred Tax Valuation Allowance $ 141,252 30,113 — — $ 171,365 Year Ended December 31, 2014 Deferred Tax Valuation Allowance $ 14,063 133,431 (6,242 ) — $ 141,252 Year Ended December 31, 2013 Deferred Tax Valuation Allowance $ 17,275 — (3,212 ) — $ 14,063 LIFO Reserve Balance at Beginning of Year Charged to Cost and Expense Reductions Other Balance at End of Year Year Ended December 31, 2015 LIFO Reserve $ 50,769 221 (15,155 ) — $ 35,835 Year Ended December 31, 2014 LIFO Reserve $ 50,705 4,166 (4,102 ) — $ 50,769 Year Ended December 31, 2013 LIFO Reserve $ 53,374 — (2,669 ) — $ 50,705</t>
  </si>
  <si>
    <t>Description of Business and Summary of Significant Accounting Policies (Policies)</t>
  </si>
  <si>
    <t>Description of Business [Text Block]</t>
  </si>
  <si>
    <t>Description of Business – Dover Corporation (the "Company") is a diversified global manufacturer delivering innovative equipment, components, and specialty systems. The Company also provides supporting engineering, testing, and other similar services, which are not significant in relation to consolidated revenue. The Company’s businesses are based primarily in the United States of America and Europe with manufacturing and other operations throughout the world. The Company operates through four business segments that are aligned with the key end markets they serve: Energy, Engineered Systems, Fluids, and Refrigeration &amp; Food Equipment. For additional information on the Company’s segments, see Note 16 Segment Information .</t>
  </si>
  <si>
    <t>Principles of Consolidation [Policy Text Block]</t>
  </si>
  <si>
    <t>Principles of Consolidation – The consolidated financial statements include the accounts of the Company and its wholly-owned subsidiaries. Intercompany accounts and transactions have been eliminated in consolidation. The results of operations of purchased businesses are included from the dates of acquisitions. As discussed in Note 3 Disposed and Discontinued Operations , the Company reported certain businesses that were held for sale at December 31, 2014 as discontinued operations. The assets, liabilities, results of operations, and cash flows of these businesses, as well as the results of Knowles Corporation ("Knowles") prior to the spin-off on February 28, 2014, have been separately reported as discontinued operations for all periods presented.</t>
  </si>
  <si>
    <t>Use of Estimates [Policy Text Block]</t>
  </si>
  <si>
    <t>Use of Estimates –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in accounting for, among other items, allowances for doubtful accounts receivable, net realizable value of inventories, restructuring reserves, warranty reserves, pension and post 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si>
  <si>
    <t>Cash and Cash Equivalents [Policy Text Block]</t>
  </si>
  <si>
    <t>Cash and Cash Equivalents – Cash and cash equivalents include cash on hand, demand deposits, and short-term investments which are highly liquid in nature and have original maturities at the time of purchase of three months or less .</t>
  </si>
  <si>
    <t>Allowance for Doubtful Accounts [Policy Text Block]</t>
  </si>
  <si>
    <t>Allowance for Doubtful Accounts – The Company maintains allowances for estimated losses as a result of customers' inability to make required payments. Management evaluates the aging of the accounts receivable balances, the financial condition of its customers, historical trends, and the time outstanding of specific balances to estimate the amount of accounts receivable that may not be collected in the future and records the appropriate provision.</t>
  </si>
  <si>
    <t>Inventories [Policy Text Block]</t>
  </si>
  <si>
    <t>Inventories – Inventories for the majority of the Company’s subsidiaries, including all international subsidiaries, are stated at the lower of cost, determined on the first-in, first-out (FIFO) basis, or market. Other domestic inventories are stated at cost, determined on the last-in, first-out (LIFO) basis, which is less than market value.</t>
  </si>
  <si>
    <t>Property, Plant and Equipment [Policy Text Block]</t>
  </si>
  <si>
    <t xml:space="preserve">Property, Plant and Equipment – Property, plant and equipment includes the historical cost of land, buildings, machinery, and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7 years; furniture and fixtures 3 to 7 years; vehicles 3 years; and software 3 to 5 years. Depreciation expense totaled $167,516 in 2015 , $152,079 in 2014 , and $144,087 in 2013 . </t>
  </si>
  <si>
    <t>Derivatives Instruments [Policy Text Block]</t>
  </si>
  <si>
    <t>Derivative Instruments – The Company uses derivative financial instruments to hedge its exposures to various risks, including interest rate and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effective portion of changes in the fair value of the derivatives is recorded as a component of other comprehensive earnings and subsequently recognized in net earnings when the hedged items impact earnings.</t>
  </si>
  <si>
    <t>Goodwill and Indefinite-Lived Intangible Assets [Policy Text Block]</t>
  </si>
  <si>
    <t>Goodwill and Other Intangible Assets – Goodwill represents the excess of purchase consideration over the fair value of the net assets of businesses acquired. Goodwill and certain other intangible assets deemed to have indefinite lives (primarily trademarks) are not amortized. Instead, goodwill and indefinite-lived intangible assets are tested for impairment at least annually or more frequently if indicators of impairment exist or when a significant portion of a reporting unit is to be reclassified to discontinued operations or assets held for sale. The Company conducts its annual impairment evaluation in the fourth quarter of each year. Recoverability of goodwill is measured at the reporting unit level and determined using a two-step process. For 2015 , the Company identified nine reporting units for its annual goodwill impairment test. Step one of the impairment test compares the fair value of each reporting unit to its carrying value. The Company uses the discounted cash flow method (or income approach) to measure the fair value of its reporting units. Under this method the Company uses it own market assumptions including internal projections of future cash flows, determinations of appropriate discount rates, and other assumptions which are considered reasonable and inherent in the discounted cash flow analysis. These projections are based on historical performance and future estimated results. The discount rates used in these analyses vary by reporting unit and are based on a capital asset pricing model and published relevant industry rates. We use discount rates commensurate with the risks and uncertainties inherent to each reporting unit and in our internally developed forecasts. These assumptions require significant judgment and actual results may differ from assumed and estimated amounts. When the carrying value of a reporting unit is in excess of its fair value, step two of the goodwill impairment test is required. Step two determines the amount of goodwill impairment to be recognized. See Note 6 Goodwill and Other Intangible Assets for further discussion of the Company's annual goodwill impairment test and results. As discussed in Note 3 Disposed and Discontinued Operations , in connection with the sale of certain businesses held for sale, the Company recognized total impairment losses of $53,439 , net of tax, in 2013 within the results of discontinued operations. There were no impairment losses recognized for businesses held for sale as of December 31, 2014. The Company had no businesses held for sale as of December 31, 2015. Similarly to goodwill, the Company uses a discounted cash flow method to test its other indefinite lived intangible assets for impairment, at least annually. The Company compares the fair value of the intangible asset to its book value. This method uses the Company’s own market assumptions which are considered reasonable and inherent in the discounted cash flow analysis. Any excess of carrying value over the estimated fair value is recognized as an impairment loss. No impairment of indefinite lived intangibles was required for the years ended December 31, 2015 , 2014 , or 2013 .</t>
  </si>
  <si>
    <t>Other Intangible Assets [Policy Text Block]</t>
  </si>
  <si>
    <t>Other intangible assets with determinable lives consist primarily of customer lists, unpatented technology, patents, and trademarks. These other intangibles are amortized over their estimated useful lives, ranging from 5 to 15 years.</t>
  </si>
  <si>
    <t>Long-Lived Assets [Policy Text Block]</t>
  </si>
  <si>
    <t xml:space="preserve">Long-lived assets (including intangible assets with determinable live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t>
  </si>
  <si>
    <t>Costs Associated with Exit or Disposal Activities or Restructurings, Policy [Policy Text Block]</t>
  </si>
  <si>
    <t>Restructuring Accruals – From time to time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Exit costs include future minimum lease payments on vacated facilities and other contractual terminations. In addition, asset impairments may be recorded as a result of an approved restructuring plan. The accrual of both severance and exit costs requires the use of estimates. Though the Company believes that its estimates accurately reflect the anticipated costs, actual results may be different from the original estimated amounts.</t>
  </si>
  <si>
    <t>Foreign Currency [Policy Text Block]</t>
  </si>
  <si>
    <t>Foreign Currency – Assets and liabilities of non-U.S. subsidiaries, where the functional currency is not the U.S. dollar, have been translated at year-end exchange rates and profit and loss accounts have been translated using weighted-average yearly exchange rates. Foreign currency translation gains and losses are included as a component of Accumulated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Statement of Earnings as a component of other expense (income), net.</t>
  </si>
  <si>
    <t>Revenue Recognition [Policy Text Block]</t>
  </si>
  <si>
    <t>Revenue Recognition – Revenue is recognized when all of the following conditions are satisfied: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with revenue recognized upon transfer of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sales.</t>
  </si>
  <si>
    <t>Share-based Compensation [Policy Text Block]</t>
  </si>
  <si>
    <t>Stock-Based Compensation – The principal awards issued under the Company’s stock-based compensation plans include non-qualified stock-settled stock appreciation rights and performance share awards. The cost for such awards is measured at the grant date based on the fair value of the award. The value of the portion of the award that is expected to ultimately vest is recognized as expense on a straight-line basis, generally over the explicit service period of three years (except for retirement-eligible employees and retirees) and is included in selling and administrative expense in the Consolidated Statements of Earnings. Expense for awards granted to retirement-eligible employees is recorded over the period from the date of grant through the date the employee first becomes eligible to retire and is no longer required to provide service. See Note 12 Equity and Cash Incentive Program for additional information related to the Company’s stock-based compensation. At the time of grant, the Company estimates forfeitures, based on historical experience, in order to estimate the portion of the award that will ultimately vest.</t>
  </si>
  <si>
    <t>Income Taxes [Policy Text Block]</t>
  </si>
  <si>
    <t>Income Taxes – The provision for income taxes on continuing operations includes federal, state, local, and non-U.S. taxes. Tax credits, primarily for research and experimentation, non-U.S. earnings, and U.S. manufacturer's tax deduction are recognized as a reduction of the provision for income taxes on continuing operation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es and the tax benefit of carryforwards. A valuation allowance is established for deferred tax assets for which realization is not assur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The Company has not provided for any residual U.S. income taxes on unremitted earnings of non-U.S. subsidiaries as such earnings are currently intended to be indefinitely reinvested outside of the U.S. It is not practicable to estimate the amount of tax that might be payable if some or all of such earnings were to be repatriated, and the amount of foreign tax credits that would be available to reduce or eliminate the resulting U.S. income tax liability.</t>
  </si>
  <si>
    <t>Research and Development Costs [Policy Text Block]</t>
  </si>
  <si>
    <t>Research and Development Costs – Research and development costs, including qualifying engineering costs, are expensed when incurred and amounted to $115,037 in 2015 , $118,411 in 2014 , and $117,178 in 2013 .</t>
  </si>
  <si>
    <t>Advertising [Policy Text Block]</t>
  </si>
  <si>
    <t>Advertising – Advertising costs are expensed when incurred and amounted to $37,527 in 2015 , $38,882 in 2014 , and $36,453 in 2013 .</t>
  </si>
  <si>
    <t>Risk, Retention, Insurance [Policy Text Block]</t>
  </si>
  <si>
    <t>Risk, Retention, Insurance – The Company currently self-insures its product and commercial general liability claims up to $5.0 million per occurrence, its workers’ compensation claims up to $0.5 million per occurrence ( $0.8 million per occurrence effective January 1, 2016), and automobile liability claims up to $1.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any business interruptions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and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t>
  </si>
  <si>
    <t>Reclassification [Policy Text Block]</t>
  </si>
  <si>
    <t>Reclassifications – Certain amounts in prior years have been reclassified to conform to the current year presentation.</t>
  </si>
  <si>
    <t>Recent Accounting Pronouncements [Policy Text Block]</t>
  </si>
  <si>
    <t>Recent Accounting Pronouncements Recently Issued Accounting Standards In May 2014, the Financial Accounting Standards Board ("FASB") issued Accounting Standards Update ("ASU")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 In May 2015, the FASB issued ASU 2015-07, Disclosures for Investments in Certain Entities That Calculate Net Asset Value per Share (or Its Equivalent) , which addresses how certain investments measured at net asset value with redemption dates in the future are categorized within the fair value hierarchy. Topic 820, Fair Value Measurement , permits a reporting entity, as a practical expedient, to measure the fair value of certain investments using the net asset value per share of the investment. Under the new guidance, the requirement to categorize investments for which fair values are measured using the net asset value per share is removed. It also limits disclosures on investments for which the entity has elected to measure the fair value using the practical expedient. This ASU is effective for the Company beginning January 1, 2016. The adoption of this standard will not have a significant impact on the Company's consolidated financial statements. In April 2015, the FASB issued ASU 2015-03, Interest-Imputation of Interest (Subtopic 835-30):Simplifying the Presentation of Debt Issuance Costs . Under this guidance, debt issuance costs related to a recognized debt liability are required to be presented in the balance sheet as a direct reduction from the carrying amount of such debt liability, consistent with debt discounts. The recognition and measurement guidance for debt issuance costs are not affected by this guidance. In adopting the ASU, the Company will be required to apply a full retrospective approach to all periods presented. This guidance is effective for the Company beginning January 1, 2016 and, upon adoption, debt issuance costs of approximately $14 million included in other assets in the consolidated balance sheet as of December 31, 2015 will be reclassified and presented as a reduction to long-term debt. In July 2015, the FASB issued ASU 2015-11, Inventory (Topic 340): Simplifying the Measurement of Inventory .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should be applied prospectively and will be effective for the Company beginning January 1, 2017 with early adoption permitted. The Company is currently evaluating the new guidance; however, it does not anticipate that the impact to its consolidated financial statements will be significant. In September 2015, the FASB issued ASU 2015-16, Business Combinations (Topic 805): Simplifying the Accounting for Measurement-Period Adjustments . Under this guidance the cumulative impact of purchase accounting adjustments arising during the one year measurement period from the date of acquisition will be recognized, in full, in the period identified. This guidance is effective for fiscal years beginning after December 15, 2015 and will be applied prospectively to adjustments arising after that date. The Company does not anticipate that the impact of this standard will have a significant impact on its consolidated financial statements. Recently Adopted Accounting Standards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Additionally, the ASU requires expanded disclosures about discontinued operations that will provide financial statement users with more information about the assets, liabilities, income, and expenses of discontinued operations. The Company adopted this guidance in the first quarter of 2015. As a result of this guidance the Company anticipates future disposals of businesses which historically would have been classified as discontinued operations will no longer qualify for presentation as discontinued operations in its consolidated financial statements.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The Company early adopted this guidance as of December 31, 2015 and elected retrospective application. Upon adoption, the Company reclassified $2.8 million of current deferred tax assets from "Deferred tax assets" to "Other assets and deferred charges," $60.5 million of current deferred tax assets from “Deferred tax assets” to “Deferred income taxes” and $0.9 million of current tax liabilities from “Federal and other income taxes” to “Deferred income taxes” as of December 31, 2014.</t>
  </si>
  <si>
    <t>Acquisitions (Tables)</t>
  </si>
  <si>
    <t>Allocation of acquisition cost</t>
  </si>
  <si>
    <t>The following presents the allocation of acquisition cost to the assets acquired and liabilities assumed, based on their estimated fair values: Total Current assets, net of cash acquired $ 76,323 Property, plant and equipment 38,849 Goodwill 315,701 Intangible assets 229,829 Other non-current assets, principally deferred taxes 1,934 Current liabilities assumed (31,814 ) Non-current liabilities assumed, principally deferred taxes (62,979 ) Net assets acquired $ 567,843</t>
  </si>
  <si>
    <t>The following presents the allocation of acquisition cost to the assets acquired and liabilities assumed, based on their estimated fair values: Accelerated Other Acquisitions Total Current assets, net of cash acquired $ 133,475 $ 74,712 $ 208,187 Property, plant and equipment 51,070 6,199 $ 57,269 Goodwill 222,808 209,330 $ 432,138 Intangible assets 131,200 163,727 $ 294,927 Current liabilities assumed (43,935 ) (36,425 ) $ (80,360 ) Non-current liabilities assumed, principally deferred taxes (58,896 ) (51,011 ) $ (109,907 ) Net assets acquired $ 435,722 $ 366,532 $ 802,254</t>
  </si>
  <si>
    <t>Schedule Of Acquired Intangible Assets By Major Class Text Block [Table Text Block]</t>
  </si>
  <si>
    <t xml:space="preserve">The amounts assigned to goodwill and major intangible asset classifications by applicable segment for the 2015 acquisitions are as follows: Engineered Systems Fluids Refrigeration &amp; Food Equipment Total Average Useful life (in years) Goodwill - Tax deductible $ — $ 45,368 $ 3,832 $ 49,200 n/a Goodwill - Non deductible 238,618 27,883 — 266,501 n/a Customer intangibles 136,495 26,866 2,500 165,861 14 Trademarks 8,263 6,000 — 14,263 15 Other intangibles and assets 24,405 25,000 300 49,705 12 $ 407,781 $ 131,117 $ 6,632 $ 545,530 </t>
  </si>
  <si>
    <t>Pro forma results of operations</t>
  </si>
  <si>
    <t>The following unaudited pro forma information illustrates the effect on the Company’s revenue and earnings from continuing operations for years ended December 31, 2015 and 2014 , assuming that all acquisitions had taken place at the beginning of the prior year period. As a result, the supplemental pro forma earnings reflect adjustments to earnings from continuing operations as reported in the Consolidated Statements of Earnings to exclude $2,560 of nonrecurring expense related to the fair value adjustments to acquisition-date inventory (after-tax) and $1,999 of acquisition-related costs (after-tax) from the year ended December 31, 2015 . The supplemental pro forma earnings for the 2014 period were similarly adjusted for 2014 acquisition charges as if they were incurred at the beginning of 2013 . The 2015 and 2014 supplemental pro forma earnings are also adjusted to reflect the comparable impact of additional depreciation and amortization expense (net of tax) resulting from the fair value measurement of tangible and intangible assets relating to 2015 and 2014 acquisitions. Years Ended December 31, 2015 2014 Revenue from continuing operations: As reported $ 6,956,311 $ 7,752,728 Pro forma 7,096,102 8,148,820 Earnings from continuing operations: As reported $ 595,881 $ 778,140 Pro forma 623,350 795,754 Basic earnings per share from continuing operations: As reported $ 3.78 $ 4.67 Pro forma 3.95 4.77 Diluted earnings per share from continuing operations: As reported $ 3.74 $ 4.61 Pro forma 3.92 4.71</t>
  </si>
  <si>
    <t>Disposed and Discontinued Operations (Tables)</t>
  </si>
  <si>
    <t>Results of discontinued operations [Table Text Block]</t>
  </si>
  <si>
    <t>Summarized results of the Company’s discontinued operations are as follows: Years Ended December 31, 2015 2014 2013 Revenue $ 72,869 $ 568,991 $ 1,970,965 Gain (loss) on sale, including impairments, net of tax $ 265,550 $ (3,691 ) $ (35,473 ) Earnings from operations before taxes 8,222 13,611 209,293 Benefit (provision) for income taxes 176 (12,825 ) 31,782 Earnings from operations, net of tax $ 8,398 $ 786 $ 241,075 Earnings (loss) from discontinued operations, net of tax $ 273,948 $ (2,905 ) $ 205,602</t>
  </si>
  <si>
    <t>Assets and liabilities of discontinued operations [Table Text Block]</t>
  </si>
  <si>
    <t xml:space="preserve">Assets and liabilities of discontinued operations are summarized below: December 31, 2014 Assets of Discontinued Operations Accounts receivable $ 46,691 Inventories, net 58,401 Prepaid and other current assets 8,571 Total current assets 113,663 Property, plant and equipment, net 31,573 Goodwill and intangible assets, net 181,798 Other assets and deferred charges 137 Total assets $ 327,171 Liabilities of Discontinued Operations Accounts payable $ 21,199 Other current liabilities 17,675 Total current liabilities 38,874 Deferred income taxes 8,752 Other liabilities 3,092 Total liabilities $ 50,718 At December 31, 2014 , the assets and liabilities of discontinued operations relate to Sargent Aerospace and Datamax O'Neil, which were sold in 2015. The Company had no assets and liabilities classified as discontinued operations as of December 31, 2015. </t>
  </si>
  <si>
    <t>ScheduleOfDisposalGroupsIncludingDiscontinuedOperationsBalanceSheet [Table Text Block]</t>
  </si>
  <si>
    <t>The following is a summary of the assets and liabilities distributed to Knowles as part of the separation on February 28, 2014: Assets: Cash and cash equivalents $ 40,045 Other current assets 340,945 Non-current assets 1,678,820 Total assets $ 2,059,810 Liabilities: Current liabilities $ 252,673 Non-current liabilities 383,940 Total liabilities $ 636,613 Net assets distributed to Knowles Corporation $ 1,423,197</t>
  </si>
  <si>
    <t>Inventories (Tables)</t>
  </si>
  <si>
    <t>Components of Inventory</t>
  </si>
  <si>
    <t xml:space="preserve"> December 31, 2015 December 31, 2014 Raw materials $ 333,551 $ 352,016 Work in progress 135,624 147,715 Finished goods 443,032 483,912 Subtotal 912,207 983,643 Less reserves (109,312 ) (119,906 ) Total $ 802,895 $ 863,737</t>
  </si>
  <si>
    <t>Property, Plant and Equipment (Tables)</t>
  </si>
  <si>
    <t>Components of property, plant and equipment, net</t>
  </si>
  <si>
    <t>Goodwill and Other Intangible Assets (Tables)</t>
  </si>
  <si>
    <t xml:space="preserve">The changes in the carrying value of goodwill by segment for the years ended December 31, 2015 and 2014 are as follows: Energy Engineered Systems Fluids Refrigeration &amp; Food Equipment Total Goodwill $ 727,972 $ 1,221,210 $ 664,128 $ 565,831 $ 3,179,141 Accumulated impairment loss — (10,591 ) (59,970 ) — (70,561 ) Balance at January 1, 2014 727,972 1,210,619 604,158 565,831 3,108,580 Acquisitions 325,438 80,581 25,097 1,022 432,138 Purchase price adjustments (395 ) — 11,350 — 10,955 Foreign currency translation (4,280 ) (21,022 ) (30,942 ) (3,872 ) (60,116 ) Balance at December 31, 2014 1,048,735 1,270,178 609,663 562,981 3,491,557 Acquisitions — 238,618 73,251 3,832 315,701 Purchase price adjustments 8,604 — — — 8,604 Disposition of business — (19,128 ) (1) — (3,749 ) (2) (22,877 ) Foreign currency translation and other (10,159 ) (15,804 ) (27,169 ) (2,464 ) (55,596 ) Balance at December 31, 2015 $ 1,047,180 $ 1,473,864 $ 655,745 $ 560,600 $ 3,737,389 (1) Amount reflects additional goodwill allocated to Sargent Aerospace upon its disposition, based on the fair value of the business relative to the remaining entities in its reporting unit. (2) Amount reflects goodwill disposed of in connection with the divestiture of a product line within the Refrigeration and Food Equipment segment. </t>
  </si>
  <si>
    <t>Schedule of Intangible Assets</t>
  </si>
  <si>
    <t xml:space="preserve">The following table provides the gross carrying value and accumulated amortization for each major class of intangible asset: December 31, 2015 December 31, 2014 Gross Carrying Amount Accumulated Amortization Gross Carrying Amount Accumulated Amortization Amortized intangible assets: Trademarks $ 150,926 $ 45,536 $ 138,650 $ 34,097 Patents 150,570 112,399 150,404 108,484 Customer Intangibles 1,567,048 595,635 1,429,906 484,449 Unpatented Technologies 137,919 56,495 92,480 45,812 Drawings &amp; Manuals 34,232 15,760 36,377 13,087 Distributor Relationships 64,614 37,610 64,614 34,377 Other 23,923 18,168 24,214 12,737 Total $ 2,129,232 $ 881,603 $ 1,936,645 $ 733,043 Unamortized intangible assets: Trademarks 165,594 165,918 Total intangible assets, net $ 1,413,223 $ 1,369,520 </t>
  </si>
  <si>
    <t>Future Amortization Expense</t>
  </si>
  <si>
    <t>Amortization expense for the next five years, based on current intangible balances, is estimated to be as follows: 2016 $ 165,903 2017 162,338 2018 161,416 2019 160,058 2020 154,519</t>
  </si>
  <si>
    <t>Accrued Expenses and Other Liabilities (Tables)</t>
  </si>
  <si>
    <t>Major components of other accrued expenses [Table Text Block]</t>
  </si>
  <si>
    <t>The following table details the major components of other accrued expenses: December 31, 2015 December 31, 2014 Warranty $ 41,502 $ 46,704 Unearned/deferred revenue 28,072 20,678 Taxes other than income 25,180 28,452 Accrued interest 30,262 31,318 Accrued volume discounts 16,402 16,352 Accrued commissions (non-employee) 10,949 12,799 Restructuring and exit costs 13,991 22,021 Cross-currency swap — 15,567 Other (none of which are individually significant) 69,613 72,386 $ 235,971 $ 266,277</t>
  </si>
  <si>
    <t>Major components of other liabilities [Table Text Block]</t>
  </si>
  <si>
    <t>The following table details the major components of other liabilities (non-current): December 31, 2015 December 31, 2014 Deferred compensation $ 74,665 $ 93,977 Defined benefit and other postretirement benefit plans 195,095 229,128 Unrecognized tax benefits 79,992 94,875 Unearned/deferred revenue 12,437 8,599 Legal and environmental 30,032 31,841 Warranty 2,964 2,684 Other (none of which are individually significant) 19,770 21,236 $ 414,955 $ 482,340</t>
  </si>
  <si>
    <t>Carrying amount of product warranties [Table Text Block]</t>
  </si>
  <si>
    <t>Warranty Estimated warranty program claims are provided for at the time of sale. Amounts provided for are based on historical costs and adjusted for new claims. The changes in the carrying amount of product warranties through December 31, 2015 and 2014 are as follows: 2015 2014 Beginning Balance, January 1 $ 49,388 $ 42,924 Provision for warranties 51,392 60,833 Settlements made (55,715 ) (56,746 ) Other adjustments, including acquisitions and currency translation (599 ) 2,377 Ending balance, December 31 $ 44,466 $ 49,388</t>
  </si>
  <si>
    <t>Restructuring Activities (Tables)</t>
  </si>
  <si>
    <t>Schedule of Restructuring and Related Costs [Table Text Block]</t>
  </si>
  <si>
    <t xml:space="preserve"> Years Ended December 31, 2015 2014 2013 Energy (1) $ 30,763 $ 7,549 $ (811 ) Engineered Systems 13,302 6,624 3,628 Fluids 4,879 3,784 850 Refrigeration &amp; Food Equipment 5,848 24,897 5,451 Corporate 412 1,954 — Total $ 55,204 $ 44,808 $ 9,118 These amounts are classified in the Consolidated Statements of Earnings as follows: Cost of goods and services $ 21,194 $ 19,690 $ 5,320 Selling and administrative expenses 34,010 25,118 3,798 Total $ 55,204 $ 44,808 $ 9,118 (1) In 2013, restructuring charges incurred within the Energy segment included a net gain on the sale of buildings in connection with facility consolidations. </t>
  </si>
  <si>
    <t>Schedule of Restructuring Reserve by Type of Cost [Table Text Block]</t>
  </si>
  <si>
    <t xml:space="preserve">The following table details the Company’s severance and other restructuring accrual activity: Severance Exit Total Balance at December 31, 2012 $ 2,687 2,565 $ 5,252 Restructuring charges 7,103 2,015 9,118 Payments (7,001 ) (2,451 ) (9,452 ) Other, including foreign currency 87 337 424 Balance at December 31, 2013 2,876 2,466 5,342 Restructuring charges 23,532 21,276 44,808 Payments (10,092 ) (5,750 ) (15,842 ) Other, including foreign currency (958 ) (11,329 ) (1) (12,287 ) Balance at December 31, 2014 15,358 6,663 22,021 Restructuring charges 32,148 23,056 55,204 Payments (38,003 ) (12,322 ) (50,325 ) Other, including foreign currency 1,533 (14,442 ) (1) (12,909 ) Balance at December 31, 2015 $ 11,036 $ 2,955 $ 13,991 (1) Other activity in exit reserves primarily represents the non-cash write-off of inventory and fixed assets in connection with certain facility closures. </t>
  </si>
  <si>
    <t>Borrowings (Tables)</t>
  </si>
  <si>
    <t>Schedule of short-term debt [Table Text Block]</t>
  </si>
  <si>
    <t>Borrowings consist of the following: December 31, 2015 December 31, 2014 Short-term: Current portion of long-term debt $ 122 $ 299,956 Commercial paper 151,000 478,000 $ 151,122 $ 777,956</t>
  </si>
  <si>
    <t>Borrowings [Table Text Block]</t>
  </si>
  <si>
    <t xml:space="preserve"> December 31, 2015 December 31, 2014 Long-term: 4.875% 10-year notes due October 15, 2015 $ — $ 299,836 5.45% 10-year notes due March 15, 2018 349,258 348,928 2.125% 7-year notes due December 1, 2020 (euro-denominated) 328,592 363,970 4.30% 10-year notes due March 1, 2021 449,865 449,839 3.150% 10-year notes due November 15, 2025 396,951 — 6.65% 30-year debentures due June 1, 2028 199,552 199,517 5.375% 30-year debentures due October 15, 2035 296,844 296,685 6.60% 30-year notes due March 15, 2038 248,036 247,948 5.375% 30-year notes due March 1, 2041 345,989 345,830 Other 2,377 444 Total long-term debt 2,617,464 2,552,997 Less current portion (122 ) (299,956 ) $ 2,617,342 $ 2,253,041</t>
  </si>
  <si>
    <t>Schedule of interest expense and interest income [Table Text Block]</t>
  </si>
  <si>
    <t>Interest expense and interest income for the years ended December 31, 2015 , 2014 and 2013 were as follows: Years Ended December 31, 2015 2014 2013 Interest expense $ 131,676 $ 131,689 $ 124,535 Interest income (4,419 ) (4,510 ) (3,881 ) Interest expense, net $ 127,257 $ 127,179 $ 120,654</t>
  </si>
  <si>
    <t>Scheduled maturities [Table Text Block]</t>
  </si>
  <si>
    <t>Scheduled maturities of long-term debt are as follows for the years ending December 31: 2016 $ 122 2017 122 2018 349,290 2019 — 2020 328,592 2021 and thereafter 1,939,338 $ 2,617,464</t>
  </si>
  <si>
    <t>Financial Instruments (Tables)</t>
  </si>
  <si>
    <t>Fair value of derivative instruments and the balance sheet lines in which they are recorded</t>
  </si>
  <si>
    <t>The following table sets forth the fair values of derivative instruments held by the Company as of December 31, 2015 and December 31, 2014 and the balance sheet lines in which they are recorded: Fair Value Asset (Liability) December 31, 2015 December 31, 2014 Balance Sheet Caption Foreign currency forward / collar contracts $ 170 $ 973 Prepaid and other current assets Foreign currency forward / collar contracts (452 ) (810 ) Other accrued expenses Net investment hedge - cross currency swap — (15,567 ) Accrued expenses</t>
  </si>
  <si>
    <t>Amounts recognized in other comprehensive earnings</t>
  </si>
  <si>
    <t>Amounts recognized in other comprehensive earnings (loss) for the gains (losses) on its net investment hedges were as follows: 2015 2014 2013 Gain (loss) on euro-denominated debt $ 35,458 $ 47,630 $ (6,099 ) Gain (loss) on Swiss franc cross-currency swap (2,185 ) 8,149 (1,035 ) Total gain (loss) on net investment hedges before tax 33,273 55,779 (7,134 ) Tax (expense) benefit (11,646 ) (19,523 ) 2,494 Net gain (loss) on net investment hedges, net of tax $ 21,627 $ 36,256 $ (4,640 )</t>
  </si>
  <si>
    <t>Assets and liabilities measured at fair value on a recurring basis</t>
  </si>
  <si>
    <t>The Company's assets and liabilities measured at fair value on a recurring basis as of December 31, 2015 and December 31, 2014 are as follows: December 31, 2015 December 31, 2014 Level 2 Level 2 Assets: Foreign currency cash flow hedges $ 170 $ 973 Liabilities: Foreign currency cash flow hedges 452 810 Swiss franc cross-currency swap — 15,567</t>
  </si>
  <si>
    <t>Income Taxes Income Taxes (Tables)</t>
  </si>
  <si>
    <t>Schedule Of Unrecognized Tax Benefits [Table Text Block]</t>
  </si>
  <si>
    <t>The following table is a reconciliation of the beginning and ending balances of the Company’s unrecognized tax benefits: Continuing Discontinued Total Unrecognized tax benefits at January 1, 2013 $ 121,864 $ 54,225 $ 176,089 Additions based on tax positions related to the current year 9,056 1 9,057 Additions for tax positions of prior years 7,584 3,315 10,899 Reductions for tax positions of prior years (1) (62,610 ) (40,240 ) (102,850 ) Settlements (2,823 ) (2,523 ) (5,346 ) Lapse of statutes (7,845 ) (1,564 ) (9,409 ) Unrecognized tax benefits at December 31, 2013 65,226 13,214 78,440 Additions based on tax positions related to the current year 11,751 14 11,765 Additions for tax positions of prior years 1,065 499 1,564 Reductions for tax positions of prior years (5,782 ) (265 ) (6,047 ) Settlements (843 ) (155 ) (998 ) Lapse of statutes (5,050 ) (2,585 ) (7,635 ) Unrecognized tax benefits at December 31, 2014 66,367 10,722 77,089 Additions based on tax positions related to the current year 17,131 — 17,131 Additions for tax positions of prior years 2,900 — 2,900 Reductions for tax positions of prior years (1) (17,135 ) — (17,135 ) Settlements (1,153 ) — (1,153 ) Lapse of statutes (12,744 ) — (12,744 ) Unrecognized tax benefits at December 31, 2015 $ 55,366 (2) $ 10,722 (3) $ 66,088 (1) The settlement of certain income tax examinations of the 2009 and 2010 tax years (in the year ended December 31, 2013) and 2011 and 2012 (in the year ended December 31, 2015) resulted in a significant decrease in unrecognized tax benefits . (2) If recognized, the net amount of potential tax benefits that would impact the Company’s effective tax rate is $50.3 million . During the years ended December 31, 2015 , 2014 , and 2013 , the Company recorded income of $4.3 million , $1.3 million and $5.5 million , respectively, as a component of provision for income taxes related to the reversal of previously accrued interest and penalties on unrecognized tax benefits. The Company had accrued interest and penalties of $13.9 million at December 31, 2015 and $15.5 million at December 31, 2014 , which are not included in the above table. (3) The Company had recorded $10.7 million of unrecognized tax benefits related to operations previously classified as Discontinued Operations. Upon disposal of the Discontinued Operations, these unrecognized tax benefits were transferred to Continuing Operations. If recognized, the potential tax benefits will be recorded in Discontinued Operations.</t>
  </si>
  <si>
    <t>Schedule Of Earnings Before Provision For Income Taxes And Discontinued Operations [Table Text Block]</t>
  </si>
  <si>
    <t>Income taxes have been based on the following components of “Earnings before provision for income taxes and discontinued operations” in the Consolidated Statements of Earnings: Years Ended December 31, 2015 2014 2013 Domestic $ 530,268 $ 789,689 $ 714,723 Foreign 270,342 304,518 331,263 $ 800,610 $ 1,094,207 $ 1,045,986</t>
  </si>
  <si>
    <t>Schedule of Components of Income Tax Expense (Benefit) [Table Text Block]</t>
  </si>
  <si>
    <t>Income tax expense (benefit) relating to continuing operations for the years ended December 31, 2015 , 2014 , and 2013 is comprised of the following: Years Ended December 31, 2015 2014 2013 Current: U.S. Federal $ 115,130 $ 231,939 $ 114,218 State and local 11,706 8,434 17,468 Foreign 79,982 97,037 89,702 Total current 206,818 337,410 221,388 Deferred: U.S. Federal $ 19,238 $ 7,386 $ 35,315 State and local (3,433 ) 11,250 (4,556 ) Foreign (17,894 ) (39,979 ) (3,688 ) Total deferred (2,089 ) (21,343 ) 27,071 Total expense $ 204,729 $ 316,067 $ 248,459</t>
  </si>
  <si>
    <t>Schedule of Effective Income Tax Rate Reconciliation [Table Text Block]</t>
  </si>
  <si>
    <t>Differences between the effective income tax rate and the U.S. federal income statutory rate are as follows: Years Ended December 31, 2015 2014 2013 U.S. Federal income tax rate 35.0 % 35.0 % 35.0 % State and local taxes, net of Federal income tax benefit 1.6 1.3 1.2 Foreign operations tax effect (4.3 ) (3.7 ) (3.3 ) Research &amp; experimentation tax credits (1) (0.4 ) (0.3 ) (0.7 ) Domestic manufacturing deduction (3.0 ) (3.0 ) (2.2 ) Foreign tax credits (2.4 ) 0.4 0.3 Branch losses (0.2 ) (0.7 ) (0.2 ) Release of valuation allowance — (0.6 ) — Resolution of tax contingencies (1.8 ) (0.5 ) (7.2 ) Other, principally non-tax deductible items 1.1 1.0 0.9 Effective rate from continuing operations 25.6 % 28.9 % 23.8 % (1) On January 2, 2013, the American Taxpayer Relief Act of 2012 was signed into law, and this legislation retroactively extended the R&amp;E tax credit for two years, from January 1, 2012 through December 31, 2013. Income tax expense for 2013 includes $4.8 million for the entire benefit of the R&amp;E tax credit attributable to 2012.</t>
  </si>
  <si>
    <t>Schedule of Deferred Tax Assets and Liabilities [Table Text Block]</t>
  </si>
  <si>
    <t>The tax effects of temporary differences that give rise to future deferred tax assets and liabilities are as follows: December 31, 2015 December 31, 2014 Deferred Tax Assets: Accrued compensation, principally postretirement and other employee benefits $ 133,000 $ 151,640 Accrued expenses, principally for state income taxes, interest, and warranty 42,213 45,262 Net operating loss and other carryforwards 210,396 190,298 Inventories, principally due to reserves for financial reporting purposes and capitalization for tax purposes 12,329 13,285 Accounts receivable, principally due to allowance for doubtful accounts 4,937 4,323 Accrued insurance 4,365 5,529 Long-term liabilities, principally warranty, environmental, and exit costs 4,509 4,096 Other assets (36,576 ) (26,793 ) Total gross deferred tax assets 375,173 387,640 Valuation allowance (171,365 ) (141,252 ) Total deferred tax assets $ 203,808 $ 246,388 Deferred Tax Liabilities: Intangible assets, principally due to different tax and financial reporting bases and amortization lives $ (699,876 ) $ (676,647 ) Plant and equipment, principally due to differences in depreciation (56,872 ) (55,012 ) Accounts receivable (8,236 ) (6,481 ) Total gross deferred tax liabilities (764,984 ) (738,140 ) Net deferred tax liability $ (561,176 ) $ (491,752 ) Classified as follows in the consolidated balance sheets: Non-current deferred tax asset 14,533 12,866 Non-current deferred tax liability (575,709 ) (504,618 ) $ (561,176 ) $ (491,752 )</t>
  </si>
  <si>
    <t>Equity and Cash Incentive Program (Tables)</t>
  </si>
  <si>
    <t>Share-based Compensation Arrangement by Share-based Payment Award [Line Items]</t>
  </si>
  <si>
    <t>Stock-based incentive plans compensation expense</t>
  </si>
  <si>
    <t>Stock-based compensation costs are reported within selling and administrative expenses. The following table summarizes the Company’s compensation expense relating to all stock-based incentive plans: Years Ended December 31, 2015 2014 2013 Pre-tax compensation expense $ 30,697 $ 31,628 $ 30,480 Tax benefit (10,877 ) (11,201 ) (10,745 ) Total stock-based compensation expense, net of tax $ 19,820 $ 20,427 $ 19,735</t>
  </si>
  <si>
    <t>Other information for SARs and stock options</t>
  </si>
  <si>
    <t>Other information regarding the exercise of SARs and stock options is listed below: 2015 2014 2013 SARs Fair value of SARs that became exercisable $ 25,380 $ 26,796 $ 23,605 Aggregate intrinsic value of SARs exercised $ 14,560 $ 51,813 $ 83,944 Stock Options Cash received by Dover for exercise of stock options $ 1,468 $ 5,227 $ 14,830 Aggregate intrinsic value of options exercised $ 1,649 $ 8,614 $ 19,937</t>
  </si>
  <si>
    <t>Summary of activity for performance share awards</t>
  </si>
  <si>
    <t xml:space="preserve">A summary of activity for performance share awards for the year ended December 31, 2015 is as follows: Number of Shares Weighted-Average Grant-Date Fair Value Unvested at January 1, 2015 101,723 $ 77.33 Granted 61,611 73.28 Forfeited (4,690 ) 75.49 Vested (1) (42,584 ) 70.92 Unvested at December 31, 2015 116,060 $ 77.61 (1) Under the terms of the performance share award, the actual number of shares awarded can range from zero to 200% of the original target grant depending on Dover's three-year performance relative to the peer group for the relevant performance period. The awards that vested in 2015 , as shown above, will result in 73.0% of payout of Dover common shares as a result of the three-year performance from 2013 - 2015 relative to its peer group. </t>
  </si>
  <si>
    <t>Summary of activity for restricted stock units</t>
  </si>
  <si>
    <t>A summary of activity for restricted stock awards for the year ended December 31, 2015 is as follows: Number of Shares Weighted-Average Grant-Date Fair Value Unvested at January 1, 2015 166,000 $ 76.00 Granted 145,545 73.28 Forfeited (17,597 ) 77.67 Vested (39,376 ) 82.15 Unvested at December 31, 2015 254,572 $ 75.07</t>
  </si>
  <si>
    <t>Shares granted to directors</t>
  </si>
  <si>
    <t>The Company issued the following shares to its non-employee directors under the 2012 Plan as partial compensation for serving as directors of the Company: Years ended December 31, 2015 2014 2013 Aggregate shares granted 21,205 17,331 14,271 Shares deferred (11,196 ) (8,904 ) (6,929 ) Shares withheld to satisfy tax obligations — (210 ) (354 ) Net shares issued 10,009 8,217 6,988</t>
  </si>
  <si>
    <t>Summary of activity relating to SARs and stock options</t>
  </si>
  <si>
    <t>A summary of activity relating to SARs and stock options granted under the 2012 Plan and the predecessor plans for the year ended December 31, 2015 is as follows: SARs Stock Options Number of Shares Weighted Average Exercise Price Weighted Average Remaining Contractual Term (Years) Number of Shares Weighted Average Exercise Price Weighted Average Remaining Contractual Term (Years) Outstanding at 1/1/2015 7,640,742 $ 54.69 52,907 $ 33.50 Granted 1,144,529 73.28 — — Forfeited / expired (299,349 ) 70.91 (9,081 ) 33.49 Exercised (675,329 ) 48.61 (43,826 ) 33.50 Outstanding at 12/31/2015 7,810,593 57.32 5.9 — — na Exercisable at 12/31/2015 4,482,264 $ 46.67 4.4 — $ — na</t>
  </si>
  <si>
    <t>Stock Appreciation Rights (SARs) [Member]</t>
  </si>
  <si>
    <t>Assumptions used in determining fair value of stock appreciation rights and performance shares awarded during the period</t>
  </si>
  <si>
    <t>The fair value of each SAR grant was estimated on the date of grant using a Black-Scholes option-pricing model with the following assumptions: 2015 2014 2013 Risk-free interest rate 1.51 % 1.70 % 1.39 % Dividend yield 2.24 % 1.98 % 2.06 % Expected life (years) 5.1 5.3 7.1 Volatility 27.19 % 30.81 % 33.78 % Grant price $ 73.28 $ 82.51 $ 63.33 Fair value at date of grant $ 14.55 $ 19.84 (1) $ 18.17 (1) (1) Updated to reflect the modification of grants issued prior to 2014 and 2013 in connection with the separation of Knowles.</t>
  </si>
  <si>
    <t>Awards outstanding, vested and exercisable</t>
  </si>
  <si>
    <t xml:space="preserve">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5.96 - $37.79 1,969,791 $ 33.94 3.5 $ 53,922 1,969,791 $ 33.94 3.5 $ 53,922 $40.54 - $58.69 2,502,838 $ 56.59 5.1 $ 11,810 2,502,838 $ 56.59 5.1 $ 11,810 $63.33 - $82.51 3,337,964 $ 71.67 8.0 $ — 9,635 $ 70.57 7.5 $ — 7,810,593 $ 65,732 4,482,264 $ 65,732</t>
  </si>
  <si>
    <t>Performance Shares [Member]</t>
  </si>
  <si>
    <t>The fair value and average attainment used in determining compensation cost of the performance shares issued in 2014 and 2015 is as follows for the year ended December 31, 2015 : Performance shares 2015 2014 Fair value per share at date of grant $ 73.28 $ 82.51 Average attainment rate reflected in expense 11.98 % 34.33 % 2013 Risk-free interest rate 0.40 % Dividend yield 2.06 % Expected life (years) 2.9 Volatility 30.36 % Fair value of performance award (1) $ 70.92 (1) Updated to reflect the modification of grants issued prior to 2014 in connection with the separation of Knowles.</t>
  </si>
  <si>
    <t>Commitments and Contingent Liabilities (Tables)</t>
  </si>
  <si>
    <t>Aggregate future minimum lease payments for operating and capital leases [Table Text Block]</t>
  </si>
  <si>
    <t>The aggregate future minimum lease payments for operating and capital leases as of December 31, 2015 are as follows: Operating Capital 2016 $ 62,892 $ 2,830 2017 53,364 1,222 2018 43,888 436 2019 29,438 240 2020 21,386 182 2021 and thereafter 50,410 243 $ 261,378 $ 5,153</t>
  </si>
  <si>
    <t>Employee Benefit Plans (Tables)</t>
  </si>
  <si>
    <t>Schedule of Defined Benefit Plans Disclosures [Table Text Block]</t>
  </si>
  <si>
    <t>The following tables summarize the balance sheet impact, including the benefit obligations, assets, and funded status associated with the Company's significant defined benefit and other postretirement plans at December 31, 2015 and 2014 . Qualified Defined Benefits Non-Qualified Supplemental Benefits Post-Retirement Benefits U.S. Plan Non-U.S. Plans 2015 2014 2015 2014 2015 2014 2015 2014 Change in benefit obligation: Benefit obligation at beginning of year $ 575,576 $ 519,552 $ 265,023 $ 299,284 $ 137,999 $ 133,056 $ 13,943 $ 14,136 Benefits earned during the year 15,661 13,801 6,613 6,027 3,739 3,320 163 249 Interest cost 23,163 25,204 5,885 8,222 5,063 6,148 512 627 Plan participants' contributions — — 1,555 1,732 — — 417 476 Benefits paid (51,126 ) (17,957 ) (8,399 ) (5,452 ) (12,845 ) (13,939 ) (1,148 ) (1,222 ) Actuarial (gain) loss (33,199 ) 84,314 (5,018 ) 40,962 (8,645 ) 11,088 (785 ) (556 ) Business dispositions — — (106 ) (60,164 ) — (3,137 ) — — Amendments — — (5,063 ) — — 1,463 (1,049 ) — Settlements and curtailments (2,942 ) (49,338 ) (2,753 ) (390 ) — — (1,168 ) — Currency translation and other 534 — (11,751 ) (25,198 ) — — — 233 Benefit obligation at end of year 527,667 575,576 245,986 265,023 125,311 137,999 10,885 13,943 Change in plan assets: Fair value of plan assets at beginning of year 601,376 595,143 163,510 203,681 — — — — Actual return on plan assets 2,567 73,528 2,369 14,868 — — — — Company contributions — — 8,366 9,547 12,845 13,939 731 746 Plan participants' contributions — — 1,555 1,732 — — 417 476 Benefits paid (51,126 ) (17,957 ) (8,399 ) (5,452 ) (12,845 ) (13,939 ) (1,148 ) (1,222 ) Business dispositions — — — (46,334 ) — — — — Settlements and curtailments — (49,338 ) (2,753 ) (390 ) — — — — Currency translation — — (5,212 ) (14,142 ) — — — — Fair value of plan assets at end of year 552,817 601,376 159,436 163,510 — — — — Funded status $ 25,150 $ 25,800 $ (86,550 ) $ (101,513 ) $ (125,311 ) $ (137,999 ) $ (10,885 ) $ (13,943 ) Amounts recognized in the balance sheets consist of: Assets and Liabilities: Other assets and deferred charges $ 25,150 $ 25,800 $ 2,064 $ 152 $ — $ — $ — $ — Accrued compensation and employee benefits — — (1,433 ) (1,575 ) (27,361 ) (21,978 ) (921 ) (926 ) Other liabilities (deferred compensation) — — (87,181 ) (100,090 ) (97,950 ) (116,021 ) (9,964 ) (13,017 ) Total Assets and Liabilities $ 25,150 $ 25,800 $ (86,550 ) $ (101,513 ) $ (125,311 ) $ (137,999 ) $ (10,885 ) $ (13,943 ) Accumulated Other Comprehensive Loss (Earnings): Net actuarial losses (gains) $ 110,163 $ 119,919 $ 59,953 $ 61,813 $ (9,678 ) $ (746 ) $ (1,347 ) $ 192 Prior service cost (credit) 2,215 3,388 (4,095 ) 1,058 24,454 31,381 (999 ) (615 ) Net asset at transition, other — — (52 ) (48 ) — — — — Deferred taxes (39,333 ) (43,158 ) (13,569 ) (15,312 ) (5,173 ) (10,725 ) 762 90 Total Accumulated Other Comprehensive Loss (Earnings), net of tax 73,045 80,149 42,237 47,511 9,603 19,910 (1,584 ) (333 ) Net amount recognized at December 31, $ 98,195 $ 105,949 $ (44,313 ) $ (54,002 ) $ (115,708 ) $ (118,089 ) $ (12,469 ) $ (14,276 ) Accumulated benefit obligations $ 498,899 $ 537,393 $ 232,924 $ 246,814 $ 114,817 $ 123,229</t>
  </si>
  <si>
    <t>Schedule of Accumulated Benefit Obligations in Excess of Fair Value of Plan Assets [Table Text Block]</t>
  </si>
  <si>
    <t>Pension plans with accumulated benefit obligations in excess of plan assets consist of the following at December 31, 2015 and 2014 : 2015 2014 Projected benefit obligation (PBO) $ 333,994 $ 372,931 Accumulated benefit obligation (ABO) 311,300 342,158 Fair value of plan assets 120,069 133,930</t>
  </si>
  <si>
    <t>Schedule of Net Benefit Costs [Table Text Block]</t>
  </si>
  <si>
    <t xml:space="preserve">Net Periodic Benefit Cost Components of the net periodic benefit cost were as follows: Defined Benefit Plans Qualified Defined Benefits Non-Qualified Supplemental Benefits U.S. Plan Non-U.S. Plans (1) 2015 2014 2013 2015 2014 2013 2015 2014 2013 Service cost $ 15,661 $ 13,801 $ 17,123 $ 6,613 $ 6,027 $ 6,043 $ 3,739 $ 3,320 $ 5,634 Interest cost 23,163 25,204 24,801 5,885 8,222 9,081 5,063 6,148 6,741 Expected return on plan assets (41,571 ) (41,594 ) (40,194 ) (7,990 ) (8,498 ) (9,608 ) — — — Amortization of: Prior service cost 897 1,083 1,026 89 107 114 6,927 7,775 8,110 Recognized actuarial loss (gain) 12,620 8,289 17,654 2,647 903 1,492 286 (428 ) (16 ) Transition obligation — — — 4 4 (14 ) — — — Settlement &amp; curtailment loss (gain) (2) 810 10,279 187 (184 ) (45 ) 697 — — (4,411 ) Other — — 501 — 6 5 — — 13 Total net periodic benefit cost $ 11,580 $ 17,062 $ 21,098 $ 7,064 $ 6,726 $ 7,810 $ 16,015 $ 16,815 $ 16,071 (1) Net periodic benefit cost for non-U.S. plans includes $55 , and $1,220 of expense for the years ended December 31, 2014 and 2013, respectively, relating to plans sponsored by Knowles that were distributed as part of the separation on February 28, 2014. (2) One-time charges of $810 reflected in U.S. Plan pension expense for 2015 represents curtailments, special termination benefits, and settlements for certain businesses sold during the year; therefore, this amount has been reflected in the results of discontinued operations. $6,675 of the 2014 settlement loss on the U.S. Plan is attributable to Knowles participants in the Dover Defined Benefit Plan and has therefore, been reflected in the results of discontinued operations. The remaining $3,604 of this settlement loss has been reflected in the results of continuing operations. The curtailment gain of $4,411 was recognized in continuing operations in 2013 in connection with the freeze of the non-qualified supplemental benefit plan. Post-Retirement Benefits 2015 2014 2013 Service cost $ 163 $ 249 $ 234 Interest cost 512 627 523 Amortization of: Prior service credit (372 ) (409 ) (416 ) Recognized actuarial (gain) loss (30 ) 54 134 Other (3) (679 ) 233 77 Total net periodic (benefit) cost $ (406 ) $ 754 $ 552 (3) One-time benefit of $679 relates to the shutdown of certain plant locations, as well as changes to future benefits for certain retirees. </t>
  </si>
  <si>
    <t>Schedule of Amounts in Accumulated Other Comprehensive Income (Loss) to be Recognized over Next Fiscal Year [Table Text Block]</t>
  </si>
  <si>
    <t>Amounts expected to be amortized from Accumulated Other Comprehensive Earnings (Loss) into net periodic benefit cost during 2016 are as follows: Qualified Defined Benefits Non-Qualified Supplemental Benefits Post-Retirement Benefits U.S. Plan Non-U.S. Plans Amortization of: Prior service cost (credit) $ 733 $ (400 ) $ 6,266 $ (143 ) Recognized actuarial loss (gain) 6,437 2,673 (560 ) (236 ) Transition obligation — 4 — — Total $ 7,170 $ 2,277 $ 5,706 $ (379 )</t>
  </si>
  <si>
    <t>Weighted-average assumptions used in benefit obligations [Table Text Block]</t>
  </si>
  <si>
    <t>The weighted-average assumptions used in determining the benefit obligations were as follows: Qualified Defined Benefits Non-Qualified Supplemental Benefits Post-Retirement Benefits U.S. Plan Non-U.S. Plans 2015 2014 2015 2014 2015 2014 2015 2014 Discount rate 4.40 % 4.05 % 2.32 % 2.31 % 3.90 % 3.96 % 4.00 % 3.75 % Average wage increase 4.00 % 4.00 % 2.25 % 2.50 % 4.50 % 4.50 % na na Ultimate medical trend rate na na na na na na 5.00 % 5.00 %</t>
  </si>
  <si>
    <t>Weighted-average assumptions used calculating net periodic cost [Table Text Block]</t>
  </si>
  <si>
    <t>The weighted average assumptions used in determining the net periodic cost were as follows: Qualified Defined Benefits Non- Qualified Supplemental Benefits Post-Retirement Benefits U.S. Plan Non-U.S. Plans 2015 2014 2013 2015 2014 2013 2015 2014 2013 2015 2014 2013 Discount rate 4.05 % 4.90 % 4.05 % 2.31 % 3.53 % 3.31 % 3.96 % 4.77 % 4.02 % 3.75 % 4.45 % 3.65 % Average wage increase 4.00 % 4.00 % 4.00 % 2.50 % 2.86 % 2.74 % 4.50 % 4.50 % 4.50 % na na na Expected return on plan assets 7.75 % 7.75 % 7.75 % 4.85 % 5.35 % 5.32 % na na na na na na</t>
  </si>
  <si>
    <t>Weighted-average asset allocation actual and target [Table Text Block]</t>
  </si>
  <si>
    <t>The Company’s actual and target weighted-average asset allocation for our U.S. Corporate Pension Plan was as follows: 2015 2014 Current Target Equity securities 57 % 55 % 58 % Fixed income 33 % 36 % 35 % Real estate and other 10 % 9 % 7 % Total 100 % 100 % 100 %</t>
  </si>
  <si>
    <t>Schedule of Allocation of Plan Assets [Table Text Block]</t>
  </si>
  <si>
    <t>The fair values of both U.S. and non-U.S. pension plan assets by asset category within the fair value hierarchy (as defined in Note 10 Financial Instruments ) are as follows at December 31, 2015 and 2014 : U.S. Plan December 31, 2015 December 31, 2014 Level 1 Level 2 Total Fair Value Level 1 Level 2 Total Fair Value Asset category: Common stocks: U.S. companies $ 150,821 $ — $ 150,821 $ 164,006 $ — $ 164,006 Non-U.S. companies 6,975 — 6,975 3,874 — 3,874 Fixed income investments: Corporate bonds — 55,509 55,509 — 63,878 63,878 Private placements — 4,455 4,455 — 6,865 6,865 Government securities 47,426 74,953 122,379 48,370 98,998 147,368 Common stock funds: Mutual funds 39,159 — 39,159 44,610 — 44,610 Collective trusts — 118,299 118,299 — 119,312 119,312 Real estate funds — 42,391 42,391 — 37,145 37,145 Cash and equivalents 12,829 — 12,829 14,318 — 14,318 $ 257,210 $ 295,607 $ 552,817 $ 275,178 $ 326,198 $ 601,376 The Company had no level 3 U.S. Plan assets at December 31, 2015 and 2014. Non-U.S. Plans December 31, 2015 December 31, 2014 Level 1 Level 2 Level 3 Total Fair Value Level 1 Level 2 Level 3 Total Fair Value Asset category: Common stocks $ 23,113 $ — $ — $ 23,113 $ 40,960 $ — $ — $ 40,960 Fixed income investments — 48,523 — 48,523 — 59,791 — 59,791 Common stock funds — 45,058 — 45,058 — 43,821 — 43,821 Collective funds — 23,978 — 23,978 — — — — Real estate funds — — 8,904 8,904 — — 9,976 9,976 Cash and equivalents 829 — — 829 1,531 — — 1,531 Other — 9,031 — 9,031 — 7,431 — 7,431 $ 23,942 $ 126,590 $ 8,904 $ 159,436 $ 42,491 $ 111,043 $ 9,976 $ 163,510</t>
  </si>
  <si>
    <t>Schedule of Effect of Significant Unobservable Inputs, Changes in Plan Assets [Table Text Block]</t>
  </si>
  <si>
    <t>The fair value measurement of plan assets using significant unobservable inputs (Level 3) changed during 2014 and 2015 due to the following: Real estate funds Balance at December 31, 2013 $ 14,937 Actual return on plan assets: Relating to assets still held at December 31, 2014 (4,527 ) Business dispositions (362 ) Sales (72 ) Balance at December 31, 2014 9,976 Actual return on plan assets: Relating to assets still held at December 31, 2015 116 Purchases 5,629 Sales (6,817 ) Balance at December 31, 2015 $ 8,904</t>
  </si>
  <si>
    <t>Schedule of Expected Benefit Payments [Table Text Block]</t>
  </si>
  <si>
    <t>Benefit Payments Estimated future benefit payments to retirees, which reflect expected future service, are as follows: Qualified Defined Benefits Non-Qualified Supplemental Benefits Post-Retirement Benefits U.S. Plan Non-U.S. Plans 2016 $ 33,053 $ 6,392 $ 27,949 $ 939 2017 34,776 6,546 12,358 915 2018 37,162 6,836 11,656 891 2019 37,574 6,959 13,596 852 2020 40,574 7,176 11,728 829 2021 - 2025 206,540 42,376 66,083 3,708</t>
  </si>
  <si>
    <t>Other Comprehensive Earnings (Tables)</t>
  </si>
  <si>
    <t>Components of other comprehensive income</t>
  </si>
  <si>
    <t>The amounts recognized in other comprehensive earnings were as follows: Year Ended December 31, 2015 Pre-tax Tax Net of tax Foreign currency translation adjustments $ (108,748 ) $ (11,646 ) $ (120,394 ) Pension and other postretirement benefit plans 35,727 (11,791 ) 23,936 Changes in fair value of cash flow hedges (671 ) 235 (436 ) Other 1,423 (171 ) 1,252 Total other comprehensive loss $ (72,269 ) $ (23,373 ) $ (95,642 ) Year Ended December 31, 2014 Pre-tax Tax Net of tax Foreign currency translation adjustments $ (131,420 ) $ (19,523 ) $ (150,943 ) Pension and other postretirement benefit plans (70,705 ) 20,994 (49,711 ) Changes in fair value of cash flow hedges (375 ) 131 (244 ) Other 1,067 (128 ) 939 Total other comprehensive (loss) earnings $ (201,433 ) $ 1,474 $ (199,959 ) Year Ended December 31, 2013 Pre-tax Tax Net of tax Foreign currency translation adjustments $ 2,242 $ 2,494 $ 4,736 Pension and other postretirement benefit plans 182,092 (63,585 ) 118,507 Changes in fair value of cash flow hedges (75 ) 26 (49 ) Other (642 ) 77 (565 ) Total other comprehensive (loss) earnings $ 183,617 $ (60,988 ) $ 122,629</t>
  </si>
  <si>
    <t>Schedule of Accumulated Other Comprehensive Income (Loss) [Table Text Block]</t>
  </si>
  <si>
    <t>The components of accumulated other comprehensive earnings (loss) are as follows: December 31, 2015 December 31, 2014 Cumulative foreign currency translation adjustments $ (135,278 ) $ (14,884 ) Pension and other postretirement benefit plans (123,301 ) (147,237 ) Changes in fair value of cash flow hedges 4,006 3,190 $ (254,573 ) $ (158,931 )</t>
  </si>
  <si>
    <t>Comprehensive Income (Loss) [Table Text Block]</t>
  </si>
  <si>
    <t>Year Ended December 31, 2014 Pre-tax Tax Net of tax Foreign currency translation adjustments $ (131,420 ) $ (19,523 ) $ (150,943 ) Pension and other postretirement benefit plans (70,705 ) 20,994 (49,711 ) Changes in fair value of cash flow hedges (375 ) 131 (244 ) Other 1,067 (128 ) 939 Total other comprehensive (loss) earnings $ (201,433 ) $ 1,474 $ (199,959 ) Total comprehensive earnings were as follows: Years Ended December 31, 2015 2014 2013 Net earnings $ 869,829 $ 775,235 $ 1,003,129 Other comprehensive (loss) earnings (95,642 ) (199,959 ) 122,629 Comprehensive earnings $ 774,187 $ 575,276 $ 1,125,758 The amounts recognized in other comprehensive earnings were as follows: Year Ended December 31, 2015 Pre-tax Tax Net of tax Foreign currency translation adjustments $ (108,748 ) $ (11,646 ) $ (120,394 ) Pension and other postretirement benefit plans 35,727 (11,791 ) 23,936 Changes in fair value of cash flow hedges (671 ) 235 (436 ) Other 1,423 (171 ) 1,252 Total other comprehensive loss $ (72,269 ) $ (23,373 ) $ (95,642 )</t>
  </si>
  <si>
    <t>Schedule of Amounts Reclassified from Accumulated Other Comprehensive Income Loss to Earnings [Table Text Block]</t>
  </si>
  <si>
    <t>Amounts reclassified from accumulated other comprehensive earnings (loss) to earnings (loss) during the year ended December 31, 2015 , 2014 and 2013 were as follows: Years Ended December 31, 2015 2014 2013 Pension &amp; postretirement benefit plans: Amortization of actuarial losses $ 15,527 $ 8,822 $ 19,250 Amortization of prior service costs 7,541 8,556 8,834 Total before tax 23,068 17,378 28,084 Tax expense (7,768 ) (5,969 ) (9,809 ) Net of tax $ 15,300 $ 11,409 $ 18,275 Cash flow hedges: Net gains reclassified into earnings $ (166 ) $ (164 ) $ (130 ) Tax benefit 58 57 46 Net of tax $ (108 ) $ (107 ) $ (84 )</t>
  </si>
  <si>
    <t>Segment Information (Tables)</t>
  </si>
  <si>
    <t>Schedule of Segment Reporting Information, by Segment [Table Text Block]</t>
  </si>
  <si>
    <t xml:space="preserve">Segment financial information and a reconciliation of segment results to consolidated results follows: Years Ended December 31, 2015 2014 2013 Revenue: Energy $ 1,483,680 $ 2,017,239 $ 1,853,853 Engineered Systems 2,342,913 2,385,965 2,177,970 Fluids 1,399,273 1,430,566 1,236,838 Refrigeration &amp; Food Equipment 1,731,430 1,921,189 1,887,840 Intra-segment eliminations (985 ) (2,231 ) (1,405 ) Total consolidated revenue $ 6,956,311 $ 7,752,728 $ 7,155,096 Earnings from continuing operations: Segment earnings: Energy $ 173,190 $ 461,815 $ 459,649 Engineered Systems 376,961 386,998 347,497 Fluids 262,117 251,639 224,523 Refrigeration &amp; Food Equipment 221,299 238,734 267,307 Total segments 1,033,567 1,339,186 1,298,976 Corporate expense / other (1) 105,700 117,800 132,336 Net interest expense 127,257 127,179 120,654 Earnings before provision for income taxes and discontinued operations 800,610 1,094,207 1,045,986 Provision for taxes 204,729 316,067 248,459 Earnings from continuing operations $ 595,881 $ 778,140 $ 797,527 Operating margins: Energy 11.7 % 22.9 % 24.8 % Engineered Systems 16.1 % 16.2 % 16.0 % Fluids 18.7 % 17.6 % 18.2 % Refrigeration &amp; Food Equipment 12.8 % 12.4 % 14.2 % Total Segments 14.9 % 17.3 % 18.2 % Earnings from continuing operations 8.6 % 10.0 % 11.1 % Depreciation and amortization: Energy $ 141,779 $ 111,956 $ 99,075 Engineered Systems 59,914 61,946 59,058 Fluids 56,078 60,903 48,812 Refrigeration &amp; Food Equipment 66,074 68,701 67,228 Corporate 3,244 3,682 3,860 Consolidated total $ 327,089 $ 307,188 $ 278,033 Capital expenditures: Energy $ 33,692 $ 66,998 $ 60,756 Engineered Systems 37,109 29,749 29,145 Fluids 45,605 34,319 21,868 Refrigeration &amp; Food Equipment 33,511 33,510 27,173 Corporate 4,334 1,457 2,752 Consolidated total $ 154,251 $ 166,033 $ 141,694 (1)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 </t>
  </si>
  <si>
    <t>Reconciliation of Assets from Segment to Consolidated [Table Text Block]</t>
  </si>
  <si>
    <t xml:space="preserve">Selected financial information by market segment (continued): Total assets at December 31: 2015 2014 Energy $ 2,369,600 $ 2,640,731 Engineered Systems 2,741,594 2,346,148 Fluids 1,529,333 1,421,717 Refrigeration &amp; Food Equipment 1,482,315 1,478,433 Corporate (2) 496,921 816,091 Total assets - continuing operations 8,619,763 8,703,120 Assets from discontinued operations — 327,171 Consolidated total $ 8,619,763 $ 9,030,291 (2) Corporate assets are principally cash and cash equivalents. Also included in corporate assets is an asset of $25,150 and $25,800 in 2015 and 2014 , respectively, that represents the overfunded plan status of the U.S. defined benefit plan. Refer to Note 14 Employee Benefit Plans for additional information. </t>
  </si>
  <si>
    <t>Schedule of Revenue from External Customers and Long-Lived Assets, by Geographical Areas [Table Text Block]</t>
  </si>
  <si>
    <t xml:space="preserve"> Revenue Long-Lived Assets Years Ended December 31, At December 31, 2015 2014 2013 2015 2014 United States $ 4,270,061 $ 4,617,813 $ 4,202,434 $ 622,892 $ 599,688 Europe 1,059,413 1,251,625 1,112,279 150,950 136,599 Other Americas 637,533 794,966 803,741 32,137 39,971 Asia 626,761 686,511 607,873 38,826 42,775 Other 362,543 401,813 428,769 9,464 18,036 Consolidated total $ 6,956,311 $ 7,752,728 $ 7,155,096 $ 854,269 $ 837,069 Revenue is attributed to regions based on the location of the Company’s customer, which in some instances is an intermediary and not necessarily the end user. Long-lived assets are comprised of net property, plant and equipment. The Company’s businesses are based primarily in the United States of America, Europe, and Asia. The Company’s businesses serve thousands of customers, none of which accounted for more than 10% of consolidated revenue.</t>
  </si>
  <si>
    <t>Earnings per Share (Tables)</t>
  </si>
  <si>
    <t>Reconciliation of information used in computing basic and diluted earnings per share</t>
  </si>
  <si>
    <t>The following table sets forth a reconciliation of the information used in computing basic and diluted earnings per share: Years Ended December 31, 2015 2014 2013 Earnings from continuing operations $ 595,881 $ 778,140 $ 797,527 Earnings (loss) from discontinued operations, net 273,948 (2,905 ) 205,602 Net earnings $ 869,829 $ 775,235 $ 1,003,129 Basic earnings per common share: Earnings from continuing operations $ 3.78 $ 4.67 $ 4.66 Earnings (loss) from discontinued operations, net $ 1.74 $ (0.02 ) $ 1.20 Net earnings $ 5.52 $ 4.65 $ 5.86 Weighted average shares outstanding 157,619,000 166,692,000 171,271,000 Diluted earnings per common share: Earnings from continuing operations $ 3.74 $ 4.61 $ 4.60 Earnings (loss) from discontinued operations, net $ 1.72 $ (0.02 ) $ 1.18 Net earnings $ 5.46 $ 4.59 $ 5.78 Weighted average shares outstanding 159,172,000 168,842,000 173,547,000</t>
  </si>
  <si>
    <t>Reconciliation of share amounts used in computing earnings per share</t>
  </si>
  <si>
    <t>The following table is a reconciliation of the share amounts used in computing earnings per share: Years Ended December 31, 2015 2014 2013 Weighted average shares outstanding - Basic 157,619,000 166,692,000 171,271,000 Dilutive effect of assumed exercise of employee stock options and SARs and vesting of performance shares and restricted shares 1,553,000 2,150,000 2,276,000 Weighted average shares outstanding - Diluted 159,172,000 168,842,000 173,547,000</t>
  </si>
  <si>
    <t>Stockholders' Equity (Tables)</t>
  </si>
  <si>
    <t>Schedule of Share Repurchases [Table Text Block]</t>
  </si>
  <si>
    <t>Share repurchases were as follows: Years Ended December 31, 2015 2014 2013 Shares repurchased in the open market 8,228,542 7,467,228 6,005,880 Shares repurchased from holders of employee stock options — — 5,951 Total shares repurchased 8,228,542 7,467,228 6,011,831 Average price paid per share $ 72.94 $ 80.50 $ 76.16</t>
  </si>
  <si>
    <t>Quarterly Data (Tables)</t>
  </si>
  <si>
    <t>Quarterly Data [Table Text Block]</t>
  </si>
  <si>
    <t xml:space="preserve"> Continuing Operations Net Earnings Quarter Revenue Gross Profit Earnings Per Share - Basic Per Share - Diluted Net Earnings Per Share - Basic Per Share - Diluted 2015 First $ 1,715,501 $ 627,159 $ 117,190 $ 0.72 $ 0.72 $ 209,510 $ 1.30 $ 1.28 Second 1,758,628 654,568 155,634 0.98 0.97 332,396 2.10 2.07 Third 1,787,582 672,608 186,483 1.20 1.19 186,098 1.20 1.19 Fourth 1,694,600 613,809 136,574 0.88 0.87 141,825 0.92 0.91 $ 6,956,311 $ 2,568,144 $ 595,881 $ 3.78 $ 3.74 $ 869,829 $ 5.52 $ 5.46 2014 First $ 1,802,570 $ 707,859 $ 170,041 $ 1.00 $ 0.99 $ 160,138 $ 0.94 $ 0.93 Second 1,962,636 768,100 210,581 1.26 1.25 213,959 1.29 1.27 Third 2,009,575 774,422 225,683 1.36 1.34 231,844 1.40 1.38 Fourth 1,977,947 723,868 171,835 1.04 1.03 169,294 1.03 1.02 $ 7,752,728 $ 2,974,249 $ 778,140 $ 4.67 $ 4.61 $ 775,235 $ 4.65 $ 4.59</t>
  </si>
  <si>
    <t>Description of Business and Summary of Significant Accounting Policies (Details)</t>
  </si>
  <si>
    <t>Dec. 31, 2015USD ($)segments</t>
  </si>
  <si>
    <t>Dec. 31, 2014USD ($)</t>
  </si>
  <si>
    <t>Dec. 31, 2013USD ($)</t>
  </si>
  <si>
    <t>Description of Business [Abstract]</t>
  </si>
  <si>
    <t>Number of Reportable Segments | segments</t>
  </si>
  <si>
    <t>Cash and Cash Equivalents [Abstract]</t>
  </si>
  <si>
    <t>Maturity Period Of Cash Equivalent (in months)</t>
  </si>
  <si>
    <t>three months or less</t>
  </si>
  <si>
    <t>Property, Plant and Equipment [Line Items]</t>
  </si>
  <si>
    <t>Unamortized Debt Issuance Expense</t>
  </si>
  <si>
    <t>Adoption Reclass From Current Deferred Tax Asset to Other Assets and Deferred Charges</t>
  </si>
  <si>
    <t>Depreciation</t>
  </si>
  <si>
    <t>Adoption Reclass From Current Deferred Tax Assets to Deferred Income Taxes</t>
  </si>
  <si>
    <t>Adoption Reclass From Federal and Other Income Taxes to Deferred Income Taxes</t>
  </si>
  <si>
    <t>Finite-Lived Intangible Assets [Line Items]</t>
  </si>
  <si>
    <t>Number of Reporting Units</t>
  </si>
  <si>
    <t>Disposal Group, Including Discontinued Operation, Inventory, Current</t>
  </si>
  <si>
    <t>Impairment of Intangible Assets (Excluding Goodwill)</t>
  </si>
  <si>
    <t>Goodwill impairment loss, net of tax</t>
  </si>
  <si>
    <t>Vesting period (in years)</t>
  </si>
  <si>
    <t>3 years</t>
  </si>
  <si>
    <t>Research and Development [Abstract]</t>
  </si>
  <si>
    <t>Research and development expense</t>
  </si>
  <si>
    <t>Advertising [Abstract]</t>
  </si>
  <si>
    <t>Advertising expense</t>
  </si>
  <si>
    <t>Risk, Retention, Insurance [Abstract]</t>
  </si>
  <si>
    <t>Maximum Limit For Self Insurance Product Commercial General Liability Claims</t>
  </si>
  <si>
    <t>Maximum Limit For Self Insurance Workers Compensation Claims</t>
  </si>
  <si>
    <t>Maximum Limit For Self Insurance Workers Compensation Claims Expected</t>
  </si>
  <si>
    <t>Maximum Limit For Self Insurance Automobile Liability Claims</t>
  </si>
  <si>
    <t>Buildings and improvements [Member] | Minimum [Member]</t>
  </si>
  <si>
    <t>Property, plant and equipment useful life</t>
  </si>
  <si>
    <t>5 years</t>
  </si>
  <si>
    <t>Buildings and improvements [Member] | Maximum [Member]</t>
  </si>
  <si>
    <t>31 years 6 months</t>
  </si>
  <si>
    <t>Machinery and Equipment [Member] | Minimum [Member]</t>
  </si>
  <si>
    <t>Machinery and Equipment [Member] | Maximum [Member]</t>
  </si>
  <si>
    <t>7 years</t>
  </si>
  <si>
    <t>Furniture and Fixtures [Member] | Minimum [Member]</t>
  </si>
  <si>
    <t>Furniture and Fixtures [Member] | Maximum [Member]</t>
  </si>
  <si>
    <t>Vehicles [Member] | Minimum [Member]</t>
  </si>
  <si>
    <t>Vehicles [Member] | Maximum [Member]</t>
  </si>
  <si>
    <t>Software [Member] | Minimum [Member]</t>
  </si>
  <si>
    <t>Software [Member] | Maximum [Member]</t>
  </si>
  <si>
    <t>Other Intangible Assets [Member] | Minimum [Member]</t>
  </si>
  <si>
    <t>Other intangible assets, useful life</t>
  </si>
  <si>
    <t>Other Intangible Assets [Member] | Maximum [Member]</t>
  </si>
  <si>
    <t>15 years</t>
  </si>
  <si>
    <t>Acquisitions (Details) $ in Thousands, € in Millions</t>
  </si>
  <si>
    <t>3 Months Ended</t>
  </si>
  <si>
    <t>Mar. 31, 2016USD ($)</t>
  </si>
  <si>
    <t>Mar. 31, 2016EUR (€)</t>
  </si>
  <si>
    <t>Dec. 31, 2015USD ($)</t>
  </si>
  <si>
    <t>Business Acquisition [Line Items]</t>
  </si>
  <si>
    <t>Number of business acquisitions (in businesses)</t>
  </si>
  <si>
    <t>Goodwill and intangibles acquired</t>
  </si>
  <si>
    <t>Aggregate revenue of current period acquisitions included in Company's results</t>
  </si>
  <si>
    <t>Aggregate pre-tax earnings of current period acquisitions included in Company's results</t>
  </si>
  <si>
    <t>Business Acquisition, Purchase Price Allocation [Abstract]</t>
  </si>
  <si>
    <t>Current assets, net of cash acquired</t>
  </si>
  <si>
    <t>Property, plant and equipment</t>
  </si>
  <si>
    <t>Intangible assets</t>
  </si>
  <si>
    <t>Other non-current assets, principally deferred taxes</t>
  </si>
  <si>
    <t>Current liabilities assumed</t>
  </si>
  <si>
    <t>Non-current liabilities assumed, principally deferred taxes</t>
  </si>
  <si>
    <t>Net assets acquired</t>
  </si>
  <si>
    <t>Tax Deductible Goodwill [Member]</t>
  </si>
  <si>
    <t>Goodwill - Tax deductible</t>
  </si>
  <si>
    <t>Non Deductible Goodwill [Member]</t>
  </si>
  <si>
    <t>Customer Intangibles [Member]</t>
  </si>
  <si>
    <t>Acquisition cost allocated to intangible assets</t>
  </si>
  <si>
    <t>Weighted average lives of finite-lived intangible assets acquired</t>
  </si>
  <si>
    <t>14 years</t>
  </si>
  <si>
    <t>Trademarks [Member]</t>
  </si>
  <si>
    <t>Other Intangible Assets [Member]</t>
  </si>
  <si>
    <t>12 years</t>
  </si>
  <si>
    <t>Engineered Systems Segment [Member]</t>
  </si>
  <si>
    <t>Engineered Systems Segment [Member] | Tax Deductible Goodwill [Member]</t>
  </si>
  <si>
    <t>Engineered Systems Segment [Member] | Non Deductible Goodwill [Member]</t>
  </si>
  <si>
    <t>Engineered Systems Segment [Member] | Customer Intangibles [Member]</t>
  </si>
  <si>
    <t>Engineered Systems Segment [Member] | Trademarks [Member]</t>
  </si>
  <si>
    <t>Engineered Systems Segment [Member] | Other Intangible Assets [Member]</t>
  </si>
  <si>
    <t>Fluids Segment [Member]</t>
  </si>
  <si>
    <t>Fluids Segment [Member] | Tax Deductible Goodwill [Member]</t>
  </si>
  <si>
    <t>Fluids Segment [Member] | Non Deductible Goodwill [Member]</t>
  </si>
  <si>
    <t>Fluids Segment [Member] | Customer Intangibles [Member]</t>
  </si>
  <si>
    <t>Fluids Segment [Member] | Trademarks [Member]</t>
  </si>
  <si>
    <t>Fluids Segment [Member] | Other Intangible Assets [Member]</t>
  </si>
  <si>
    <t>Refrigeration and Food Equipment Segment [Member]</t>
  </si>
  <si>
    <t>Refrigeration and Food Equipment Segment [Member] | Tax Deductible Goodwill [Member]</t>
  </si>
  <si>
    <t>Refrigeration and Food Equipment Segment [Member] | Non Deductible Goodwill [Member]</t>
  </si>
  <si>
    <t>Refrigeration and Food Equipment Segment [Member] | Customer Intangibles [Member]</t>
  </si>
  <si>
    <t>Refrigeration and Food Equipment Segment [Member] | Trademarks [Member]</t>
  </si>
  <si>
    <t>Refrigeration and Food Equipment Segment [Member] | Other Intangible Assets [Member]</t>
  </si>
  <si>
    <t>Accelerated Companies [Member]</t>
  </si>
  <si>
    <t>Other Acquisitions [Member]</t>
  </si>
  <si>
    <t>Subsequent Event [Member] | Tokeim Group S.A.S. [Member]</t>
  </si>
  <si>
    <t>Payments to Acquire Businesses, Gross</t>
  </si>
  <si>
    <t>Acquisitions - Pro Forma Information (Details) - USD ($) $ / shares in Units, $ in Thousands</t>
  </si>
  <si>
    <t>Sep. 30, 2015</t>
  </si>
  <si>
    <t>Mar. 31, 2015</t>
  </si>
  <si>
    <t>Sep. 30, 2014</t>
  </si>
  <si>
    <t>Jun. 30, 2014</t>
  </si>
  <si>
    <t>Mar. 31, 2014</t>
  </si>
  <si>
    <t>Business Acquisition, Pro Forma Information [Abstract]</t>
  </si>
  <si>
    <t>Acquisition related costs (after tax)</t>
  </si>
  <si>
    <t>Amount of nonrecurring expense, excluded from current period net earnings in pro forma financials, related to the fair value adjustments to acquisition-date inventory</t>
  </si>
  <si>
    <t>Revenue from continuing operations [Abstract]</t>
  </si>
  <si>
    <t>As reported</t>
  </si>
  <si>
    <t>Pro forma</t>
  </si>
  <si>
    <t>Earnings from continuing operations [Abstract]</t>
  </si>
  <si>
    <t>Basic earnings per share from continuing operations [Abstract]</t>
  </si>
  <si>
    <t>As reported (in dollars per share)</t>
  </si>
  <si>
    <t>Pro forma (in dollars per share)</t>
  </si>
  <si>
    <t>Diluted earnings per share from continuing operations [Abstract]</t>
  </si>
  <si>
    <t>Disposed and Discontinued Operations (Details) - USD ($) $ in Thousands</t>
  </si>
  <si>
    <t>Feb. 28, 2014</t>
  </si>
  <si>
    <t>Income Statement, Balance Sheet and Additional Disclosures by Disposal Groups, Including Discontinued Operations [Line Items]</t>
  </si>
  <si>
    <t>Income Taxes Paid</t>
  </si>
  <si>
    <t>Deferred tax benefit realized on goodwill</t>
  </si>
  <si>
    <t>Loss contingency accrual</t>
  </si>
  <si>
    <t>Note receivable from buyer</t>
  </si>
  <si>
    <t>Tax benefits recognized</t>
  </si>
  <si>
    <t>Interest on tax obligations</t>
  </si>
  <si>
    <t>Spin-off costs incurred to date</t>
  </si>
  <si>
    <t>Pension settlement charge, net of tax</t>
  </si>
  <si>
    <t>Stockholders' Equity Note, Spinoff Transaction</t>
  </si>
  <si>
    <t>Disposal Group, Including Discontinued Operation, Income Statement Disclosures [Abstract]</t>
  </si>
  <si>
    <t>Disposal Group, Including Discontinued Operation, Revenue</t>
  </si>
  <si>
    <t>Discontinued Operation, Gain (Loss) on Disposal of Discontinued Operation, Net of Tax</t>
  </si>
  <si>
    <t>Discontinued Operation, Income (Loss) from Discontinued Operation, before Income Tax</t>
  </si>
  <si>
    <t>Discontinued Operation, Tax Effect of Discontinued Operation</t>
  </si>
  <si>
    <t>Discontinued Operation, Income (Loss) from Discontinued Operation During Phase-out Period, Net of Tax</t>
  </si>
  <si>
    <t>Disposal Group, Including Discontinued Operation, Assets [Abstract]</t>
  </si>
  <si>
    <t>Accounts Receivable</t>
  </si>
  <si>
    <t>Goodwill and intangible assets, net</t>
  </si>
  <si>
    <t>Disposal Group, Including Discontinued Operation, Liabilities [Abstract]</t>
  </si>
  <si>
    <t>Other current liabilities</t>
  </si>
  <si>
    <t>Refrigeration and Food Equipment product line [Member]</t>
  </si>
  <si>
    <t>Datamax ONeil [Member]</t>
  </si>
  <si>
    <t>Sargent Aerospace [Member]</t>
  </si>
  <si>
    <t>Everett Charles Technologies [Member]</t>
  </si>
  <si>
    <t>Goodwill impairment loss, before tax</t>
  </si>
  <si>
    <t>DEK [Member]</t>
  </si>
  <si>
    <t>Impairment loss</t>
  </si>
  <si>
    <t>Businesses held for sale or spun [Member]</t>
  </si>
  <si>
    <t>Knowles [Member]</t>
  </si>
  <si>
    <t>Revolving Credit Facility</t>
  </si>
  <si>
    <t>Term Loan Facility</t>
  </si>
  <si>
    <t>Transfer Of Cash And Cash Equivalents At Spin Off Gross</t>
  </si>
  <si>
    <t>Disposal Group, Including Discontinued Operation, Cash and Cash Equivalents</t>
  </si>
  <si>
    <t>DisposalGroupIncludingDiscontinuedOperationNetAssets</t>
  </si>
  <si>
    <t>Disposal Group, Including Discontinued Operation, Assets, Noncurrent</t>
  </si>
  <si>
    <t>Disposal Group, Including Discontinued Operation, Liabilities, Noncurrent</t>
  </si>
  <si>
    <t>Inventories (Details) - USD ($) $ in Thousands</t>
  </si>
  <si>
    <t>Raw materials</t>
  </si>
  <si>
    <t>Work in progress</t>
  </si>
  <si>
    <t>Finished goods</t>
  </si>
  <si>
    <t>Subtotal</t>
  </si>
  <si>
    <t>Less reserves</t>
  </si>
  <si>
    <t>Percentage of LIFO Inventory</t>
  </si>
  <si>
    <t>18.00%</t>
  </si>
  <si>
    <t>25.00%</t>
  </si>
  <si>
    <t>Property, Plant and Equipment (Details) - USD ($) $ in Thousands</t>
  </si>
  <si>
    <t>Cost</t>
  </si>
  <si>
    <t>Accumulated depreciation</t>
  </si>
  <si>
    <t>Land [Member]</t>
  </si>
  <si>
    <t>Buildings and improvements [Member]</t>
  </si>
  <si>
    <t>Machinery, equipment and other [Member]</t>
  </si>
  <si>
    <t>Goodwill and Other Intangible Assets - Goodwill (Details) - USD ($) $ in Thousands</t>
  </si>
  <si>
    <t>Goodwill [Line Items]</t>
  </si>
  <si>
    <t>Goodwill reallocation due to Knowles separation</t>
  </si>
  <si>
    <t>Goodwill allocated to discontinued operations</t>
  </si>
  <si>
    <t>Goodwill [Roll Forward]</t>
  </si>
  <si>
    <t>Goodwill, Gross</t>
  </si>
  <si>
    <t>Accumulated impairment loss</t>
  </si>
  <si>
    <t>Balance</t>
  </si>
  <si>
    <t>Purchase price adjustments</t>
  </si>
  <si>
    <t>Goodwill, Written off Related to Sale of Business Unit</t>
  </si>
  <si>
    <t>Foreign currency translation</t>
  </si>
  <si>
    <t>Energy Segment [Member]</t>
  </si>
  <si>
    <t>Minimum [Member]</t>
  </si>
  <si>
    <t>Fair Value Inputs, Discount Rate</t>
  </si>
  <si>
    <t>9.50%</t>
  </si>
  <si>
    <t>Maximum [Member]</t>
  </si>
  <si>
    <t>11.00%</t>
  </si>
  <si>
    <t>Energy Reporting Unit 1 [Member]</t>
  </si>
  <si>
    <t>Reporting Unit, Percentage of Fair Value in Excess of Carrying Amount</t>
  </si>
  <si>
    <t>26.00%</t>
  </si>
  <si>
    <t>Energy Reporting Unit 2 [Member]</t>
  </si>
  <si>
    <t>19.00%</t>
  </si>
  <si>
    <t>Energy Reporting Unit 1 and 2 [Member]</t>
  </si>
  <si>
    <t>Goodwill and Other Intangible Assets - Intangibles and Amortization Expense (Details) - USD ($) $ in Thousands</t>
  </si>
  <si>
    <t>Intangible Assets, Net (Excluding Goodwill)</t>
  </si>
  <si>
    <t>Gross carrying amount</t>
  </si>
  <si>
    <t>Accumulated amortization</t>
  </si>
  <si>
    <t>Amortization expense</t>
  </si>
  <si>
    <t>Finite-Lived Intangible Assets, Net, Amortization Expense, Fiscal Year Maturity [Abstract]</t>
  </si>
  <si>
    <t>Patents [Member]</t>
  </si>
  <si>
    <t>Unpatented Technologies [Member]</t>
  </si>
  <si>
    <t>Drawings and Manuals [Member]</t>
  </si>
  <si>
    <t>Distributor Relationships [Member]</t>
  </si>
  <si>
    <t>Goodwill and Other Intangible Assets - Indefinite-lived Intangibles (Details) - USD ($) $ in Thousands</t>
  </si>
  <si>
    <t>Unamortized Intangible Assets [Abstract]</t>
  </si>
  <si>
    <t>Accrued Expenses and Other Liabilities (Details) - USD ($) $ in Thousands</t>
  </si>
  <si>
    <t>Warranty, current</t>
  </si>
  <si>
    <t>Unearned/deferred revenue, current</t>
  </si>
  <si>
    <t>Taxes other than income</t>
  </si>
  <si>
    <t>Accrued interest</t>
  </si>
  <si>
    <t>Accrued volume discounts</t>
  </si>
  <si>
    <t>Accrued commissions (non-employee)</t>
  </si>
  <si>
    <t>Restructuring and exit, current</t>
  </si>
  <si>
    <t>Net investment hedge derivative - cross currency swap</t>
  </si>
  <si>
    <t>Other, current (none of which are individually significant)</t>
  </si>
  <si>
    <t>Total other accrued expenses</t>
  </si>
  <si>
    <t>Deferred compensation, noncurrent</t>
  </si>
  <si>
    <t>Pension liabilities</t>
  </si>
  <si>
    <t>Unrecognized tax benefits</t>
  </si>
  <si>
    <t>Unearned/deferred revenue, noncurrent</t>
  </si>
  <si>
    <t>Legal and environmental, noncurrent</t>
  </si>
  <si>
    <t>Warranty, noncurrent</t>
  </si>
  <si>
    <t>Other, noncurrent (none of which are individually significant)</t>
  </si>
  <si>
    <t>Total other liabilit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Other Liabilities [Member] | Cross Currency Interest Rate Contract [Member] | Designated as Hedging Instrument [Member]</t>
  </si>
  <si>
    <t>Fair Value - Liability</t>
  </si>
  <si>
    <t>Restucturing Activities (Details) - USD ($) $ in Thousands</t>
  </si>
  <si>
    <t>Restructuring Cost and Reserve [Line Items]</t>
  </si>
  <si>
    <t>Restructuring charges, actual</t>
  </si>
  <si>
    <t>Restructuring Reserve [Roll Forward]</t>
  </si>
  <si>
    <t>Severance and other restructuring reserve, beginning balance</t>
  </si>
  <si>
    <t>Provision</t>
  </si>
  <si>
    <t>Payments</t>
  </si>
  <si>
    <t>Other, including foreign currency</t>
  </si>
  <si>
    <t>Severance and other restructuring reserve, ending balance</t>
  </si>
  <si>
    <t>Cost of Sales [Member]</t>
  </si>
  <si>
    <t>Selling and Administrative Expenses [Member]</t>
  </si>
  <si>
    <t>Corporate, Non-Segment [Member]</t>
  </si>
  <si>
    <t>Employee Severance [Member]</t>
  </si>
  <si>
    <t>Facility Closing [Member]</t>
  </si>
  <si>
    <t>Borrowings (Details) $ in Thousands, € in Millions</t>
  </si>
  <si>
    <t>Dec. 31, 2015EUR (€)</t>
  </si>
  <si>
    <t>Letters of Credit [Abstract]</t>
  </si>
  <si>
    <t>Letters of credit outstanding</t>
  </si>
  <si>
    <t>Maturities of Long-term Debt [Abstract]</t>
  </si>
  <si>
    <t>2020 and thereafter</t>
  </si>
  <si>
    <t>Interest expense and interest income [Abstract]</t>
  </si>
  <si>
    <t>Interest expense</t>
  </si>
  <si>
    <t>Interest income</t>
  </si>
  <si>
    <t>Debt Instrument [Line Items]</t>
  </si>
  <si>
    <t>Short-term borrowings [Abstract]</t>
  </si>
  <si>
    <t>Current installments</t>
  </si>
  <si>
    <t>Commercial paper</t>
  </si>
  <si>
    <t>Total short-term debt</t>
  </si>
  <si>
    <t>Long-term borrowings [Abstract]</t>
  </si>
  <si>
    <t>Unamortized discount</t>
  </si>
  <si>
    <t>Total long-term debt</t>
  </si>
  <si>
    <t>Line of Credit Facility [Abstract]</t>
  </si>
  <si>
    <t>Line of credit facility, interest rate description</t>
  </si>
  <si>
    <t>At the Company's election, loans under the Credit Agreement will bear interest at a Canadian Dollar, Eurodollar, Swedish Kronor, or Sterling rate based on CDOR, EURIBOR, LIBOR or STIBOR, plus an applicable margin ranging from 0.580% to 1.000% (subject to adjustment based on the credit rating accorded the Company's senior unsecured debt by S&amp;P and Moody's), or at a base rate pursuant to a formula defined in the Credit Agreement.</t>
  </si>
  <si>
    <t>Line of credit facility, covenant terms</t>
  </si>
  <si>
    <t>the Credit Agreement requires the Company to pay a facility fee and imposes various restrictions on the Company such as, among other things, the requirement for the Company to maintain an interest coverage ratio of EBITDA to consolidated net interest expense of not less than 3.0 to 1</t>
  </si>
  <si>
    <t>Line of credit facility, covenant compliance</t>
  </si>
  <si>
    <t>The Company was in compliance with this covenant and its other long-term debt covenants at December 31, 2015 and had a coverage ratio of 13.3 to 1.</t>
  </si>
  <si>
    <t>Note due 2015 [Member]</t>
  </si>
  <si>
    <t>Debt instrument, stated interest rate (in hundredths)</t>
  </si>
  <si>
    <t>4.875%</t>
  </si>
  <si>
    <t>Term of debt instrument (in years)</t>
  </si>
  <si>
    <t>10 years</t>
  </si>
  <si>
    <t>Debt instruments, maturity date</t>
  </si>
  <si>
    <t>Oct. 15,
		2015</t>
  </si>
  <si>
    <t>Face amount of notes</t>
  </si>
  <si>
    <t>Note due 2018 [Member]</t>
  </si>
  <si>
    <t>5.45%</t>
  </si>
  <si>
    <t>Mar. 15,
		2018</t>
  </si>
  <si>
    <t>Note due 2020 [Member]</t>
  </si>
  <si>
    <t>2.125%</t>
  </si>
  <si>
    <t>Dec. 1,
		2020</t>
  </si>
  <si>
    <t>Note due 2021 [Member]</t>
  </si>
  <si>
    <t>4.30%</t>
  </si>
  <si>
    <t>Mar. 1,
		2021</t>
  </si>
  <si>
    <t>Note due 2025 [Member]</t>
  </si>
  <si>
    <t>3.15%</t>
  </si>
  <si>
    <t>Nov. 15,
		2025</t>
  </si>
  <si>
    <t>Face amount of notes | €</t>
  </si>
  <si>
    <t>Debentures due 2028 [Member]</t>
  </si>
  <si>
    <t>6.65%</t>
  </si>
  <si>
    <t>30 years</t>
  </si>
  <si>
    <t>Jun. 1,
		2028</t>
  </si>
  <si>
    <t>Note due 2038 [Member]</t>
  </si>
  <si>
    <t>6.60%</t>
  </si>
  <si>
    <t>Mar. 15,
		2038</t>
  </si>
  <si>
    <t>Note due 2041 [Member]</t>
  </si>
  <si>
    <t>5.375%</t>
  </si>
  <si>
    <t>Mar. 1,
		2041</t>
  </si>
  <si>
    <t>Debenture due 2035 [Member]</t>
  </si>
  <si>
    <t>Oct. 15,
		2035</t>
  </si>
  <si>
    <t>Other long term debt instruments [Member]</t>
  </si>
  <si>
    <t>Commercial Paper [Member]</t>
  </si>
  <si>
    <t>Short-term Debt, Weighted Average Interest Rate</t>
  </si>
  <si>
    <t>0.20%</t>
  </si>
  <si>
    <t>0.10%</t>
  </si>
  <si>
    <t>Credit Agreement [Member]</t>
  </si>
  <si>
    <t>Unsecured revolving credit facility, maximum borrowing capacity</t>
  </si>
  <si>
    <t>Credit facility expiration date</t>
  </si>
  <si>
    <t>Nov. 10,
		2020</t>
  </si>
  <si>
    <t>Dec. 31,
		2016</t>
  </si>
  <si>
    <t>Dec. 31,
		2020</t>
  </si>
  <si>
    <t>Financial Instruments - Derivatives (Details) SFr in Thousands, $ in Thousands, € in Millions</t>
  </si>
  <si>
    <t>Dec. 31, 2015CHF (SFr)</t>
  </si>
  <si>
    <t>Derivatives, Fair Value [Line Items]</t>
  </si>
  <si>
    <t>Gain (loss) on net investment hedges, gross</t>
  </si>
  <si>
    <t>Other Comprehensive Income (Loss), Foreign Currency Translation Adjustment, Tax</t>
  </si>
  <si>
    <t>Gain (loss) on net investment hedges, net of tax</t>
  </si>
  <si>
    <t>Designated as Hedging Instrument [Member]</t>
  </si>
  <si>
    <t>Notional amount of derivatives</t>
  </si>
  <si>
    <t>Not Designated as Hedging Instrument [Member]</t>
  </si>
  <si>
    <t>Cross Currency Interest Rate Contract [Member]</t>
  </si>
  <si>
    <t>Cross Currency Interest Rate Contract [Member] | Designated as Hedging Instrument [Member]</t>
  </si>
  <si>
    <t>Cross Currency Interest Rate Contract [Member] | Designated as Hedging Instrument [Member] | Other Liabilities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Note due 2020 [Member] | Designated as Hedging Instrument [Member]</t>
  </si>
  <si>
    <t>Financial Instruments - Balance Sheet Location (Details) - USD ($) $ in Thousands</t>
  </si>
  <si>
    <t>Liabilities [Abstract]</t>
  </si>
  <si>
    <t>Fair Value, Measurements, Recurring [Member] | Level 2 [Member]</t>
  </si>
  <si>
    <t>Assets [Abstract]</t>
  </si>
  <si>
    <t>Foreign currency cash flow hedges</t>
  </si>
  <si>
    <t>Financial Instruments - Fair Value Measurements (Details) - USD ($) $ in Thousands</t>
  </si>
  <si>
    <t>Estimate of Fair Value Measurement [Member]</t>
  </si>
  <si>
    <t>Fair Value, Balance Sheet Grouping, Financial Statement Captions [Line Items]</t>
  </si>
  <si>
    <t>Reported Value Measurement [Member]</t>
  </si>
  <si>
    <t>Income Taxes (Details) - USD ($) $ in Thousands</t>
  </si>
  <si>
    <t>Earnings before provision for income taxes and discontinued operations [Abstract]</t>
  </si>
  <si>
    <t>Domestic</t>
  </si>
  <si>
    <t>Foreign</t>
  </si>
  <si>
    <t>Current Income Tax Expense (Benefit), Continuing Operations [Abstract]</t>
  </si>
  <si>
    <t>U.S. Federal</t>
  </si>
  <si>
    <t>State and local</t>
  </si>
  <si>
    <t>Total current - continuing</t>
  </si>
  <si>
    <t>Deferred Income Tax Expense (Benefit), Continuing Operations [Abstract]</t>
  </si>
  <si>
    <t>Total deferred - continuing</t>
  </si>
  <si>
    <t>Total expense - continuing</t>
  </si>
  <si>
    <t>Effective Income Tax Rate, Continuing Operations, Tax Rate Reconciliation [Abstract]</t>
  </si>
  <si>
    <t>U.S. Federal income tax rate</t>
  </si>
  <si>
    <t>35.00%</t>
  </si>
  <si>
    <t>State and local taxes, net of Federal income tax benefit</t>
  </si>
  <si>
    <t>1.60%</t>
  </si>
  <si>
    <t>1.30%</t>
  </si>
  <si>
    <t>1.20%</t>
  </si>
  <si>
    <t>Foreign operations tax effect</t>
  </si>
  <si>
    <t>(4.30%)</t>
  </si>
  <si>
    <t>(3.70%)</t>
  </si>
  <si>
    <t>(3.30%)</t>
  </si>
  <si>
    <t>R&amp;E tax credits</t>
  </si>
  <si>
    <t>(0.40%)</t>
  </si>
  <si>
    <t>(0.30%)</t>
  </si>
  <si>
    <t>(0.70%)</t>
  </si>
  <si>
    <t>Domestic manufacturing deduction</t>
  </si>
  <si>
    <t>(3.00%)</t>
  </si>
  <si>
    <t>(2.20%)</t>
  </si>
  <si>
    <t>Foreign tax credits</t>
  </si>
  <si>
    <t>(2.40%)</t>
  </si>
  <si>
    <t>0.40%</t>
  </si>
  <si>
    <t>0.30%</t>
  </si>
  <si>
    <t>Branch losses</t>
  </si>
  <si>
    <t>(0.20%)</t>
  </si>
  <si>
    <t>Release of valuation allowance</t>
  </si>
  <si>
    <t>0.00%</t>
  </si>
  <si>
    <t>(0.60%)</t>
  </si>
  <si>
    <t>Resolution of tax contingencies</t>
  </si>
  <si>
    <t>(1.80%)</t>
  </si>
  <si>
    <t>(0.50%)</t>
  </si>
  <si>
    <t>(7.20%)</t>
  </si>
  <si>
    <t>Other, principally non-tax deductible items</t>
  </si>
  <si>
    <t>1.10%</t>
  </si>
  <si>
    <t>1.00%</t>
  </si>
  <si>
    <t>0.90%</t>
  </si>
  <si>
    <t>Effective rate from continuing operations</t>
  </si>
  <si>
    <t>25.60%</t>
  </si>
  <si>
    <t>28.90%</t>
  </si>
  <si>
    <t>23.80%</t>
  </si>
  <si>
    <t>Tax credits research estimated future benefit</t>
  </si>
  <si>
    <t>Income Taxes - Deferred Tax Assets and Liabilities (Details) - USD ($) $ in Thousands</t>
  </si>
  <si>
    <t>Deferred Tax Assets, Gross [Abstract]</t>
  </si>
  <si>
    <t>Accrued compensation, principally postretirement and other employee benefits</t>
  </si>
  <si>
    <t>Accrued expenses, principally for state income taxes, interest and warranty</t>
  </si>
  <si>
    <t>Net operating loss and other carryforwards</t>
  </si>
  <si>
    <t>Inventories, principally due to reserves for financial reporting purposes and capitalization for tax purposes</t>
  </si>
  <si>
    <t>Accounts receivable, principally due to allowance for doubtful accounts</t>
  </si>
  <si>
    <t>Long-term liabilities, principally warranty, environmental and exit costs</t>
  </si>
  <si>
    <t>Other assets</t>
  </si>
  <si>
    <t>Total gross deferred tax assets</t>
  </si>
  <si>
    <t>Valuation allowance</t>
  </si>
  <si>
    <t>Total deferred tax assets</t>
  </si>
  <si>
    <t>Deferred Tax Liabilities, Gross [Abstract]</t>
  </si>
  <si>
    <t>Intangible assets, principally due to different tax and financial reporting bases and amortization lives</t>
  </si>
  <si>
    <t>Plant and equipment, principally due to differences in depreciation</t>
  </si>
  <si>
    <t>Total gross deferred tax liabilities</t>
  </si>
  <si>
    <t>Deferred Tax Liabilities, Net</t>
  </si>
  <si>
    <t>Deferred Tax Assets, Net, Classification [Abstract]</t>
  </si>
  <si>
    <t>Non-current deferred tax asset</t>
  </si>
  <si>
    <t>Non-current deferred tax liability</t>
  </si>
  <si>
    <t>Undistributed earnings of international subsidiaries</t>
  </si>
  <si>
    <t>Income Taxes - Unrecognized Tax Benefits (Details) - USD ($)</t>
  </si>
  <si>
    <t>Dec. 31, 2012</t>
  </si>
  <si>
    <t>Income Tax Contingency [Line Items]</t>
  </si>
  <si>
    <t>Additions based on tax positions related to the current year</t>
  </si>
  <si>
    <t>Additions for tax positions of prior years</t>
  </si>
  <si>
    <t>Reductions for tax positions of prior years</t>
  </si>
  <si>
    <t>Settlements</t>
  </si>
  <si>
    <t>Lapse of statutes</t>
  </si>
  <si>
    <t>Unrecognized potential tax benefits that would impact effective tax rate</t>
  </si>
  <si>
    <t>Potential interest and penalty expense (income)</t>
  </si>
  <si>
    <t>Accrued interest and penalties</t>
  </si>
  <si>
    <t>Continuing Operations [Member]</t>
  </si>
  <si>
    <t>Discontinued Operations [Member]</t>
  </si>
  <si>
    <t>Significant change in unrecognized tax benefits is reasonably possible, estimated range of change, upper bound</t>
  </si>
  <si>
    <t>Income Taxes - Operating Loss Carryforwards (Details) - USD ($) $ in Millions</t>
  </si>
  <si>
    <t>Internal Revenue Service (IRS) [Member]</t>
  </si>
  <si>
    <t>Operating Loss Carryforwards [Line Items]</t>
  </si>
  <si>
    <t>Loss carryforwards</t>
  </si>
  <si>
    <t>Expiration date</t>
  </si>
  <si>
    <t>Dec. 31,
		2024</t>
  </si>
  <si>
    <t>Foreign Tax Authority [Member]</t>
  </si>
  <si>
    <t>Operating loss carryforwards subject to expiration</t>
  </si>
  <si>
    <t>Operating loss carryforwards not subject to expiration</t>
  </si>
  <si>
    <t>State and Local Jurisdiction [Member]</t>
  </si>
  <si>
    <t>Minimum [Member] | Foreign Tax Authority [Member]</t>
  </si>
  <si>
    <t>Minimum [Member] | State and Local Jurisdiction [Member]</t>
  </si>
  <si>
    <t>Maximum [Member] | Foreign Tax Authority [Member]</t>
  </si>
  <si>
    <t>Dec. 31,
		2035</t>
  </si>
  <si>
    <t>Maximum [Member] | State and Local Jurisdiction [Member]</t>
  </si>
  <si>
    <t>Income Taxes - Tax Credit Carryforwards (Details) - Research and development tax credit [Member] $ in Millions</t>
  </si>
  <si>
    <t>Tax Credit Carryforward [Line Items]</t>
  </si>
  <si>
    <t>Tax credit carryforward</t>
  </si>
  <si>
    <t>Tax credit expiration date</t>
  </si>
  <si>
    <t>Jan. 1,
		2025</t>
  </si>
  <si>
    <t>Equity and Cash Incentive Program (Details) - USD ($) $ / shares in Units, $ in Thousands</t>
  </si>
  <si>
    <t>Awards Granted, Fair Value Assumptions and Methodology [Abstract]</t>
  </si>
  <si>
    <t>Shares available for grant</t>
  </si>
  <si>
    <t>Award term</t>
  </si>
  <si>
    <t>Additional Disclosures [Abstract]</t>
  </si>
  <si>
    <t>Cash received for the exercise of stock options</t>
  </si>
  <si>
    <t>Unrecognized Compensation Cost [Abstract]</t>
  </si>
  <si>
    <t>Stock-based compensation expense [Abstract]</t>
  </si>
  <si>
    <t>Pre-tax compensation expense</t>
  </si>
  <si>
    <t>Tax benefit</t>
  </si>
  <si>
    <t>Total stock-based compensation expense, net of tax</t>
  </si>
  <si>
    <t>Shares Granted to Directors [Abstract]</t>
  </si>
  <si>
    <t>Aggregate shares granted</t>
  </si>
  <si>
    <t>Shares deferred</t>
  </si>
  <si>
    <t>Shares withheld to satisfy tax obligations</t>
  </si>
  <si>
    <t>Net shares granted</t>
  </si>
  <si>
    <t>Risk-free interest rate (in hundredths)</t>
  </si>
  <si>
    <t>1.51%</t>
  </si>
  <si>
    <t>1.70%</t>
  </si>
  <si>
    <t>1.39%</t>
  </si>
  <si>
    <t>Dividend yield (in hundredths)</t>
  </si>
  <si>
    <t>2.24%</t>
  </si>
  <si>
    <t>1.98%</t>
  </si>
  <si>
    <t>2.06%</t>
  </si>
  <si>
    <t>Expected life (in years)</t>
  </si>
  <si>
    <t>5 years 1 month</t>
  </si>
  <si>
    <t>5 years 4 months</t>
  </si>
  <si>
    <t>7 years 1 month</t>
  </si>
  <si>
    <t>Volatility (in hundredths)</t>
  </si>
  <si>
    <t>27.19%</t>
  </si>
  <si>
    <t>30.81%</t>
  </si>
  <si>
    <t>33.78%</t>
  </si>
  <si>
    <t>Fair value on date of grant</t>
  </si>
  <si>
    <t>Awards Outstanding [Roll Forward]</t>
  </si>
  <si>
    <t>Awards Outstanding (in number of shares)</t>
  </si>
  <si>
    <t>Awards Modified upon spin-off (in number of shares)</t>
  </si>
  <si>
    <t>Awards Granted (in number of shares)</t>
  </si>
  <si>
    <t>Awards Forfeit and Expired (in number of shares)</t>
  </si>
  <si>
    <t>Awards Exercised (in number of shares)</t>
  </si>
  <si>
    <t>Awards Exercisable (in number of shares)</t>
  </si>
  <si>
    <t>Awards Outstanding, Weighted Average Exercise Price [Roll Forward]</t>
  </si>
  <si>
    <t>Awards Outstanding, Weighted Average Exercise Price</t>
  </si>
  <si>
    <t>Awards Granted, Weighted Average Exercise Price</t>
  </si>
  <si>
    <t>Awards Forfeit and Expired, Weighted Average Exercise Price</t>
  </si>
  <si>
    <t>Awards Exercised, Weighted Average Exercise Price</t>
  </si>
  <si>
    <t>Awards Exercisable, Weighted Average Exercise Price</t>
  </si>
  <si>
    <t>Awards Outstanding, Weighted Average Remaining Contractual Term</t>
  </si>
  <si>
    <t>5 years 10 months 24 days</t>
  </si>
  <si>
    <t>Awards Exercisable, Weighted Average Remaining Contractual Term</t>
  </si>
  <si>
    <t>4 years 4 months 24 days</t>
  </si>
  <si>
    <t>Fair value of stock appreciation rights which became exerciable during the year</t>
  </si>
  <si>
    <t>Awards Exercised, Total Intrinsic Value</t>
  </si>
  <si>
    <t>Unrecognized Compensation Expense</t>
  </si>
  <si>
    <t>Unrecognized Compensation Expense, Period for Recognition</t>
  </si>
  <si>
    <t>1 year 7 months 6 days</t>
  </si>
  <si>
    <t>Stock Options [Member]</t>
  </si>
  <si>
    <t>2 years 11 months</t>
  </si>
  <si>
    <t>30.36%</t>
  </si>
  <si>
    <t>Unvested Awards [Roll Forward]</t>
  </si>
  <si>
    <t>Awards Unvested (in number of shares)</t>
  </si>
  <si>
    <t>Awards Forfeit (in number of shares)</t>
  </si>
  <si>
    <t>Awards Vested (in number of shares)</t>
  </si>
  <si>
    <t>Unvested Awards, Weighted Average Grant Date Fair Value [Roll Forward]</t>
  </si>
  <si>
    <t>Awards Unvested, Weighted Average Grant Date Fair Value</t>
  </si>
  <si>
    <t>Awards Forfeit, Weighted Average Grant Date Fair Value</t>
  </si>
  <si>
    <t>Awards Vested, Weighted Average Grant Date Fair Value</t>
  </si>
  <si>
    <t>1 year 4 months 24 days</t>
  </si>
  <si>
    <t>Performance Share Attainment</t>
  </si>
  <si>
    <t>73.00%</t>
  </si>
  <si>
    <t>11.98%</t>
  </si>
  <si>
    <t>34.33%</t>
  </si>
  <si>
    <t>Restricted Stock Units (RSUs) [Member]</t>
  </si>
  <si>
    <t>1 year 3 months 18 days</t>
  </si>
  <si>
    <t>Performance Share Award Target</t>
  </si>
  <si>
    <t>200.00%</t>
  </si>
  <si>
    <t>Equity and Cash Incentive Program - Outstanding and Exercisable Awards (Details) $ / shares in Units, $ in Thousands</t>
  </si>
  <si>
    <t>Dec. 31, 2015USD ($)$ / sharesshares</t>
  </si>
  <si>
    <t>Exercise Price Range [Line Items]</t>
  </si>
  <si>
    <t>Number of Outstanding Awards | shares</t>
  </si>
  <si>
    <t>Outstanding Awards, Aggregate Intrinsic Value | $</t>
  </si>
  <si>
    <t>Number of Exercisable Awards | shares</t>
  </si>
  <si>
    <t>Exercisable Awards, Aggregate Intrinsic Value | $</t>
  </si>
  <si>
    <t>Stock Appreciation Rights (SARs) [Member] | Exercise Price Range 1 [Member]</t>
  </si>
  <si>
    <t>Exercise Price Range, Lower Range Limit</t>
  </si>
  <si>
    <t>Exercise Price Range, Upper Range Limit</t>
  </si>
  <si>
    <t>Outstanding Awards, Weighted Average Exercise Price</t>
  </si>
  <si>
    <t>Outstanding Awards, Weighted Average Remaining Contractual Term</t>
  </si>
  <si>
    <t>3 years 6 months</t>
  </si>
  <si>
    <t>Exercisable Awards, Weighted Average Exercise Price</t>
  </si>
  <si>
    <t>Exercisable Awards, Weighted Average Remaining Contractual Term</t>
  </si>
  <si>
    <t>Stock Appreciation Rights (SARs) [Member] | Exercise Price Range 2 [Member]</t>
  </si>
  <si>
    <t>5 years 1 month 6 days</t>
  </si>
  <si>
    <t>Stock Appreciation Rights (SARs) [Member] | Exercise Price Range 3 [Member]</t>
  </si>
  <si>
    <t>8 years</t>
  </si>
  <si>
    <t>7 years 6 months</t>
  </si>
  <si>
    <t>Commitments and Contingent Liabilities (Details) - USD ($) $ in Thousands</t>
  </si>
  <si>
    <t>Rent expense for operating leases</t>
  </si>
  <si>
    <t>Accrual for environmental loss contingencies</t>
  </si>
  <si>
    <t>Leases, Operating [Abstract]</t>
  </si>
  <si>
    <t>Operating Lease 2015</t>
  </si>
  <si>
    <t>Operating Lease 2016</t>
  </si>
  <si>
    <t>Operating Lease 2017</t>
  </si>
  <si>
    <t>Operating Lease 2018</t>
  </si>
  <si>
    <t>Operating Lease 2019</t>
  </si>
  <si>
    <t>Operating Lease 2020 and thereafter</t>
  </si>
  <si>
    <t>Leases, Capital [Abstract]</t>
  </si>
  <si>
    <t>Capital Lease 2015</t>
  </si>
  <si>
    <t>Capital Lease 2016</t>
  </si>
  <si>
    <t>Capital Lease 2017</t>
  </si>
  <si>
    <t>Capital Lease 2018</t>
  </si>
  <si>
    <t>Capital Lease 2019</t>
  </si>
  <si>
    <t>Capital Lease 2020 and thereafter</t>
  </si>
  <si>
    <t>Operating Leases, Future Minimum Payments Due</t>
  </si>
  <si>
    <t>Capital Leases, Future Minimum Payments Due</t>
  </si>
  <si>
    <t>Employee Benefit Plans - Obligations and Funded Status (Details)</t>
  </si>
  <si>
    <t>Dec. 31, 2015USD ($)EmployeesParticipants</t>
  </si>
  <si>
    <t>Defined Benefit Plan Disclosure [Line Items]</t>
  </si>
  <si>
    <t>Defined contribution plan expense</t>
  </si>
  <si>
    <t>Number of participants covered by post retirement benefit plans | Participants</t>
  </si>
  <si>
    <t>Number of participants eligible for medical benefits | Participants</t>
  </si>
  <si>
    <t>Number of employees covered in multiemployer pension plans | Employees</t>
  </si>
  <si>
    <t>Contributions to multiemployer plans</t>
  </si>
  <si>
    <t>Change in Fair Value of Plan Assets [Roll Forward]</t>
  </si>
  <si>
    <t>Company contributions</t>
  </si>
  <si>
    <t>Assets and Liabilities [Abstract]</t>
  </si>
  <si>
    <t>Other liabilities (deferred compensation)</t>
  </si>
  <si>
    <t>Accumulated Other Comprehensive Loss (Earnings) [Abstract]</t>
  </si>
  <si>
    <t>Total Accumulated Other Comprehensive Loss (Earnings), net of tax</t>
  </si>
  <si>
    <t>Accumulated benefit obligation</t>
  </si>
  <si>
    <t>Net periodic benefit cost [Abstract]</t>
  </si>
  <si>
    <t>Total net periodic benefit cost</t>
  </si>
  <si>
    <t>Pension Plans with Accumulated Benefit Obligations in Excess of Plan Assets [Abstract]</t>
  </si>
  <si>
    <t>Projected benefit obligation (PBO)</t>
  </si>
  <si>
    <t>Accumulated benefit obligation (ABO)</t>
  </si>
  <si>
    <t>Fair value of plan assets</t>
  </si>
  <si>
    <t>U.S. Pension Plan, Defined Benefit [Member]</t>
  </si>
  <si>
    <t>Change in Benefit Obligation [Roll Forward]</t>
  </si>
  <si>
    <t>Benefit obligation at beginning of year</t>
  </si>
  <si>
    <t>Service cost</t>
  </si>
  <si>
    <t>Interest cost</t>
  </si>
  <si>
    <t>Plan participants' contributions</t>
  </si>
  <si>
    <t>Benefits paid</t>
  </si>
  <si>
    <t>Actuarial loss (gain)</t>
  </si>
  <si>
    <t>Business dispositions</t>
  </si>
  <si>
    <t>Amendments</t>
  </si>
  <si>
    <t>Settlement and curtailment gains</t>
  </si>
  <si>
    <t>Currency translation and other</t>
  </si>
  <si>
    <t>Benefit obligation at end of year</t>
  </si>
  <si>
    <t>Fair value of plan assets at beginning of year</t>
  </si>
  <si>
    <t>Actual return on plan assets</t>
  </si>
  <si>
    <t>Settlements and curtailments</t>
  </si>
  <si>
    <t>Currency translation</t>
  </si>
  <si>
    <t>Fair value of plan assets at end of year</t>
  </si>
  <si>
    <t>Defined Benefit Plan, Funded Status of Plan [Abstract]</t>
  </si>
  <si>
    <t>Funded status</t>
  </si>
  <si>
    <t>Total Assets and Liabilities</t>
  </si>
  <si>
    <t>Net actuarial losses (gains)</t>
  </si>
  <si>
    <t>Prior service cost (credit)</t>
  </si>
  <si>
    <t>Net asset at transition, other</t>
  </si>
  <si>
    <t>Deferred taxes</t>
  </si>
  <si>
    <t>Net amount recognized on the balance sheet</t>
  </si>
  <si>
    <t>Expected return on plan assets</t>
  </si>
  <si>
    <t>Amortization of prior service costs (income)</t>
  </si>
  <si>
    <t>Amortization of actuarial (gains) losses</t>
  </si>
  <si>
    <t>Amortization of transition obligation</t>
  </si>
  <si>
    <t>Settlement &amp; curtailment (gain) loss</t>
  </si>
  <si>
    <t>Defined Benefit Plan, Other Costs</t>
  </si>
  <si>
    <t>Pension and Other Postretirement Benefit Plans, Amounts that Will be Amortized from Accumulated Other Comprehensive Income (Loss) in Next Fiscal Year [Abstract]</t>
  </si>
  <si>
    <t>Recognized actuarial loss (gain)</t>
  </si>
  <si>
    <t>Transition obligation</t>
  </si>
  <si>
    <t>Amounts that will be amortized from accumulated other comprehensive earnings (loss) in next fiscal year</t>
  </si>
  <si>
    <t>Non-U.S. Pension Plans, Defined Benefit [Member]</t>
  </si>
  <si>
    <t>Supplemental Employee Retirement Plans, Defined Benefit [Member]</t>
  </si>
  <si>
    <t>Other Postretirement Benefit Plans, Defined Benefit [Member]</t>
  </si>
  <si>
    <t>Other pension costs</t>
  </si>
  <si>
    <t>Employee Benefit Plans - Assumptions (Details) - USD ($) $ in Thousands</t>
  </si>
  <si>
    <t>Weighted Average Assumptions Used in Calculating Benefit Obligation [Abstract]</t>
  </si>
  <si>
    <t>Ultimate medical trend rate</t>
  </si>
  <si>
    <t>5.00%</t>
  </si>
  <si>
    <t>Weighted Average Assumptions Used in Calculating Net Periodic Benefit Cost [Abstract]</t>
  </si>
  <si>
    <t>7.75%</t>
  </si>
  <si>
    <t>Annual rate of increase in the per capita cost of covered benefits</t>
  </si>
  <si>
    <t>8.00%</t>
  </si>
  <si>
    <t>Year that rate reaches ultimate trend rate</t>
  </si>
  <si>
    <t>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Discount rate</t>
  </si>
  <si>
    <t>4.40%</t>
  </si>
  <si>
    <t>4.05%</t>
  </si>
  <si>
    <t>Average wage increase</t>
  </si>
  <si>
    <t>4.00%</t>
  </si>
  <si>
    <t>4.90%</t>
  </si>
  <si>
    <t>2.32%</t>
  </si>
  <si>
    <t>2.31%</t>
  </si>
  <si>
    <t>2.25%</t>
  </si>
  <si>
    <t>2.50%</t>
  </si>
  <si>
    <t>3.53%</t>
  </si>
  <si>
    <t>3.31%</t>
  </si>
  <si>
    <t>2.86%</t>
  </si>
  <si>
    <t>2.74%</t>
  </si>
  <si>
    <t>4.85%</t>
  </si>
  <si>
    <t>5.35%</t>
  </si>
  <si>
    <t>5.32%</t>
  </si>
  <si>
    <t>3.90%</t>
  </si>
  <si>
    <t>3.96%</t>
  </si>
  <si>
    <t>4.50%</t>
  </si>
  <si>
    <t>4.77%</t>
  </si>
  <si>
    <t>4.02%</t>
  </si>
  <si>
    <t>3.75%</t>
  </si>
  <si>
    <t>4.45%</t>
  </si>
  <si>
    <t>3.65%</t>
  </si>
  <si>
    <t>Employee Benefit Plans - Actual and Target Allocations of Plan Assets (Details) - USD ($) $ in Thousands</t>
  </si>
  <si>
    <t>Fair Value of Plan Assets</t>
  </si>
  <si>
    <t>Defined Benefit Plan, Assets, Target Allocations [Abstract]</t>
  </si>
  <si>
    <t>Actual plan asset allocations</t>
  </si>
  <si>
    <t>100.00%</t>
  </si>
  <si>
    <t>Target plan asset allocations</t>
  </si>
  <si>
    <t>U.S. Pension Plan, Defined Benefit [Member] | Collective trusts [Member]</t>
  </si>
  <si>
    <t>U.S. Pension Plan, Defined Benefit [Member] | Equity securities [Member]</t>
  </si>
  <si>
    <t>57.00%</t>
  </si>
  <si>
    <t>55.00%</t>
  </si>
  <si>
    <t>58.00%</t>
  </si>
  <si>
    <t>U.S. Pension Plan, Defined Benefit [Member] | Fixed income investments [Member]</t>
  </si>
  <si>
    <t>33.00%</t>
  </si>
  <si>
    <t>36.00%</t>
  </si>
  <si>
    <t>U.S. Pension Plan, Defined Benefit [Member] | Real estate funds [Member]</t>
  </si>
  <si>
    <t>10.00%</t>
  </si>
  <si>
    <t>9.00%</t>
  </si>
  <si>
    <t>7.00%</t>
  </si>
  <si>
    <t>Level 3 [Member] | Real estate funds [Member]</t>
  </si>
  <si>
    <t>Level 1 [Member] | U.S. Pension Plan, Defined Benefit [Member]</t>
  </si>
  <si>
    <t>Level 1 [Member] | U.S. Pension Plan, Defined Benefit [Member] | Collective trusts [Member]</t>
  </si>
  <si>
    <t>Level 1 [Member] | U.S. Pension Plan, Defined Benefit [Member] | Real estate funds [Member]</t>
  </si>
  <si>
    <t>Level 2 [Member] | U.S. Pension Plan, Defined Benefit [Member]</t>
  </si>
  <si>
    <t>Level 2 [Member] | U.S. Pension Plan, Defined Benefit [Member] | Collective trusts [Member]</t>
  </si>
  <si>
    <t>Level 2 [Member] | U.S. Pension Plan, Defined Benefit [Member] | Real estate funds [Member]</t>
  </si>
  <si>
    <t>Employee Benefit Plans - Fair Value of Plan Assets (Details) - USD ($) $ in Thousands</t>
  </si>
  <si>
    <t>Real estate funds [Member] | Level 3 [Member]</t>
  </si>
  <si>
    <t>Actual return on plan assets still held</t>
  </si>
  <si>
    <t>Purchases</t>
  </si>
  <si>
    <t>Sales</t>
  </si>
  <si>
    <t>U.S. Pension Plan, Defined Benefit [Member] | Level 1 [Member]</t>
  </si>
  <si>
    <t>U.S. Pension Plan, Defined Benefit [Member] | Level 2 [Member]</t>
  </si>
  <si>
    <t>U.S. Pension Plan, Defined Benefit [Member] | Equity - U.S. Companies [Member]</t>
  </si>
  <si>
    <t>U.S. Pension Plan, Defined Benefit [Member] | Equity - U.S. Companies [Member] | Level 1 [Member]</t>
  </si>
  <si>
    <t>U.S. Pension Plan, Defined Benefit [Member] | Equity - U.S. Companies [Member] | Level 2 [Member]</t>
  </si>
  <si>
    <t>U.S. Pension Plan, Defined Benefit [Member] | Equity - Non-U.S. Companies [Member]</t>
  </si>
  <si>
    <t>U.S. Pension Plan, Defined Benefit [Member] | Equity - Non-U.S. Companies [Member] | Level 1 [Member]</t>
  </si>
  <si>
    <t>U.S. Pension Plan, Defined Benefit [Member] | Equity - Non-U.S. Companies [Member] | Level 2 [Member]</t>
  </si>
  <si>
    <t>U.S. Pension Plan, Defined Benefit [Member] | Corporate bonds [Member]</t>
  </si>
  <si>
    <t>U.S. Pension Plan, Defined Benefit [Member] | Corporate bonds [Member] | Level 1 [Member]</t>
  </si>
  <si>
    <t>U.S. Pension Plan, Defined Benefit [Member] | Corporate bonds [Member] | Level 2 [Member]</t>
  </si>
  <si>
    <t>U.S. Pension Plan, Defined Benefit [Member] | Private placements [Member]</t>
  </si>
  <si>
    <t>U.S. Pension Plan, Defined Benefit [Member] | Private placements [Member] | Level 1 [Member]</t>
  </si>
  <si>
    <t>U.S. Pension Plan, Defined Benefit [Member] | Private placements [Member] | Level 2 [Member]</t>
  </si>
  <si>
    <t>U.S. Pension Plan, Defined Benefit [Member] | Government securities [Member]</t>
  </si>
  <si>
    <t>U.S. Pension Plan, Defined Benefit [Member] | Government securities [Member] | Level 1 [Member]</t>
  </si>
  <si>
    <t>U.S. Pension Plan, Defined Benefit [Member] | Government securities [Member] | Level 2 [Member]</t>
  </si>
  <si>
    <t>U.S. Pension Plan, Defined Benefit [Member] | Mutual funds [Member]</t>
  </si>
  <si>
    <t>U.S. Pension Plan, Defined Benefit [Member] | Mutual funds [Member] | Level 1 [Member]</t>
  </si>
  <si>
    <t>U.S. Pension Plan, Defined Benefit [Member] | Mutual funds [Member] | Level 2 [Member]</t>
  </si>
  <si>
    <t>U.S. Pension Plan, Defined Benefit [Member] | Real estate funds [Member] | Level 1 [Member]</t>
  </si>
  <si>
    <t>U.S. Pension Plan, Defined Benefit [Member] | Real estate funds [Member] | Level 2 [Member]</t>
  </si>
  <si>
    <t>U.S. Pension Plan, Defined Benefit [Member] | Cash and equivalents [Member]</t>
  </si>
  <si>
    <t>U.S. Pension Plan, Defined Benefit [Member] | Cash and equivalents [Member] | Level 1 [Member]</t>
  </si>
  <si>
    <t>U.S. Pension Plan, Defined Benefit [Member] | Cash and equivalents [Member] | Level 2 [Member]</t>
  </si>
  <si>
    <t>Non-U.S. Pension Plans, Defined Benefit [Member] | Level 1 [Member]</t>
  </si>
  <si>
    <t>Non-U.S. Pension Plans, Defined Benefit [Member] | Level 2 [Member]</t>
  </si>
  <si>
    <t>Non-U.S. Pension Plans, Defined Benefit [Member] | Level 3 [Member]</t>
  </si>
  <si>
    <t>Non-U.S. Pension Plans, Defined Benefit [Member] | Common stocks [Member]</t>
  </si>
  <si>
    <t>Non-U.S. Pension Plans, Defined Benefit [Member] | Common stocks [Member] | Level 1 [Member]</t>
  </si>
  <si>
    <t>Non-U.S. Pension Plans, Defined Benefit [Member] | Common stocks [Member] | Level 2 [Member]</t>
  </si>
  <si>
    <t>Non-U.S. Pension Plans, Defined Benefit [Member] | Common stocks [Member] | Level 3 [Member]</t>
  </si>
  <si>
    <t>Non-U.S. Pension Plans, Defined Benefit [Member] | Fixed income investments [Member]</t>
  </si>
  <si>
    <t>Non-U.S. Pension Plans, Defined Benefit [Member] | Fixed income investments [Member] | Level 1 [Member]</t>
  </si>
  <si>
    <t>Non-U.S. Pension Plans, Defined Benefit [Member] | Fixed income investments [Member] | Level 2 [Member]</t>
  </si>
  <si>
    <t>Non-U.S. Pension Plans, Defined Benefit [Member] | Fixed income investments [Member] | Level 3 [Member]</t>
  </si>
  <si>
    <t>Non-U.S. Pension Plans, Defined Benefit [Member] | Common stock funds [Member]</t>
  </si>
  <si>
    <t>Non-U.S. Pension Plans, Defined Benefit [Member] | Common stock funds [Member] | Level 1 [Member]</t>
  </si>
  <si>
    <t>Non-U.S. Pension Plans, Defined Benefit [Member] | Common stock funds [Member] | Level 2 [Member]</t>
  </si>
  <si>
    <t>Non-U.S. Pension Plans, Defined Benefit [Member] | Common stock funds [Member] | Level 3 [Member]</t>
  </si>
  <si>
    <t>Non-U.S. Pension Plans, Defined Benefit [Member] | Collective funds [Member]</t>
  </si>
  <si>
    <t>Non-U.S. Pension Plans, Defined Benefit [Member] | Collective funds [Member] | Level 1 [Member]</t>
  </si>
  <si>
    <t>Non-U.S. Pension Plans, Defined Benefit [Member] | Collective funds [Member] | Level 2 [Member]</t>
  </si>
  <si>
    <t>Non-U.S. Pension Plans, Defined Benefit [Member] | Collective funds [Member] | Level 3 [Member]</t>
  </si>
  <si>
    <t>Non-U.S. Pension Plans, Defined Benefit [Member] | Real estate funds [Member]</t>
  </si>
  <si>
    <t>Non-U.S. Pension Plans, Defined Benefit [Member] | Real estate funds [Member] | Level 1 [Member]</t>
  </si>
  <si>
    <t>Non-U.S. Pension Plans, Defined Benefit [Member] | Real estate funds [Member] | Level 2 [Member]</t>
  </si>
  <si>
    <t>Non-U.S. Pension Plans, Defined Benefit [Member] | Real estate funds [Member] | Level 3 [Member]</t>
  </si>
  <si>
    <t>Non-U.S. Pension Plans, Defined Benefit [Member] | Cash and equivalents [Member]</t>
  </si>
  <si>
    <t>Non-U.S. Pension Plans, Defined Benefit [Member] | Cash and equivalents [Member] | Level 1 [Member]</t>
  </si>
  <si>
    <t>Non-U.S. Pension Plans, Defined Benefit [Member] | Cash and equivalents [Member] | Level 2 [Member]</t>
  </si>
  <si>
    <t>Non-U.S. Pension Plans, Defined Benefit [Member] | Cash and equivalents [Member] | Level 3 [Member]</t>
  </si>
  <si>
    <t>Non-U.S. Pension Plans, Defined Benefit [Member] | Other plan assets [Member]</t>
  </si>
  <si>
    <t>Non-U.S. Pension Plans, Defined Benefit [Member] | Other plan assets [Member] | Level 1 [Member]</t>
  </si>
  <si>
    <t>Non-U.S. Pension Plans, Defined Benefit [Member] | Other plan assets [Member] | Level 2 [Member]</t>
  </si>
  <si>
    <t>Non-U.S. Pension Plans, Defined Benefit [Member] | Other plan assets [Member] | Level 3 [Member]</t>
  </si>
  <si>
    <t>Employee Benefit Plans - Benefit Payments and Contributions (Details) $ in Thousands</t>
  </si>
  <si>
    <t>Expected Future Benefit Payments by Fiscal Year [Abstract]</t>
  </si>
  <si>
    <t>2021 - 2025</t>
  </si>
  <si>
    <t>Estimated Future Employer Contributions [Abstract]</t>
  </si>
  <si>
    <t>Estimated future employer contributions in next fiscal year</t>
  </si>
  <si>
    <t>Other Comprehensive Earnings (Details) - USD ($) $ in Thousands</t>
  </si>
  <si>
    <t>Other Comprehensive Income (Loss), Foreign Currency Transaction and Translation Adjustment, before Tax</t>
  </si>
  <si>
    <t>Other Comprehensive (Income) Loss, Pension and Other Postretirement Benefit Plans, Adjustment, before Tax</t>
  </si>
  <si>
    <t>Other Comprehensive (Income) Loss, Pension and Other Postretirement Benefit Plans, Tax</t>
  </si>
  <si>
    <t>Other Comprehensive Income (Loss), Derivatives Qualifying as Hedges, before Tax</t>
  </si>
  <si>
    <t>Other Comprehensive Income (Loss), Derivatives Qualifying as Hedges, Tax</t>
  </si>
  <si>
    <t>Other Comprehensive Income Other Adjustment Net Of Tax [Abstract]</t>
  </si>
  <si>
    <t>Other Comprehensive Income Loss Adjustment Before Tax</t>
  </si>
  <si>
    <t>Other Comprehensive Income Loss Other Adjustment Tax</t>
  </si>
  <si>
    <t>Other Comprehensive Income (Loss), Net of Tax, Portion Attributable to Parent [Abstract]</t>
  </si>
  <si>
    <t>Other Comprehensive Income (Loss), before Tax</t>
  </si>
  <si>
    <t>Other Comprehensive Income (Loss), Tax</t>
  </si>
  <si>
    <t>Other Comprehensive Income (Loss), Net of Tax</t>
  </si>
  <si>
    <t>Comprehensive Income (Loss), Net of Tax, Attributable to Parent [Abstract]</t>
  </si>
  <si>
    <t>Accumulated Other Comprehensive Income (Loss), Net of Tax [Abstract]</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Net of Tax</t>
  </si>
  <si>
    <t>Other Comprehensive (Income) Loss, Reclassification Adjustment from AOCI, Pension and Other Postretirement Benefit Plans, Net of Tax [Abstract]</t>
  </si>
  <si>
    <t>Amortization of actual losses</t>
  </si>
  <si>
    <t>Amortization of prior service costs</t>
  </si>
  <si>
    <t>Total amortization before tax</t>
  </si>
  <si>
    <t>Tax provision on amortization</t>
  </si>
  <si>
    <t>Total amortization, net of tax</t>
  </si>
  <si>
    <t>Other Comprehensive Income Loss Reclassification Adjustment From AOCI Derivatives Net of Tax [Abstract]</t>
  </si>
  <si>
    <t>Net (gains) losses reclassified into earnings</t>
  </si>
  <si>
    <t>Tax benefit on gains reclassified into earnings</t>
  </si>
  <si>
    <t>Segment Information- Reporting Information by Segment (Details) - USD ($) $ in Thousands</t>
  </si>
  <si>
    <t>Segment Reporting Information [Line Items]</t>
  </si>
  <si>
    <t>Net Income (Loss) Attributable to Parent</t>
  </si>
  <si>
    <t>Reconciliation from Segment Totals to Consolidated [Abstract]</t>
  </si>
  <si>
    <t>Reconciliation of Earnings from Continuing Operations from Segments to Consolidated [Abstract]</t>
  </si>
  <si>
    <t>Earnings from continuing operations before provision for income taxes and discontinued operations</t>
  </si>
  <si>
    <t>Operating Margins [Abstract]</t>
  </si>
  <si>
    <t>Operating margins (pre-tax) (in hundredths)</t>
  </si>
  <si>
    <t>14.90%</t>
  </si>
  <si>
    <t>17.30%</t>
  </si>
  <si>
    <t>18.20%</t>
  </si>
  <si>
    <t>Earnings from continuing operations (in hundredths)</t>
  </si>
  <si>
    <t>8.60%</t>
  </si>
  <si>
    <t>11.10%</t>
  </si>
  <si>
    <t>Depreciation and Amortization [Abstract]</t>
  </si>
  <si>
    <t>Depreciation and Amortization</t>
  </si>
  <si>
    <t>Capital Expenditures [Abstract]</t>
  </si>
  <si>
    <t>Capital Expenditures</t>
  </si>
  <si>
    <t>Total Assets [Abstract]</t>
  </si>
  <si>
    <t>Assets of continuing operations</t>
  </si>
  <si>
    <t>11.70%</t>
  </si>
  <si>
    <t>22.90%</t>
  </si>
  <si>
    <t>24.80%</t>
  </si>
  <si>
    <t>16.10%</t>
  </si>
  <si>
    <t>16.20%</t>
  </si>
  <si>
    <t>16.00%</t>
  </si>
  <si>
    <t>18.70%</t>
  </si>
  <si>
    <t>17.60%</t>
  </si>
  <si>
    <t>12.80%</t>
  </si>
  <si>
    <t>12.40%</t>
  </si>
  <si>
    <t>14.20%</t>
  </si>
  <si>
    <t>Intersegment Elimination [Member]</t>
  </si>
  <si>
    <t>Total segments [Member]</t>
  </si>
  <si>
    <t>Corporate expense / other [Member]</t>
  </si>
  <si>
    <t>Noncurrent pension asset</t>
  </si>
  <si>
    <t>Segment Information - Revenue and Long-Lived Assets by Geography (Details) $ in Thousands</t>
  </si>
  <si>
    <t>Sep. 30, 2015USD ($)</t>
  </si>
  <si>
    <t>Jun. 30, 2015USD ($)</t>
  </si>
  <si>
    <t>Mar. 31, 2015USD ($)</t>
  </si>
  <si>
    <t>Sep. 30, 2014USD ($)</t>
  </si>
  <si>
    <t>Jun. 30, 2014USD ($)</t>
  </si>
  <si>
    <t>Mar. 31, 2014USD ($)</t>
  </si>
  <si>
    <t>Revenues from External Customers and Long-Lived Assets [Line Items]</t>
  </si>
  <si>
    <t>Property, Plant and Equipment, Net</t>
  </si>
  <si>
    <t>United States</t>
  </si>
  <si>
    <t>Europe [Member]</t>
  </si>
  <si>
    <t>Other Americas [Member]</t>
  </si>
  <si>
    <t>Asia [Member]</t>
  </si>
  <si>
    <t>Other Geographical Area [Member]</t>
  </si>
  <si>
    <t>Earnings per Share (Details) - USD ($) $ / shares in Units, $ in Thousands</t>
  </si>
  <si>
    <t>Reconciliation of information used in computing basic and diluted earnings per share [Abstract]</t>
  </si>
  <si>
    <t>Basic earnings (loss) per common share:</t>
  </si>
  <si>
    <t>Diluted earnings (loss) per common share:</t>
  </si>
  <si>
    <t>Reconciliation Of Share Amounts Used In Computing Earnings Per Share [Abstract]</t>
  </si>
  <si>
    <t>Dilutive effect of assumed exercise of employee stock options, SAR's and performance shares (in shares)</t>
  </si>
  <si>
    <t>Weighted average number of anti-dilutive potential common shares excluded from reconciliation calculations (in shares)</t>
  </si>
  <si>
    <t>Stockholders' Equity (Details) - USD ($)</t>
  </si>
  <si>
    <t>Stockholders' Equity, Number of Shares, Par Value and Other Disclosures [Abstract]</t>
  </si>
  <si>
    <t>Number of treasury shares held</t>
  </si>
  <si>
    <t>Share Repurchases [Line Items]</t>
  </si>
  <si>
    <t>Payments for Repurchase of Common Stock</t>
  </si>
  <si>
    <t>Shares repurchased</t>
  </si>
  <si>
    <t>Average price per share for repurchased shares (in dollars per share)</t>
  </si>
  <si>
    <t>January 2015 Authorization [Member]</t>
  </si>
  <si>
    <t>Number of shares authorized to be repurchased</t>
  </si>
  <si>
    <t>Remaining number of shares authorized to be repurchased</t>
  </si>
  <si>
    <t>May 2012 Authorization [Member]</t>
  </si>
  <si>
    <t xml:space="preserve"> </t>
  </si>
  <si>
    <t>November 2012 Authorization [Member]</t>
  </si>
  <si>
    <t>Authorized dollar amount for share repurchase program</t>
  </si>
  <si>
    <t>Shares repurchased in open market [Member]</t>
  </si>
  <si>
    <t>Shares repurchased from holders of employee stock options [Member]</t>
  </si>
  <si>
    <t>Quarterly Data (Details) - USD ($) $ / shares in Units, $ in Thousands</t>
  </si>
  <si>
    <t>Subsequent Events (Details) - 3 months ended Mar. 31, 2016 - Tokeim Group S.A.S. [Member] - Subsequent Event [Member] € in Millions, $ in Millions</t>
  </si>
  <si>
    <t>USD ($)</t>
  </si>
  <si>
    <t>EUR (€)</t>
  </si>
  <si>
    <t>Subsequent Event [Line Items]</t>
  </si>
  <si>
    <t>IncrementalBorrowingOfCommercialPaper</t>
  </si>
  <si>
    <t>Schedule II Valuation and Qualifying Accounts (Details) - USD ($) $ in Thousands</t>
  </si>
  <si>
    <t>Allowance for Doubtful Accounts [Member]</t>
  </si>
  <si>
    <t>Valuation and Qualifying Accounts Disclosure [Line Items]</t>
  </si>
  <si>
    <t>Balance at Beginning of Year</t>
  </si>
  <si>
    <t>Charged to Cost and Expense</t>
  </si>
  <si>
    <t>Reductions</t>
  </si>
  <si>
    <t>Balance at End of Year</t>
  </si>
  <si>
    <t>Valuation Allowance of Deferred Tax Assets [Member]</t>
  </si>
  <si>
    <t>Additions</t>
  </si>
  <si>
    <t>LIFO Reserv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_(&quot;SFr &quot;#,##0_);_(&quot;SFr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9905</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10980690400</v>
      </c>
    </row>
    <row spans="1:4" r="12">
      <c t="s" r="A12" s="4">
        <v>19</v>
      </c>
      <c t="n" r="C12" s="6">
        <v>155009407</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1</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6956311</v>
      </c>
      <c t="n" r="C4" s="7">
        <v>7752728</v>
      </c>
      <c t="n" r="D4" s="7">
        <v>7155096</v>
      </c>
    </row>
    <row spans="1:4" r="5">
      <c t="s" r="A5" s="4">
        <v>34</v>
      </c>
      <c t="n" r="B5" s="6">
        <v>4388167</v>
      </c>
      <c t="n" r="C5" s="6">
        <v>4778479</v>
      </c>
      <c t="n" r="D5" s="6">
        <v>4376505</v>
      </c>
    </row>
    <row spans="1:4" r="6">
      <c t="s" r="A6" s="4">
        <v>35</v>
      </c>
      <c t="n" r="B6" s="6">
        <v>2568144</v>
      </c>
      <c t="n" r="C6" s="6">
        <v>2974249</v>
      </c>
      <c t="n" r="D6" s="6">
        <v>2778591</v>
      </c>
    </row>
    <row spans="1:4" r="7">
      <c t="s" r="A7" s="4">
        <v>36</v>
      </c>
      <c t="n" r="B7" s="6">
        <v>1647382</v>
      </c>
      <c t="n" r="C7" s="6">
        <v>1758765</v>
      </c>
      <c t="n" r="D7" s="6">
        <v>1616921</v>
      </c>
    </row>
    <row spans="1:4" r="8">
      <c t="s" r="A8" s="4">
        <v>37</v>
      </c>
      <c t="n" r="B8" s="6">
        <v>920762</v>
      </c>
      <c t="n" r="C8" s="6">
        <v>1215484</v>
      </c>
      <c t="n" r="D8" s="6">
        <v>1161670</v>
      </c>
    </row>
    <row spans="1:4" r="9">
      <c t="s" r="A9" s="4">
        <v>38</v>
      </c>
      <c t="n" r="B9" s="6">
        <v>127257</v>
      </c>
      <c t="n" r="C9" s="6">
        <v>127179</v>
      </c>
      <c t="n" r="D9" s="6">
        <v>120654</v>
      </c>
    </row>
    <row spans="1:4" r="10">
      <c t="s" r="A10" s="4">
        <v>39</v>
      </c>
      <c t="n" r="B10" s="6">
        <v>-7105</v>
      </c>
      <c t="n" r="C10" s="6">
        <v>-5902</v>
      </c>
      <c t="n" r="D10" s="6">
        <v>-4970</v>
      </c>
    </row>
    <row spans="1:4" r="11">
      <c t="s" r="A11" s="4">
        <v>40</v>
      </c>
      <c t="n" r="B11" s="6">
        <v>800610</v>
      </c>
      <c t="n" r="C11" s="6">
        <v>1094207</v>
      </c>
      <c t="n" r="D11" s="6">
        <v>1045986</v>
      </c>
    </row>
    <row spans="1:4" r="12">
      <c t="s" r="A12" s="4">
        <v>41</v>
      </c>
      <c t="n" r="B12" s="6">
        <v>204729</v>
      </c>
      <c t="n" r="C12" s="6">
        <v>316067</v>
      </c>
      <c t="n" r="D12" s="6">
        <v>248459</v>
      </c>
    </row>
    <row spans="1:4" r="13">
      <c t="s" r="A13" s="4">
        <v>42</v>
      </c>
      <c t="n" r="B13" s="6">
        <v>595881</v>
      </c>
      <c t="n" r="C13" s="6">
        <v>778140</v>
      </c>
      <c t="n" r="D13" s="6">
        <v>797527</v>
      </c>
    </row>
    <row spans="1:4" r="14">
      <c t="s" r="A14" s="4">
        <v>43</v>
      </c>
      <c t="n" r="B14" s="6">
        <v>273948</v>
      </c>
      <c t="n" r="C14" s="6">
        <v>-2905</v>
      </c>
      <c t="n" r="D14" s="6">
        <v>205602</v>
      </c>
    </row>
    <row spans="1:4" r="15">
      <c t="s" r="A15" s="4">
        <v>44</v>
      </c>
      <c t="n" r="B15" s="7">
        <v>869829</v>
      </c>
      <c t="n" r="C15" s="7">
        <v>775235</v>
      </c>
      <c t="n" r="D15" s="7">
        <v>1003129</v>
      </c>
    </row>
    <row spans="1:4" r="16">
      <c t="s" r="A16" s="3">
        <v>45</v>
      </c>
    </row>
    <row spans="1:4" r="17">
      <c t="s" r="A17" s="4">
        <v>46</v>
      </c>
      <c t="n" r="B17" s="8">
        <v>3.78</v>
      </c>
      <c t="n" r="C17" s="8">
        <v>4.67</v>
      </c>
      <c t="n" r="D17" s="8">
        <v>4.66</v>
      </c>
    </row>
    <row spans="1:4" r="18">
      <c t="s" r="A18" s="4">
        <v>47</v>
      </c>
      <c t="n" r="B18" s="9">
        <v>3.74</v>
      </c>
      <c t="n" r="C18" s="9">
        <v>4.61</v>
      </c>
      <c t="n" r="D18" s="9">
        <v>4.6</v>
      </c>
    </row>
    <row spans="1:4" r="19">
      <c t="s" r="A19" s="3">
        <v>48</v>
      </c>
    </row>
    <row spans="1:4" r="20">
      <c t="s" r="A20" s="4">
        <v>49</v>
      </c>
      <c t="n" r="B20" s="9">
        <v>1.74</v>
      </c>
      <c t="n" r="C20" s="9">
        <v>-0.02</v>
      </c>
      <c t="n" r="D20" s="9">
        <v>1.2</v>
      </c>
    </row>
    <row spans="1:4" r="21">
      <c t="s" r="A21" s="4">
        <v>50</v>
      </c>
      <c t="n" r="B21" s="9">
        <v>1.72</v>
      </c>
      <c t="n" r="C21" s="9">
        <v>-0.02</v>
      </c>
      <c t="n" r="D21" s="9">
        <v>1.18</v>
      </c>
    </row>
    <row spans="1:4" r="22">
      <c t="s" r="A22" s="3">
        <v>51</v>
      </c>
    </row>
    <row spans="1:4" r="23">
      <c t="s" r="A23" s="4">
        <v>52</v>
      </c>
      <c t="n" r="B23" s="9">
        <v>5.52</v>
      </c>
      <c t="n" r="C23" s="9">
        <v>4.65</v>
      </c>
      <c t="n" r="D23" s="9">
        <v>5.86</v>
      </c>
    </row>
    <row spans="1:4" r="24">
      <c t="s" r="A24" s="4">
        <v>53</v>
      </c>
      <c t="n" r="B24" s="8">
        <v>5.46</v>
      </c>
      <c t="n" r="C24" s="8">
        <v>4.59</v>
      </c>
      <c t="n" r="D24" s="8">
        <v>5.78</v>
      </c>
    </row>
    <row spans="1:4" r="25">
      <c t="s" r="A25" s="4">
        <v>54</v>
      </c>
      <c t="n" r="B25" s="6">
        <v>157619000</v>
      </c>
      <c t="n" r="C25" s="6">
        <v>166692000</v>
      </c>
      <c t="n" r="D25" s="6">
        <v>171271000</v>
      </c>
    </row>
    <row spans="1:4" r="26">
      <c t="s" r="A26" s="4">
        <v>55</v>
      </c>
      <c t="n" r="B26" s="6">
        <v>159172000</v>
      </c>
      <c t="n" r="C26" s="6">
        <v>168842000</v>
      </c>
      <c t="n" r="D26" s="6">
        <v>173547000</v>
      </c>
    </row>
    <row spans="1:4" r="27">
      <c t="s" r="A27" s="4">
        <v>56</v>
      </c>
      <c t="n" r="B27" s="8">
        <v>1.64</v>
      </c>
      <c t="n" r="C27" s="8">
        <v>1.55</v>
      </c>
      <c t="n" r="D27" s="8">
        <v>1.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01</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186</v>
      </c>
    </row>
    <row spans="1:2" r="4">
      <c t="s" r="A4" s="4">
        <v>257</v>
      </c>
      <c t="s" r="B4" s="4">
        <v>258</v>
      </c>
    </row>
    <row spans="1:2" r="5">
      <c t="s" r="A5" s="4">
        <v>259</v>
      </c>
      <c t="s" r="B5" s="4">
        <v>260</v>
      </c>
    </row>
    <row spans="1:2" r="6">
      <c t="s" r="A6" s="4">
        <v>261</v>
      </c>
      <c t="s" r="B6" s="4">
        <v>262</v>
      </c>
    </row>
    <row spans="1:2" r="7">
      <c t="s" r="A7" s="4">
        <v>263</v>
      </c>
      <c t="s" r="B7" s="4">
        <v>264</v>
      </c>
    </row>
    <row spans="1:2" r="8">
      <c t="s" r="A8" s="4">
        <v>265</v>
      </c>
      <c t="s" r="B8" s="4">
        <v>266</v>
      </c>
    </row>
    <row spans="1:2" r="9">
      <c t="s" r="A9" s="4">
        <v>267</v>
      </c>
      <c t="s" r="B9" s="4">
        <v>268</v>
      </c>
    </row>
    <row spans="1:2" r="10">
      <c t="s" r="A10" s="4">
        <v>269</v>
      </c>
      <c t="s" r="B10" s="4">
        <v>270</v>
      </c>
    </row>
    <row spans="1:2" r="11">
      <c t="s" r="A11" s="4">
        <v>271</v>
      </c>
      <c t="s" r="B11" s="4">
        <v>272</v>
      </c>
    </row>
    <row spans="1:2" r="12">
      <c t="s" r="A12" s="4">
        <v>273</v>
      </c>
      <c t="s" r="B12" s="4">
        <v>274</v>
      </c>
    </row>
    <row spans="1:2" r="13">
      <c t="s" r="A13" s="4">
        <v>275</v>
      </c>
      <c t="s" r="B13" s="4">
        <v>276</v>
      </c>
    </row>
    <row spans="1:2" r="14">
      <c t="s" r="A14" s="4">
        <v>277</v>
      </c>
      <c t="s" r="B14" s="4">
        <v>278</v>
      </c>
    </row>
    <row spans="1:2" r="15">
      <c t="s" r="A15" s="4">
        <v>279</v>
      </c>
      <c t="s" r="B15" s="4">
        <v>280</v>
      </c>
    </row>
    <row spans="1:2" r="16">
      <c t="s" r="A16" s="4">
        <v>281</v>
      </c>
      <c t="s" r="B16" s="4">
        <v>282</v>
      </c>
    </row>
    <row spans="1:2" r="17">
      <c t="s" r="A17" s="4">
        <v>283</v>
      </c>
      <c t="s" r="B17" s="4">
        <v>284</v>
      </c>
    </row>
    <row spans="1:2" r="18">
      <c t="s" r="A18" s="4">
        <v>285</v>
      </c>
      <c t="s" r="B18" s="4">
        <v>286</v>
      </c>
    </row>
    <row spans="1:2" r="19">
      <c t="s" r="A19" s="4">
        <v>287</v>
      </c>
      <c t="s" r="B19" s="4">
        <v>288</v>
      </c>
    </row>
    <row spans="1:2" r="20">
      <c t="s" r="A20" s="4">
        <v>289</v>
      </c>
      <c t="s" r="B20" s="4">
        <v>290</v>
      </c>
    </row>
    <row spans="1:2" r="21">
      <c t="s" r="A21" s="4">
        <v>291</v>
      </c>
      <c t="s" r="B21" s="4">
        <v>292</v>
      </c>
    </row>
    <row spans="1:2" r="22">
      <c t="s" r="A22" s="4">
        <v>293</v>
      </c>
      <c t="s" r="B22" s="4">
        <v>294</v>
      </c>
    </row>
    <row spans="1:2" r="23">
      <c t="s" r="A23" s="4">
        <v>295</v>
      </c>
      <c t="s" r="B23" s="4">
        <v>296</v>
      </c>
    </row>
    <row spans="1:2" r="24">
      <c t="s" r="A24" s="4">
        <v>297</v>
      </c>
      <c t="s" r="B2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99</v>
      </c>
      <c t="s" r="B1" s="2">
        <v>1</v>
      </c>
    </row>
    <row spans="1:3" r="2">
      <c t="s" r="B2" s="2">
        <v>2</v>
      </c>
      <c t="s" r="C2" s="2">
        <v>30</v>
      </c>
    </row>
    <row spans="1:3" r="3">
      <c t="s" r="A3" s="3">
        <v>190</v>
      </c>
    </row>
    <row spans="1:3" r="4">
      <c t="s" r="A4" s="4">
        <v>300</v>
      </c>
      <c t="s" r="B4" s="4">
        <v>301</v>
      </c>
      <c t="s" r="C4" s="4">
        <v>302</v>
      </c>
    </row>
    <row spans="1:3" r="5">
      <c t="s" r="A5" s="4">
        <v>303</v>
      </c>
      <c t="s" r="B5" s="4">
        <v>304</v>
      </c>
    </row>
    <row spans="1:3" r="6">
      <c t="s" r="A6" s="4">
        <v>305</v>
      </c>
      <c t="s" r="B6" s="4">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v>
      </c>
      <c t="s" r="B1" s="2">
        <v>1</v>
      </c>
    </row>
    <row spans="1:4" r="2">
      <c t="s" r="B2" s="2">
        <v>2</v>
      </c>
      <c t="s" r="C2" s="2">
        <v>30</v>
      </c>
      <c t="s" r="D2" s="2">
        <v>31</v>
      </c>
    </row>
    <row spans="1:4" r="3">
      <c t="s" r="A3" s="3">
        <v>58</v>
      </c>
    </row>
    <row spans="1:4" r="4">
      <c t="s" r="A4" s="4">
        <v>44</v>
      </c>
      <c t="n" r="B4" s="7">
        <v>869829</v>
      </c>
      <c t="n" r="C4" s="7">
        <v>775235</v>
      </c>
      <c t="n" r="D4" s="7">
        <v>1003129</v>
      </c>
    </row>
    <row spans="1:4" r="5">
      <c t="s" r="A5" s="3">
        <v>59</v>
      </c>
    </row>
    <row spans="1:4" r="6">
      <c t="s" r="A6" s="4">
        <v>60</v>
      </c>
      <c t="n" r="B6" s="6">
        <v>-117302</v>
      </c>
      <c t="n" r="C6" s="6">
        <v>-144643</v>
      </c>
      <c t="n" r="D6" s="6">
        <v>34617</v>
      </c>
    </row>
    <row spans="1:4" r="7">
      <c t="s" r="A7" s="4">
        <v>61</v>
      </c>
      <c t="n" r="B7" s="6">
        <v>-3092</v>
      </c>
      <c t="n" r="C7" s="6">
        <v>-6300</v>
      </c>
      <c t="n" r="D7" s="6">
        <v>-29881</v>
      </c>
    </row>
    <row spans="1:4" r="8">
      <c t="s" r="A8" s="4">
        <v>62</v>
      </c>
      <c t="n" r="B8" s="6">
        <v>-120394</v>
      </c>
      <c t="n" r="C8" s="6">
        <v>-150943</v>
      </c>
      <c t="n" r="D8" s="6">
        <v>4736</v>
      </c>
    </row>
    <row spans="1:4" r="9">
      <c t="s" r="A9" s="3">
        <v>63</v>
      </c>
    </row>
    <row spans="1:4" r="10">
      <c t="s" r="A10" s="4">
        <v>64</v>
      </c>
      <c t="n" r="B10" s="6">
        <v>4492</v>
      </c>
      <c t="n" r="C10" s="6">
        <v>-60766</v>
      </c>
      <c t="n" r="D10" s="6">
        <v>101478</v>
      </c>
    </row>
    <row spans="1:4" r="11">
      <c t="s" r="A11" s="4">
        <v>65</v>
      </c>
      <c t="n" r="B11" s="6">
        <v>4171</v>
      </c>
      <c t="n" r="C11" s="6">
        <v>-354</v>
      </c>
      <c t="n" r="D11" s="6">
        <v>-1246</v>
      </c>
    </row>
    <row spans="1:4" r="12">
      <c t="s" r="A12" s="4">
        <v>66</v>
      </c>
      <c t="n" r="B12" s="6">
        <v>10280</v>
      </c>
      <c t="n" r="C12" s="6">
        <v>5792</v>
      </c>
      <c t="n" r="D12" s="6">
        <v>12542</v>
      </c>
    </row>
    <row spans="1:4" r="13">
      <c t="s" r="A13" s="4">
        <v>67</v>
      </c>
      <c t="n" r="B13" s="6">
        <v>4993</v>
      </c>
      <c t="n" r="C13" s="6">
        <v>5617</v>
      </c>
      <c t="n" r="D13" s="6">
        <v>5733</v>
      </c>
    </row>
    <row spans="1:4" r="14">
      <c t="s" r="A14" s="4">
        <v>68</v>
      </c>
      <c t="n" r="B14" s="6">
        <v>23936</v>
      </c>
      <c t="n" r="C14" s="6">
        <v>-49711</v>
      </c>
      <c t="n" r="D14" s="6">
        <v>118507</v>
      </c>
    </row>
    <row spans="1:4" r="15">
      <c t="s" r="A15" s="3">
        <v>69</v>
      </c>
    </row>
    <row spans="1:4" r="16">
      <c t="s" r="A16" s="4">
        <v>70</v>
      </c>
      <c t="n" r="B16" s="6">
        <v>-328</v>
      </c>
      <c t="n" r="C16" s="6">
        <v>-137</v>
      </c>
      <c t="n" r="D16" s="6">
        <v>35</v>
      </c>
    </row>
    <row spans="1:4" r="17">
      <c t="s" r="A17" s="4">
        <v>71</v>
      </c>
      <c t="n" r="B17" s="6">
        <v>-108</v>
      </c>
      <c t="n" r="C17" s="6">
        <v>-107</v>
      </c>
      <c t="n" r="D17" s="6">
        <v>-84</v>
      </c>
    </row>
    <row spans="1:4" r="18">
      <c t="s" r="A18" s="4">
        <v>72</v>
      </c>
      <c t="n" r="B18" s="6">
        <v>-436</v>
      </c>
      <c t="n" r="C18" s="6">
        <v>-244</v>
      </c>
      <c t="n" r="D18" s="6">
        <v>-49</v>
      </c>
    </row>
    <row spans="1:4" r="19">
      <c t="s" r="A19" s="4">
        <v>73</v>
      </c>
      <c t="n" r="B19" s="6">
        <v>1252</v>
      </c>
      <c t="n" r="C19" s="6">
        <v>939</v>
      </c>
      <c t="n" r="D19" s="6">
        <v>-565</v>
      </c>
    </row>
    <row spans="1:4" r="20">
      <c t="s" r="A20" s="4">
        <v>74</v>
      </c>
      <c t="n" r="B20" s="6">
        <v>-95642</v>
      </c>
      <c t="n" r="C20" s="6">
        <v>-199959</v>
      </c>
      <c t="n" r="D20" s="6">
        <v>122629</v>
      </c>
    </row>
    <row spans="1:4" r="21">
      <c t="s" r="A21" s="4">
        <v>75</v>
      </c>
      <c t="n" r="B21" s="7">
        <v>774187</v>
      </c>
      <c t="n" r="C21" s="7">
        <v>575276</v>
      </c>
      <c t="n" r="D21" s="7">
        <v>11257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07</v>
      </c>
      <c t="s" r="B1" s="2">
        <v>1</v>
      </c>
    </row>
    <row spans="1:3" r="2">
      <c t="s" r="B2" s="2">
        <v>2</v>
      </c>
      <c t="s" r="C2" s="2">
        <v>30</v>
      </c>
    </row>
    <row spans="1:3" r="3">
      <c t="s" r="A3" s="3">
        <v>193</v>
      </c>
    </row>
    <row spans="1:3" r="4">
      <c t="s" r="A4" s="4">
        <v>308</v>
      </c>
      <c t="s" r="B4" s="4">
        <v>309</v>
      </c>
    </row>
    <row spans="1:3" r="5">
      <c t="s" r="A5" s="4">
        <v>310</v>
      </c>
      <c t="s" r="B5" s="4">
        <v>311</v>
      </c>
    </row>
    <row spans="1:3" r="6">
      <c t="s" r="A6" s="4">
        <v>312</v>
      </c>
      <c t="s" r="C6" s="4">
        <v>3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14</v>
      </c>
      <c t="s" r="B1" s="2">
        <v>1</v>
      </c>
    </row>
    <row spans="1:2" r="2">
      <c t="s" r="B2" s="2">
        <v>2</v>
      </c>
    </row>
    <row spans="1:2" r="3">
      <c t="s" r="A3" s="3">
        <v>195</v>
      </c>
    </row>
    <row spans="1:2" r="4">
      <c t="s" r="A4" s="4">
        <v>315</v>
      </c>
      <c t="s" r="B4"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7</v>
      </c>
      <c t="s" r="B1" s="2">
        <v>1</v>
      </c>
    </row>
    <row spans="1:2" r="2">
      <c t="s" r="B2" s="2">
        <v>2</v>
      </c>
    </row>
    <row spans="1:2" r="3">
      <c t="s" r="A3" s="3">
        <v>199</v>
      </c>
    </row>
    <row spans="1:2" r="4">
      <c t="s" r="A4" s="4">
        <v>318</v>
      </c>
      <c t="s" r="B4" s="4">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19</v>
      </c>
      <c t="s" r="B1" s="2">
        <v>1</v>
      </c>
    </row>
    <row spans="1:2" r="2">
      <c t="s" r="B2" s="2">
        <v>2</v>
      </c>
    </row>
    <row spans="1:2" r="3">
      <c t="s" r="A3" s="3">
        <v>203</v>
      </c>
    </row>
    <row spans="1:2" r="4">
      <c t="s" r="A4" s="4">
        <v>84</v>
      </c>
      <c t="s" r="B4" s="4">
        <v>320</v>
      </c>
    </row>
    <row spans="1:2" r="5">
      <c t="s" r="A5" s="4">
        <v>321</v>
      </c>
      <c t="s" r="B5" s="4">
        <v>322</v>
      </c>
    </row>
    <row spans="1:2" r="6">
      <c t="s" r="A6" s="4">
        <v>323</v>
      </c>
      <c t="s" r="B6"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325</v>
      </c>
      <c t="s" r="B1" s="2">
        <v>1</v>
      </c>
    </row>
    <row spans="1:2" r="2">
      <c t="s" r="B2" s="2">
        <v>2</v>
      </c>
    </row>
    <row spans="1:2" r="3">
      <c t="s" r="A3" s="3">
        <v>206</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32</v>
      </c>
      <c t="s" r="B1" s="2">
        <v>1</v>
      </c>
    </row>
    <row spans="1:2" r="2">
      <c t="s" r="B2" s="2">
        <v>2</v>
      </c>
    </row>
    <row spans="1:2" r="3">
      <c t="s" r="A3" s="3">
        <v>210</v>
      </c>
    </row>
    <row spans="1:2" r="4">
      <c t="s" r="A4" s="4">
        <v>333</v>
      </c>
      <c t="s" r="B4" s="4">
        <v>334</v>
      </c>
    </row>
    <row spans="1:2" r="5">
      <c t="s" r="A5" s="4">
        <v>335</v>
      </c>
      <c t="s" r="B5"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337</v>
      </c>
      <c t="s" r="B1" s="2">
        <v>1</v>
      </c>
    </row>
    <row spans="1:2" r="2">
      <c t="s" r="B2" s="2">
        <v>2</v>
      </c>
    </row>
    <row spans="1:2" r="3">
      <c t="s" r="A3" s="3">
        <v>214</v>
      </c>
    </row>
    <row spans="1:2" r="4">
      <c t="s" r="A4" s="4">
        <v>338</v>
      </c>
      <c t="s" r="B4" s="4">
        <v>339</v>
      </c>
    </row>
    <row spans="1:2" r="5">
      <c t="s" r="A5" s="4">
        <v>340</v>
      </c>
      <c t="s" r="B5" s="4">
        <v>341</v>
      </c>
    </row>
    <row spans="1:2" r="6">
      <c t="s" r="A6" s="4">
        <v>342</v>
      </c>
      <c t="s" r="B6" s="4">
        <v>343</v>
      </c>
    </row>
    <row spans="1:2" r="7">
      <c t="s" r="A7" s="4">
        <v>344</v>
      </c>
      <c t="s" r="B7"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18</v>
      </c>
    </row>
    <row spans="1:2" r="4">
      <c t="s" r="A4" s="4">
        <v>347</v>
      </c>
      <c t="s" r="B4" s="4">
        <v>348</v>
      </c>
    </row>
    <row spans="1:2" r="5">
      <c t="s" r="A5" s="4">
        <v>349</v>
      </c>
      <c t="s" r="B5" s="4">
        <v>350</v>
      </c>
    </row>
    <row spans="1:2" r="6">
      <c t="s" r="A6" s="4">
        <v>351</v>
      </c>
      <c t="s" r="B6" s="4">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22</v>
      </c>
    </row>
    <row spans="1:2" r="4">
      <c t="s" r="A4" s="4">
        <v>354</v>
      </c>
      <c t="s" r="B4" s="4">
        <v>355</v>
      </c>
    </row>
    <row spans="1:2" r="5">
      <c t="s" r="A5" s="4">
        <v>356</v>
      </c>
      <c t="s" r="B5" s="4">
        <v>357</v>
      </c>
    </row>
    <row spans="1:2" r="6">
      <c t="s" r="A6" s="4">
        <v>358</v>
      </c>
      <c t="s" r="B6" s="4">
        <v>359</v>
      </c>
    </row>
    <row spans="1:2" r="7">
      <c t="s" r="A7" s="4">
        <v>360</v>
      </c>
      <c t="s" r="B7" s="4">
        <v>361</v>
      </c>
    </row>
    <row spans="1:2" r="8">
      <c t="s" r="A8" s="4">
        <v>362</v>
      </c>
      <c t="s" r="B8" s="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365</v>
      </c>
    </row>
    <row spans="1:2" r="4">
      <c t="s" r="A4" s="4">
        <v>366</v>
      </c>
      <c t="s" r="B4" s="4">
        <v>367</v>
      </c>
    </row>
    <row spans="1:2" r="5">
      <c t="s" r="A5" s="4">
        <v>368</v>
      </c>
      <c t="s" r="B5" s="4">
        <v>369</v>
      </c>
    </row>
    <row spans="1:2" r="6">
      <c t="s" r="A6" s="4">
        <v>370</v>
      </c>
      <c t="s" r="B6" s="4">
        <v>371</v>
      </c>
    </row>
    <row spans="1:2" r="7">
      <c t="s" r="A7" s="4">
        <v>372</v>
      </c>
      <c t="s" r="B7" s="4">
        <v>373</v>
      </c>
    </row>
    <row spans="1:2" r="8">
      <c t="s" r="A8" s="4">
        <v>374</v>
      </c>
      <c t="s" r="B8" s="4">
        <v>375</v>
      </c>
    </row>
    <row spans="1:2" r="9">
      <c t="s" r="A9" s="4">
        <v>376</v>
      </c>
      <c t="s" r="B9" s="4">
        <v>377</v>
      </c>
    </row>
    <row spans="1:2" r="10">
      <c t="s" r="A10" s="4">
        <v>378</v>
      </c>
    </row>
    <row spans="1:2" r="11">
      <c t="s" r="A11" s="3">
        <v>365</v>
      </c>
    </row>
    <row spans="1:2" r="12">
      <c t="s" r="A12" s="4">
        <v>379</v>
      </c>
      <c t="s" r="B12" s="4">
        <v>380</v>
      </c>
    </row>
    <row spans="1:2" r="13">
      <c t="s" r="A13" s="4">
        <v>381</v>
      </c>
      <c t="s" r="B13" s="4">
        <v>382</v>
      </c>
    </row>
    <row spans="1:2" r="14">
      <c t="s" r="A14" s="4">
        <v>383</v>
      </c>
    </row>
    <row spans="1:2" r="15">
      <c t="s" r="A15" s="3">
        <v>365</v>
      </c>
    </row>
    <row spans="1:2" r="16">
      <c t="s" r="A16" s="4">
        <v>379</v>
      </c>
      <c t="s" r="B16" s="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v>
      </c>
      <c t="s" r="B1" s="2">
        <v>2</v>
      </c>
      <c t="s" r="C1" s="2">
        <v>30</v>
      </c>
    </row>
    <row spans="1:3" r="2">
      <c t="s" r="A2" s="3">
        <v>77</v>
      </c>
    </row>
    <row spans="1:3" r="3">
      <c t="s" r="A3" s="4">
        <v>78</v>
      </c>
      <c t="n" r="B3" s="7">
        <v>362185</v>
      </c>
      <c t="n" r="C3" s="7">
        <v>681581</v>
      </c>
    </row>
    <row spans="1:3" r="4">
      <c t="s" r="A4" s="4">
        <v>79</v>
      </c>
      <c t="n" r="B4" s="6">
        <v>1120490</v>
      </c>
      <c t="n" r="C4" s="6">
        <v>1186746</v>
      </c>
    </row>
    <row spans="1:3" r="5">
      <c t="s" r="A5" s="4">
        <v>80</v>
      </c>
      <c t="n" r="B5" s="6">
        <v>802895</v>
      </c>
      <c t="n" r="C5" s="6">
        <v>863737</v>
      </c>
    </row>
    <row spans="1:3" r="6">
      <c t="s" r="A6" s="4">
        <v>81</v>
      </c>
      <c t="n" r="B6" s="6">
        <v>135209</v>
      </c>
      <c t="n" r="C6" s="6">
        <v>101905</v>
      </c>
    </row>
    <row spans="1:3" r="7">
      <c t="s" r="A7" s="4">
        <v>82</v>
      </c>
      <c t="n" r="B7" s="6">
        <v>2420779</v>
      </c>
      <c t="n" r="C7" s="6">
        <v>2833969</v>
      </c>
    </row>
    <row spans="1:3" r="8">
      <c t="s" r="A8" s="4">
        <v>83</v>
      </c>
      <c t="n" r="B8" s="6">
        <v>854269</v>
      </c>
      <c t="n" r="C8" s="6">
        <v>837069</v>
      </c>
    </row>
    <row spans="1:3" r="9">
      <c t="s" r="A9" s="4">
        <v>84</v>
      </c>
      <c t="n" r="B9" s="6">
        <v>3737389</v>
      </c>
      <c t="n" r="C9" s="6">
        <v>3491557</v>
      </c>
    </row>
    <row spans="1:3" r="10">
      <c t="s" r="A10" s="4">
        <v>85</v>
      </c>
      <c t="n" r="B10" s="6">
        <v>1413223</v>
      </c>
      <c t="n" r="C10" s="6">
        <v>1369520</v>
      </c>
    </row>
    <row spans="1:3" r="11">
      <c t="s" r="A11" s="4">
        <v>86</v>
      </c>
      <c t="n" r="B11" s="6">
        <v>194103</v>
      </c>
      <c t="n" r="C11" s="6">
        <v>171005</v>
      </c>
    </row>
    <row spans="1:3" r="12">
      <c t="s" r="A12" s="4">
        <v>87</v>
      </c>
      <c t="n" r="B12" s="6">
        <v>0</v>
      </c>
      <c t="n" r="C12" s="6">
        <v>327171</v>
      </c>
    </row>
    <row spans="1:3" r="13">
      <c t="s" r="A13" s="4">
        <v>88</v>
      </c>
      <c t="n" r="B13" s="6">
        <v>8619763</v>
      </c>
      <c t="n" r="C13" s="6">
        <v>9030291</v>
      </c>
    </row>
    <row spans="1:3" r="14">
      <c t="s" r="A14" s="3">
        <v>89</v>
      </c>
    </row>
    <row spans="1:3" r="15">
      <c t="s" r="A15" s="4">
        <v>90</v>
      </c>
      <c t="n" r="B15" s="6">
        <v>151122</v>
      </c>
      <c t="n" r="C15" s="6">
        <v>777956</v>
      </c>
    </row>
    <row spans="1:3" r="16">
      <c t="s" r="A16" s="4">
        <v>91</v>
      </c>
      <c t="n" r="B16" s="6">
        <v>650880</v>
      </c>
      <c t="n" r="C16" s="6">
        <v>615332</v>
      </c>
    </row>
    <row spans="1:3" r="17">
      <c t="s" r="A17" s="4">
        <v>92</v>
      </c>
      <c t="n" r="B17" s="6">
        <v>223039</v>
      </c>
      <c t="n" r="C17" s="6">
        <v>272822</v>
      </c>
    </row>
    <row spans="1:3" r="18">
      <c t="s" r="A18" s="4">
        <v>93</v>
      </c>
      <c t="n" r="B18" s="6">
        <v>99642</v>
      </c>
      <c t="n" r="C18" s="6">
        <v>95896</v>
      </c>
    </row>
    <row spans="1:3" r="19">
      <c t="s" r="A19" s="4">
        <v>94</v>
      </c>
      <c t="n" r="B19" s="6">
        <v>235971</v>
      </c>
      <c t="n" r="C19" s="6">
        <v>266277</v>
      </c>
    </row>
    <row spans="1:3" r="20">
      <c t="s" r="A20" s="4">
        <v>95</v>
      </c>
      <c t="n" r="B20" s="6">
        <v>6528</v>
      </c>
      <c t="n" r="C20" s="6">
        <v>10566</v>
      </c>
    </row>
    <row spans="1:3" r="21">
      <c t="s" r="A21" s="4">
        <v>96</v>
      </c>
      <c t="n" r="B21" s="6">
        <v>1367182</v>
      </c>
      <c t="n" r="C21" s="6">
        <v>2038849</v>
      </c>
    </row>
    <row spans="1:3" r="22">
      <c t="s" r="A22" s="4">
        <v>97</v>
      </c>
      <c t="n" r="B22" s="6">
        <v>2617342</v>
      </c>
      <c t="n" r="C22" s="6">
        <v>2253041</v>
      </c>
    </row>
    <row spans="1:3" r="23">
      <c t="s" r="A23" s="4">
        <v>98</v>
      </c>
      <c t="n" r="B23" s="6">
        <v>575709</v>
      </c>
      <c t="n" r="C23" s="6">
        <v>504618</v>
      </c>
    </row>
    <row spans="1:3" r="24">
      <c t="s" r="A24" s="4">
        <v>99</v>
      </c>
      <c t="n" r="B24" s="6">
        <v>414955</v>
      </c>
      <c t="n" r="C24" s="6">
        <v>482340</v>
      </c>
    </row>
    <row spans="1:3" r="25">
      <c t="s" r="A25" s="4">
        <v>100</v>
      </c>
      <c t="n" r="B25" s="6">
        <v>0</v>
      </c>
      <c t="n" r="C25" s="6">
        <v>50718</v>
      </c>
    </row>
    <row spans="1:3" r="26">
      <c t="s" r="A26" s="3">
        <v>101</v>
      </c>
    </row>
    <row spans="1:3" r="27">
      <c t="s" r="A27" s="4">
        <v>102</v>
      </c>
      <c t="n" r="B27" s="6">
        <v>0</v>
      </c>
      <c t="n" r="C27" s="6">
        <v>0</v>
      </c>
    </row>
    <row spans="1:3" r="28">
      <c t="s" r="A28" s="4">
        <v>103</v>
      </c>
      <c t="n" r="B28" s="6">
        <v>256113</v>
      </c>
      <c t="n" r="C28" s="6">
        <v>255893</v>
      </c>
    </row>
    <row spans="1:3" r="29">
      <c t="s" r="A29" s="4">
        <v>104</v>
      </c>
      <c t="n" r="B29" s="6">
        <v>928409</v>
      </c>
      <c t="n" r="C29" s="6">
        <v>900833</v>
      </c>
    </row>
    <row spans="1:3" r="30">
      <c t="s" r="A30" s="4">
        <v>105</v>
      </c>
      <c t="n" r="B30" s="6">
        <v>7686642</v>
      </c>
      <c t="n" r="C30" s="6">
        <v>7074782</v>
      </c>
    </row>
    <row spans="1:3" r="31">
      <c t="s" r="A31" s="4">
        <v>106</v>
      </c>
      <c t="n" r="B31" s="6">
        <v>-254573</v>
      </c>
      <c t="n" r="C31" s="6">
        <v>-158931</v>
      </c>
    </row>
    <row spans="1:3" r="32">
      <c t="s" r="A32" s="4">
        <v>107</v>
      </c>
      <c t="n" r="B32" s="6">
        <v>-4972016</v>
      </c>
      <c t="n" r="C32" s="6">
        <v>-4371852</v>
      </c>
    </row>
    <row spans="1:3" r="33">
      <c t="s" r="A33" s="4">
        <v>108</v>
      </c>
      <c t="n" r="B33" s="6">
        <v>3644575</v>
      </c>
      <c t="n" r="C33" s="6">
        <v>3700725</v>
      </c>
    </row>
    <row spans="1:3" r="34">
      <c t="s" r="A34" s="4">
        <v>109</v>
      </c>
      <c t="n" r="B34" s="6">
        <v>8619763</v>
      </c>
      <c t="n" r="C34" s="6">
        <v>9030291</v>
      </c>
    </row>
    <row spans="1:3" r="35">
      <c t="s" r="A35" s="4">
        <v>110</v>
      </c>
    </row>
    <row spans="1:3" r="36">
      <c t="s" r="A36" s="3">
        <v>101</v>
      </c>
    </row>
    <row spans="1:3" r="37">
      <c t="s" r="A37" s="4">
        <v>108</v>
      </c>
      <c t="n" r="B37" s="6">
        <v>256113</v>
      </c>
      <c t="n" r="C37" s="6">
        <v>255893</v>
      </c>
    </row>
    <row spans="1:3" r="38">
      <c t="s" r="A38" s="4">
        <v>111</v>
      </c>
    </row>
    <row spans="1:3" r="39">
      <c t="s" r="A39" s="3">
        <v>101</v>
      </c>
    </row>
    <row spans="1:3" r="40">
      <c t="s" r="A40" s="4">
        <v>108</v>
      </c>
      <c t="n" r="B40" s="6">
        <v>928409</v>
      </c>
      <c t="n" r="C40" s="6">
        <v>900833</v>
      </c>
    </row>
    <row spans="1:3" r="41">
      <c t="s" r="A41" s="4">
        <v>112</v>
      </c>
    </row>
    <row spans="1:3" r="42">
      <c t="s" r="A42" s="3">
        <v>101</v>
      </c>
    </row>
    <row spans="1:3" r="43">
      <c t="s" r="A43" s="4">
        <v>108</v>
      </c>
      <c t="n" r="B43" s="6">
        <v>7686642</v>
      </c>
      <c t="n" r="C43" s="6">
        <v>7074782</v>
      </c>
    </row>
    <row spans="1:3" r="44">
      <c t="s" r="A44" s="4">
        <v>113</v>
      </c>
    </row>
    <row spans="1:3" r="45">
      <c t="s" r="A45" s="3">
        <v>101</v>
      </c>
    </row>
    <row spans="1:3" r="46">
      <c t="s" r="A46" s="4">
        <v>108</v>
      </c>
      <c t="n" r="B46" s="6">
        <v>-4972016</v>
      </c>
      <c t="n" r="C46" s="6">
        <v>-4371852</v>
      </c>
    </row>
    <row spans="1:3" r="47">
      <c t="s" r="A47" s="4">
        <v>114</v>
      </c>
    </row>
    <row spans="1:3" r="48">
      <c t="s" r="A48" s="3">
        <v>101</v>
      </c>
    </row>
    <row spans="1:3" r="49">
      <c t="s" r="A49" s="4">
        <v>108</v>
      </c>
      <c t="n" r="B49" s="7">
        <v>-254573</v>
      </c>
      <c t="n" r="C49" s="7">
        <v>-1589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5</v>
      </c>
      <c t="s" r="B1" s="2">
        <v>1</v>
      </c>
    </row>
    <row spans="1:2" r="2">
      <c t="s" r="B2" s="2">
        <v>2</v>
      </c>
    </row>
    <row spans="1:2" r="3">
      <c t="s" r="A3" s="3">
        <v>229</v>
      </c>
    </row>
    <row spans="1:2" r="4">
      <c t="s" r="A4" s="4">
        <v>386</v>
      </c>
      <c t="s" r="B4" s="4">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2</v>
      </c>
    </row>
    <row spans="1:2" r="3">
      <c t="s" r="A3" s="3">
        <v>232</v>
      </c>
    </row>
    <row spans="1:2" r="4">
      <c t="s" r="A4" s="4">
        <v>389</v>
      </c>
      <c t="s" r="B4" s="4">
        <v>390</v>
      </c>
    </row>
    <row spans="1:2" r="5">
      <c t="s" r="A5" s="4">
        <v>391</v>
      </c>
      <c t="s" r="B5" s="4">
        <v>392</v>
      </c>
    </row>
    <row spans="1:2" r="6">
      <c t="s" r="A6" s="4">
        <v>393</v>
      </c>
      <c t="s" r="B6" s="4">
        <v>394</v>
      </c>
    </row>
    <row spans="1:2" r="7">
      <c t="s" r="A7" s="4">
        <v>395</v>
      </c>
      <c t="s" r="B7" s="4">
        <v>396</v>
      </c>
    </row>
    <row spans="1:2" r="8">
      <c t="s" r="A8" s="4">
        <v>397</v>
      </c>
      <c t="s" r="B8" s="4">
        <v>398</v>
      </c>
    </row>
    <row spans="1:2" r="9">
      <c t="s" r="A9" s="4">
        <v>399</v>
      </c>
      <c t="s" r="B9" s="4">
        <v>400</v>
      </c>
    </row>
    <row spans="1:2" r="10">
      <c t="s" r="A10" s="4">
        <v>401</v>
      </c>
      <c t="s" r="B10" s="4">
        <v>402</v>
      </c>
    </row>
    <row spans="1:2" r="11">
      <c t="s" r="A11" s="4">
        <v>403</v>
      </c>
      <c t="s" r="B11" s="4">
        <v>404</v>
      </c>
    </row>
    <row spans="1:2" r="12">
      <c t="s" r="A12" s="4">
        <v>405</v>
      </c>
      <c t="s" r="B12" s="4">
        <v>406</v>
      </c>
    </row>
    <row spans="1:2" r="13">
      <c t="s" r="A13" s="4">
        <v>407</v>
      </c>
      <c t="s" r="B13" s="4">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09</v>
      </c>
      <c t="s" r="B1" s="2">
        <v>1</v>
      </c>
    </row>
    <row spans="1:2" r="2">
      <c t="s" r="B2" s="2">
        <v>2</v>
      </c>
    </row>
    <row spans="1:2" r="3">
      <c t="s" r="A3" s="3">
        <v>235</v>
      </c>
    </row>
    <row spans="1:2" r="4">
      <c t="s" r="A4" s="4">
        <v>410</v>
      </c>
      <c t="s" r="B4" s="4">
        <v>411</v>
      </c>
    </row>
    <row spans="1:2" r="5">
      <c t="s" r="A5" s="4">
        <v>412</v>
      </c>
      <c t="s" r="B5" s="4">
        <v>413</v>
      </c>
    </row>
    <row spans="1:2" r="6">
      <c t="s" r="A6" s="4">
        <v>414</v>
      </c>
      <c t="s" r="B6" s="4">
        <v>415</v>
      </c>
    </row>
    <row spans="1:2" r="7">
      <c t="s" r="A7" s="4">
        <v>416</v>
      </c>
      <c t="s" r="B7" s="4">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18</v>
      </c>
      <c t="s" r="B1" s="2">
        <v>1</v>
      </c>
    </row>
    <row spans="1:2" r="2">
      <c t="s" r="B2" s="2">
        <v>2</v>
      </c>
    </row>
    <row spans="1:2" r="3">
      <c t="s" r="A3" s="3">
        <v>239</v>
      </c>
    </row>
    <row spans="1:2" r="4">
      <c t="s" r="A4" s="4">
        <v>419</v>
      </c>
      <c t="s" r="B4" s="4">
        <v>420</v>
      </c>
    </row>
    <row spans="1:2" r="5">
      <c t="s" r="A5" s="4">
        <v>421</v>
      </c>
      <c t="s" r="B5" s="4">
        <v>422</v>
      </c>
    </row>
    <row spans="1:2" r="6">
      <c t="s" r="A6" s="4">
        <v>423</v>
      </c>
      <c t="s" r="B6" s="4">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5</v>
      </c>
      <c t="s" r="B1" s="2">
        <v>1</v>
      </c>
    </row>
    <row spans="1:2" r="2">
      <c t="s" r="B2" s="2">
        <v>2</v>
      </c>
    </row>
    <row spans="1:2" r="3">
      <c t="s" r="A3" s="3">
        <v>242</v>
      </c>
    </row>
    <row spans="1:2" r="4">
      <c t="s" r="A4" s="4">
        <v>426</v>
      </c>
      <c t="s" r="B4" s="4">
        <v>427</v>
      </c>
    </row>
    <row spans="1:2" r="5">
      <c t="s" r="A5" s="4">
        <v>428</v>
      </c>
      <c t="s" r="B5" s="4">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30</v>
      </c>
      <c t="s" r="B1" s="2">
        <v>1</v>
      </c>
    </row>
    <row spans="1:2" r="2">
      <c t="s" r="B2" s="2">
        <v>2</v>
      </c>
    </row>
    <row spans="1:2" r="3">
      <c t="s" r="A3" s="3">
        <v>245</v>
      </c>
    </row>
    <row spans="1:2" r="4">
      <c t="s" r="A4" s="4">
        <v>431</v>
      </c>
      <c t="s" r="B4" s="4">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33</v>
      </c>
      <c t="s" r="B1" s="2">
        <v>1</v>
      </c>
    </row>
    <row spans="1:2" r="2">
      <c t="s" r="B2" s="2">
        <v>2</v>
      </c>
    </row>
    <row spans="1:2" r="3">
      <c t="s" r="A3" s="3">
        <v>249</v>
      </c>
    </row>
    <row spans="1:2" r="4">
      <c t="s" r="A4" s="4">
        <v>434</v>
      </c>
      <c t="s" r="B4" s="4">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436</v>
      </c>
      <c t="s" r="B1" s="2">
        <v>1</v>
      </c>
    </row>
    <row spans="1:4" r="2">
      <c t="s" r="B2" s="2">
        <v>437</v>
      </c>
      <c t="s" r="C2" s="2">
        <v>438</v>
      </c>
      <c t="s" r="D2" s="2">
        <v>439</v>
      </c>
    </row>
    <row spans="1:4" r="3">
      <c t="s" r="A3" s="3">
        <v>440</v>
      </c>
    </row>
    <row spans="1:4" r="4">
      <c t="s" r="A4" s="4">
        <v>441</v>
      </c>
      <c t="n" r="B4" s="6">
        <v>4</v>
      </c>
    </row>
    <row spans="1:4" r="5">
      <c t="s" r="A5" s="3">
        <v>442</v>
      </c>
    </row>
    <row spans="1:4" r="6">
      <c t="s" r="A6" s="4">
        <v>443</v>
      </c>
      <c t="s" r="B6" s="4">
        <v>444</v>
      </c>
    </row>
    <row spans="1:4" r="7">
      <c t="s" r="A7" s="3">
        <v>445</v>
      </c>
    </row>
    <row spans="1:4" r="8">
      <c t="s" r="A8" s="4">
        <v>446</v>
      </c>
      <c t="n" r="B8" s="7">
        <v>14000000</v>
      </c>
    </row>
    <row spans="1:4" r="9">
      <c t="s" r="A9" s="4">
        <v>447</v>
      </c>
      <c t="n" r="C9" s="7">
        <v>2800000</v>
      </c>
    </row>
    <row spans="1:4" r="10">
      <c t="s" r="A10" s="4">
        <v>448</v>
      </c>
      <c t="n" r="B10" s="7">
        <v>167516000</v>
      </c>
      <c t="n" r="C10" s="6">
        <v>152079000</v>
      </c>
      <c t="n" r="D10" s="7">
        <v>144087000</v>
      </c>
    </row>
    <row spans="1:4" r="11">
      <c t="s" r="A11" s="4">
        <v>20</v>
      </c>
      <c t="n" r="B11" s="6">
        <v>2015</v>
      </c>
    </row>
    <row spans="1:4" r="12">
      <c t="s" r="A12" s="4">
        <v>27</v>
      </c>
      <c t="s" r="B12" s="4">
        <v>28</v>
      </c>
    </row>
    <row spans="1:4" r="13">
      <c t="s" r="A13" s="4">
        <v>449</v>
      </c>
      <c t="n" r="C13" s="6">
        <v>60500000</v>
      </c>
    </row>
    <row spans="1:4" r="14">
      <c t="s" r="A14" s="4">
        <v>450</v>
      </c>
      <c t="n" r="C14" s="6">
        <v>900000</v>
      </c>
    </row>
    <row spans="1:4" r="15">
      <c t="s" r="A15" s="3">
        <v>451</v>
      </c>
    </row>
    <row spans="1:4" r="16">
      <c t="s" r="A16" s="4">
        <v>452</v>
      </c>
      <c t="n" r="B16" s="6">
        <v>9</v>
      </c>
    </row>
    <row spans="1:4" r="17">
      <c t="s" r="A17" s="4">
        <v>453</v>
      </c>
      <c t="n" r="C17" s="6">
        <v>58401000</v>
      </c>
    </row>
    <row spans="1:4" r="18">
      <c t="s" r="A18" s="4">
        <v>454</v>
      </c>
      <c t="n" r="B18" s="7">
        <v>0</v>
      </c>
    </row>
    <row spans="1:4" r="19">
      <c t="s" r="A19" s="4">
        <v>455</v>
      </c>
      <c t="n" r="D19" s="6">
        <v>53439000</v>
      </c>
    </row>
    <row spans="1:4" r="20">
      <c t="s" r="A20" s="3">
        <v>226</v>
      </c>
    </row>
    <row spans="1:4" r="21">
      <c t="s" r="A21" s="4">
        <v>456</v>
      </c>
      <c t="s" r="B21" s="4">
        <v>457</v>
      </c>
    </row>
    <row spans="1:4" r="22">
      <c t="s" r="A22" s="3">
        <v>458</v>
      </c>
    </row>
    <row spans="1:4" r="23">
      <c t="s" r="A23" s="4">
        <v>459</v>
      </c>
      <c t="n" r="B23" s="7">
        <v>115037000</v>
      </c>
      <c t="n" r="C23" s="6">
        <v>118411000</v>
      </c>
      <c t="n" r="D23" s="6">
        <v>117178000</v>
      </c>
    </row>
    <row spans="1:4" r="24">
      <c t="s" r="A24" s="3">
        <v>460</v>
      </c>
    </row>
    <row spans="1:4" r="25">
      <c t="s" r="A25" s="4">
        <v>461</v>
      </c>
      <c t="n" r="B25" s="6">
        <v>37527000</v>
      </c>
      <c t="n" r="C25" s="7">
        <v>38882000</v>
      </c>
      <c t="n" r="D25" s="7">
        <v>36453000</v>
      </c>
    </row>
    <row spans="1:4" r="26">
      <c t="s" r="A26" s="3">
        <v>462</v>
      </c>
    </row>
    <row spans="1:4" r="27">
      <c t="s" r="A27" s="4">
        <v>463</v>
      </c>
      <c t="n" r="B27" s="6">
        <v>5000000</v>
      </c>
    </row>
    <row spans="1:4" r="28">
      <c t="s" r="A28" s="4">
        <v>464</v>
      </c>
      <c t="n" r="B28" s="6">
        <v>500000</v>
      </c>
    </row>
    <row spans="1:4" r="29">
      <c t="s" r="A29" s="4">
        <v>465</v>
      </c>
      <c t="n" r="B29" s="6">
        <v>800000</v>
      </c>
    </row>
    <row spans="1:4" r="30">
      <c t="s" r="A30" s="4">
        <v>466</v>
      </c>
      <c t="n" r="B30" s="7">
        <v>1000000</v>
      </c>
    </row>
    <row spans="1:4" r="31">
      <c t="s" r="A31" s="4">
        <v>467</v>
      </c>
    </row>
    <row spans="1:4" r="32">
      <c t="s" r="A32" s="3">
        <v>445</v>
      </c>
    </row>
    <row spans="1:4" r="33">
      <c t="s" r="A33" s="4">
        <v>468</v>
      </c>
      <c t="s" r="B33" s="4">
        <v>469</v>
      </c>
    </row>
    <row spans="1:4" r="34">
      <c t="s" r="A34" s="4">
        <v>470</v>
      </c>
    </row>
    <row spans="1:4" r="35">
      <c t="s" r="A35" s="3">
        <v>445</v>
      </c>
    </row>
    <row spans="1:4" r="36">
      <c t="s" r="A36" s="4">
        <v>468</v>
      </c>
      <c t="s" r="B36" s="4">
        <v>471</v>
      </c>
    </row>
    <row spans="1:4" r="37">
      <c t="s" r="A37" s="4">
        <v>472</v>
      </c>
    </row>
    <row spans="1:4" r="38">
      <c t="s" r="A38" s="3">
        <v>445</v>
      </c>
    </row>
    <row spans="1:4" r="39">
      <c t="s" r="A39" s="4">
        <v>468</v>
      </c>
      <c t="s" r="B39" s="4">
        <v>457</v>
      </c>
    </row>
    <row spans="1:4" r="40">
      <c t="s" r="A40" s="4">
        <v>473</v>
      </c>
    </row>
    <row spans="1:4" r="41">
      <c t="s" r="A41" s="3">
        <v>445</v>
      </c>
    </row>
    <row spans="1:4" r="42">
      <c t="s" r="A42" s="4">
        <v>468</v>
      </c>
      <c t="s" r="B42" s="4">
        <v>474</v>
      </c>
    </row>
    <row spans="1:4" r="43">
      <c t="s" r="A43" s="4">
        <v>475</v>
      </c>
    </row>
    <row spans="1:4" r="44">
      <c t="s" r="A44" s="3">
        <v>445</v>
      </c>
    </row>
    <row spans="1:4" r="45">
      <c t="s" r="A45" s="4">
        <v>468</v>
      </c>
      <c t="s" r="B45" s="4">
        <v>457</v>
      </c>
    </row>
    <row spans="1:4" r="46">
      <c t="s" r="A46" s="4">
        <v>476</v>
      </c>
    </row>
    <row spans="1:4" r="47">
      <c t="s" r="A47" s="3">
        <v>445</v>
      </c>
    </row>
    <row spans="1:4" r="48">
      <c t="s" r="A48" s="4">
        <v>468</v>
      </c>
      <c t="s" r="B48" s="4">
        <v>474</v>
      </c>
    </row>
    <row spans="1:4" r="49">
      <c t="s" r="A49" s="4">
        <v>477</v>
      </c>
    </row>
    <row spans="1:4" r="50">
      <c t="s" r="A50" s="3">
        <v>445</v>
      </c>
    </row>
    <row spans="1:4" r="51">
      <c t="s" r="A51" s="4">
        <v>468</v>
      </c>
      <c t="s" r="B51" s="4">
        <v>457</v>
      </c>
    </row>
    <row spans="1:4" r="52">
      <c t="s" r="A52" s="4">
        <v>478</v>
      </c>
    </row>
    <row spans="1:4" r="53">
      <c t="s" r="A53" s="3">
        <v>445</v>
      </c>
    </row>
    <row spans="1:4" r="54">
      <c t="s" r="A54" s="4">
        <v>468</v>
      </c>
      <c t="s" r="B54" s="4">
        <v>457</v>
      </c>
    </row>
    <row spans="1:4" r="55">
      <c t="s" r="A55" s="4">
        <v>479</v>
      </c>
    </row>
    <row spans="1:4" r="56">
      <c t="s" r="A56" s="3">
        <v>445</v>
      </c>
    </row>
    <row spans="1:4" r="57">
      <c t="s" r="A57" s="4">
        <v>468</v>
      </c>
      <c t="s" r="B57" s="4">
        <v>457</v>
      </c>
    </row>
    <row spans="1:4" r="58">
      <c t="s" r="A58" s="4">
        <v>480</v>
      </c>
    </row>
    <row spans="1:4" r="59">
      <c t="s" r="A59" s="3">
        <v>445</v>
      </c>
    </row>
    <row spans="1:4" r="60">
      <c t="s" r="A60" s="4">
        <v>468</v>
      </c>
      <c t="s" r="B60" s="4">
        <v>469</v>
      </c>
    </row>
    <row spans="1:4" r="61">
      <c t="s" r="A61" s="4">
        <v>481</v>
      </c>
    </row>
    <row spans="1:4" r="62">
      <c t="s" r="A62" s="3">
        <v>451</v>
      </c>
    </row>
    <row spans="1:4" r="63">
      <c t="s" r="A63" s="4">
        <v>482</v>
      </c>
      <c t="s" r="B63" s="4">
        <v>469</v>
      </c>
    </row>
    <row spans="1:4" r="64">
      <c t="s" r="A64" s="4">
        <v>483</v>
      </c>
    </row>
    <row spans="1:4" r="65">
      <c t="s" r="A65" s="3">
        <v>451</v>
      </c>
    </row>
    <row spans="1:4" r="66">
      <c t="s" r="A66" s="4">
        <v>482</v>
      </c>
      <c t="s" r="B66" s="4">
        <v>4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85</v>
      </c>
      <c t="s" r="B1" s="2">
        <v>486</v>
      </c>
      <c t="s" r="D1" s="2">
        <v>1</v>
      </c>
    </row>
    <row spans="1:5" r="2">
      <c t="s" r="B2" s="2">
        <v>487</v>
      </c>
      <c t="s" r="C2" s="2">
        <v>488</v>
      </c>
      <c t="s" r="D2" s="2">
        <v>489</v>
      </c>
      <c t="s" r="E2" s="2">
        <v>438</v>
      </c>
    </row>
    <row spans="1:5" r="3">
      <c t="s" r="A3" s="3">
        <v>490</v>
      </c>
    </row>
    <row spans="1:5" r="4">
      <c t="s" r="A4" s="4">
        <v>20</v>
      </c>
      <c t="n" r="D4" s="6">
        <v>2015</v>
      </c>
    </row>
    <row spans="1:5" r="5">
      <c t="s" r="A5" s="4">
        <v>491</v>
      </c>
      <c t="n" r="D5" s="6">
        <v>4</v>
      </c>
      <c t="n" r="E5" s="6">
        <v>7</v>
      </c>
    </row>
    <row spans="1:5" r="6">
      <c t="s" r="A6" s="4">
        <v>492</v>
      </c>
      <c t="n" r="D6" s="7">
        <v>545530</v>
      </c>
    </row>
    <row spans="1:5" r="7">
      <c t="s" r="A7" s="4">
        <v>493</v>
      </c>
      <c t="n" r="D7" s="6">
        <v>45800</v>
      </c>
    </row>
    <row spans="1:5" r="8">
      <c t="s" r="A8" s="4">
        <v>494</v>
      </c>
      <c t="n" r="D8" s="6">
        <v>3200</v>
      </c>
    </row>
    <row spans="1:5" r="9">
      <c t="s" r="A9" s="3">
        <v>495</v>
      </c>
    </row>
    <row spans="1:5" r="10">
      <c t="s" r="A10" s="4">
        <v>496</v>
      </c>
      <c t="n" r="D10" s="6">
        <v>76323</v>
      </c>
      <c t="n" r="E10" s="7">
        <v>208187</v>
      </c>
    </row>
    <row spans="1:5" r="11">
      <c t="s" r="A11" s="4">
        <v>497</v>
      </c>
      <c t="n" r="D11" s="6">
        <v>38849</v>
      </c>
      <c t="n" r="E11" s="6">
        <v>57269</v>
      </c>
    </row>
    <row spans="1:5" r="12">
      <c t="s" r="A12" s="4">
        <v>84</v>
      </c>
      <c t="n" r="D12" s="6">
        <v>315701</v>
      </c>
      <c t="n" r="E12" s="6">
        <v>432138</v>
      </c>
    </row>
    <row spans="1:5" r="13">
      <c t="s" r="A13" s="4">
        <v>498</v>
      </c>
      <c t="n" r="D13" s="6">
        <v>229829</v>
      </c>
      <c t="n" r="E13" s="6">
        <v>294927</v>
      </c>
    </row>
    <row spans="1:5" r="14">
      <c t="s" r="A14" s="4">
        <v>499</v>
      </c>
      <c t="n" r="D14" s="6">
        <v>1934</v>
      </c>
    </row>
    <row spans="1:5" r="15">
      <c t="s" r="A15" s="4">
        <v>500</v>
      </c>
      <c t="n" r="D15" s="6">
        <v>-31814</v>
      </c>
      <c t="n" r="E15" s="6">
        <v>-80360</v>
      </c>
    </row>
    <row spans="1:5" r="16">
      <c t="s" r="A16" s="4">
        <v>501</v>
      </c>
      <c t="n" r="D16" s="6">
        <v>-62979</v>
      </c>
      <c t="n" r="E16" s="6">
        <v>-109907</v>
      </c>
    </row>
    <row spans="1:5" r="17">
      <c t="s" r="A17" s="4">
        <v>502</v>
      </c>
      <c t="n" r="D17" s="7">
        <v>567843</v>
      </c>
      <c t="n" r="E17" s="6">
        <v>802254</v>
      </c>
    </row>
    <row spans="1:5" r="18">
      <c t="s" r="A18" s="4">
        <v>27</v>
      </c>
      <c t="s" r="D18" s="4">
        <v>28</v>
      </c>
    </row>
    <row spans="1:5" r="19">
      <c t="s" r="A19" s="4">
        <v>503</v>
      </c>
    </row>
    <row spans="1:5" r="20">
      <c t="s" r="A20" s="3">
        <v>490</v>
      </c>
    </row>
    <row spans="1:5" r="21">
      <c t="s" r="A21" s="4">
        <v>504</v>
      </c>
      <c t="n" r="D21" s="7">
        <v>49200</v>
      </c>
    </row>
    <row spans="1:5" r="22">
      <c t="s" r="A22" s="4">
        <v>505</v>
      </c>
    </row>
    <row spans="1:5" r="23">
      <c t="s" r="A23" s="3">
        <v>495</v>
      </c>
    </row>
    <row spans="1:5" r="24">
      <c t="s" r="A24" s="4">
        <v>84</v>
      </c>
      <c t="n" r="D24" s="6">
        <v>266501</v>
      </c>
    </row>
    <row spans="1:5" r="25">
      <c t="s" r="A25" s="4">
        <v>506</v>
      </c>
    </row>
    <row spans="1:5" r="26">
      <c t="s" r="A26" s="3">
        <v>490</v>
      </c>
    </row>
    <row spans="1:5" r="27">
      <c t="s" r="A27" s="4">
        <v>507</v>
      </c>
      <c t="n" r="D27" s="7">
        <v>165861</v>
      </c>
    </row>
    <row spans="1:5" r="28">
      <c t="s" r="A28" s="4">
        <v>508</v>
      </c>
      <c t="s" r="D28" s="4">
        <v>509</v>
      </c>
    </row>
    <row spans="1:5" r="29">
      <c t="s" r="A29" s="4">
        <v>510</v>
      </c>
    </row>
    <row spans="1:5" r="30">
      <c t="s" r="A30" s="3">
        <v>490</v>
      </c>
    </row>
    <row spans="1:5" r="31">
      <c t="s" r="A31" s="4">
        <v>507</v>
      </c>
      <c t="n" r="D31" s="7">
        <v>14263</v>
      </c>
    </row>
    <row spans="1:5" r="32">
      <c t="s" r="A32" s="4">
        <v>508</v>
      </c>
      <c t="s" r="D32" s="4">
        <v>484</v>
      </c>
    </row>
    <row spans="1:5" r="33">
      <c t="s" r="A33" s="4">
        <v>511</v>
      </c>
    </row>
    <row spans="1:5" r="34">
      <c t="s" r="A34" s="3">
        <v>490</v>
      </c>
    </row>
    <row spans="1:5" r="35">
      <c t="s" r="A35" s="4">
        <v>507</v>
      </c>
      <c t="n" r="D35" s="7">
        <v>49705</v>
      </c>
    </row>
    <row spans="1:5" r="36">
      <c t="s" r="A36" s="4">
        <v>508</v>
      </c>
      <c t="s" r="D36" s="4">
        <v>512</v>
      </c>
    </row>
    <row spans="1:5" r="37">
      <c t="s" r="A37" s="4">
        <v>513</v>
      </c>
    </row>
    <row spans="1:5" r="38">
      <c t="s" r="A38" s="3">
        <v>490</v>
      </c>
    </row>
    <row spans="1:5" r="39">
      <c t="s" r="A39" s="4">
        <v>492</v>
      </c>
      <c t="n" r="D39" s="7">
        <v>407781</v>
      </c>
    </row>
    <row spans="1:5" r="40">
      <c t="s" r="A40" s="4">
        <v>514</v>
      </c>
    </row>
    <row spans="1:5" r="41">
      <c t="s" r="A41" s="3">
        <v>490</v>
      </c>
    </row>
    <row spans="1:5" r="42">
      <c t="s" r="A42" s="4">
        <v>504</v>
      </c>
      <c t="n" r="D42" s="6">
        <v>0</v>
      </c>
    </row>
    <row spans="1:5" r="43">
      <c t="s" r="A43" s="4">
        <v>515</v>
      </c>
    </row>
    <row spans="1:5" r="44">
      <c t="s" r="A44" s="3">
        <v>495</v>
      </c>
    </row>
    <row spans="1:5" r="45">
      <c t="s" r="A45" s="4">
        <v>84</v>
      </c>
      <c t="n" r="D45" s="6">
        <v>238618</v>
      </c>
    </row>
    <row spans="1:5" r="46">
      <c t="s" r="A46" s="4">
        <v>516</v>
      </c>
    </row>
    <row spans="1:5" r="47">
      <c t="s" r="A47" s="3">
        <v>490</v>
      </c>
    </row>
    <row spans="1:5" r="48">
      <c t="s" r="A48" s="4">
        <v>507</v>
      </c>
      <c t="n" r="D48" s="6">
        <v>136495</v>
      </c>
    </row>
    <row spans="1:5" r="49">
      <c t="s" r="A49" s="4">
        <v>517</v>
      </c>
    </row>
    <row spans="1:5" r="50">
      <c t="s" r="A50" s="3">
        <v>490</v>
      </c>
    </row>
    <row spans="1:5" r="51">
      <c t="s" r="A51" s="4">
        <v>507</v>
      </c>
      <c t="n" r="D51" s="6">
        <v>8263</v>
      </c>
    </row>
    <row spans="1:5" r="52">
      <c t="s" r="A52" s="4">
        <v>518</v>
      </c>
    </row>
    <row spans="1:5" r="53">
      <c t="s" r="A53" s="3">
        <v>490</v>
      </c>
    </row>
    <row spans="1:5" r="54">
      <c t="s" r="A54" s="4">
        <v>507</v>
      </c>
      <c t="n" r="D54" s="6">
        <v>24405</v>
      </c>
    </row>
    <row spans="1:5" r="55">
      <c t="s" r="A55" s="4">
        <v>519</v>
      </c>
    </row>
    <row spans="1:5" r="56">
      <c t="s" r="A56" s="3">
        <v>490</v>
      </c>
    </row>
    <row spans="1:5" r="57">
      <c t="s" r="A57" s="4">
        <v>492</v>
      </c>
      <c t="n" r="D57" s="6">
        <v>131117</v>
      </c>
    </row>
    <row spans="1:5" r="58">
      <c t="s" r="A58" s="4">
        <v>520</v>
      </c>
    </row>
    <row spans="1:5" r="59">
      <c t="s" r="A59" s="3">
        <v>490</v>
      </c>
    </row>
    <row spans="1:5" r="60">
      <c t="s" r="A60" s="4">
        <v>504</v>
      </c>
      <c t="n" r="D60" s="6">
        <v>45368</v>
      </c>
    </row>
    <row spans="1:5" r="61">
      <c t="s" r="A61" s="4">
        <v>521</v>
      </c>
    </row>
    <row spans="1:5" r="62">
      <c t="s" r="A62" s="3">
        <v>495</v>
      </c>
    </row>
    <row spans="1:5" r="63">
      <c t="s" r="A63" s="4">
        <v>84</v>
      </c>
      <c t="n" r="D63" s="6">
        <v>27883</v>
      </c>
    </row>
    <row spans="1:5" r="64">
      <c t="s" r="A64" s="4">
        <v>522</v>
      </c>
    </row>
    <row spans="1:5" r="65">
      <c t="s" r="A65" s="3">
        <v>490</v>
      </c>
    </row>
    <row spans="1:5" r="66">
      <c t="s" r="A66" s="4">
        <v>507</v>
      </c>
      <c t="n" r="D66" s="6">
        <v>26866</v>
      </c>
    </row>
    <row spans="1:5" r="67">
      <c t="s" r="A67" s="4">
        <v>523</v>
      </c>
    </row>
    <row spans="1:5" r="68">
      <c t="s" r="A68" s="3">
        <v>490</v>
      </c>
    </row>
    <row spans="1:5" r="69">
      <c t="s" r="A69" s="4">
        <v>507</v>
      </c>
      <c t="n" r="D69" s="6">
        <v>6000</v>
      </c>
    </row>
    <row spans="1:5" r="70">
      <c t="s" r="A70" s="4">
        <v>524</v>
      </c>
    </row>
    <row spans="1:5" r="71">
      <c t="s" r="A71" s="3">
        <v>490</v>
      </c>
    </row>
    <row spans="1:5" r="72">
      <c t="s" r="A72" s="4">
        <v>507</v>
      </c>
      <c t="n" r="D72" s="6">
        <v>25000</v>
      </c>
    </row>
    <row spans="1:5" r="73">
      <c t="s" r="A73" s="4">
        <v>525</v>
      </c>
    </row>
    <row spans="1:5" r="74">
      <c t="s" r="A74" s="3">
        <v>490</v>
      </c>
    </row>
    <row spans="1:5" r="75">
      <c t="s" r="A75" s="4">
        <v>492</v>
      </c>
      <c t="n" r="D75" s="6">
        <v>6632</v>
      </c>
    </row>
    <row spans="1:5" r="76">
      <c t="s" r="A76" s="4">
        <v>526</v>
      </c>
    </row>
    <row spans="1:5" r="77">
      <c t="s" r="A77" s="3">
        <v>490</v>
      </c>
    </row>
    <row spans="1:5" r="78">
      <c t="s" r="A78" s="4">
        <v>504</v>
      </c>
      <c t="n" r="D78" s="6">
        <v>3832</v>
      </c>
    </row>
    <row spans="1:5" r="79">
      <c t="s" r="A79" s="4">
        <v>527</v>
      </c>
    </row>
    <row spans="1:5" r="80">
      <c t="s" r="A80" s="3">
        <v>495</v>
      </c>
    </row>
    <row spans="1:5" r="81">
      <c t="s" r="A81" s="4">
        <v>84</v>
      </c>
      <c t="n" r="D81" s="6">
        <v>0</v>
      </c>
    </row>
    <row spans="1:5" r="82">
      <c t="s" r="A82" s="4">
        <v>528</v>
      </c>
    </row>
    <row spans="1:5" r="83">
      <c t="s" r="A83" s="3">
        <v>490</v>
      </c>
    </row>
    <row spans="1:5" r="84">
      <c t="s" r="A84" s="4">
        <v>507</v>
      </c>
      <c t="n" r="D84" s="6">
        <v>2500</v>
      </c>
    </row>
    <row spans="1:5" r="85">
      <c t="s" r="A85" s="4">
        <v>529</v>
      </c>
    </row>
    <row spans="1:5" r="86">
      <c t="s" r="A86" s="3">
        <v>490</v>
      </c>
    </row>
    <row spans="1:5" r="87">
      <c t="s" r="A87" s="4">
        <v>507</v>
      </c>
      <c t="n" r="D87" s="6">
        <v>0</v>
      </c>
    </row>
    <row spans="1:5" r="88">
      <c t="s" r="A88" s="4">
        <v>530</v>
      </c>
    </row>
    <row spans="1:5" r="89">
      <c t="s" r="A89" s="3">
        <v>490</v>
      </c>
    </row>
    <row spans="1:5" r="90">
      <c t="s" r="A90" s="4">
        <v>507</v>
      </c>
      <c t="n" r="D90" s="7">
        <v>300</v>
      </c>
    </row>
    <row spans="1:5" r="91">
      <c t="s" r="A91" s="4">
        <v>531</v>
      </c>
    </row>
    <row spans="1:5" r="92">
      <c t="s" r="A92" s="3">
        <v>495</v>
      </c>
    </row>
    <row spans="1:5" r="93">
      <c t="s" r="A93" s="4">
        <v>496</v>
      </c>
      <c t="n" r="E93" s="6">
        <v>133475</v>
      </c>
    </row>
    <row spans="1:5" r="94">
      <c t="s" r="A94" s="4">
        <v>497</v>
      </c>
      <c t="n" r="E94" s="6">
        <v>51070</v>
      </c>
    </row>
    <row spans="1:5" r="95">
      <c t="s" r="A95" s="4">
        <v>84</v>
      </c>
      <c t="n" r="E95" s="6">
        <v>222808</v>
      </c>
    </row>
    <row spans="1:5" r="96">
      <c t="s" r="A96" s="4">
        <v>498</v>
      </c>
      <c t="n" r="E96" s="6">
        <v>131200</v>
      </c>
    </row>
    <row spans="1:5" r="97">
      <c t="s" r="A97" s="4">
        <v>500</v>
      </c>
      <c t="n" r="E97" s="6">
        <v>-43935</v>
      </c>
    </row>
    <row spans="1:5" r="98">
      <c t="s" r="A98" s="4">
        <v>501</v>
      </c>
      <c t="n" r="E98" s="6">
        <v>-58896</v>
      </c>
    </row>
    <row spans="1:5" r="99">
      <c t="s" r="A99" s="4">
        <v>502</v>
      </c>
      <c t="n" r="E99" s="6">
        <v>435722</v>
      </c>
    </row>
    <row spans="1:5" r="100">
      <c t="s" r="A100" s="4">
        <v>532</v>
      </c>
    </row>
    <row spans="1:5" r="101">
      <c t="s" r="A101" s="3">
        <v>495</v>
      </c>
    </row>
    <row spans="1:5" r="102">
      <c t="s" r="A102" s="4">
        <v>496</v>
      </c>
      <c t="n" r="E102" s="6">
        <v>74712</v>
      </c>
    </row>
    <row spans="1:5" r="103">
      <c t="s" r="A103" s="4">
        <v>497</v>
      </c>
      <c t="n" r="E103" s="6">
        <v>6199</v>
      </c>
    </row>
    <row spans="1:5" r="104">
      <c t="s" r="A104" s="4">
        <v>84</v>
      </c>
      <c t="n" r="E104" s="6">
        <v>209330</v>
      </c>
    </row>
    <row spans="1:5" r="105">
      <c t="s" r="A105" s="4">
        <v>498</v>
      </c>
      <c t="n" r="E105" s="6">
        <v>163727</v>
      </c>
    </row>
    <row spans="1:5" r="106">
      <c t="s" r="A106" s="4">
        <v>500</v>
      </c>
      <c t="n" r="E106" s="6">
        <v>-36425</v>
      </c>
    </row>
    <row spans="1:5" r="107">
      <c t="s" r="A107" s="4">
        <v>501</v>
      </c>
      <c t="n" r="E107" s="6">
        <v>-51011</v>
      </c>
    </row>
    <row spans="1:5" r="108">
      <c t="s" r="A108" s="4">
        <v>502</v>
      </c>
      <c t="n" r="E108" s="7">
        <v>366532</v>
      </c>
    </row>
    <row spans="1:5" r="109">
      <c t="s" r="A109" s="4">
        <v>533</v>
      </c>
    </row>
    <row spans="1:5" r="110">
      <c t="s" r="A110" s="3">
        <v>490</v>
      </c>
    </row>
    <row spans="1:5" r="111">
      <c t="s" r="A111" s="4">
        <v>534</v>
      </c>
      <c t="n" r="B111" s="7">
        <v>448700</v>
      </c>
      <c t="n" r="C111" s="10">
        <v>41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35</v>
      </c>
      <c t="s" r="B1" s="2">
        <v>486</v>
      </c>
      <c t="s" r="J1" s="2">
        <v>1</v>
      </c>
    </row>
    <row spans="1:12" r="2">
      <c t="s" r="B2" s="2">
        <v>2</v>
      </c>
      <c t="s" r="C2" s="2">
        <v>536</v>
      </c>
      <c t="s" r="D2" s="2">
        <v>4</v>
      </c>
      <c t="s" r="E2" s="2">
        <v>537</v>
      </c>
      <c t="s" r="F2" s="2">
        <v>30</v>
      </c>
      <c t="s" r="G2" s="2">
        <v>538</v>
      </c>
      <c t="s" r="H2" s="2">
        <v>539</v>
      </c>
      <c t="s" r="I2" s="2">
        <v>540</v>
      </c>
      <c t="s" r="J2" s="2">
        <v>2</v>
      </c>
      <c t="s" r="K2" s="2">
        <v>30</v>
      </c>
      <c t="s" r="L2" s="2">
        <v>31</v>
      </c>
    </row>
    <row spans="1:12" r="3">
      <c t="s" r="A3" s="3">
        <v>541</v>
      </c>
    </row>
    <row spans="1:12" r="4">
      <c t="s" r="A4" s="4">
        <v>542</v>
      </c>
      <c t="n" r="J4" s="7">
        <v>1999</v>
      </c>
    </row>
    <row spans="1:12" r="5">
      <c t="s" r="A5" s="4">
        <v>543</v>
      </c>
      <c t="n" r="J5" s="6">
        <v>2560</v>
      </c>
    </row>
    <row spans="1:12" r="6">
      <c t="s" r="A6" s="3">
        <v>544</v>
      </c>
    </row>
    <row spans="1:12" r="7">
      <c t="s" r="A7" s="4">
        <v>545</v>
      </c>
      <c t="n" r="B7" s="7">
        <v>1694600</v>
      </c>
      <c t="n" r="C7" s="7">
        <v>1787582</v>
      </c>
      <c t="n" r="D7" s="7">
        <v>1758628</v>
      </c>
      <c t="n" r="E7" s="7">
        <v>1715501</v>
      </c>
      <c t="n" r="F7" s="7">
        <v>1977947</v>
      </c>
      <c t="n" r="G7" s="7">
        <v>2009575</v>
      </c>
      <c t="n" r="H7" s="7">
        <v>1962636</v>
      </c>
      <c t="n" r="I7" s="7">
        <v>1802570</v>
      </c>
      <c t="n" r="J7" s="6">
        <v>6956311</v>
      </c>
      <c t="n" r="K7" s="7">
        <v>7752728</v>
      </c>
      <c t="n" r="L7" s="7">
        <v>7155096</v>
      </c>
    </row>
    <row spans="1:12" r="8">
      <c t="s" r="A8" s="4">
        <v>546</v>
      </c>
      <c t="n" r="J8" s="6">
        <v>7096102</v>
      </c>
      <c t="n" r="K8" s="6">
        <v>8148820</v>
      </c>
    </row>
    <row spans="1:12" r="9">
      <c t="s" r="A9" s="3">
        <v>547</v>
      </c>
    </row>
    <row spans="1:12" r="10">
      <c t="s" r="A10" s="4">
        <v>545</v>
      </c>
      <c t="n" r="B10" s="7">
        <v>136574</v>
      </c>
      <c t="n" r="C10" s="7">
        <v>186483</v>
      </c>
      <c t="n" r="D10" s="7">
        <v>155634</v>
      </c>
      <c t="n" r="E10" s="7">
        <v>117190</v>
      </c>
      <c t="n" r="F10" s="7">
        <v>171835</v>
      </c>
      <c t="n" r="G10" s="7">
        <v>225683</v>
      </c>
      <c t="n" r="H10" s="7">
        <v>210581</v>
      </c>
      <c t="n" r="I10" s="7">
        <v>170041</v>
      </c>
      <c t="n" r="J10" s="6">
        <v>595881</v>
      </c>
      <c t="n" r="K10" s="6">
        <v>778140</v>
      </c>
      <c t="n" r="L10" s="7">
        <v>797527</v>
      </c>
    </row>
    <row spans="1:12" r="11">
      <c t="s" r="A11" s="4">
        <v>546</v>
      </c>
      <c t="n" r="J11" s="7">
        <v>623350</v>
      </c>
      <c t="n" r="K11" s="7">
        <v>795754</v>
      </c>
    </row>
    <row spans="1:12" r="12">
      <c t="s" r="A12" s="3">
        <v>548</v>
      </c>
    </row>
    <row spans="1:12" r="13">
      <c t="s" r="A13" s="4">
        <v>549</v>
      </c>
      <c t="n" r="B13" s="8">
        <v>0.88</v>
      </c>
      <c t="n" r="C13" s="8">
        <v>1.2</v>
      </c>
      <c t="n" r="D13" s="8">
        <v>0.98</v>
      </c>
      <c t="n" r="E13" s="8">
        <v>0.72</v>
      </c>
      <c t="n" r="F13" s="8">
        <v>1.04</v>
      </c>
      <c t="n" r="G13" s="8">
        <v>1.36</v>
      </c>
      <c t="n" r="H13" s="8">
        <v>1.26</v>
      </c>
      <c t="n" r="I13" s="7">
        <v>1</v>
      </c>
      <c t="n" r="J13" s="8">
        <v>3.78</v>
      </c>
      <c t="n" r="K13" s="8">
        <v>4.67</v>
      </c>
      <c t="n" r="L13" s="8">
        <v>4.66</v>
      </c>
    </row>
    <row spans="1:12" r="14">
      <c t="s" r="A14" s="4">
        <v>550</v>
      </c>
      <c t="n" r="J14" s="9">
        <v>3.95</v>
      </c>
      <c t="n" r="K14" s="9">
        <v>4.77</v>
      </c>
    </row>
    <row spans="1:12" r="15">
      <c t="s" r="A15" s="3">
        <v>551</v>
      </c>
    </row>
    <row spans="1:12" r="16">
      <c t="s" r="A16" s="4">
        <v>549</v>
      </c>
      <c t="n" r="B16" s="8">
        <v>0.87</v>
      </c>
      <c t="n" r="C16" s="8">
        <v>1.19</v>
      </c>
      <c t="n" r="D16" s="8">
        <v>0.97</v>
      </c>
      <c t="n" r="E16" s="8">
        <v>0.72</v>
      </c>
      <c t="n" r="F16" s="8">
        <v>1.03</v>
      </c>
      <c t="n" r="G16" s="8">
        <v>1.34</v>
      </c>
      <c t="n" r="H16" s="8">
        <v>1.25</v>
      </c>
      <c t="n" r="I16" s="8">
        <v>0.99</v>
      </c>
      <c t="n" r="J16" s="9">
        <v>3.74</v>
      </c>
      <c t="n" r="K16" s="9">
        <v>4.61</v>
      </c>
      <c t="n" r="L16" s="8">
        <v>4.6</v>
      </c>
    </row>
    <row spans="1:12" r="17">
      <c t="s" r="A17" s="4">
        <v>550</v>
      </c>
      <c t="n" r="J17" s="8">
        <v>3.92</v>
      </c>
      <c t="n" r="K17" s="8">
        <v>4.7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15</v>
      </c>
      <c t="s" r="B1" s="2">
        <v>2</v>
      </c>
      <c t="s" r="C1" s="2">
        <v>30</v>
      </c>
    </row>
    <row spans="1:3" r="2">
      <c t="s" r="A2" s="3">
        <v>77</v>
      </c>
    </row>
    <row spans="1:3" r="3">
      <c t="s" r="A3" s="4">
        <v>116</v>
      </c>
      <c t="n" r="B3" s="7">
        <v>18050</v>
      </c>
      <c t="n" r="C3" s="7">
        <v>18894</v>
      </c>
    </row>
    <row spans="1:3" r="4">
      <c t="s" r="A4" s="3">
        <v>101</v>
      </c>
    </row>
    <row spans="1:3" r="5">
      <c t="s" r="A5" s="4">
        <v>117</v>
      </c>
      <c t="n" r="B5" s="7">
        <v>100</v>
      </c>
      <c t="n" r="C5" s="7">
        <v>100</v>
      </c>
    </row>
    <row spans="1:3" r="6">
      <c t="s" r="A6" s="4">
        <v>118</v>
      </c>
      <c t="n" r="B6" s="6">
        <v>100000</v>
      </c>
      <c t="n" r="C6" s="6">
        <v>100000</v>
      </c>
    </row>
    <row spans="1:3" r="7">
      <c t="s" r="A7" s="4">
        <v>119</v>
      </c>
      <c t="n" r="B7" s="6">
        <v>0</v>
      </c>
      <c t="n" r="C7" s="6">
        <v>0</v>
      </c>
    </row>
    <row spans="1:3" r="8">
      <c t="s" r="A8" s="4">
        <v>120</v>
      </c>
      <c t="n" r="B8" s="7">
        <v>1</v>
      </c>
      <c t="n" r="C8" s="7">
        <v>1</v>
      </c>
    </row>
    <row spans="1:3" r="9">
      <c t="s" r="A9" s="4">
        <v>121</v>
      </c>
      <c t="n" r="B9" s="6">
        <v>500000000</v>
      </c>
      <c t="n" r="C9" s="6">
        <v>500000000</v>
      </c>
    </row>
    <row spans="1:3" r="10">
      <c t="s" r="A10" s="4">
        <v>122</v>
      </c>
      <c t="n" r="B10" s="6">
        <v>256112943</v>
      </c>
      <c t="n" r="C10" s="6">
        <v>2558925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52</v>
      </c>
      <c t="s" r="B1" s="2">
        <v>1</v>
      </c>
    </row>
    <row spans="1:5" r="2">
      <c t="s" r="B2" s="2">
        <v>2</v>
      </c>
      <c t="s" r="C2" s="2">
        <v>30</v>
      </c>
      <c t="s" r="D2" s="2">
        <v>31</v>
      </c>
      <c t="s" r="E2" s="2">
        <v>553</v>
      </c>
    </row>
    <row spans="1:5" r="3">
      <c t="s" r="A3" s="3">
        <v>554</v>
      </c>
    </row>
    <row spans="1:5" r="4">
      <c t="s" r="A4" s="4">
        <v>555</v>
      </c>
      <c t="n" r="B4" s="7">
        <v>346382</v>
      </c>
      <c t="n" r="C4" s="7">
        <v>372446</v>
      </c>
      <c t="n" r="D4" s="7">
        <v>318402</v>
      </c>
    </row>
    <row spans="1:5" r="5">
      <c t="s" r="A5" s="4">
        <v>20</v>
      </c>
      <c t="n" r="B5" s="6">
        <v>2015</v>
      </c>
    </row>
    <row spans="1:5" r="6">
      <c t="s" r="A6" s="4">
        <v>160</v>
      </c>
      <c t="n" r="B6" s="7">
        <v>689314</v>
      </c>
      <c t="n" r="C6" s="6">
        <v>191348</v>
      </c>
      <c t="n" r="D6" s="6">
        <v>76457</v>
      </c>
    </row>
    <row spans="1:5" r="7">
      <c t="s" r="A7" s="4">
        <v>556</v>
      </c>
      <c t="n" r="D7" s="6">
        <v>25520</v>
      </c>
    </row>
    <row spans="1:5" r="8">
      <c t="s" r="A8" s="4">
        <v>455</v>
      </c>
      <c t="n" r="D8" s="6">
        <v>53439</v>
      </c>
    </row>
    <row spans="1:5" r="9">
      <c t="s" r="A9" s="4">
        <v>557</v>
      </c>
      <c t="n" r="D9" s="6">
        <v>3750</v>
      </c>
    </row>
    <row spans="1:5" r="10">
      <c t="s" r="A10" s="4">
        <v>558</v>
      </c>
      <c t="n" r="D10" s="6">
        <v>16250</v>
      </c>
    </row>
    <row spans="1:5" r="11">
      <c t="s" r="A11" s="4">
        <v>559</v>
      </c>
      <c t="n" r="D11" s="6">
        <v>54827</v>
      </c>
    </row>
    <row spans="1:5" r="12">
      <c t="s" r="A12" s="4">
        <v>560</v>
      </c>
      <c t="n" r="D12" s="6">
        <v>18279</v>
      </c>
    </row>
    <row spans="1:5" r="13">
      <c t="s" r="A13" s="4">
        <v>561</v>
      </c>
      <c t="n" r="C13" s="6">
        <v>27055</v>
      </c>
      <c t="n" r="D13" s="6">
        <v>30093</v>
      </c>
    </row>
    <row spans="1:5" r="14">
      <c t="s" r="A14" s="4">
        <v>562</v>
      </c>
      <c t="n" r="B14" s="6">
        <v>810</v>
      </c>
      <c t="n" r="C14" s="6">
        <v>4448</v>
      </c>
    </row>
    <row spans="1:5" r="15">
      <c t="s" r="A15" s="4">
        <v>165</v>
      </c>
      <c t="n" r="B15" s="6">
        <v>0</v>
      </c>
      <c t="n" r="C15" s="6">
        <v>359955</v>
      </c>
      <c t="n" r="D15" s="6">
        <v>0</v>
      </c>
    </row>
    <row spans="1:5" r="16">
      <c t="s" r="A16" s="4">
        <v>563</v>
      </c>
      <c t="n" r="C16" s="6">
        <v>-1423197</v>
      </c>
    </row>
    <row spans="1:5" r="17">
      <c t="s" r="A17" s="3">
        <v>564</v>
      </c>
    </row>
    <row spans="1:5" r="18">
      <c t="s" r="A18" s="4">
        <v>565</v>
      </c>
      <c t="n" r="B18" s="6">
        <v>72869</v>
      </c>
      <c t="n" r="C18" s="6">
        <v>568991</v>
      </c>
      <c t="n" r="D18" s="6">
        <v>1970965</v>
      </c>
    </row>
    <row spans="1:5" r="19">
      <c t="s" r="A19" s="4">
        <v>566</v>
      </c>
      <c t="n" r="B19" s="6">
        <v>265550</v>
      </c>
      <c t="n" r="C19" s="6">
        <v>-3691</v>
      </c>
      <c t="n" r="D19" s="6">
        <v>-35473</v>
      </c>
    </row>
    <row spans="1:5" r="20">
      <c t="s" r="A20" s="4">
        <v>567</v>
      </c>
      <c t="n" r="B20" s="6">
        <v>8222</v>
      </c>
      <c t="n" r="C20" s="6">
        <v>13611</v>
      </c>
      <c t="n" r="D20" s="6">
        <v>209293</v>
      </c>
    </row>
    <row spans="1:5" r="21">
      <c t="s" r="A21" s="4">
        <v>568</v>
      </c>
      <c t="n" r="B21" s="6">
        <v>-176</v>
      </c>
      <c t="n" r="C21" s="6">
        <v>12825</v>
      </c>
      <c t="n" r="D21" s="6">
        <v>-31782</v>
      </c>
    </row>
    <row spans="1:5" r="22">
      <c t="s" r="A22" s="4">
        <v>43</v>
      </c>
      <c t="n" r="B22" s="6">
        <v>273948</v>
      </c>
      <c t="n" r="C22" s="6">
        <v>-2905</v>
      </c>
      <c t="n" r="D22" s="6">
        <v>205602</v>
      </c>
    </row>
    <row spans="1:5" r="23">
      <c t="s" r="A23" s="4">
        <v>569</v>
      </c>
      <c t="n" r="B23" s="6">
        <v>8398</v>
      </c>
      <c t="n" r="C23" s="6">
        <v>786</v>
      </c>
      <c t="n" r="D23" s="6">
        <v>241075</v>
      </c>
    </row>
    <row spans="1:5" r="24">
      <c t="s" r="A24" s="3">
        <v>570</v>
      </c>
    </row>
    <row spans="1:5" r="25">
      <c t="s" r="A25" s="4">
        <v>571</v>
      </c>
      <c t="n" r="C25" s="6">
        <v>46691</v>
      </c>
    </row>
    <row spans="1:5" r="26">
      <c t="s" r="A26" s="4">
        <v>80</v>
      </c>
      <c t="n" r="C26" s="6">
        <v>58401</v>
      </c>
    </row>
    <row spans="1:5" r="27">
      <c t="s" r="A27" s="4">
        <v>81</v>
      </c>
      <c t="n" r="C27" s="6">
        <v>8571</v>
      </c>
    </row>
    <row spans="1:5" r="28">
      <c t="s" r="A28" s="4">
        <v>77</v>
      </c>
      <c t="n" r="C28" s="6">
        <v>113663</v>
      </c>
    </row>
    <row spans="1:5" r="29">
      <c t="s" r="A29" s="4">
        <v>83</v>
      </c>
      <c t="n" r="C29" s="6">
        <v>31573</v>
      </c>
    </row>
    <row spans="1:5" r="30">
      <c t="s" r="A30" s="4">
        <v>572</v>
      </c>
      <c t="n" r="C30" s="6">
        <v>181798</v>
      </c>
    </row>
    <row spans="1:5" r="31">
      <c t="s" r="A31" s="4">
        <v>86</v>
      </c>
      <c t="n" r="C31" s="6">
        <v>137</v>
      </c>
    </row>
    <row spans="1:5" r="32">
      <c t="s" r="A32" s="4">
        <v>87</v>
      </c>
      <c t="n" r="B32" s="6">
        <v>0</v>
      </c>
      <c t="n" r="C32" s="6">
        <v>327171</v>
      </c>
    </row>
    <row spans="1:5" r="33">
      <c t="s" r="A33" s="3">
        <v>573</v>
      </c>
    </row>
    <row spans="1:5" r="34">
      <c t="s" r="A34" s="4">
        <v>91</v>
      </c>
      <c t="n" r="C34" s="6">
        <v>21199</v>
      </c>
    </row>
    <row spans="1:5" r="35">
      <c t="s" r="A35" s="4">
        <v>574</v>
      </c>
      <c t="n" r="C35" s="6">
        <v>17675</v>
      </c>
    </row>
    <row spans="1:5" r="36">
      <c t="s" r="A36" s="4">
        <v>89</v>
      </c>
      <c t="n" r="C36" s="6">
        <v>38874</v>
      </c>
    </row>
    <row spans="1:5" r="37">
      <c t="s" r="A37" s="4">
        <v>98</v>
      </c>
      <c t="n" r="C37" s="6">
        <v>8752</v>
      </c>
    </row>
    <row spans="1:5" r="38">
      <c t="s" r="A38" s="4">
        <v>99</v>
      </c>
      <c t="n" r="C38" s="6">
        <v>3092</v>
      </c>
    </row>
    <row spans="1:5" r="39">
      <c t="s" r="A39" s="4">
        <v>100</v>
      </c>
      <c t="n" r="B39" s="6">
        <v>0</v>
      </c>
      <c t="n" r="C39" s="6">
        <v>50718</v>
      </c>
    </row>
    <row spans="1:5" r="40">
      <c t="s" r="A40" s="4">
        <v>575</v>
      </c>
    </row>
    <row spans="1:5" r="41">
      <c t="s" r="A41" s="3">
        <v>564</v>
      </c>
    </row>
    <row spans="1:5" r="42">
      <c t="s" r="A42" s="4">
        <v>566</v>
      </c>
      <c t="n" r="B42" s="6">
        <v>150</v>
      </c>
    </row>
    <row spans="1:5" r="43">
      <c t="s" r="A43" s="4">
        <v>576</v>
      </c>
    </row>
    <row spans="1:5" r="44">
      <c t="s" r="A44" s="3">
        <v>554</v>
      </c>
    </row>
    <row spans="1:5" r="45">
      <c t="s" r="A45" s="4">
        <v>160</v>
      </c>
      <c t="n" r="B45" s="6">
        <v>185000</v>
      </c>
    </row>
    <row spans="1:5" r="46">
      <c t="s" r="A46" s="3">
        <v>564</v>
      </c>
    </row>
    <row spans="1:5" r="47">
      <c t="s" r="A47" s="4">
        <v>566</v>
      </c>
      <c t="n" r="B47" s="6">
        <v>87781</v>
      </c>
    </row>
    <row spans="1:5" r="48">
      <c t="s" r="A48" s="4">
        <v>577</v>
      </c>
    </row>
    <row spans="1:5" r="49">
      <c t="s" r="A49" s="3">
        <v>554</v>
      </c>
    </row>
    <row spans="1:5" r="50">
      <c t="s" r="A50" s="4">
        <v>555</v>
      </c>
      <c t="n" r="B50" s="6">
        <v>110500</v>
      </c>
    </row>
    <row spans="1:5" r="51">
      <c t="s" r="A51" s="4">
        <v>160</v>
      </c>
      <c t="n" r="B51" s="6">
        <v>500000</v>
      </c>
    </row>
    <row spans="1:5" r="52">
      <c t="s" r="A52" s="3">
        <v>564</v>
      </c>
    </row>
    <row spans="1:5" r="53">
      <c t="s" r="A53" s="4">
        <v>566</v>
      </c>
      <c t="n" r="B53" s="6">
        <v>177769</v>
      </c>
    </row>
    <row spans="1:5" r="54">
      <c t="s" r="A54" s="4">
        <v>578</v>
      </c>
    </row>
    <row spans="1:5" r="55">
      <c t="s" r="A55" s="3">
        <v>554</v>
      </c>
    </row>
    <row spans="1:5" r="56">
      <c t="s" r="A56" s="4">
        <v>160</v>
      </c>
      <c t="n" r="C56" s="6">
        <v>4482</v>
      </c>
      <c t="n" r="D56" s="6">
        <v>92694</v>
      </c>
    </row>
    <row spans="1:5" r="57">
      <c t="s" r="A57" s="4">
        <v>579</v>
      </c>
      <c t="n" r="D57" s="6">
        <v>54532</v>
      </c>
    </row>
    <row spans="1:5" r="58">
      <c t="s" r="A58" s="4">
        <v>455</v>
      </c>
      <c t="n" r="D58" s="6">
        <v>44188</v>
      </c>
    </row>
    <row spans="1:5" r="59">
      <c t="s" r="A59" s="3">
        <v>564</v>
      </c>
    </row>
    <row spans="1:5" r="60">
      <c t="s" r="A60" s="4">
        <v>566</v>
      </c>
      <c t="n" r="C60" s="6">
        <v>3204</v>
      </c>
      <c t="n" r="D60" s="6">
        <v>-2804</v>
      </c>
    </row>
    <row spans="1:5" r="61">
      <c t="s" r="A61" s="4">
        <v>580</v>
      </c>
    </row>
    <row spans="1:5" r="62">
      <c t="s" r="A62" s="3">
        <v>554</v>
      </c>
    </row>
    <row spans="1:5" r="63">
      <c t="s" r="A63" s="4">
        <v>160</v>
      </c>
      <c t="n" r="C63" s="6">
        <v>170616</v>
      </c>
    </row>
    <row spans="1:5" r="64">
      <c t="s" r="A64" s="4">
        <v>579</v>
      </c>
      <c t="n" r="D64" s="6">
        <v>9251</v>
      </c>
    </row>
    <row spans="1:5" r="65">
      <c t="s" r="A65" s="4">
        <v>581</v>
      </c>
      <c t="n" r="D65" s="7">
        <v>14001</v>
      </c>
    </row>
    <row spans="1:5" r="66">
      <c t="s" r="A66" s="3">
        <v>564</v>
      </c>
    </row>
    <row spans="1:5" r="67">
      <c t="s" r="A67" s="4">
        <v>566</v>
      </c>
      <c t="n" r="C67" s="6">
        <v>-6895</v>
      </c>
    </row>
    <row spans="1:5" r="68">
      <c t="s" r="A68" s="4">
        <v>582</v>
      </c>
    </row>
    <row spans="1:5" r="69">
      <c t="s" r="A69" s="3">
        <v>564</v>
      </c>
    </row>
    <row spans="1:5" r="70">
      <c t="s" r="A70" s="4">
        <v>569</v>
      </c>
      <c t="n" r="B70" s="7">
        <v>9209</v>
      </c>
      <c t="n" r="C70" s="6">
        <v>32289</v>
      </c>
    </row>
    <row spans="1:5" r="71">
      <c t="s" r="A71" s="4">
        <v>583</v>
      </c>
    </row>
    <row spans="1:5" r="72">
      <c t="s" r="A72" s="3">
        <v>554</v>
      </c>
    </row>
    <row spans="1:5" r="73">
      <c t="s" r="A73" s="4">
        <v>584</v>
      </c>
      <c t="n" r="E73" s="7">
        <v>100000</v>
      </c>
    </row>
    <row spans="1:5" r="74">
      <c t="s" r="A74" s="4">
        <v>585</v>
      </c>
      <c t="n" r="E74" s="6">
        <v>300000</v>
      </c>
    </row>
    <row spans="1:5" r="75">
      <c t="s" r="A75" s="4">
        <v>586</v>
      </c>
      <c t="n" r="C75" s="6">
        <v>400000</v>
      </c>
    </row>
    <row spans="1:5" r="76">
      <c t="s" r="A76" s="4">
        <v>165</v>
      </c>
      <c t="n" r="C76" s="6">
        <v>359837</v>
      </c>
    </row>
    <row spans="1:5" r="77">
      <c t="s" r="A77" s="4">
        <v>587</v>
      </c>
      <c t="n" r="E77" s="6">
        <v>40045</v>
      </c>
    </row>
    <row spans="1:5" r="78">
      <c t="s" r="A78" s="4">
        <v>588</v>
      </c>
      <c t="n" r="E78" s="6">
        <v>1423197</v>
      </c>
    </row>
    <row spans="1:5" r="79">
      <c t="s" r="A79" s="3">
        <v>570</v>
      </c>
    </row>
    <row spans="1:5" r="80">
      <c t="s" r="A80" s="4">
        <v>81</v>
      </c>
      <c t="n" r="E80" s="6">
        <v>340945</v>
      </c>
    </row>
    <row spans="1:5" r="81">
      <c t="s" r="A81" s="4">
        <v>87</v>
      </c>
      <c t="n" r="E81" s="6">
        <v>2059810</v>
      </c>
    </row>
    <row spans="1:5" r="82">
      <c t="s" r="A82" s="4">
        <v>589</v>
      </c>
      <c t="n" r="E82" s="6">
        <v>1678820</v>
      </c>
    </row>
    <row spans="1:5" r="83">
      <c t="s" r="A83" s="3">
        <v>573</v>
      </c>
    </row>
    <row spans="1:5" r="84">
      <c t="s" r="A84" s="4">
        <v>89</v>
      </c>
      <c t="n" r="E84" s="6">
        <v>252673</v>
      </c>
    </row>
    <row spans="1:5" r="85">
      <c t="s" r="A85" s="4">
        <v>100</v>
      </c>
      <c t="n" r="E85" s="6">
        <v>636613</v>
      </c>
    </row>
    <row spans="1:5" r="86">
      <c t="s" r="A86" s="4">
        <v>590</v>
      </c>
      <c t="n" r="E86" s="7">
        <v>383940</v>
      </c>
    </row>
    <row spans="1:5" r="87">
      <c t="s" r="A87" s="4">
        <v>114</v>
      </c>
    </row>
    <row spans="1:5" r="88">
      <c t="s" r="A88" s="3">
        <v>554</v>
      </c>
    </row>
    <row spans="1:5" r="89">
      <c t="s" r="A89" s="4">
        <v>563</v>
      </c>
      <c t="n" r="C89" s="7">
        <v>-266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91</v>
      </c>
      <c t="s" r="B1" s="2">
        <v>2</v>
      </c>
      <c t="s" r="C1" s="2">
        <v>30</v>
      </c>
    </row>
    <row spans="1:3" r="2">
      <c t="s" r="A2" s="3">
        <v>195</v>
      </c>
    </row>
    <row spans="1:3" r="3">
      <c t="s" r="A3" s="4">
        <v>592</v>
      </c>
      <c t="n" r="B3" s="7">
        <v>333551</v>
      </c>
      <c t="n" r="C3" s="7">
        <v>352016</v>
      </c>
    </row>
    <row spans="1:3" r="4">
      <c t="s" r="A4" s="4">
        <v>593</v>
      </c>
      <c t="n" r="B4" s="6">
        <v>135624</v>
      </c>
      <c t="n" r="C4" s="6">
        <v>147715</v>
      </c>
    </row>
    <row spans="1:3" r="5">
      <c t="s" r="A5" s="4">
        <v>594</v>
      </c>
      <c t="n" r="B5" s="6">
        <v>443032</v>
      </c>
      <c t="n" r="C5" s="6">
        <v>483912</v>
      </c>
    </row>
    <row spans="1:3" r="6">
      <c t="s" r="A6" s="4">
        <v>595</v>
      </c>
      <c t="n" r="B6" s="6">
        <v>912207</v>
      </c>
      <c t="n" r="C6" s="6">
        <v>983643</v>
      </c>
    </row>
    <row spans="1:3" r="7">
      <c t="s" r="A7" s="4">
        <v>596</v>
      </c>
      <c t="n" r="B7" s="6">
        <v>-109312</v>
      </c>
      <c t="n" r="C7" s="6">
        <v>-119906</v>
      </c>
    </row>
    <row spans="1:3" r="8">
      <c t="s" r="A8" s="4">
        <v>124</v>
      </c>
      <c t="n" r="B8" s="7">
        <v>802895</v>
      </c>
      <c t="n" r="C8" s="7">
        <v>863737</v>
      </c>
    </row>
    <row spans="1:3" r="9">
      <c t="s" r="A9" s="4">
        <v>597</v>
      </c>
      <c t="s" r="B9" s="4">
        <v>598</v>
      </c>
      <c t="s" r="C9" s="4">
        <v>5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00</v>
      </c>
      <c t="s" r="B1" s="2">
        <v>2</v>
      </c>
      <c t="s" r="C1" s="2">
        <v>30</v>
      </c>
    </row>
    <row spans="1:3" r="2">
      <c t="s" r="A2" s="3">
        <v>445</v>
      </c>
    </row>
    <row spans="1:3" r="3">
      <c t="s" r="A3" s="4">
        <v>601</v>
      </c>
      <c t="n" r="B3" s="7">
        <v>2374407</v>
      </c>
      <c t="n" r="C3" s="7">
        <v>2291188</v>
      </c>
    </row>
    <row spans="1:3" r="4">
      <c t="s" r="A4" s="4">
        <v>602</v>
      </c>
      <c t="n" r="B4" s="6">
        <v>-1520138</v>
      </c>
      <c t="n" r="C4" s="6">
        <v>-1454119</v>
      </c>
    </row>
    <row spans="1:3" r="5">
      <c t="s" r="A5" s="4">
        <v>124</v>
      </c>
      <c t="n" r="B5" s="6">
        <v>854269</v>
      </c>
      <c t="n" r="C5" s="6">
        <v>837069</v>
      </c>
    </row>
    <row spans="1:3" r="6">
      <c t="s" r="A6" s="4">
        <v>603</v>
      </c>
    </row>
    <row spans="1:3" r="7">
      <c t="s" r="A7" s="3">
        <v>445</v>
      </c>
    </row>
    <row spans="1:3" r="8">
      <c t="s" r="A8" s="4">
        <v>601</v>
      </c>
      <c t="n" r="B8" s="6">
        <v>55567</v>
      </c>
      <c t="n" r="C8" s="6">
        <v>55076</v>
      </c>
    </row>
    <row spans="1:3" r="9">
      <c t="s" r="A9" s="4">
        <v>604</v>
      </c>
    </row>
    <row spans="1:3" r="10">
      <c t="s" r="A10" s="3">
        <v>445</v>
      </c>
    </row>
    <row spans="1:3" r="11">
      <c t="s" r="A11" s="4">
        <v>601</v>
      </c>
      <c t="n" r="B11" s="6">
        <v>546809</v>
      </c>
      <c t="n" r="C11" s="6">
        <v>537474</v>
      </c>
    </row>
    <row spans="1:3" r="12">
      <c t="s" r="A12" s="4">
        <v>605</v>
      </c>
    </row>
    <row spans="1:3" r="13">
      <c t="s" r="A13" s="3">
        <v>445</v>
      </c>
    </row>
    <row spans="1:3" r="14">
      <c t="s" r="A14" s="4">
        <v>601</v>
      </c>
      <c t="n" r="B14" s="7">
        <v>1772031</v>
      </c>
      <c t="n" r="C14" s="7">
        <v>16986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6</v>
      </c>
      <c t="s" r="B1" s="2">
        <v>1</v>
      </c>
    </row>
    <row spans="1:4" r="2">
      <c t="s" r="B2" s="2">
        <v>2</v>
      </c>
      <c t="s" r="C2" s="2">
        <v>30</v>
      </c>
      <c t="s" r="D2" s="2">
        <v>31</v>
      </c>
    </row>
    <row spans="1:4" r="3">
      <c t="s" r="A3" s="3">
        <v>607</v>
      </c>
    </row>
    <row spans="1:4" r="4">
      <c t="s" r="A4" s="4">
        <v>27</v>
      </c>
      <c t="s" r="B4" s="4">
        <v>28</v>
      </c>
    </row>
    <row spans="1:4" r="5">
      <c t="s" r="A5" s="4">
        <v>608</v>
      </c>
      <c t="n" r="B5" s="7">
        <v>19749</v>
      </c>
    </row>
    <row spans="1:4" r="6">
      <c t="s" r="A6" s="4">
        <v>609</v>
      </c>
      <c t="n" r="B6" s="6">
        <v>152663</v>
      </c>
    </row>
    <row spans="1:4" r="7">
      <c t="s" r="A7" s="3">
        <v>610</v>
      </c>
    </row>
    <row spans="1:4" r="8">
      <c t="s" r="A8" s="4">
        <v>611</v>
      </c>
      <c t="n" r="D8" s="7">
        <v>3179141</v>
      </c>
    </row>
    <row spans="1:4" r="9">
      <c t="s" r="A9" s="4">
        <v>612</v>
      </c>
      <c t="n" r="D9" s="6">
        <v>-70561</v>
      </c>
    </row>
    <row spans="1:4" r="10">
      <c t="s" r="A10" s="4">
        <v>613</v>
      </c>
      <c t="n" r="B10" s="6">
        <v>3491557</v>
      </c>
      <c t="n" r="C10" s="7">
        <v>3108580</v>
      </c>
    </row>
    <row spans="1:4" r="11">
      <c t="s" r="A11" s="4">
        <v>189</v>
      </c>
      <c t="n" r="B11" s="6">
        <v>315701</v>
      </c>
      <c t="n" r="C11" s="6">
        <v>432138</v>
      </c>
    </row>
    <row spans="1:4" r="12">
      <c t="s" r="A12" s="4">
        <v>614</v>
      </c>
      <c t="n" r="B12" s="6">
        <v>8604</v>
      </c>
      <c t="n" r="C12" s="6">
        <v>10955</v>
      </c>
    </row>
    <row spans="1:4" r="13">
      <c t="s" r="A13" s="4">
        <v>615</v>
      </c>
      <c t="n" r="B13" s="6">
        <v>-22877</v>
      </c>
    </row>
    <row spans="1:4" r="14">
      <c t="s" r="A14" s="4">
        <v>616</v>
      </c>
      <c t="n" r="B14" s="6">
        <v>-55596</v>
      </c>
      <c t="n" r="C14" s="6">
        <v>-60116</v>
      </c>
    </row>
    <row spans="1:4" r="15">
      <c t="s" r="A15" s="4">
        <v>613</v>
      </c>
      <c t="n" r="B15" s="7">
        <v>3737389</v>
      </c>
      <c t="n" r="C15" s="6">
        <v>3491557</v>
      </c>
    </row>
    <row spans="1:4" r="16">
      <c t="s" r="A16" s="4">
        <v>452</v>
      </c>
      <c t="n" r="B16" s="6">
        <v>9</v>
      </c>
    </row>
    <row spans="1:4" r="17">
      <c t="s" r="A17" s="4">
        <v>617</v>
      </c>
    </row>
    <row spans="1:4" r="18">
      <c t="s" r="A18" s="3">
        <v>610</v>
      </c>
    </row>
    <row spans="1:4" r="19">
      <c t="s" r="A19" s="4">
        <v>611</v>
      </c>
      <c t="n" r="D19" s="6">
        <v>727972</v>
      </c>
    </row>
    <row spans="1:4" r="20">
      <c t="s" r="A20" s="4">
        <v>612</v>
      </c>
      <c t="n" r="D20" s="6">
        <v>0</v>
      </c>
    </row>
    <row spans="1:4" r="21">
      <c t="s" r="A21" s="4">
        <v>613</v>
      </c>
      <c t="n" r="B21" s="7">
        <v>1048735</v>
      </c>
      <c t="n" r="C21" s="6">
        <v>727972</v>
      </c>
    </row>
    <row spans="1:4" r="22">
      <c t="s" r="A22" s="4">
        <v>189</v>
      </c>
      <c t="n" r="B22" s="6">
        <v>0</v>
      </c>
      <c t="n" r="C22" s="6">
        <v>325438</v>
      </c>
    </row>
    <row spans="1:4" r="23">
      <c t="s" r="A23" s="4">
        <v>614</v>
      </c>
      <c t="n" r="B23" s="6">
        <v>8604</v>
      </c>
      <c t="n" r="C23" s="6">
        <v>-395</v>
      </c>
    </row>
    <row spans="1:4" r="24">
      <c t="s" r="A24" s="4">
        <v>615</v>
      </c>
      <c t="n" r="B24" s="6">
        <v>0</v>
      </c>
    </row>
    <row spans="1:4" r="25">
      <c t="s" r="A25" s="4">
        <v>616</v>
      </c>
      <c t="n" r="B25" s="6">
        <v>-10159</v>
      </c>
      <c t="n" r="C25" s="6">
        <v>-4280</v>
      </c>
    </row>
    <row spans="1:4" r="26">
      <c t="s" r="A26" s="4">
        <v>613</v>
      </c>
      <c t="n" r="B26" s="6">
        <v>1047180</v>
      </c>
      <c t="n" r="C26" s="6">
        <v>1048735</v>
      </c>
    </row>
    <row spans="1:4" r="27">
      <c t="s" r="A27" s="4">
        <v>513</v>
      </c>
    </row>
    <row spans="1:4" r="28">
      <c t="s" r="A28" s="3">
        <v>610</v>
      </c>
    </row>
    <row spans="1:4" r="29">
      <c t="s" r="A29" s="4">
        <v>611</v>
      </c>
      <c t="n" r="D29" s="6">
        <v>1221210</v>
      </c>
    </row>
    <row spans="1:4" r="30">
      <c t="s" r="A30" s="4">
        <v>612</v>
      </c>
      <c t="n" r="D30" s="6">
        <v>-10591</v>
      </c>
    </row>
    <row spans="1:4" r="31">
      <c t="s" r="A31" s="4">
        <v>613</v>
      </c>
      <c t="n" r="B31" s="6">
        <v>1270178</v>
      </c>
      <c t="n" r="C31" s="6">
        <v>1210619</v>
      </c>
    </row>
    <row spans="1:4" r="32">
      <c t="s" r="A32" s="4">
        <v>189</v>
      </c>
      <c t="n" r="B32" s="6">
        <v>238618</v>
      </c>
      <c t="n" r="C32" s="6">
        <v>80581</v>
      </c>
    </row>
    <row spans="1:4" r="33">
      <c t="s" r="A33" s="4">
        <v>614</v>
      </c>
      <c t="n" r="B33" s="6">
        <v>0</v>
      </c>
      <c t="n" r="C33" s="6">
        <v>0</v>
      </c>
    </row>
    <row spans="1:4" r="34">
      <c t="s" r="A34" s="4">
        <v>615</v>
      </c>
      <c t="n" r="B34" s="6">
        <v>-19128</v>
      </c>
    </row>
    <row spans="1:4" r="35">
      <c t="s" r="A35" s="4">
        <v>616</v>
      </c>
      <c t="n" r="B35" s="6">
        <v>-15804</v>
      </c>
      <c t="n" r="C35" s="6">
        <v>-21022</v>
      </c>
    </row>
    <row spans="1:4" r="36">
      <c t="s" r="A36" s="4">
        <v>613</v>
      </c>
      <c t="n" r="B36" s="6">
        <v>1473864</v>
      </c>
      <c t="n" r="C36" s="6">
        <v>1270178</v>
      </c>
    </row>
    <row spans="1:4" r="37">
      <c t="s" r="A37" s="4">
        <v>519</v>
      </c>
    </row>
    <row spans="1:4" r="38">
      <c t="s" r="A38" s="3">
        <v>610</v>
      </c>
    </row>
    <row spans="1:4" r="39">
      <c t="s" r="A39" s="4">
        <v>611</v>
      </c>
      <c t="n" r="D39" s="6">
        <v>664128</v>
      </c>
    </row>
    <row spans="1:4" r="40">
      <c t="s" r="A40" s="4">
        <v>612</v>
      </c>
      <c t="n" r="D40" s="6">
        <v>-59970</v>
      </c>
    </row>
    <row spans="1:4" r="41">
      <c t="s" r="A41" s="4">
        <v>613</v>
      </c>
      <c t="n" r="B41" s="6">
        <v>609663</v>
      </c>
      <c t="n" r="C41" s="6">
        <v>604158</v>
      </c>
    </row>
    <row spans="1:4" r="42">
      <c t="s" r="A42" s="4">
        <v>189</v>
      </c>
      <c t="n" r="B42" s="6">
        <v>73251</v>
      </c>
      <c t="n" r="C42" s="6">
        <v>25097</v>
      </c>
    </row>
    <row spans="1:4" r="43">
      <c t="s" r="A43" s="4">
        <v>614</v>
      </c>
      <c t="n" r="B43" s="6">
        <v>0</v>
      </c>
      <c t="n" r="C43" s="6">
        <v>11350</v>
      </c>
    </row>
    <row spans="1:4" r="44">
      <c t="s" r="A44" s="4">
        <v>615</v>
      </c>
      <c t="n" r="B44" s="6">
        <v>0</v>
      </c>
    </row>
    <row spans="1:4" r="45">
      <c t="s" r="A45" s="4">
        <v>616</v>
      </c>
      <c t="n" r="B45" s="6">
        <v>-27169</v>
      </c>
      <c t="n" r="C45" s="6">
        <v>-30942</v>
      </c>
    </row>
    <row spans="1:4" r="46">
      <c t="s" r="A46" s="4">
        <v>613</v>
      </c>
      <c t="n" r="B46" s="6">
        <v>655745</v>
      </c>
      <c t="n" r="C46" s="6">
        <v>609663</v>
      </c>
    </row>
    <row spans="1:4" r="47">
      <c t="s" r="A47" s="4">
        <v>525</v>
      </c>
    </row>
    <row spans="1:4" r="48">
      <c t="s" r="A48" s="3">
        <v>610</v>
      </c>
    </row>
    <row spans="1:4" r="49">
      <c t="s" r="A49" s="4">
        <v>611</v>
      </c>
      <c t="n" r="D49" s="6">
        <v>565831</v>
      </c>
    </row>
    <row spans="1:4" r="50">
      <c t="s" r="A50" s="4">
        <v>612</v>
      </c>
      <c t="n" r="D50" s="7">
        <v>0</v>
      </c>
    </row>
    <row spans="1:4" r="51">
      <c t="s" r="A51" s="4">
        <v>613</v>
      </c>
      <c t="n" r="B51" s="6">
        <v>562981</v>
      </c>
      <c t="n" r="C51" s="6">
        <v>565831</v>
      </c>
    </row>
    <row spans="1:4" r="52">
      <c t="s" r="A52" s="4">
        <v>189</v>
      </c>
      <c t="n" r="B52" s="6">
        <v>3832</v>
      </c>
      <c t="n" r="C52" s="6">
        <v>1022</v>
      </c>
    </row>
    <row spans="1:4" r="53">
      <c t="s" r="A53" s="4">
        <v>614</v>
      </c>
      <c t="n" r="B53" s="6">
        <v>0</v>
      </c>
      <c t="n" r="C53" s="6">
        <v>0</v>
      </c>
    </row>
    <row spans="1:4" r="54">
      <c t="s" r="A54" s="4">
        <v>615</v>
      </c>
      <c t="n" r="B54" s="6">
        <v>-3749</v>
      </c>
    </row>
    <row spans="1:4" r="55">
      <c t="s" r="A55" s="4">
        <v>616</v>
      </c>
      <c t="n" r="B55" s="6">
        <v>-2464</v>
      </c>
      <c t="n" r="C55" s="6">
        <v>-3872</v>
      </c>
    </row>
    <row spans="1:4" r="56">
      <c t="s" r="A56" s="4">
        <v>613</v>
      </c>
      <c t="n" r="B56" s="7">
        <v>560600</v>
      </c>
      <c t="n" r="C56" s="7">
        <v>562981</v>
      </c>
    </row>
    <row spans="1:4" r="57">
      <c t="s" r="A57" s="4">
        <v>618</v>
      </c>
    </row>
    <row spans="1:4" r="58">
      <c t="s" r="A58" s="3">
        <v>610</v>
      </c>
    </row>
    <row spans="1:4" r="59">
      <c t="s" r="A59" s="4">
        <v>619</v>
      </c>
      <c t="s" r="B59" s="4">
        <v>620</v>
      </c>
    </row>
    <row spans="1:4" r="60">
      <c t="s" r="A60" s="4">
        <v>621</v>
      </c>
    </row>
    <row spans="1:4" r="61">
      <c t="s" r="A61" s="3">
        <v>610</v>
      </c>
    </row>
    <row spans="1:4" r="62">
      <c t="s" r="A62" s="4">
        <v>619</v>
      </c>
      <c t="s" r="B62" s="4">
        <v>622</v>
      </c>
    </row>
    <row spans="1:4" r="63">
      <c t="s" r="A63" s="4">
        <v>623</v>
      </c>
    </row>
    <row spans="1:4" r="64">
      <c t="s" r="A64" s="3">
        <v>610</v>
      </c>
    </row>
    <row spans="1:4" r="65">
      <c t="s" r="A65" s="4">
        <v>624</v>
      </c>
      <c t="s" r="B65" s="4">
        <v>625</v>
      </c>
    </row>
    <row spans="1:4" r="66">
      <c t="s" r="A66" s="4">
        <v>626</v>
      </c>
    </row>
    <row spans="1:4" r="67">
      <c t="s" r="A67" s="3">
        <v>610</v>
      </c>
    </row>
    <row spans="1:4" r="68">
      <c t="s" r="A68" s="4">
        <v>624</v>
      </c>
      <c t="s" r="B68" s="4">
        <v>627</v>
      </c>
    </row>
    <row spans="1:4" r="69">
      <c t="s" r="A69" s="4">
        <v>628</v>
      </c>
    </row>
    <row spans="1:4" r="70">
      <c t="s" r="A70" s="3">
        <v>610</v>
      </c>
    </row>
    <row spans="1:4" r="71">
      <c t="s" r="A71" s="4">
        <v>613</v>
      </c>
      <c t="n" r="B71" s="7">
        <v>95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9</v>
      </c>
      <c t="s" r="B1" s="2">
        <v>1</v>
      </c>
    </row>
    <row spans="1:4" r="2">
      <c t="s" r="B2" s="2">
        <v>2</v>
      </c>
      <c t="s" r="C2" s="2">
        <v>30</v>
      </c>
      <c t="s" r="D2" s="2">
        <v>31</v>
      </c>
    </row>
    <row spans="1:4" r="3">
      <c t="s" r="A3" s="3">
        <v>451</v>
      </c>
    </row>
    <row spans="1:4" r="4">
      <c t="s" r="A4" s="4">
        <v>27</v>
      </c>
      <c t="s" r="B4" s="4">
        <v>28</v>
      </c>
    </row>
    <row spans="1:4" r="5">
      <c t="s" r="A5" s="4">
        <v>630</v>
      </c>
      <c t="n" r="B5" s="7">
        <v>1413223</v>
      </c>
      <c t="n" r="C5" s="7">
        <v>1369520</v>
      </c>
    </row>
    <row spans="1:4" r="6">
      <c t="s" r="A6" s="4">
        <v>631</v>
      </c>
      <c t="n" r="B6" s="6">
        <v>2129232</v>
      </c>
      <c t="n" r="C6" s="6">
        <v>1936645</v>
      </c>
    </row>
    <row spans="1:4" r="7">
      <c t="s" r="A7" s="4">
        <v>632</v>
      </c>
      <c t="n" r="B7" s="6">
        <v>881603</v>
      </c>
      <c t="n" r="C7" s="6">
        <v>733043</v>
      </c>
    </row>
    <row spans="1:4" r="8">
      <c t="s" r="A8" s="4">
        <v>633</v>
      </c>
      <c t="n" r="B8" s="6">
        <v>159573</v>
      </c>
      <c t="n" r="C8" s="6">
        <v>155109</v>
      </c>
      <c t="n" r="D8" s="7">
        <v>133946</v>
      </c>
    </row>
    <row spans="1:4" r="9">
      <c t="s" r="A9" s="3">
        <v>634</v>
      </c>
    </row>
    <row spans="1:4" r="10">
      <c t="n" r="A10" s="6">
        <v>2015</v>
      </c>
      <c t="n" r="B10" s="6">
        <v>165903</v>
      </c>
    </row>
    <row spans="1:4" r="11">
      <c t="n" r="A11" s="6">
        <v>2016</v>
      </c>
      <c t="n" r="B11" s="6">
        <v>162338</v>
      </c>
    </row>
    <row spans="1:4" r="12">
      <c t="n" r="A12" s="6">
        <v>2017</v>
      </c>
      <c t="n" r="B12" s="6">
        <v>161416</v>
      </c>
    </row>
    <row spans="1:4" r="13">
      <c t="n" r="A13" s="6">
        <v>2018</v>
      </c>
      <c t="n" r="B13" s="6">
        <v>160058</v>
      </c>
    </row>
    <row spans="1:4" r="14">
      <c t="n" r="A14" s="6">
        <v>2019</v>
      </c>
      <c t="n" r="B14" s="6">
        <v>154519</v>
      </c>
    </row>
    <row spans="1:4" r="15">
      <c t="s" r="A15" s="4">
        <v>510</v>
      </c>
    </row>
    <row spans="1:4" r="16">
      <c t="s" r="A16" s="3">
        <v>451</v>
      </c>
    </row>
    <row spans="1:4" r="17">
      <c t="s" r="A17" s="4">
        <v>631</v>
      </c>
      <c t="n" r="B17" s="6">
        <v>150926</v>
      </c>
      <c t="n" r="C17" s="6">
        <v>138650</v>
      </c>
    </row>
    <row spans="1:4" r="18">
      <c t="s" r="A18" s="4">
        <v>632</v>
      </c>
      <c t="n" r="B18" s="6">
        <v>45536</v>
      </c>
      <c t="n" r="C18" s="6">
        <v>34097</v>
      </c>
    </row>
    <row spans="1:4" r="19">
      <c t="s" r="A19" s="4">
        <v>635</v>
      </c>
    </row>
    <row spans="1:4" r="20">
      <c t="s" r="A20" s="3">
        <v>451</v>
      </c>
    </row>
    <row spans="1:4" r="21">
      <c t="s" r="A21" s="4">
        <v>631</v>
      </c>
      <c t="n" r="B21" s="6">
        <v>150570</v>
      </c>
      <c t="n" r="C21" s="6">
        <v>150404</v>
      </c>
    </row>
    <row spans="1:4" r="22">
      <c t="s" r="A22" s="4">
        <v>632</v>
      </c>
      <c t="n" r="B22" s="6">
        <v>112399</v>
      </c>
      <c t="n" r="C22" s="6">
        <v>108484</v>
      </c>
    </row>
    <row spans="1:4" r="23">
      <c t="s" r="A23" s="4">
        <v>506</v>
      </c>
    </row>
    <row spans="1:4" r="24">
      <c t="s" r="A24" s="3">
        <v>451</v>
      </c>
    </row>
    <row spans="1:4" r="25">
      <c t="s" r="A25" s="4">
        <v>631</v>
      </c>
      <c t="n" r="B25" s="6">
        <v>1567048</v>
      </c>
      <c t="n" r="C25" s="6">
        <v>1429906</v>
      </c>
    </row>
    <row spans="1:4" r="26">
      <c t="s" r="A26" s="4">
        <v>632</v>
      </c>
      <c t="n" r="B26" s="6">
        <v>595635</v>
      </c>
      <c t="n" r="C26" s="6">
        <v>484449</v>
      </c>
    </row>
    <row spans="1:4" r="27">
      <c t="s" r="A27" s="4">
        <v>636</v>
      </c>
    </row>
    <row spans="1:4" r="28">
      <c t="s" r="A28" s="3">
        <v>451</v>
      </c>
    </row>
    <row spans="1:4" r="29">
      <c t="s" r="A29" s="4">
        <v>631</v>
      </c>
      <c t="n" r="B29" s="6">
        <v>137919</v>
      </c>
      <c t="n" r="C29" s="6">
        <v>92480</v>
      </c>
    </row>
    <row spans="1:4" r="30">
      <c t="s" r="A30" s="4">
        <v>632</v>
      </c>
      <c t="n" r="B30" s="6">
        <v>56495</v>
      </c>
      <c t="n" r="C30" s="6">
        <v>45812</v>
      </c>
    </row>
    <row spans="1:4" r="31">
      <c t="s" r="A31" s="4">
        <v>637</v>
      </c>
    </row>
    <row spans="1:4" r="32">
      <c t="s" r="A32" s="3">
        <v>451</v>
      </c>
    </row>
    <row spans="1:4" r="33">
      <c t="s" r="A33" s="4">
        <v>631</v>
      </c>
      <c t="n" r="B33" s="6">
        <v>34232</v>
      </c>
      <c t="n" r="C33" s="6">
        <v>36377</v>
      </c>
    </row>
    <row spans="1:4" r="34">
      <c t="s" r="A34" s="4">
        <v>632</v>
      </c>
      <c t="n" r="B34" s="6">
        <v>15760</v>
      </c>
      <c t="n" r="C34" s="6">
        <v>13087</v>
      </c>
    </row>
    <row spans="1:4" r="35">
      <c t="s" r="A35" s="4">
        <v>638</v>
      </c>
    </row>
    <row spans="1:4" r="36">
      <c t="s" r="A36" s="3">
        <v>451</v>
      </c>
    </row>
    <row spans="1:4" r="37">
      <c t="s" r="A37" s="4">
        <v>631</v>
      </c>
      <c t="n" r="B37" s="6">
        <v>64614</v>
      </c>
      <c t="n" r="C37" s="6">
        <v>64614</v>
      </c>
    </row>
    <row spans="1:4" r="38">
      <c t="s" r="A38" s="4">
        <v>632</v>
      </c>
      <c t="n" r="B38" s="6">
        <v>37610</v>
      </c>
      <c t="n" r="C38" s="6">
        <v>34377</v>
      </c>
    </row>
    <row spans="1:4" r="39">
      <c t="s" r="A39" s="4">
        <v>511</v>
      </c>
    </row>
    <row spans="1:4" r="40">
      <c t="s" r="A40" s="3">
        <v>451</v>
      </c>
    </row>
    <row spans="1:4" r="41">
      <c t="s" r="A41" s="4">
        <v>631</v>
      </c>
      <c t="n" r="B41" s="6">
        <v>23923</v>
      </c>
      <c t="n" r="C41" s="6">
        <v>24214</v>
      </c>
    </row>
    <row spans="1:4" r="42">
      <c t="s" r="A42" s="4">
        <v>632</v>
      </c>
      <c t="n" r="B42" s="7">
        <v>18168</v>
      </c>
      <c t="n" r="C42" s="7">
        <v>127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9</v>
      </c>
      <c t="s" r="B1" s="2">
        <v>2</v>
      </c>
      <c t="s" r="C1" s="2">
        <v>30</v>
      </c>
    </row>
    <row spans="1:3" r="2">
      <c t="s" r="A2" s="4">
        <v>510</v>
      </c>
    </row>
    <row spans="1:3" r="3">
      <c t="s" r="A3" s="3">
        <v>640</v>
      </c>
    </row>
    <row spans="1:3" r="4">
      <c t="s" r="A4" s="4">
        <v>631</v>
      </c>
      <c t="n" r="B4" s="7">
        <v>165594</v>
      </c>
      <c t="n" r="C4" s="7">
        <v>1659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1</v>
      </c>
      <c t="s" r="B1" s="2">
        <v>1</v>
      </c>
    </row>
    <row spans="1:3" r="2">
      <c t="s" r="B2" s="2">
        <v>2</v>
      </c>
      <c t="s" r="C2" s="2">
        <v>30</v>
      </c>
    </row>
    <row spans="1:3" r="3">
      <c t="s" r="A3" s="4">
        <v>642</v>
      </c>
      <c t="n" r="B3" s="7">
        <v>41502</v>
      </c>
      <c t="n" r="C3" s="7">
        <v>46704</v>
      </c>
    </row>
    <row spans="1:3" r="4">
      <c t="s" r="A4" s="4">
        <v>643</v>
      </c>
      <c t="n" r="B4" s="6">
        <v>28072</v>
      </c>
      <c t="n" r="C4" s="6">
        <v>20678</v>
      </c>
    </row>
    <row spans="1:3" r="5">
      <c t="s" r="A5" s="4">
        <v>644</v>
      </c>
      <c t="n" r="B5" s="6">
        <v>25180</v>
      </c>
      <c t="n" r="C5" s="6">
        <v>28452</v>
      </c>
    </row>
    <row spans="1:3" r="6">
      <c t="s" r="A6" s="4">
        <v>645</v>
      </c>
      <c t="n" r="B6" s="6">
        <v>30262</v>
      </c>
      <c t="n" r="C6" s="6">
        <v>31318</v>
      </c>
    </row>
    <row spans="1:3" r="7">
      <c t="s" r="A7" s="4">
        <v>646</v>
      </c>
      <c t="n" r="B7" s="6">
        <v>16402</v>
      </c>
      <c t="n" r="C7" s="6">
        <v>16352</v>
      </c>
    </row>
    <row spans="1:3" r="8">
      <c t="s" r="A8" s="4">
        <v>647</v>
      </c>
      <c t="n" r="B8" s="6">
        <v>10949</v>
      </c>
      <c t="n" r="C8" s="6">
        <v>12799</v>
      </c>
    </row>
    <row spans="1:3" r="9">
      <c t="s" r="A9" s="4">
        <v>648</v>
      </c>
      <c t="n" r="B9" s="6">
        <v>13991</v>
      </c>
      <c t="n" r="C9" s="6">
        <v>22021</v>
      </c>
    </row>
    <row spans="1:3" r="10">
      <c t="s" r="A10" s="4">
        <v>649</v>
      </c>
      <c t="n" r="B10" s="6">
        <v>0</v>
      </c>
      <c t="n" r="C10" s="6">
        <v>15567</v>
      </c>
    </row>
    <row spans="1:3" r="11">
      <c t="s" r="A11" s="4">
        <v>650</v>
      </c>
      <c t="n" r="B11" s="6">
        <v>69613</v>
      </c>
      <c t="n" r="C11" s="6">
        <v>72386</v>
      </c>
    </row>
    <row spans="1:3" r="12">
      <c t="s" r="A12" s="4">
        <v>651</v>
      </c>
      <c t="n" r="B12" s="6">
        <v>235971</v>
      </c>
      <c t="n" r="C12" s="6">
        <v>266277</v>
      </c>
    </row>
    <row spans="1:3" r="13">
      <c t="s" r="A13" s="4">
        <v>652</v>
      </c>
      <c t="n" r="B13" s="6">
        <v>74665</v>
      </c>
      <c t="n" r="C13" s="6">
        <v>93977</v>
      </c>
    </row>
    <row spans="1:3" r="14">
      <c t="s" r="A14" s="4">
        <v>653</v>
      </c>
      <c t="n" r="B14" s="6">
        <v>195095</v>
      </c>
      <c t="n" r="C14" s="6">
        <v>229128</v>
      </c>
    </row>
    <row spans="1:3" r="15">
      <c t="s" r="A15" s="4">
        <v>654</v>
      </c>
      <c t="n" r="B15" s="6">
        <v>79992</v>
      </c>
      <c t="n" r="C15" s="6">
        <v>94875</v>
      </c>
    </row>
    <row spans="1:3" r="16">
      <c t="s" r="A16" s="4">
        <v>655</v>
      </c>
      <c t="n" r="B16" s="6">
        <v>12437</v>
      </c>
      <c t="n" r="C16" s="6">
        <v>8599</v>
      </c>
    </row>
    <row spans="1:3" r="17">
      <c t="s" r="A17" s="4">
        <v>656</v>
      </c>
      <c t="n" r="B17" s="6">
        <v>30032</v>
      </c>
      <c t="n" r="C17" s="6">
        <v>31841</v>
      </c>
    </row>
    <row spans="1:3" r="18">
      <c t="s" r="A18" s="4">
        <v>657</v>
      </c>
      <c t="n" r="B18" s="6">
        <v>2964</v>
      </c>
      <c t="n" r="C18" s="6">
        <v>2684</v>
      </c>
    </row>
    <row spans="1:3" r="19">
      <c t="s" r="A19" s="4">
        <v>658</v>
      </c>
      <c t="n" r="B19" s="6">
        <v>19770</v>
      </c>
      <c t="n" r="C19" s="6">
        <v>21236</v>
      </c>
    </row>
    <row spans="1:3" r="20">
      <c t="s" r="A20" s="4">
        <v>659</v>
      </c>
      <c t="n" r="B20" s="6">
        <v>414955</v>
      </c>
      <c t="n" r="C20" s="6">
        <v>482340</v>
      </c>
    </row>
    <row spans="1:3" r="21">
      <c t="s" r="A21" s="3">
        <v>660</v>
      </c>
    </row>
    <row spans="1:3" r="22">
      <c t="s" r="A22" s="4">
        <v>661</v>
      </c>
      <c t="n" r="B22" s="6">
        <v>49388</v>
      </c>
      <c t="n" r="C22" s="6">
        <v>42924</v>
      </c>
    </row>
    <row spans="1:3" r="23">
      <c t="s" r="A23" s="4">
        <v>662</v>
      </c>
      <c t="n" r="B23" s="6">
        <v>51392</v>
      </c>
      <c t="n" r="C23" s="6">
        <v>60833</v>
      </c>
    </row>
    <row spans="1:3" r="24">
      <c t="s" r="A24" s="4">
        <v>663</v>
      </c>
      <c t="n" r="B24" s="6">
        <v>-55715</v>
      </c>
      <c t="n" r="C24" s="6">
        <v>-56746</v>
      </c>
    </row>
    <row spans="1:3" r="25">
      <c t="s" r="A25" s="4">
        <v>664</v>
      </c>
      <c t="n" r="B25" s="6">
        <v>-599</v>
      </c>
      <c t="n" r="C25" s="6">
        <v>2377</v>
      </c>
    </row>
    <row spans="1:3" r="26">
      <c t="s" r="A26" s="4">
        <v>665</v>
      </c>
      <c t="n" r="B26" s="6">
        <v>44466</v>
      </c>
      <c t="n" r="C26" s="6">
        <v>49388</v>
      </c>
    </row>
    <row spans="1:3" r="27">
      <c t="s" r="A27" s="4">
        <v>666</v>
      </c>
    </row>
    <row spans="1:3" r="28">
      <c t="s" r="A28" s="4">
        <v>667</v>
      </c>
      <c t="n" r="B28" s="7">
        <v>0</v>
      </c>
      <c t="n" r="C28" s="7">
        <v>155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668</v>
      </c>
      <c t="s" r="B1" s="2">
        <v>1</v>
      </c>
    </row>
    <row spans="1:4" r="2">
      <c t="s" r="B2" s="2">
        <v>2</v>
      </c>
      <c t="s" r="C2" s="2">
        <v>30</v>
      </c>
      <c t="s" r="D2" s="2">
        <v>31</v>
      </c>
    </row>
    <row spans="1:4" r="3">
      <c t="s" r="A3" s="3">
        <v>669</v>
      </c>
    </row>
    <row spans="1:4" r="4">
      <c t="s" r="A4" s="4">
        <v>670</v>
      </c>
      <c t="n" r="B4" s="7">
        <v>55204</v>
      </c>
      <c t="n" r="C4" s="7">
        <v>44808</v>
      </c>
      <c t="n" r="D4" s="7">
        <v>9118</v>
      </c>
    </row>
    <row spans="1:4" r="5">
      <c t="s" r="A5" s="3">
        <v>671</v>
      </c>
    </row>
    <row spans="1:4" r="6">
      <c t="s" r="A6" s="4">
        <v>672</v>
      </c>
      <c t="n" r="B6" s="6">
        <v>22021</v>
      </c>
      <c t="n" r="C6" s="6">
        <v>5342</v>
      </c>
      <c t="n" r="D6" s="6">
        <v>5252</v>
      </c>
    </row>
    <row spans="1:4" r="7">
      <c t="s" r="A7" s="4">
        <v>673</v>
      </c>
      <c t="n" r="B7" s="6">
        <v>55204</v>
      </c>
      <c t="n" r="C7" s="6">
        <v>44808</v>
      </c>
      <c t="n" r="D7" s="6">
        <v>9118</v>
      </c>
    </row>
    <row spans="1:4" r="8">
      <c t="s" r="A8" s="4">
        <v>674</v>
      </c>
      <c t="n" r="B8" s="6">
        <v>-50325</v>
      </c>
      <c t="n" r="C8" s="6">
        <v>-15842</v>
      </c>
      <c t="n" r="D8" s="6">
        <v>-9452</v>
      </c>
    </row>
    <row spans="1:4" r="9">
      <c t="s" r="A9" s="4">
        <v>675</v>
      </c>
      <c t="n" r="B9" s="6">
        <v>-12909</v>
      </c>
      <c t="n" r="C9" s="6">
        <v>-12287</v>
      </c>
      <c t="n" r="D9" s="6">
        <v>424</v>
      </c>
    </row>
    <row spans="1:4" r="10">
      <c t="s" r="A10" s="4">
        <v>676</v>
      </c>
      <c t="n" r="B10" s="6">
        <v>13991</v>
      </c>
      <c t="n" r="C10" s="6">
        <v>22021</v>
      </c>
      <c t="n" r="D10" s="6">
        <v>5342</v>
      </c>
    </row>
    <row spans="1:4" r="11">
      <c t="s" r="A11" s="4">
        <v>677</v>
      </c>
    </row>
    <row spans="1:4" r="12">
      <c t="s" r="A12" s="3">
        <v>669</v>
      </c>
    </row>
    <row spans="1:4" r="13">
      <c t="s" r="A13" s="4">
        <v>670</v>
      </c>
      <c t="n" r="B13" s="6">
        <v>21194</v>
      </c>
      <c t="n" r="C13" s="6">
        <v>19690</v>
      </c>
      <c t="n" r="D13" s="6">
        <v>5320</v>
      </c>
    </row>
    <row spans="1:4" r="14">
      <c t="s" r="A14" s="4">
        <v>678</v>
      </c>
    </row>
    <row spans="1:4" r="15">
      <c t="s" r="A15" s="3">
        <v>669</v>
      </c>
    </row>
    <row spans="1:4" r="16">
      <c t="s" r="A16" s="4">
        <v>670</v>
      </c>
      <c t="n" r="B16" s="6">
        <v>34010</v>
      </c>
      <c t="n" r="C16" s="6">
        <v>25118</v>
      </c>
      <c t="n" r="D16" s="6">
        <v>3798</v>
      </c>
    </row>
    <row spans="1:4" r="17">
      <c t="s" r="A17" s="4">
        <v>617</v>
      </c>
    </row>
    <row spans="1:4" r="18">
      <c t="s" r="A18" s="3">
        <v>669</v>
      </c>
    </row>
    <row spans="1:4" r="19">
      <c t="s" r="A19" s="4">
        <v>670</v>
      </c>
      <c t="n" r="B19" s="6">
        <v>30763</v>
      </c>
      <c t="n" r="C19" s="6">
        <v>7549</v>
      </c>
      <c t="n" r="D19" s="6">
        <v>-811</v>
      </c>
    </row>
    <row spans="1:4" r="20">
      <c t="s" r="A20" s="4">
        <v>513</v>
      </c>
    </row>
    <row spans="1:4" r="21">
      <c t="s" r="A21" s="3">
        <v>669</v>
      </c>
    </row>
    <row spans="1:4" r="22">
      <c t="s" r="A22" s="4">
        <v>670</v>
      </c>
      <c t="n" r="B22" s="6">
        <v>13302</v>
      </c>
      <c t="n" r="C22" s="6">
        <v>6624</v>
      </c>
      <c t="n" r="D22" s="6">
        <v>3628</v>
      </c>
    </row>
    <row spans="1:4" r="23">
      <c t="s" r="A23" s="4">
        <v>519</v>
      </c>
    </row>
    <row spans="1:4" r="24">
      <c t="s" r="A24" s="3">
        <v>669</v>
      </c>
    </row>
    <row spans="1:4" r="25">
      <c t="s" r="A25" s="4">
        <v>670</v>
      </c>
      <c t="n" r="B25" s="6">
        <v>4879</v>
      </c>
      <c t="n" r="C25" s="6">
        <v>3784</v>
      </c>
      <c t="n" r="D25" s="6">
        <v>850</v>
      </c>
    </row>
    <row spans="1:4" r="26">
      <c t="s" r="A26" s="4">
        <v>525</v>
      </c>
    </row>
    <row spans="1:4" r="27">
      <c t="s" r="A27" s="3">
        <v>669</v>
      </c>
    </row>
    <row spans="1:4" r="28">
      <c t="s" r="A28" s="4">
        <v>670</v>
      </c>
      <c t="n" r="B28" s="6">
        <v>5848</v>
      </c>
      <c t="n" r="C28" s="6">
        <v>24897</v>
      </c>
      <c t="n" r="D28" s="6">
        <v>5451</v>
      </c>
    </row>
    <row spans="1:4" r="29">
      <c t="s" r="A29" s="4">
        <v>679</v>
      </c>
    </row>
    <row spans="1:4" r="30">
      <c t="s" r="A30" s="3">
        <v>669</v>
      </c>
    </row>
    <row spans="1:4" r="31">
      <c t="s" r="A31" s="4">
        <v>670</v>
      </c>
      <c t="n" r="B31" s="6">
        <v>412</v>
      </c>
      <c t="n" r="C31" s="6">
        <v>1954</v>
      </c>
      <c t="n" r="D31" s="6">
        <v>0</v>
      </c>
    </row>
    <row spans="1:4" r="32">
      <c t="s" r="A32" s="4">
        <v>680</v>
      </c>
    </row>
    <row spans="1:4" r="33">
      <c t="s" r="A33" s="3">
        <v>671</v>
      </c>
    </row>
    <row spans="1:4" r="34">
      <c t="s" r="A34" s="4">
        <v>672</v>
      </c>
      <c t="n" r="B34" s="6">
        <v>15358</v>
      </c>
      <c t="n" r="C34" s="6">
        <v>2876</v>
      </c>
      <c t="n" r="D34" s="6">
        <v>2687</v>
      </c>
    </row>
    <row spans="1:4" r="35">
      <c t="s" r="A35" s="4">
        <v>673</v>
      </c>
      <c t="n" r="B35" s="6">
        <v>32148</v>
      </c>
      <c t="n" r="C35" s="6">
        <v>23532</v>
      </c>
      <c t="n" r="D35" s="6">
        <v>7103</v>
      </c>
    </row>
    <row spans="1:4" r="36">
      <c t="s" r="A36" s="4">
        <v>674</v>
      </c>
      <c t="n" r="B36" s="6">
        <v>-38003</v>
      </c>
      <c t="n" r="C36" s="6">
        <v>-10092</v>
      </c>
      <c t="n" r="D36" s="6">
        <v>-7001</v>
      </c>
    </row>
    <row spans="1:4" r="37">
      <c t="s" r="A37" s="4">
        <v>675</v>
      </c>
      <c t="n" r="B37" s="6">
        <v>1533</v>
      </c>
      <c t="n" r="C37" s="6">
        <v>-958</v>
      </c>
      <c t="n" r="D37" s="6">
        <v>87</v>
      </c>
    </row>
    <row spans="1:4" r="38">
      <c t="s" r="A38" s="4">
        <v>676</v>
      </c>
      <c t="n" r="B38" s="6">
        <v>11036</v>
      </c>
      <c t="n" r="C38" s="6">
        <v>15358</v>
      </c>
      <c t="n" r="D38" s="6">
        <v>2876</v>
      </c>
    </row>
    <row spans="1:4" r="39">
      <c t="s" r="A39" s="4">
        <v>681</v>
      </c>
    </row>
    <row spans="1:4" r="40">
      <c t="s" r="A40" s="3">
        <v>671</v>
      </c>
    </row>
    <row spans="1:4" r="41">
      <c t="s" r="A41" s="4">
        <v>672</v>
      </c>
      <c t="n" r="B41" s="6">
        <v>6663</v>
      </c>
      <c t="n" r="C41" s="6">
        <v>2466</v>
      </c>
      <c t="n" r="D41" s="6">
        <v>2565</v>
      </c>
    </row>
    <row spans="1:4" r="42">
      <c t="s" r="A42" s="4">
        <v>673</v>
      </c>
      <c t="n" r="B42" s="6">
        <v>23056</v>
      </c>
      <c t="n" r="C42" s="6">
        <v>21276</v>
      </c>
      <c t="n" r="D42" s="6">
        <v>2015</v>
      </c>
    </row>
    <row spans="1:4" r="43">
      <c t="s" r="A43" s="4">
        <v>674</v>
      </c>
      <c t="n" r="B43" s="6">
        <v>-12322</v>
      </c>
      <c t="n" r="C43" s="6">
        <v>-5750</v>
      </c>
      <c t="n" r="D43" s="6">
        <v>-2451</v>
      </c>
    </row>
    <row spans="1:4" r="44">
      <c t="s" r="A44" s="4">
        <v>675</v>
      </c>
      <c t="n" r="B44" s="6">
        <v>-14442</v>
      </c>
      <c t="n" r="C44" s="6">
        <v>-11329</v>
      </c>
      <c t="n" r="D44" s="6">
        <v>337</v>
      </c>
    </row>
    <row spans="1:4" r="45">
      <c t="s" r="A45" s="4">
        <v>676</v>
      </c>
      <c t="n" r="B45" s="7">
        <v>2955</v>
      </c>
      <c t="n" r="C45" s="7">
        <v>6663</v>
      </c>
      <c t="n" r="D45" s="7">
        <v>24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1"/>
    <col customWidth="1" max="5" min="5" width="21"/>
  </cols>
  <sheetData>
    <row spans="1:5" r="1">
      <c t="s" r="A1" s="1">
        <v>682</v>
      </c>
      <c t="s" r="B1" s="2">
        <v>1</v>
      </c>
    </row>
    <row spans="1:5" r="2">
      <c t="s" r="B2" s="2">
        <v>489</v>
      </c>
      <c t="s" r="C2" s="2">
        <v>438</v>
      </c>
      <c t="s" r="D2" s="2">
        <v>439</v>
      </c>
      <c t="s" r="E2" s="2">
        <v>683</v>
      </c>
    </row>
    <row spans="1:5" r="3">
      <c t="s" r="A3" s="3">
        <v>684</v>
      </c>
    </row>
    <row spans="1:5" r="4">
      <c t="s" r="A4" s="4">
        <v>685</v>
      </c>
      <c t="n" r="B4" s="7">
        <v>116210</v>
      </c>
    </row>
    <row spans="1:5" r="5">
      <c t="s" r="A5" s="3">
        <v>686</v>
      </c>
    </row>
    <row spans="1:5" r="6">
      <c t="n" r="A6" s="6">
        <v>2015</v>
      </c>
      <c t="n" r="B6" s="6">
        <v>122</v>
      </c>
    </row>
    <row spans="1:5" r="7">
      <c t="n" r="A7" s="6">
        <v>2016</v>
      </c>
      <c t="n" r="B7" s="6">
        <v>122</v>
      </c>
    </row>
    <row spans="1:5" r="8">
      <c t="n" r="A8" s="6">
        <v>2017</v>
      </c>
      <c t="n" r="B8" s="6">
        <v>349290</v>
      </c>
    </row>
    <row spans="1:5" r="9">
      <c t="n" r="A9" s="6">
        <v>2018</v>
      </c>
      <c t="n" r="B9" s="6">
        <v>0</v>
      </c>
    </row>
    <row spans="1:5" r="10">
      <c t="n" r="A10" s="6">
        <v>2019</v>
      </c>
      <c t="n" r="B10" s="6">
        <v>328592</v>
      </c>
    </row>
    <row spans="1:5" r="11">
      <c t="s" r="A11" s="4">
        <v>687</v>
      </c>
      <c t="n" r="B11" s="6">
        <v>1939338</v>
      </c>
    </row>
    <row spans="1:5" r="12">
      <c t="s" r="A12" s="3">
        <v>688</v>
      </c>
    </row>
    <row spans="1:5" r="13">
      <c t="s" r="A13" s="4">
        <v>689</v>
      </c>
      <c t="n" r="B13" s="6">
        <v>131676</v>
      </c>
      <c t="n" r="C13" s="7">
        <v>131689</v>
      </c>
      <c t="n" r="D13" s="7">
        <v>124535</v>
      </c>
    </row>
    <row spans="1:5" r="14">
      <c t="s" r="A14" s="4">
        <v>690</v>
      </c>
      <c t="n" r="B14" s="6">
        <v>-4419</v>
      </c>
      <c t="n" r="C14" s="6">
        <v>-4510</v>
      </c>
      <c t="n" r="D14" s="6">
        <v>-3881</v>
      </c>
    </row>
    <row spans="1:5" r="15">
      <c t="s" r="A15" s="4">
        <v>38</v>
      </c>
      <c t="n" r="B15" s="7">
        <v>127257</v>
      </c>
      <c t="n" r="C15" s="6">
        <v>127179</v>
      </c>
      <c t="n" r="D15" s="6">
        <v>120654</v>
      </c>
    </row>
    <row spans="1:5" r="16">
      <c t="s" r="A16" s="3">
        <v>691</v>
      </c>
    </row>
    <row spans="1:5" r="17">
      <c t="s" r="A17" s="4">
        <v>27</v>
      </c>
      <c t="s" r="B17" s="4">
        <v>28</v>
      </c>
    </row>
    <row spans="1:5" r="18">
      <c t="s" r="A18" s="3">
        <v>692</v>
      </c>
    </row>
    <row spans="1:5" r="19">
      <c t="s" r="A19" s="4">
        <v>693</v>
      </c>
      <c t="n" r="B19" s="7">
        <v>122</v>
      </c>
      <c t="n" r="C19" s="6">
        <v>299956</v>
      </c>
    </row>
    <row spans="1:5" r="20">
      <c t="s" r="A20" s="4">
        <v>694</v>
      </c>
      <c t="n" r="B20" s="6">
        <v>151000</v>
      </c>
      <c t="n" r="C20" s="6">
        <v>478000</v>
      </c>
    </row>
    <row spans="1:5" r="21">
      <c t="s" r="A21" s="4">
        <v>695</v>
      </c>
      <c t="n" r="B21" s="6">
        <v>151122</v>
      </c>
      <c t="n" r="C21" s="6">
        <v>777956</v>
      </c>
    </row>
    <row spans="1:5" r="22">
      <c t="s" r="A22" s="3">
        <v>696</v>
      </c>
    </row>
    <row spans="1:5" r="23">
      <c t="s" r="A23" s="4">
        <v>97</v>
      </c>
      <c t="n" r="B23" s="6">
        <v>2617464</v>
      </c>
      <c t="n" r="C23" s="6">
        <v>2552997</v>
      </c>
    </row>
    <row spans="1:5" r="24">
      <c t="s" r="A24" s="4">
        <v>697</v>
      </c>
      <c t="n" r="B24" s="6">
        <v>13951</v>
      </c>
      <c t="n" r="C24" s="6">
        <v>12011</v>
      </c>
    </row>
    <row spans="1:5" r="25">
      <c t="s" r="A25" s="4">
        <v>166</v>
      </c>
      <c t="n" r="B25" s="7">
        <v>394300</v>
      </c>
      <c t="n" r="C25" s="6">
        <v>0</v>
      </c>
      <c t="n" r="D25" s="7">
        <v>403776</v>
      </c>
    </row>
    <row spans="1:5" r="26">
      <c t="s" r="A26" s="4">
        <v>20</v>
      </c>
      <c t="n" r="B26" s="6">
        <v>2015</v>
      </c>
    </row>
    <row spans="1:5" r="27">
      <c t="s" r="A27" s="4">
        <v>698</v>
      </c>
      <c t="n" r="B27" s="7">
        <v>2617342</v>
      </c>
      <c t="n" r="C27" s="6">
        <v>2253041</v>
      </c>
    </row>
    <row spans="1:5" r="28">
      <c t="s" r="A28" s="3">
        <v>699</v>
      </c>
    </row>
    <row spans="1:5" r="29">
      <c t="s" r="A29" s="4">
        <v>700</v>
      </c>
      <c t="s" r="B29" s="4">
        <v>701</v>
      </c>
    </row>
    <row spans="1:5" r="30">
      <c t="s" r="A30" s="4">
        <v>702</v>
      </c>
      <c t="s" r="B30" s="4">
        <v>703</v>
      </c>
    </row>
    <row spans="1:5" r="31">
      <c t="s" r="A31" s="4">
        <v>704</v>
      </c>
      <c t="s" r="B31" s="4">
        <v>705</v>
      </c>
    </row>
    <row spans="1:5" r="32">
      <c t="s" r="A32" s="4">
        <v>706</v>
      </c>
    </row>
    <row spans="1:5" r="33">
      <c t="s" r="A33" s="3">
        <v>696</v>
      </c>
    </row>
    <row spans="1:5" r="34">
      <c t="s" r="A34" s="4">
        <v>97</v>
      </c>
      <c t="n" r="B34" s="7">
        <v>0</v>
      </c>
      <c t="n" r="C34" s="6">
        <v>299836</v>
      </c>
    </row>
    <row spans="1:5" r="35">
      <c t="s" r="A35" s="4">
        <v>707</v>
      </c>
      <c t="s" r="B35" s="4">
        <v>708</v>
      </c>
      <c t="s" r="E35" s="4">
        <v>708</v>
      </c>
    </row>
    <row spans="1:5" r="36">
      <c t="s" r="A36" s="4">
        <v>709</v>
      </c>
      <c t="s" r="B36" s="4">
        <v>710</v>
      </c>
    </row>
    <row spans="1:5" r="37">
      <c t="s" r="A37" s="4">
        <v>711</v>
      </c>
      <c t="s" r="B37" s="4">
        <v>712</v>
      </c>
    </row>
    <row spans="1:5" r="38">
      <c t="s" r="A38" s="4">
        <v>713</v>
      </c>
      <c t="n" r="B38" s="7">
        <v>300000</v>
      </c>
    </row>
    <row spans="1:5" r="39">
      <c t="s" r="A39" s="4">
        <v>714</v>
      </c>
    </row>
    <row spans="1:5" r="40">
      <c t="s" r="A40" s="3">
        <v>696</v>
      </c>
    </row>
    <row spans="1:5" r="41">
      <c t="s" r="A41" s="4">
        <v>97</v>
      </c>
      <c t="n" r="B41" s="7">
        <v>349258</v>
      </c>
      <c t="n" r="C41" s="6">
        <v>348928</v>
      </c>
    </row>
    <row spans="1:5" r="42">
      <c t="s" r="A42" s="4">
        <v>707</v>
      </c>
      <c t="s" r="B42" s="4">
        <v>715</v>
      </c>
      <c t="s" r="E42" s="4">
        <v>715</v>
      </c>
    </row>
    <row spans="1:5" r="43">
      <c t="s" r="A43" s="4">
        <v>709</v>
      </c>
      <c t="s" r="B43" s="4">
        <v>710</v>
      </c>
    </row>
    <row spans="1:5" r="44">
      <c t="s" r="A44" s="4">
        <v>711</v>
      </c>
      <c t="s" r="B44" s="4">
        <v>716</v>
      </c>
    </row>
    <row spans="1:5" r="45">
      <c t="s" r="A45" s="4">
        <v>717</v>
      </c>
    </row>
    <row spans="1:5" r="46">
      <c t="s" r="A46" s="3">
        <v>696</v>
      </c>
    </row>
    <row spans="1:5" r="47">
      <c t="s" r="A47" s="4">
        <v>97</v>
      </c>
      <c t="n" r="B47" s="7">
        <v>328592</v>
      </c>
      <c t="n" r="C47" s="6">
        <v>363970</v>
      </c>
    </row>
    <row spans="1:5" r="48">
      <c t="s" r="A48" s="4">
        <v>707</v>
      </c>
      <c t="s" r="B48" s="4">
        <v>718</v>
      </c>
      <c t="s" r="E48" s="4">
        <v>718</v>
      </c>
    </row>
    <row spans="1:5" r="49">
      <c t="s" r="A49" s="4">
        <v>709</v>
      </c>
      <c t="s" r="B49" s="4">
        <v>474</v>
      </c>
    </row>
    <row spans="1:5" r="50">
      <c t="s" r="A50" s="4">
        <v>711</v>
      </c>
      <c t="s" r="B50" s="4">
        <v>719</v>
      </c>
    </row>
    <row spans="1:5" r="51">
      <c t="s" r="A51" s="4">
        <v>720</v>
      </c>
    </row>
    <row spans="1:5" r="52">
      <c t="s" r="A52" s="3">
        <v>696</v>
      </c>
    </row>
    <row spans="1:5" r="53">
      <c t="s" r="A53" s="4">
        <v>97</v>
      </c>
      <c t="n" r="B53" s="7">
        <v>449865</v>
      </c>
      <c t="n" r="C53" s="6">
        <v>449839</v>
      </c>
    </row>
    <row spans="1:5" r="54">
      <c t="s" r="A54" s="4">
        <v>707</v>
      </c>
      <c t="s" r="B54" s="4">
        <v>721</v>
      </c>
      <c t="s" r="E54" s="4">
        <v>721</v>
      </c>
    </row>
    <row spans="1:5" r="55">
      <c t="s" r="A55" s="4">
        <v>709</v>
      </c>
      <c t="s" r="B55" s="4">
        <v>710</v>
      </c>
    </row>
    <row spans="1:5" r="56">
      <c t="s" r="A56" s="4">
        <v>711</v>
      </c>
      <c t="s" r="B56" s="4">
        <v>722</v>
      </c>
    </row>
    <row spans="1:5" r="57">
      <c t="s" r="A57" s="4">
        <v>723</v>
      </c>
    </row>
    <row spans="1:5" r="58">
      <c t="s" r="A58" s="3">
        <v>696</v>
      </c>
    </row>
    <row spans="1:5" r="59">
      <c t="s" r="A59" s="4">
        <v>97</v>
      </c>
      <c t="n" r="B59" s="7">
        <v>396951</v>
      </c>
      <c t="n" r="C59" s="6">
        <v>0</v>
      </c>
    </row>
    <row spans="1:5" r="60">
      <c t="s" r="A60" s="4">
        <v>707</v>
      </c>
      <c t="s" r="B60" s="4">
        <v>724</v>
      </c>
      <c t="s" r="E60" s="4">
        <v>724</v>
      </c>
    </row>
    <row spans="1:5" r="61">
      <c t="s" r="A61" s="4">
        <v>709</v>
      </c>
      <c t="s" r="B61" s="4">
        <v>710</v>
      </c>
    </row>
    <row spans="1:5" r="62">
      <c t="s" r="A62" s="4">
        <v>711</v>
      </c>
      <c t="s" r="B62" s="4">
        <v>725</v>
      </c>
    </row>
    <row spans="1:5" r="63">
      <c t="s" r="A63" s="4">
        <v>726</v>
      </c>
      <c t="n" r="E63" s="11">
        <v>400</v>
      </c>
    </row>
    <row spans="1:5" r="64">
      <c t="s" r="A64" s="4">
        <v>727</v>
      </c>
    </row>
    <row spans="1:5" r="65">
      <c t="s" r="A65" s="3">
        <v>696</v>
      </c>
    </row>
    <row spans="1:5" r="66">
      <c t="s" r="A66" s="4">
        <v>97</v>
      </c>
      <c t="n" r="B66" s="7">
        <v>199552</v>
      </c>
      <c t="n" r="C66" s="6">
        <v>199517</v>
      </c>
    </row>
    <row spans="1:5" r="67">
      <c t="s" r="A67" s="4">
        <v>707</v>
      </c>
      <c t="s" r="B67" s="4">
        <v>728</v>
      </c>
      <c t="s" r="E67" s="4">
        <v>728</v>
      </c>
    </row>
    <row spans="1:5" r="68">
      <c t="s" r="A68" s="4">
        <v>709</v>
      </c>
      <c t="s" r="B68" s="4">
        <v>729</v>
      </c>
    </row>
    <row spans="1:5" r="69">
      <c t="s" r="A69" s="4">
        <v>711</v>
      </c>
      <c t="s" r="B69" s="4">
        <v>730</v>
      </c>
    </row>
    <row spans="1:5" r="70">
      <c t="s" r="A70" s="4">
        <v>731</v>
      </c>
    </row>
    <row spans="1:5" r="71">
      <c t="s" r="A71" s="3">
        <v>696</v>
      </c>
    </row>
    <row spans="1:5" r="72">
      <c t="s" r="A72" s="4">
        <v>97</v>
      </c>
      <c t="n" r="B72" s="7">
        <v>248036</v>
      </c>
      <c t="n" r="C72" s="6">
        <v>247948</v>
      </c>
    </row>
    <row spans="1:5" r="73">
      <c t="s" r="A73" s="4">
        <v>707</v>
      </c>
      <c t="s" r="B73" s="4">
        <v>732</v>
      </c>
      <c t="s" r="E73" s="4">
        <v>732</v>
      </c>
    </row>
    <row spans="1:5" r="74">
      <c t="s" r="A74" s="4">
        <v>709</v>
      </c>
      <c t="s" r="B74" s="4">
        <v>729</v>
      </c>
    </row>
    <row spans="1:5" r="75">
      <c t="s" r="A75" s="4">
        <v>711</v>
      </c>
      <c t="s" r="B75" s="4">
        <v>733</v>
      </c>
    </row>
    <row spans="1:5" r="76">
      <c t="s" r="A76" s="4">
        <v>734</v>
      </c>
    </row>
    <row spans="1:5" r="77">
      <c t="s" r="A77" s="3">
        <v>696</v>
      </c>
    </row>
    <row spans="1:5" r="78">
      <c t="s" r="A78" s="4">
        <v>97</v>
      </c>
      <c t="n" r="B78" s="7">
        <v>345989</v>
      </c>
      <c t="n" r="C78" s="6">
        <v>345830</v>
      </c>
    </row>
    <row spans="1:5" r="79">
      <c t="s" r="A79" s="4">
        <v>707</v>
      </c>
      <c t="s" r="B79" s="4">
        <v>735</v>
      </c>
      <c t="s" r="E79" s="4">
        <v>735</v>
      </c>
    </row>
    <row spans="1:5" r="80">
      <c t="s" r="A80" s="4">
        <v>709</v>
      </c>
      <c t="s" r="B80" s="4">
        <v>729</v>
      </c>
    </row>
    <row spans="1:5" r="81">
      <c t="s" r="A81" s="4">
        <v>711</v>
      </c>
      <c t="s" r="B81" s="4">
        <v>736</v>
      </c>
    </row>
    <row spans="1:5" r="82">
      <c t="s" r="A82" s="4">
        <v>737</v>
      </c>
    </row>
    <row spans="1:5" r="83">
      <c t="s" r="A83" s="3">
        <v>696</v>
      </c>
    </row>
    <row spans="1:5" r="84">
      <c t="s" r="A84" s="4">
        <v>97</v>
      </c>
      <c t="n" r="B84" s="7">
        <v>296844</v>
      </c>
      <c t="n" r="C84" s="6">
        <v>296685</v>
      </c>
    </row>
    <row spans="1:5" r="85">
      <c t="s" r="A85" s="4">
        <v>707</v>
      </c>
      <c t="s" r="B85" s="4">
        <v>735</v>
      </c>
      <c t="s" r="E85" s="4">
        <v>735</v>
      </c>
    </row>
    <row spans="1:5" r="86">
      <c t="s" r="A86" s="4">
        <v>709</v>
      </c>
      <c t="s" r="B86" s="4">
        <v>729</v>
      </c>
    </row>
    <row spans="1:5" r="87">
      <c t="s" r="A87" s="4">
        <v>711</v>
      </c>
      <c t="s" r="B87" s="4">
        <v>738</v>
      </c>
    </row>
    <row spans="1:5" r="88">
      <c t="s" r="A88" s="4">
        <v>739</v>
      </c>
    </row>
    <row spans="1:5" r="89">
      <c t="s" r="A89" s="3">
        <v>696</v>
      </c>
    </row>
    <row spans="1:5" r="90">
      <c t="s" r="A90" s="4">
        <v>97</v>
      </c>
      <c t="n" r="B90" s="7">
        <v>2377</v>
      </c>
      <c t="n" r="C90" s="7">
        <v>444</v>
      </c>
    </row>
    <row spans="1:5" r="91">
      <c t="s" r="A91" s="4">
        <v>740</v>
      </c>
    </row>
    <row spans="1:5" r="92">
      <c t="s" r="A92" s="3">
        <v>692</v>
      </c>
    </row>
    <row spans="1:5" r="93">
      <c t="s" r="A93" s="4">
        <v>741</v>
      </c>
      <c t="s" r="B93" s="4">
        <v>742</v>
      </c>
      <c t="s" r="C93" s="4">
        <v>743</v>
      </c>
      <c t="s" r="D93" s="4">
        <v>743</v>
      </c>
      <c t="s" r="E93" s="4">
        <v>742</v>
      </c>
    </row>
    <row spans="1:5" r="94">
      <c t="s" r="A94" s="4">
        <v>744</v>
      </c>
    </row>
    <row spans="1:5" r="95">
      <c t="s" r="A95" s="3">
        <v>699</v>
      </c>
    </row>
    <row spans="1:5" r="96">
      <c t="s" r="A96" s="4">
        <v>745</v>
      </c>
      <c t="n" r="B96" s="7">
        <v>1000000</v>
      </c>
    </row>
    <row spans="1:5" r="97">
      <c t="s" r="A97" s="4">
        <v>746</v>
      </c>
      <c t="s" r="B97" s="4">
        <v>747</v>
      </c>
    </row>
    <row spans="1:5" r="98">
      <c t="s" r="A98" s="4">
        <v>618</v>
      </c>
    </row>
    <row spans="1:5" r="99">
      <c t="s" r="A99" s="3">
        <v>699</v>
      </c>
    </row>
    <row spans="1:5" r="100">
      <c t="s" r="A100" s="4">
        <v>746</v>
      </c>
      <c t="s" r="B100" s="4">
        <v>748</v>
      </c>
    </row>
    <row spans="1:5" r="101">
      <c t="s" r="A101" s="4">
        <v>621</v>
      </c>
    </row>
    <row spans="1:5" r="102">
      <c t="s" r="A102" s="3">
        <v>699</v>
      </c>
    </row>
    <row spans="1:5" r="103">
      <c t="s" r="A103" s="4">
        <v>746</v>
      </c>
      <c t="s" r="B103" s="4">
        <v>7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s>
  <sheetData>
    <row spans="1:6" r="1">
      <c t="s" r="A1" s="1">
        <v>750</v>
      </c>
      <c t="s" r="B1" s="2">
        <v>1</v>
      </c>
      <c t="n" r="E1"/>
    </row>
    <row spans="1:6" r="2">
      <c t="s" r="B2" s="2">
        <v>489</v>
      </c>
      <c t="s" r="C2" s="2">
        <v>438</v>
      </c>
      <c t="s" r="D2" s="2">
        <v>439</v>
      </c>
      <c t="s" r="E2" s="2">
        <v>683</v>
      </c>
      <c t="s" r="F2" s="2">
        <v>751</v>
      </c>
    </row>
    <row spans="1:6" r="3">
      <c t="s" r="A3" s="3">
        <v>752</v>
      </c>
    </row>
    <row spans="1:6" r="4">
      <c t="s" r="A4" s="4">
        <v>753</v>
      </c>
      <c t="n" r="B4" s="7">
        <v>33273</v>
      </c>
      <c t="n" r="C4" s="7">
        <v>55779</v>
      </c>
      <c t="n" r="D4" s="7">
        <v>-7134</v>
      </c>
    </row>
    <row spans="1:6" r="5">
      <c t="s" r="A5" s="4">
        <v>754</v>
      </c>
      <c t="n" r="B5" s="6">
        <v>-11646</v>
      </c>
      <c t="n" r="C5" s="6">
        <v>-19523</v>
      </c>
      <c t="n" r="D5" s="6">
        <v>2494</v>
      </c>
    </row>
    <row spans="1:6" r="6">
      <c t="s" r="A6" s="4">
        <v>755</v>
      </c>
      <c t="n" r="B6" s="6">
        <v>21627</v>
      </c>
      <c t="n" r="C6" s="6">
        <v>36256</v>
      </c>
      <c t="n" r="D6" s="6">
        <v>-4640</v>
      </c>
    </row>
    <row spans="1:6" r="7">
      <c t="s" r="A7" s="4">
        <v>161</v>
      </c>
      <c t="n" r="B7" s="6">
        <v>17752</v>
      </c>
      <c t="n" r="C7" s="6">
        <v>0</v>
      </c>
      <c t="n" r="D7" s="6">
        <v>0</v>
      </c>
    </row>
    <row spans="1:6" r="8">
      <c t="s" r="A8" s="4">
        <v>756</v>
      </c>
    </row>
    <row spans="1:6" r="9">
      <c t="s" r="A9" s="3">
        <v>752</v>
      </c>
    </row>
    <row spans="1:6" r="10">
      <c t="s" r="A10" s="4">
        <v>757</v>
      </c>
      <c t="n" r="B10" s="6">
        <v>37735</v>
      </c>
      <c t="n" r="C10" s="6">
        <v>47047</v>
      </c>
    </row>
    <row spans="1:6" r="11">
      <c t="s" r="A11" s="4">
        <v>758</v>
      </c>
    </row>
    <row spans="1:6" r="12">
      <c t="s" r="A12" s="3">
        <v>752</v>
      </c>
    </row>
    <row spans="1:6" r="13">
      <c t="s" r="A13" s="4">
        <v>757</v>
      </c>
      <c t="n" r="B13" s="6">
        <v>51369</v>
      </c>
      <c t="n" r="C13" s="6">
        <v>52392</v>
      </c>
    </row>
    <row spans="1:6" r="14">
      <c t="s" r="A14" s="4">
        <v>759</v>
      </c>
    </row>
    <row spans="1:6" r="15">
      <c t="s" r="A15" s="3">
        <v>752</v>
      </c>
    </row>
    <row spans="1:6" r="16">
      <c t="s" r="A16" s="4">
        <v>753</v>
      </c>
      <c t="n" r="B16" s="6">
        <v>-2185</v>
      </c>
      <c t="n" r="C16" s="6">
        <v>8149</v>
      </c>
      <c t="n" r="D16" s="6">
        <v>-1035</v>
      </c>
    </row>
    <row spans="1:6" r="17">
      <c t="s" r="A17" s="4">
        <v>760</v>
      </c>
    </row>
    <row spans="1:6" r="18">
      <c t="s" r="A18" s="3">
        <v>752</v>
      </c>
    </row>
    <row spans="1:6" r="19">
      <c t="s" r="A19" s="4">
        <v>757</v>
      </c>
      <c t="n" r="B19" s="6">
        <v>50000</v>
      </c>
      <c t="n" r="F19" s="12">
        <v>65100</v>
      </c>
    </row>
    <row spans="1:6" r="20">
      <c t="s" r="A20" s="4">
        <v>761</v>
      </c>
    </row>
    <row spans="1:6" r="21">
      <c t="s" r="A21" s="3">
        <v>752</v>
      </c>
    </row>
    <row spans="1:6" r="22">
      <c t="s" r="A22" s="4">
        <v>667</v>
      </c>
      <c t="n" r="B22" s="6">
        <v>0</v>
      </c>
      <c t="n" r="C22" s="6">
        <v>15567</v>
      </c>
    </row>
    <row spans="1:6" r="23">
      <c t="s" r="A23" s="4">
        <v>762</v>
      </c>
    </row>
    <row spans="1:6" r="24">
      <c t="s" r="A24" s="3">
        <v>752</v>
      </c>
    </row>
    <row spans="1:6" r="25">
      <c t="s" r="A25" s="4">
        <v>763</v>
      </c>
      <c t="n" r="B25" s="6">
        <v>170</v>
      </c>
      <c t="n" r="C25" s="6">
        <v>973</v>
      </c>
    </row>
    <row spans="1:6" r="26">
      <c t="s" r="A26" s="4">
        <v>764</v>
      </c>
    </row>
    <row spans="1:6" r="27">
      <c t="s" r="A27" s="3">
        <v>752</v>
      </c>
    </row>
    <row spans="1:6" r="28">
      <c t="s" r="A28" s="4">
        <v>667</v>
      </c>
      <c t="n" r="B28" s="6">
        <v>452</v>
      </c>
      <c t="n" r="C28" s="6">
        <v>810</v>
      </c>
    </row>
    <row spans="1:6" r="29">
      <c t="s" r="A29" s="4">
        <v>717</v>
      </c>
    </row>
    <row spans="1:6" r="30">
      <c t="s" r="A30" s="3">
        <v>752</v>
      </c>
    </row>
    <row spans="1:6" r="31">
      <c t="s" r="A31" s="4">
        <v>753</v>
      </c>
      <c t="n" r="B31" s="7">
        <v>35458</v>
      </c>
      <c t="n" r="C31" s="7">
        <v>47630</v>
      </c>
      <c t="n" r="D31" s="7">
        <v>-6099</v>
      </c>
    </row>
    <row spans="1:6" r="32">
      <c t="s" r="A32" s="4">
        <v>765</v>
      </c>
    </row>
    <row spans="1:6" r="33">
      <c t="s" r="A33" s="3">
        <v>752</v>
      </c>
    </row>
    <row spans="1:6" r="34">
      <c t="s" r="A34" s="4">
        <v>726</v>
      </c>
      <c t="n" r="E34" s="11">
        <v>3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27"/>
    <col customWidth="1" max="6" min="6" width="55"/>
    <col customWidth="1" max="7" min="7" width="34"/>
  </cols>
  <sheetData>
    <row spans="1:7" r="1">
      <c t="s" r="A1" s="1">
        <v>123</v>
      </c>
      <c t="s" r="B1" s="2">
        <v>124</v>
      </c>
      <c t="s" r="C1" s="2">
        <v>110</v>
      </c>
      <c t="s" r="D1" s="2">
        <v>111</v>
      </c>
      <c t="s" r="E1" s="2">
        <v>112</v>
      </c>
      <c t="s" r="F1" s="2">
        <v>125</v>
      </c>
      <c t="s" r="G1" s="2">
        <v>126</v>
      </c>
    </row>
    <row spans="1:7" r="2">
      <c t="s" r="A2" s="4">
        <v>127</v>
      </c>
      <c t="n" r="B2" s="7">
        <v>4919230</v>
      </c>
      <c t="n" r="C2" s="7">
        <v>254119</v>
      </c>
      <c t="n" r="D2" s="7">
        <v>834677</v>
      </c>
      <c t="n" r="E2" s="7">
        <v>7199227</v>
      </c>
      <c t="n" r="F2" s="7">
        <v>-54906</v>
      </c>
      <c t="n" r="G2" s="7">
        <v>-3313887</v>
      </c>
    </row>
    <row spans="1:7" r="3">
      <c t="s" r="A3" s="4">
        <v>44</v>
      </c>
      <c t="n" r="B3" s="6">
        <v>1003129</v>
      </c>
      <c t="n" r="C3" s="6">
        <v>0</v>
      </c>
      <c t="n" r="D3" s="6">
        <v>0</v>
      </c>
      <c t="n" r="E3" s="6">
        <v>1003129</v>
      </c>
      <c t="n" r="F3" s="6">
        <v>0</v>
      </c>
      <c t="n" r="G3" s="6">
        <v>0</v>
      </c>
    </row>
    <row spans="1:7" r="4">
      <c t="s" r="A4" s="4">
        <v>128</v>
      </c>
      <c t="n" r="B4" s="6">
        <v>-247820</v>
      </c>
      <c t="n" r="C4" s="6">
        <v>0</v>
      </c>
      <c t="n" r="D4" s="6">
        <v>0</v>
      </c>
      <c t="n" r="E4" s="6">
        <v>-247820</v>
      </c>
      <c t="n" r="F4" s="6">
        <v>0</v>
      </c>
      <c t="n" r="G4" s="6">
        <v>0</v>
      </c>
    </row>
    <row spans="1:7" r="5">
      <c t="s" r="A5" s="4">
        <v>129</v>
      </c>
      <c t="n" r="B5" s="6">
        <v>0</v>
      </c>
      <c t="n" r="C5" s="6">
        <v>0</v>
      </c>
      <c t="n" r="D5" s="6">
        <v>0</v>
      </c>
      <c t="n" r="E5" s="6">
        <v>0</v>
      </c>
      <c t="n" r="F5" s="6">
        <v>0</v>
      </c>
      <c t="n" r="G5" s="6">
        <v>0</v>
      </c>
    </row>
    <row spans="1:7" r="6">
      <c t="s" r="A6" s="4">
        <v>130</v>
      </c>
      <c t="n" r="B6" s="6">
        <v>-18694</v>
      </c>
      <c t="n" r="C6" s="6">
        <v>1194</v>
      </c>
      <c t="n" r="D6" s="6">
        <v>-19888</v>
      </c>
      <c t="n" r="E6" s="6">
        <v>0</v>
      </c>
      <c t="n" r="F6" s="6">
        <v>0</v>
      </c>
      <c t="n" r="G6" s="6">
        <v>0</v>
      </c>
    </row>
    <row spans="1:7" r="7">
      <c t="s" r="A7" s="4">
        <v>131</v>
      </c>
      <c t="n" r="B7" s="6">
        <v>25661</v>
      </c>
      <c t="n" r="C7" s="6">
        <v>0</v>
      </c>
      <c t="n" r="D7" s="6">
        <v>25661</v>
      </c>
      <c t="n" r="E7" s="6">
        <v>0</v>
      </c>
      <c t="n" r="F7" s="6">
        <v>0</v>
      </c>
      <c t="n" r="G7" s="6">
        <v>0</v>
      </c>
    </row>
    <row spans="1:7" r="8">
      <c t="s" r="A8" s="4">
        <v>132</v>
      </c>
      <c t="n" r="B8" s="6">
        <v>30480</v>
      </c>
      <c t="n" r="C8" s="6">
        <v>0</v>
      </c>
      <c t="n" r="D8" s="6">
        <v>30480</v>
      </c>
      <c t="n" r="E8" s="6">
        <v>0</v>
      </c>
      <c t="n" r="F8" s="6">
        <v>0</v>
      </c>
      <c t="n" r="G8" s="6">
        <v>0</v>
      </c>
    </row>
    <row spans="1:7" r="9">
      <c t="s" r="A9" s="4">
        <v>133</v>
      </c>
      <c t="n" r="B9" s="6">
        <v>652</v>
      </c>
      <c t="n" r="C9" s="6">
        <v>7</v>
      </c>
      <c t="n" r="D9" s="6">
        <v>645</v>
      </c>
      <c t="n" r="E9" s="6">
        <v>0</v>
      </c>
      <c t="n" r="F9" s="6">
        <v>0</v>
      </c>
      <c t="n" r="G9" s="6">
        <v>0</v>
      </c>
    </row>
    <row spans="1:7" r="10">
      <c t="s" r="A10" s="4">
        <v>134</v>
      </c>
      <c t="n" r="B10" s="6">
        <v>-457871</v>
      </c>
      <c t="n" r="C10" s="6">
        <v>0</v>
      </c>
      <c t="n" r="D10" s="6">
        <v>0</v>
      </c>
      <c t="n" r="E10" s="6">
        <v>0</v>
      </c>
      <c t="n" r="F10" s="6">
        <v>0</v>
      </c>
      <c t="n" r="G10" s="6">
        <v>-457871</v>
      </c>
    </row>
    <row spans="1:7" r="11">
      <c t="s" r="A11" s="4">
        <v>135</v>
      </c>
      <c t="n" r="B11" s="6">
        <v>122629</v>
      </c>
      <c t="n" r="C11" s="6">
        <v>0</v>
      </c>
      <c t="n" r="D11" s="6">
        <v>0</v>
      </c>
      <c t="n" r="E11" s="6">
        <v>0</v>
      </c>
      <c t="n" r="F11" s="6">
        <v>122629</v>
      </c>
      <c t="n" r="G11" s="6">
        <v>0</v>
      </c>
    </row>
    <row spans="1:7" r="12">
      <c t="s" r="A12" s="4">
        <v>136</v>
      </c>
      <c t="n" r="B12" s="6">
        <v>5377396</v>
      </c>
      <c t="n" r="C12" s="6">
        <v>255320</v>
      </c>
      <c t="n" r="D12" s="6">
        <v>871575</v>
      </c>
      <c t="n" r="E12" s="6">
        <v>7954536</v>
      </c>
      <c t="n" r="F12" s="6">
        <v>67723</v>
      </c>
      <c t="n" r="G12" s="6">
        <v>-3771758</v>
      </c>
    </row>
    <row spans="1:7" r="13">
      <c t="s" r="A13" s="4">
        <v>44</v>
      </c>
      <c t="n" r="B13" s="6">
        <v>775235</v>
      </c>
      <c t="n" r="C13" s="6">
        <v>0</v>
      </c>
      <c t="n" r="D13" s="6">
        <v>0</v>
      </c>
      <c t="n" r="E13" s="6">
        <v>775235</v>
      </c>
      <c t="n" r="F13" s="6">
        <v>0</v>
      </c>
      <c t="n" r="G13" s="6">
        <v>0</v>
      </c>
    </row>
    <row spans="1:7" r="14">
      <c t="s" r="A14" s="4">
        <v>128</v>
      </c>
      <c t="n" r="B14" s="6">
        <v>-258487</v>
      </c>
      <c t="n" r="C14" s="6">
        <v>0</v>
      </c>
      <c t="n" r="D14" s="6">
        <v>0</v>
      </c>
      <c t="n" r="E14" s="6">
        <v>-258487</v>
      </c>
      <c t="n" r="F14" s="6">
        <v>0</v>
      </c>
      <c t="n" r="G14" s="6">
        <v>0</v>
      </c>
    </row>
    <row spans="1:7" r="15">
      <c t="s" r="A15" s="4">
        <v>137</v>
      </c>
      <c t="n" r="B15" s="6">
        <v>-1423197</v>
      </c>
      <c t="n" r="C15" s="6">
        <v>0</v>
      </c>
      <c t="n" r="D15" s="6">
        <v>0</v>
      </c>
      <c t="n" r="E15" s="6">
        <v>-1396502</v>
      </c>
      <c t="n" r="F15" s="6">
        <v>-26695</v>
      </c>
      <c t="n" r="G15" s="6">
        <v>0</v>
      </c>
    </row>
    <row spans="1:7" r="16">
      <c t="s" r="A16" s="4">
        <v>130</v>
      </c>
      <c t="n" r="B16" s="6">
        <v>-16571</v>
      </c>
      <c t="n" r="C16" s="6">
        <v>565</v>
      </c>
      <c t="n" r="D16" s="6">
        <v>-17136</v>
      </c>
      <c t="n" r="E16" s="6">
        <v>0</v>
      </c>
      <c t="n" r="F16" s="6">
        <v>0</v>
      </c>
      <c t="n" r="G16" s="6">
        <v>0</v>
      </c>
    </row>
    <row spans="1:7" r="17">
      <c t="s" r="A17" s="4">
        <v>131</v>
      </c>
      <c t="n" r="B17" s="6">
        <v>15110</v>
      </c>
      <c t="n" r="C17" s="6">
        <v>0</v>
      </c>
      <c t="n" r="D17" s="6">
        <v>15110</v>
      </c>
      <c t="n" r="E17" s="6">
        <v>0</v>
      </c>
      <c t="n" r="F17" s="6">
        <v>0</v>
      </c>
      <c t="n" r="G17" s="6">
        <v>0</v>
      </c>
    </row>
    <row spans="1:7" r="18">
      <c t="s" r="A18" s="4">
        <v>132</v>
      </c>
      <c t="n" r="B18" s="6">
        <v>31628</v>
      </c>
      <c t="n" r="C18" s="6">
        <v>0</v>
      </c>
      <c t="n" r="D18" s="6">
        <v>31628</v>
      </c>
      <c t="n" r="E18" s="6">
        <v>0</v>
      </c>
      <c t="n" r="F18" s="6">
        <v>0</v>
      </c>
      <c t="n" r="G18" s="6">
        <v>0</v>
      </c>
    </row>
    <row spans="1:7" r="19">
      <c t="s" r="A19" s="4">
        <v>133</v>
      </c>
      <c t="n" r="B19" s="6">
        <v>647</v>
      </c>
      <c t="n" r="C19" s="6">
        <v>8</v>
      </c>
      <c t="n" r="D19" s="6">
        <v>639</v>
      </c>
      <c t="n" r="E19" s="6">
        <v>0</v>
      </c>
      <c t="n" r="F19" s="6">
        <v>0</v>
      </c>
      <c t="n" r="G19" s="6">
        <v>0</v>
      </c>
    </row>
    <row spans="1:7" r="20">
      <c t="s" r="A20" s="4">
        <v>134</v>
      </c>
      <c t="n" r="B20" s="6">
        <v>-601077</v>
      </c>
      <c t="n" r="C20" s="6">
        <v>0</v>
      </c>
      <c t="n" r="D20" s="6">
        <v>983</v>
      </c>
      <c t="n" r="E20" s="6">
        <v>0</v>
      </c>
      <c t="n" r="F20" s="6">
        <v>0</v>
      </c>
      <c t="n" r="G20" s="6">
        <v>-600094</v>
      </c>
    </row>
    <row spans="1:7" r="21">
      <c t="s" r="A21" s="4">
        <v>135</v>
      </c>
      <c t="n" r="B21" s="6">
        <v>-199959</v>
      </c>
      <c t="n" r="C21" s="6">
        <v>0</v>
      </c>
      <c t="n" r="D21" s="6">
        <v>0</v>
      </c>
      <c t="n" r="E21" s="6">
        <v>0</v>
      </c>
      <c t="n" r="F21" s="6">
        <v>-199959</v>
      </c>
      <c t="n" r="G21" s="6">
        <v>0</v>
      </c>
    </row>
    <row spans="1:7" r="22">
      <c t="s" r="A22" s="4">
        <v>138</v>
      </c>
      <c t="n" r="B22" s="6">
        <v>3700725</v>
      </c>
      <c t="n" r="C22" s="6">
        <v>255893</v>
      </c>
      <c t="n" r="D22" s="6">
        <v>900833</v>
      </c>
      <c t="n" r="E22" s="6">
        <v>7074782</v>
      </c>
      <c t="n" r="F22" s="6">
        <v>-158931</v>
      </c>
      <c t="n" r="G22" s="6">
        <v>-4371852</v>
      </c>
    </row>
    <row spans="1:7" r="23">
      <c t="s" r="A23" s="4">
        <v>44</v>
      </c>
      <c t="n" r="B23" s="6">
        <v>869829</v>
      </c>
      <c t="n" r="C23" s="6">
        <v>0</v>
      </c>
      <c t="n" r="D23" s="6">
        <v>0</v>
      </c>
      <c t="n" r="E23" s="6">
        <v>869829</v>
      </c>
      <c t="n" r="F23" s="6">
        <v>0</v>
      </c>
      <c t="n" r="G23" s="6">
        <v>0</v>
      </c>
    </row>
    <row spans="1:7" r="24">
      <c t="s" r="A24" s="4">
        <v>128</v>
      </c>
      <c t="n" r="B24" s="6">
        <v>-257969</v>
      </c>
      <c t="n" r="C24" s="6">
        <v>0</v>
      </c>
      <c t="n" r="D24" s="6">
        <v>0</v>
      </c>
      <c t="n" r="E24" s="6">
        <v>-257969</v>
      </c>
      <c t="n" r="F24" s="6">
        <v>0</v>
      </c>
      <c t="n" r="G24" s="6">
        <v>0</v>
      </c>
    </row>
    <row spans="1:7" r="25">
      <c t="s" r="A25" s="4">
        <v>130</v>
      </c>
      <c t="n" r="B25" s="6">
        <v>-4206</v>
      </c>
      <c t="n" r="C25" s="6">
        <v>210</v>
      </c>
      <c t="n" r="D25" s="6">
        <v>-4416</v>
      </c>
      <c t="n" r="E25" s="6">
        <v>0</v>
      </c>
      <c t="n" r="F25" s="6">
        <v>0</v>
      </c>
      <c t="n" r="G25" s="6">
        <v>0</v>
      </c>
    </row>
    <row spans="1:7" r="26">
      <c t="s" r="A26" s="4">
        <v>131</v>
      </c>
      <c t="n" r="B26" s="6">
        <v>661</v>
      </c>
      <c t="n" r="C26" s="6">
        <v>0</v>
      </c>
      <c t="n" r="D26" s="6">
        <v>661</v>
      </c>
      <c t="n" r="E26" s="6">
        <v>0</v>
      </c>
      <c t="n" r="F26" s="6">
        <v>0</v>
      </c>
      <c t="n" r="G26" s="6">
        <v>0</v>
      </c>
    </row>
    <row spans="1:7" r="27">
      <c t="s" r="A27" s="4">
        <v>132</v>
      </c>
      <c t="n" r="B27" s="6">
        <v>30697</v>
      </c>
      <c t="n" r="C27" s="6">
        <v>0</v>
      </c>
      <c t="n" r="D27" s="6">
        <v>30697</v>
      </c>
      <c t="n" r="E27" s="6">
        <v>0</v>
      </c>
      <c t="n" r="F27" s="6">
        <v>0</v>
      </c>
      <c t="n" r="G27" s="6">
        <v>0</v>
      </c>
    </row>
    <row spans="1:7" r="28">
      <c t="s" r="A28" s="4">
        <v>133</v>
      </c>
      <c t="n" r="B28" s="6">
        <v>644</v>
      </c>
      <c t="n" r="C28" s="6">
        <v>10</v>
      </c>
      <c t="n" r="D28" s="6">
        <v>634</v>
      </c>
      <c t="n" r="E28" s="6">
        <v>0</v>
      </c>
      <c t="n" r="F28" s="6">
        <v>0</v>
      </c>
      <c t="n" r="G28" s="6">
        <v>0</v>
      </c>
    </row>
    <row spans="1:7" r="29">
      <c t="s" r="A29" s="4">
        <v>134</v>
      </c>
      <c t="n" r="B29" s="6">
        <v>-600164</v>
      </c>
      <c t="n" r="C29" s="6">
        <v>0</v>
      </c>
      <c t="n" r="D29" s="6">
        <v>0</v>
      </c>
      <c t="n" r="E29" s="6">
        <v>0</v>
      </c>
      <c t="n" r="F29" s="6">
        <v>0</v>
      </c>
      <c t="n" r="G29" s="6">
        <v>-600164</v>
      </c>
    </row>
    <row spans="1:7" r="30">
      <c t="s" r="A30" s="4">
        <v>135</v>
      </c>
      <c t="n" r="B30" s="6">
        <v>-95642</v>
      </c>
      <c t="n" r="C30" s="6">
        <v>0</v>
      </c>
      <c t="n" r="D30" s="6">
        <v>0</v>
      </c>
      <c t="n" r="E30" s="6">
        <v>0</v>
      </c>
      <c t="n" r="F30" s="6">
        <v>-95642</v>
      </c>
      <c t="n" r="G30" s="6">
        <v>0</v>
      </c>
    </row>
    <row spans="1:7" r="31">
      <c t="s" r="A31" s="4">
        <v>139</v>
      </c>
      <c t="n" r="B31" s="7">
        <v>3644575</v>
      </c>
      <c t="n" r="C31" s="7">
        <v>256113</v>
      </c>
      <c t="n" r="D31" s="7">
        <v>928409</v>
      </c>
      <c t="n" r="E31" s="7">
        <v>7686642</v>
      </c>
      <c t="n" r="F31" s="7">
        <v>-254573</v>
      </c>
      <c t="n" r="G31" s="7">
        <v>-49720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6</v>
      </c>
      <c t="s" r="B1" s="2">
        <v>2</v>
      </c>
      <c t="s" r="C1" s="2">
        <v>30</v>
      </c>
    </row>
    <row spans="1:3" r="2">
      <c t="s" r="A2" s="3">
        <v>767</v>
      </c>
    </row>
    <row spans="1:3" r="3">
      <c t="s" r="A3" s="4">
        <v>649</v>
      </c>
      <c t="n" r="B3" s="7">
        <v>0</v>
      </c>
      <c t="n" r="C3" s="7">
        <v>15567</v>
      </c>
    </row>
    <row spans="1:3" r="4">
      <c t="s" r="A4" s="4">
        <v>768</v>
      </c>
    </row>
    <row spans="1:3" r="5">
      <c t="s" r="A5" s="3">
        <v>769</v>
      </c>
    </row>
    <row spans="1:3" r="6">
      <c t="s" r="A6" s="4">
        <v>770</v>
      </c>
      <c t="n" r="B6" s="6">
        <v>170</v>
      </c>
      <c t="n" r="C6" s="6">
        <v>973</v>
      </c>
    </row>
    <row spans="1:3" r="7">
      <c t="s" r="A7" s="3">
        <v>767</v>
      </c>
    </row>
    <row spans="1:3" r="8">
      <c t="s" r="A8" s="4">
        <v>770</v>
      </c>
      <c t="n" r="B8" s="6">
        <v>452</v>
      </c>
      <c t="n" r="C8" s="6">
        <v>810</v>
      </c>
    </row>
    <row spans="1:3" r="9">
      <c t="s" r="A9" s="4">
        <v>649</v>
      </c>
      <c t="n" r="B9" s="7">
        <v>0</v>
      </c>
      <c t="n" r="C9" s="7">
        <v>155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1</v>
      </c>
      <c t="s" r="B1" s="2">
        <v>2</v>
      </c>
      <c t="s" r="C1" s="2">
        <v>30</v>
      </c>
    </row>
    <row spans="1:3" r="2">
      <c t="s" r="A2" s="4">
        <v>772</v>
      </c>
    </row>
    <row spans="1:3" r="3">
      <c t="s" r="A3" s="3">
        <v>773</v>
      </c>
    </row>
    <row spans="1:3" r="4">
      <c t="s" r="A4" s="4">
        <v>97</v>
      </c>
      <c t="n" r="B4" s="7">
        <v>2880734</v>
      </c>
      <c t="n" r="C4" s="7">
        <v>3002701</v>
      </c>
    </row>
    <row spans="1:3" r="5">
      <c t="s" r="A5" s="4">
        <v>774</v>
      </c>
    </row>
    <row spans="1:3" r="6">
      <c t="s" r="A6" s="3">
        <v>773</v>
      </c>
    </row>
    <row spans="1:3" r="7">
      <c t="s" r="A7" s="4">
        <v>97</v>
      </c>
      <c t="n" r="B7" s="7">
        <v>2617464</v>
      </c>
      <c t="n" r="C7" s="7">
        <v>25529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5</v>
      </c>
      <c t="s" r="B1" s="2">
        <v>1</v>
      </c>
    </row>
    <row spans="1:4" r="2">
      <c t="s" r="B2" s="2">
        <v>2</v>
      </c>
      <c t="s" r="C2" s="2">
        <v>30</v>
      </c>
      <c t="s" r="D2" s="2">
        <v>31</v>
      </c>
    </row>
    <row spans="1:4" r="3">
      <c t="s" r="A3" s="3">
        <v>776</v>
      </c>
    </row>
    <row spans="1:4" r="4">
      <c t="s" r="A4" s="4">
        <v>777</v>
      </c>
      <c t="n" r="B4" s="7">
        <v>530268</v>
      </c>
      <c t="n" r="C4" s="7">
        <v>789689</v>
      </c>
      <c t="n" r="D4" s="7">
        <v>714723</v>
      </c>
    </row>
    <row spans="1:4" r="5">
      <c t="s" r="A5" s="4">
        <v>778</v>
      </c>
      <c t="n" r="B5" s="6">
        <v>270342</v>
      </c>
      <c t="n" r="C5" s="6">
        <v>304518</v>
      </c>
      <c t="n" r="D5" s="6">
        <v>331263</v>
      </c>
    </row>
    <row spans="1:4" r="6">
      <c t="s" r="A6" s="4">
        <v>40</v>
      </c>
      <c t="n" r="B6" s="6">
        <v>800610</v>
      </c>
      <c t="n" r="C6" s="6">
        <v>1094207</v>
      </c>
      <c t="n" r="D6" s="6">
        <v>1045986</v>
      </c>
    </row>
    <row spans="1:4" r="7">
      <c t="s" r="A7" s="3">
        <v>779</v>
      </c>
    </row>
    <row spans="1:4" r="8">
      <c t="s" r="A8" s="4">
        <v>780</v>
      </c>
      <c t="n" r="B8" s="6">
        <v>115130</v>
      </c>
      <c t="n" r="C8" s="6">
        <v>231939</v>
      </c>
      <c t="n" r="D8" s="6">
        <v>114218</v>
      </c>
    </row>
    <row spans="1:4" r="9">
      <c t="s" r="A9" s="4">
        <v>781</v>
      </c>
      <c t="n" r="B9" s="6">
        <v>11706</v>
      </c>
      <c t="n" r="C9" s="6">
        <v>8434</v>
      </c>
      <c t="n" r="D9" s="6">
        <v>17468</v>
      </c>
    </row>
    <row spans="1:4" r="10">
      <c t="s" r="A10" s="4">
        <v>778</v>
      </c>
      <c t="n" r="B10" s="6">
        <v>79982</v>
      </c>
      <c t="n" r="C10" s="6">
        <v>97037</v>
      </c>
      <c t="n" r="D10" s="6">
        <v>89702</v>
      </c>
    </row>
    <row spans="1:4" r="11">
      <c t="s" r="A11" s="4">
        <v>782</v>
      </c>
      <c t="n" r="B11" s="6">
        <v>206818</v>
      </c>
      <c t="n" r="C11" s="6">
        <v>337410</v>
      </c>
      <c t="n" r="D11" s="6">
        <v>221388</v>
      </c>
    </row>
    <row spans="1:4" r="12">
      <c t="s" r="A12" s="3">
        <v>783</v>
      </c>
    </row>
    <row spans="1:4" r="13">
      <c t="s" r="A13" s="4">
        <v>780</v>
      </c>
      <c t="n" r="B13" s="6">
        <v>19238</v>
      </c>
      <c t="n" r="C13" s="6">
        <v>7386</v>
      </c>
      <c t="n" r="D13" s="6">
        <v>35315</v>
      </c>
    </row>
    <row spans="1:4" r="14">
      <c t="s" r="A14" s="4">
        <v>781</v>
      </c>
      <c t="n" r="B14" s="6">
        <v>-3433</v>
      </c>
      <c t="n" r="C14" s="6">
        <v>11250</v>
      </c>
      <c t="n" r="D14" s="6">
        <v>-4556</v>
      </c>
    </row>
    <row spans="1:4" r="15">
      <c t="s" r="A15" s="4">
        <v>778</v>
      </c>
      <c t="n" r="B15" s="6">
        <v>-17894</v>
      </c>
      <c t="n" r="C15" s="6">
        <v>-39979</v>
      </c>
      <c t="n" r="D15" s="6">
        <v>-3688</v>
      </c>
    </row>
    <row spans="1:4" r="16">
      <c t="s" r="A16" s="4">
        <v>784</v>
      </c>
      <c t="n" r="B16" s="6">
        <v>-2089</v>
      </c>
      <c t="n" r="C16" s="6">
        <v>-21343</v>
      </c>
      <c t="n" r="D16" s="6">
        <v>27071</v>
      </c>
    </row>
    <row spans="1:4" r="17">
      <c t="s" r="A17" s="4">
        <v>785</v>
      </c>
      <c t="n" r="B17" s="7">
        <v>204729</v>
      </c>
      <c t="n" r="C17" s="7">
        <v>316067</v>
      </c>
      <c t="n" r="D17" s="7">
        <v>248459</v>
      </c>
    </row>
    <row spans="1:4" r="18">
      <c t="s" r="A18" s="3">
        <v>786</v>
      </c>
    </row>
    <row spans="1:4" r="19">
      <c t="s" r="A19" s="4">
        <v>787</v>
      </c>
      <c t="s" r="B19" s="4">
        <v>788</v>
      </c>
      <c t="s" r="C19" s="4">
        <v>788</v>
      </c>
      <c t="s" r="D19" s="4">
        <v>788</v>
      </c>
    </row>
    <row spans="1:4" r="20">
      <c t="s" r="A20" s="4">
        <v>789</v>
      </c>
      <c t="s" r="B20" s="4">
        <v>790</v>
      </c>
      <c t="s" r="C20" s="4">
        <v>791</v>
      </c>
      <c t="s" r="D20" s="4">
        <v>792</v>
      </c>
    </row>
    <row spans="1:4" r="21">
      <c t="s" r="A21" s="4">
        <v>793</v>
      </c>
      <c t="s" r="B21" s="4">
        <v>794</v>
      </c>
      <c t="s" r="C21" s="4">
        <v>795</v>
      </c>
      <c t="s" r="D21" s="4">
        <v>796</v>
      </c>
    </row>
    <row spans="1:4" r="22">
      <c t="s" r="A22" s="4">
        <v>797</v>
      </c>
      <c t="s" r="B22" s="4">
        <v>798</v>
      </c>
      <c t="s" r="C22" s="4">
        <v>799</v>
      </c>
      <c t="s" r="D22" s="4">
        <v>800</v>
      </c>
    </row>
    <row spans="1:4" r="23">
      <c t="s" r="A23" s="4">
        <v>801</v>
      </c>
      <c t="s" r="B23" s="4">
        <v>802</v>
      </c>
      <c t="s" r="C23" s="4">
        <v>802</v>
      </c>
      <c t="s" r="D23" s="4">
        <v>803</v>
      </c>
    </row>
    <row spans="1:4" r="24">
      <c t="s" r="A24" s="4">
        <v>804</v>
      </c>
      <c t="s" r="B24" s="4">
        <v>805</v>
      </c>
      <c t="s" r="C24" s="4">
        <v>806</v>
      </c>
      <c t="s" r="D24" s="4">
        <v>807</v>
      </c>
    </row>
    <row spans="1:4" r="25">
      <c t="s" r="A25" s="4">
        <v>808</v>
      </c>
      <c t="s" r="B25" s="4">
        <v>809</v>
      </c>
      <c t="s" r="C25" s="4">
        <v>800</v>
      </c>
      <c t="s" r="D25" s="4">
        <v>809</v>
      </c>
    </row>
    <row spans="1:4" r="26">
      <c t="s" r="A26" s="4">
        <v>810</v>
      </c>
      <c t="s" r="B26" s="4">
        <v>811</v>
      </c>
      <c t="s" r="C26" s="4">
        <v>812</v>
      </c>
      <c t="s" r="D26" s="4">
        <v>811</v>
      </c>
    </row>
    <row spans="1:4" r="27">
      <c t="s" r="A27" s="4">
        <v>813</v>
      </c>
      <c t="s" r="B27" s="4">
        <v>814</v>
      </c>
      <c t="s" r="C27" s="4">
        <v>815</v>
      </c>
      <c t="s" r="D27" s="4">
        <v>816</v>
      </c>
    </row>
    <row spans="1:4" r="28">
      <c t="s" r="A28" s="4">
        <v>817</v>
      </c>
      <c t="s" r="B28" s="4">
        <v>818</v>
      </c>
      <c t="s" r="C28" s="4">
        <v>819</v>
      </c>
      <c t="s" r="D28" s="4">
        <v>820</v>
      </c>
    </row>
    <row spans="1:4" r="29">
      <c t="s" r="A29" s="4">
        <v>821</v>
      </c>
      <c t="s" r="B29" s="4">
        <v>822</v>
      </c>
      <c t="s" r="C29" s="4">
        <v>823</v>
      </c>
      <c t="s" r="D29" s="4">
        <v>824</v>
      </c>
    </row>
    <row spans="1:4" r="30">
      <c t="s" r="A30" s="4">
        <v>825</v>
      </c>
      <c t="n" r="D30" s="7">
        <v>4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6</v>
      </c>
      <c t="s" r="B1" s="2">
        <v>2</v>
      </c>
      <c t="s" r="C1" s="2">
        <v>30</v>
      </c>
    </row>
    <row spans="1:3" r="2">
      <c t="s" r="A2" s="3">
        <v>827</v>
      </c>
    </row>
    <row spans="1:3" r="3">
      <c t="s" r="A3" s="4">
        <v>828</v>
      </c>
      <c t="n" r="B3" s="7">
        <v>133000</v>
      </c>
      <c t="n" r="C3" s="7">
        <v>151640</v>
      </c>
    </row>
    <row spans="1:3" r="4">
      <c t="s" r="A4" s="4">
        <v>829</v>
      </c>
      <c t="n" r="B4" s="6">
        <v>42213</v>
      </c>
      <c t="n" r="C4" s="6">
        <v>45262</v>
      </c>
    </row>
    <row spans="1:3" r="5">
      <c t="s" r="A5" s="4">
        <v>830</v>
      </c>
      <c t="n" r="B5" s="6">
        <v>210396</v>
      </c>
      <c t="n" r="C5" s="6">
        <v>190298</v>
      </c>
    </row>
    <row spans="1:3" r="6">
      <c t="s" r="A6" s="4">
        <v>831</v>
      </c>
      <c t="n" r="B6" s="6">
        <v>12329</v>
      </c>
      <c t="n" r="C6" s="6">
        <v>13285</v>
      </c>
    </row>
    <row spans="1:3" r="7">
      <c t="s" r="A7" s="4">
        <v>832</v>
      </c>
      <c t="n" r="B7" s="6">
        <v>4937</v>
      </c>
      <c t="n" r="C7" s="6">
        <v>4323</v>
      </c>
    </row>
    <row spans="1:3" r="8">
      <c t="s" r="A8" s="4">
        <v>93</v>
      </c>
      <c t="n" r="B8" s="6">
        <v>4365</v>
      </c>
      <c t="n" r="C8" s="6">
        <v>5529</v>
      </c>
    </row>
    <row spans="1:3" r="9">
      <c t="s" r="A9" s="4">
        <v>833</v>
      </c>
      <c t="n" r="B9" s="6">
        <v>4509</v>
      </c>
      <c t="n" r="C9" s="6">
        <v>4096</v>
      </c>
    </row>
    <row spans="1:3" r="10">
      <c t="s" r="A10" s="4">
        <v>834</v>
      </c>
      <c t="n" r="B10" s="6">
        <v>-36576</v>
      </c>
      <c t="n" r="C10" s="6">
        <v>-26793</v>
      </c>
    </row>
    <row spans="1:3" r="11">
      <c t="s" r="A11" s="4">
        <v>835</v>
      </c>
      <c t="n" r="B11" s="6">
        <v>375173</v>
      </c>
      <c t="n" r="C11" s="6">
        <v>387640</v>
      </c>
    </row>
    <row spans="1:3" r="12">
      <c t="s" r="A12" s="4">
        <v>836</v>
      </c>
      <c t="n" r="B12" s="6">
        <v>-171365</v>
      </c>
      <c t="n" r="C12" s="6">
        <v>-141252</v>
      </c>
    </row>
    <row spans="1:3" r="13">
      <c t="s" r="A13" s="4">
        <v>837</v>
      </c>
      <c t="n" r="B13" s="6">
        <v>203808</v>
      </c>
      <c t="n" r="C13" s="6">
        <v>246388</v>
      </c>
    </row>
    <row spans="1:3" r="14">
      <c t="s" r="A14" s="3">
        <v>838</v>
      </c>
    </row>
    <row spans="1:3" r="15">
      <c t="s" r="A15" s="4">
        <v>839</v>
      </c>
      <c t="n" r="B15" s="6">
        <v>-699876</v>
      </c>
      <c t="n" r="C15" s="6">
        <v>-676647</v>
      </c>
    </row>
    <row spans="1:3" r="16">
      <c t="s" r="A16" s="4">
        <v>840</v>
      </c>
      <c t="n" r="B16" s="6">
        <v>-56872</v>
      </c>
      <c t="n" r="C16" s="6">
        <v>-55012</v>
      </c>
    </row>
    <row spans="1:3" r="17">
      <c t="s" r="A17" s="4">
        <v>150</v>
      </c>
      <c t="n" r="B17" s="6">
        <v>-8236</v>
      </c>
      <c t="n" r="C17" s="6">
        <v>-6481</v>
      </c>
    </row>
    <row spans="1:3" r="18">
      <c t="s" r="A18" s="4">
        <v>841</v>
      </c>
      <c t="n" r="B18" s="6">
        <v>-764984</v>
      </c>
      <c t="n" r="C18" s="6">
        <v>-738140</v>
      </c>
    </row>
    <row spans="1:3" r="19">
      <c t="s" r="A19" s="4">
        <v>842</v>
      </c>
      <c t="n" r="B19" s="6">
        <v>-561176</v>
      </c>
      <c t="n" r="C19" s="6">
        <v>-491752</v>
      </c>
    </row>
    <row spans="1:3" r="20">
      <c t="s" r="A20" s="3">
        <v>843</v>
      </c>
    </row>
    <row spans="1:3" r="21">
      <c t="s" r="A21" s="4">
        <v>844</v>
      </c>
      <c t="n" r="B21" s="6">
        <v>14533</v>
      </c>
      <c t="n" r="C21" s="6">
        <v>12866</v>
      </c>
    </row>
    <row spans="1:3" r="22">
      <c t="s" r="A22" s="4">
        <v>845</v>
      </c>
      <c t="n" r="B22" s="6">
        <v>-575709</v>
      </c>
      <c t="n" r="C22" s="7">
        <v>-504618</v>
      </c>
    </row>
    <row spans="1:3" r="23">
      <c t="s" r="A23" s="4">
        <v>846</v>
      </c>
      <c t="n" r="B23" s="7">
        <v>11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47</v>
      </c>
      <c t="s" r="B1" s="2">
        <v>1</v>
      </c>
    </row>
    <row spans="1:5" r="2">
      <c t="s" r="B2" s="2">
        <v>2</v>
      </c>
      <c t="s" r="C2" s="2">
        <v>30</v>
      </c>
      <c t="s" r="D2" s="2">
        <v>31</v>
      </c>
      <c t="s" r="E2" s="2">
        <v>848</v>
      </c>
    </row>
    <row spans="1:5" r="3">
      <c t="s" r="A3" s="3">
        <v>849</v>
      </c>
    </row>
    <row spans="1:5" r="4">
      <c t="s" r="A4" s="4">
        <v>654</v>
      </c>
      <c t="n" r="B4" s="7">
        <v>66088000</v>
      </c>
      <c t="n" r="C4" s="7">
        <v>77089000</v>
      </c>
      <c t="n" r="D4" s="7">
        <v>78440000</v>
      </c>
      <c t="n" r="E4" s="7">
        <v>176089000</v>
      </c>
    </row>
    <row spans="1:5" r="5">
      <c t="s" r="A5" s="4">
        <v>850</v>
      </c>
      <c t="n" r="B5" s="6">
        <v>17131000</v>
      </c>
      <c t="n" r="C5" s="6">
        <v>11765000</v>
      </c>
      <c t="n" r="D5" s="6">
        <v>9057000</v>
      </c>
    </row>
    <row spans="1:5" r="6">
      <c t="s" r="A6" s="4">
        <v>851</v>
      </c>
      <c t="n" r="B6" s="6">
        <v>2900000</v>
      </c>
      <c t="n" r="C6" s="6">
        <v>1564000</v>
      </c>
      <c t="n" r="D6" s="6">
        <v>10899000</v>
      </c>
    </row>
    <row spans="1:5" r="7">
      <c t="s" r="A7" s="4">
        <v>852</v>
      </c>
      <c t="n" r="B7" s="6">
        <v>-17135000</v>
      </c>
      <c t="n" r="C7" s="6">
        <v>-6047000</v>
      </c>
      <c t="n" r="D7" s="6">
        <v>-102850000</v>
      </c>
    </row>
    <row spans="1:5" r="8">
      <c t="s" r="A8" s="4">
        <v>853</v>
      </c>
      <c t="n" r="B8" s="6">
        <v>-1153000</v>
      </c>
      <c t="n" r="C8" s="6">
        <v>-998000</v>
      </c>
      <c t="n" r="D8" s="6">
        <v>-5346000</v>
      </c>
    </row>
    <row spans="1:5" r="9">
      <c t="s" r="A9" s="4">
        <v>854</v>
      </c>
      <c t="n" r="B9" s="6">
        <v>-12744000</v>
      </c>
      <c t="n" r="C9" s="6">
        <v>-7635000</v>
      </c>
      <c t="n" r="D9" s="6">
        <v>-9409000</v>
      </c>
    </row>
    <row spans="1:5" r="10">
      <c t="s" r="A10" s="4">
        <v>855</v>
      </c>
      <c t="n" r="B10" s="6">
        <v>50300000</v>
      </c>
    </row>
    <row spans="1:5" r="11">
      <c t="s" r="A11" s="4">
        <v>856</v>
      </c>
      <c t="n" r="B11" s="6">
        <v>4300000</v>
      </c>
      <c t="n" r="C11" s="6">
        <v>1300000</v>
      </c>
      <c t="n" r="D11" s="6">
        <v>5500000</v>
      </c>
    </row>
    <row spans="1:5" r="12">
      <c t="s" r="A12" s="4">
        <v>857</v>
      </c>
      <c t="n" r="B12" s="6">
        <v>13900000</v>
      </c>
      <c t="n" r="C12" s="6">
        <v>15500000</v>
      </c>
    </row>
    <row spans="1:5" r="13">
      <c t="s" r="A13" s="4">
        <v>858</v>
      </c>
    </row>
    <row spans="1:5" r="14">
      <c t="s" r="A14" s="3">
        <v>849</v>
      </c>
    </row>
    <row spans="1:5" r="15">
      <c t="s" r="A15" s="4">
        <v>654</v>
      </c>
      <c t="n" r="B15" s="6">
        <v>55366000</v>
      </c>
      <c t="n" r="C15" s="6">
        <v>66367000</v>
      </c>
      <c t="n" r="D15" s="6">
        <v>65226000</v>
      </c>
      <c t="n" r="E15" s="6">
        <v>121864000</v>
      </c>
    </row>
    <row spans="1:5" r="16">
      <c t="s" r="A16" s="4">
        <v>850</v>
      </c>
      <c t="n" r="B16" s="6">
        <v>17131000</v>
      </c>
      <c t="n" r="C16" s="6">
        <v>11751000</v>
      </c>
      <c t="n" r="D16" s="6">
        <v>9056000</v>
      </c>
    </row>
    <row spans="1:5" r="17">
      <c t="s" r="A17" s="4">
        <v>851</v>
      </c>
      <c t="n" r="B17" s="6">
        <v>2900000</v>
      </c>
      <c t="n" r="C17" s="6">
        <v>1065000</v>
      </c>
      <c t="n" r="D17" s="6">
        <v>7584000</v>
      </c>
    </row>
    <row spans="1:5" r="18">
      <c t="s" r="A18" s="4">
        <v>852</v>
      </c>
      <c t="n" r="B18" s="6">
        <v>-17135000</v>
      </c>
      <c t="n" r="C18" s="6">
        <v>-5782000</v>
      </c>
      <c t="n" r="D18" s="6">
        <v>-62610000</v>
      </c>
    </row>
    <row spans="1:5" r="19">
      <c t="s" r="A19" s="4">
        <v>853</v>
      </c>
      <c t="n" r="B19" s="6">
        <v>-1153000</v>
      </c>
      <c t="n" r="C19" s="6">
        <v>-843000</v>
      </c>
      <c t="n" r="D19" s="6">
        <v>-2823000</v>
      </c>
    </row>
    <row spans="1:5" r="20">
      <c t="s" r="A20" s="4">
        <v>854</v>
      </c>
      <c t="n" r="B20" s="6">
        <v>-12744000</v>
      </c>
      <c t="n" r="C20" s="6">
        <v>-5050000</v>
      </c>
      <c t="n" r="D20" s="6">
        <v>-7845000</v>
      </c>
    </row>
    <row spans="1:5" r="21">
      <c t="s" r="A21" s="4">
        <v>859</v>
      </c>
    </row>
    <row spans="1:5" r="22">
      <c t="s" r="A22" s="3">
        <v>849</v>
      </c>
    </row>
    <row spans="1:5" r="23">
      <c t="s" r="A23" s="4">
        <v>654</v>
      </c>
      <c t="n" r="B23" s="6">
        <v>10722000</v>
      </c>
      <c t="n" r="C23" s="6">
        <v>10722000</v>
      </c>
      <c t="n" r="D23" s="6">
        <v>13214000</v>
      </c>
      <c t="n" r="E23" s="7">
        <v>54225000</v>
      </c>
    </row>
    <row spans="1:5" r="24">
      <c t="s" r="A24" s="4">
        <v>850</v>
      </c>
      <c t="n" r="B24" s="6">
        <v>0</v>
      </c>
      <c t="n" r="C24" s="6">
        <v>14000</v>
      </c>
      <c t="n" r="D24" s="6">
        <v>1000</v>
      </c>
    </row>
    <row spans="1:5" r="25">
      <c t="s" r="A25" s="4">
        <v>851</v>
      </c>
      <c t="n" r="B25" s="6">
        <v>0</v>
      </c>
      <c t="n" r="C25" s="6">
        <v>499000</v>
      </c>
      <c t="n" r="D25" s="6">
        <v>3315000</v>
      </c>
    </row>
    <row spans="1:5" r="26">
      <c t="s" r="A26" s="4">
        <v>852</v>
      </c>
      <c t="n" r="B26" s="6">
        <v>0</v>
      </c>
      <c t="n" r="C26" s="6">
        <v>-265000</v>
      </c>
      <c t="n" r="D26" s="6">
        <v>-40240000</v>
      </c>
    </row>
    <row spans="1:5" r="27">
      <c t="s" r="A27" s="4">
        <v>853</v>
      </c>
      <c t="n" r="B27" s="6">
        <v>0</v>
      </c>
      <c t="n" r="C27" s="6">
        <v>-155000</v>
      </c>
      <c t="n" r="D27" s="6">
        <v>-2523000</v>
      </c>
    </row>
    <row spans="1:5" r="28">
      <c t="s" r="A28" s="4">
        <v>854</v>
      </c>
      <c t="n" r="B28" s="6">
        <v>0</v>
      </c>
      <c t="n" r="C28" s="7">
        <v>-2585000</v>
      </c>
      <c t="n" r="D28" s="7">
        <v>-1564000</v>
      </c>
    </row>
    <row spans="1:5" r="29">
      <c t="s" r="A29" s="4">
        <v>618</v>
      </c>
    </row>
    <row spans="1:5" r="30">
      <c t="s" r="A30" s="3">
        <v>849</v>
      </c>
    </row>
    <row spans="1:5" r="31">
      <c t="s" r="A31" s="4">
        <v>860</v>
      </c>
      <c t="n" r="B31" s="6">
        <v>0</v>
      </c>
    </row>
    <row spans="1:5" r="32">
      <c t="s" r="A32" s="4">
        <v>621</v>
      </c>
    </row>
    <row spans="1:5" r="33">
      <c t="s" r="A33" s="3">
        <v>849</v>
      </c>
    </row>
    <row spans="1:5" r="34">
      <c t="s" r="A34" s="4">
        <v>860</v>
      </c>
      <c t="n" r="B34" s="7">
        <v>18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861</v>
      </c>
      <c t="s" r="B1" s="2">
        <v>1</v>
      </c>
    </row>
    <row spans="1:3" r="2">
      <c t="s" r="B2" s="2">
        <v>2</v>
      </c>
      <c t="s" r="C2" s="2">
        <v>30</v>
      </c>
    </row>
    <row spans="1:3" r="3">
      <c t="s" r="A3" s="4">
        <v>862</v>
      </c>
    </row>
    <row spans="1:3" r="4">
      <c t="s" r="A4" s="3">
        <v>863</v>
      </c>
    </row>
    <row spans="1:3" r="5">
      <c t="s" r="A5" s="4">
        <v>864</v>
      </c>
      <c t="n" r="B5" s="13">
        <v>28.1</v>
      </c>
    </row>
    <row spans="1:3" r="6">
      <c t="s" r="A6" s="4">
        <v>865</v>
      </c>
      <c t="s" r="B6" s="4">
        <v>866</v>
      </c>
    </row>
    <row spans="1:3" r="7">
      <c t="s" r="A7" s="4">
        <v>867</v>
      </c>
    </row>
    <row spans="1:3" r="8">
      <c t="s" r="A8" s="3">
        <v>863</v>
      </c>
    </row>
    <row spans="1:3" r="9">
      <c t="s" r="A9" s="4">
        <v>864</v>
      </c>
      <c t="n" r="B9" s="13">
        <v>625.8</v>
      </c>
      <c t="n" r="C9" s="13">
        <v>519.4</v>
      </c>
    </row>
    <row spans="1:3" r="10">
      <c t="s" r="A10" s="4">
        <v>868</v>
      </c>
      <c t="n" r="B10" s="14">
        <v>22.6</v>
      </c>
    </row>
    <row spans="1:3" r="11">
      <c t="s" r="A11" s="4">
        <v>869</v>
      </c>
      <c t="n" r="B11" s="14">
        <v>603.2</v>
      </c>
    </row>
    <row spans="1:3" r="12">
      <c t="s" r="A12" s="4">
        <v>870</v>
      </c>
    </row>
    <row spans="1:3" r="13">
      <c t="s" r="A13" s="3">
        <v>863</v>
      </c>
    </row>
    <row spans="1:3" r="14">
      <c t="s" r="A14" s="4">
        <v>864</v>
      </c>
      <c t="n" r="B14" s="13">
        <v>104.8</v>
      </c>
      <c t="n" r="C14" s="13">
        <v>109.2</v>
      </c>
    </row>
    <row spans="1:3" r="15">
      <c t="s" r="A15" s="4">
        <v>871</v>
      </c>
    </row>
    <row spans="1:3" r="16">
      <c t="s" r="A16" s="3">
        <v>863</v>
      </c>
    </row>
    <row spans="1:3" r="17">
      <c t="s" r="A17" s="4">
        <v>865</v>
      </c>
      <c t="s" r="B17" s="4">
        <v>748</v>
      </c>
    </row>
    <row spans="1:3" r="18">
      <c t="s" r="A18" s="4">
        <v>872</v>
      </c>
    </row>
    <row spans="1:3" r="19">
      <c t="s" r="A19" s="3">
        <v>863</v>
      </c>
    </row>
    <row spans="1:3" r="20">
      <c t="s" r="A20" s="4">
        <v>865</v>
      </c>
      <c t="s" r="B20" s="4">
        <v>748</v>
      </c>
    </row>
    <row spans="1:3" r="21">
      <c t="s" r="A21" s="4">
        <v>873</v>
      </c>
    </row>
    <row spans="1:3" r="22">
      <c t="s" r="A22" s="3">
        <v>863</v>
      </c>
    </row>
    <row spans="1:3" r="23">
      <c t="s" r="A23" s="4">
        <v>865</v>
      </c>
      <c t="s" r="B23" s="4">
        <v>874</v>
      </c>
    </row>
    <row spans="1:3" r="24">
      <c t="s" r="A24" s="4">
        <v>875</v>
      </c>
    </row>
    <row spans="1:3" r="25">
      <c t="s" r="A25" s="3">
        <v>863</v>
      </c>
    </row>
    <row spans="1:3" r="26">
      <c t="s" r="A26" s="4">
        <v>865</v>
      </c>
      <c t="s" r="B26" s="4">
        <v>8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876</v>
      </c>
      <c t="s" r="B1" s="2">
        <v>1</v>
      </c>
    </row>
    <row spans="1:2" r="2">
      <c t="s" r="B2" s="2">
        <v>489</v>
      </c>
    </row>
    <row spans="1:2" r="3">
      <c t="s" r="A3" s="3">
        <v>877</v>
      </c>
    </row>
    <row spans="1:2" r="4">
      <c t="s" r="A4" s="4">
        <v>878</v>
      </c>
      <c t="n" r="B4" s="13">
        <v>0.8</v>
      </c>
    </row>
    <row spans="1:2" r="5">
      <c t="s" r="A5" s="4">
        <v>879</v>
      </c>
      <c t="s" r="B5" s="4">
        <v>8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18"/>
  </cols>
  <sheetData>
    <row spans="1:4" r="1">
      <c t="s" r="A1" s="1">
        <v>881</v>
      </c>
      <c t="s" r="B1" s="2">
        <v>1</v>
      </c>
    </row>
    <row spans="1:4" r="2">
      <c t="s" r="B2" s="2">
        <v>2</v>
      </c>
      <c t="s" r="C2" s="2">
        <v>30</v>
      </c>
      <c t="s" r="D2" s="2">
        <v>31</v>
      </c>
    </row>
    <row spans="1:4" r="3">
      <c t="s" r="A3" s="3">
        <v>365</v>
      </c>
    </row>
    <row spans="1:4" r="4">
      <c t="s" r="A4" s="4">
        <v>20</v>
      </c>
      <c t="n" r="B4" s="6">
        <v>2015</v>
      </c>
    </row>
    <row spans="1:4" r="5">
      <c t="s" r="A5" s="3">
        <v>882</v>
      </c>
    </row>
    <row spans="1:4" r="6">
      <c t="s" r="A6" s="4">
        <v>883</v>
      </c>
      <c t="n" r="B6" s="6">
        <v>17000000</v>
      </c>
    </row>
    <row spans="1:4" r="7">
      <c t="s" r="A7" s="4">
        <v>456</v>
      </c>
      <c t="s" r="B7" s="4">
        <v>457</v>
      </c>
    </row>
    <row spans="1:4" r="8">
      <c t="s" r="A8" s="4">
        <v>884</v>
      </c>
      <c t="s" r="B8" s="4">
        <v>710</v>
      </c>
    </row>
    <row spans="1:4" r="9">
      <c t="s" r="A9" s="3">
        <v>885</v>
      </c>
    </row>
    <row spans="1:4" r="10">
      <c t="s" r="A10" s="4">
        <v>886</v>
      </c>
      <c t="n" r="B10" s="7">
        <v>1468</v>
      </c>
      <c t="n" r="C10" s="7">
        <v>5227</v>
      </c>
      <c t="n" r="D10" s="7">
        <v>14830</v>
      </c>
    </row>
    <row spans="1:4" r="11">
      <c t="s" r="A11" s="4">
        <v>131</v>
      </c>
      <c t="n" r="B11" s="7">
        <v>661</v>
      </c>
      <c t="n" r="C11" s="6">
        <v>15110</v>
      </c>
      <c t="n" r="D11" s="6">
        <v>25661</v>
      </c>
    </row>
    <row spans="1:4" r="12">
      <c t="s" r="A12" s="3">
        <v>887</v>
      </c>
    </row>
    <row spans="1:4" r="13">
      <c t="s" r="A13" s="4">
        <v>27</v>
      </c>
      <c t="s" r="B13" s="4">
        <v>28</v>
      </c>
    </row>
    <row spans="1:4" r="14">
      <c t="s" r="A14" s="3">
        <v>888</v>
      </c>
    </row>
    <row spans="1:4" r="15">
      <c t="s" r="A15" s="4">
        <v>889</v>
      </c>
      <c t="n" r="B15" s="7">
        <v>30697</v>
      </c>
      <c t="n" r="C15" s="6">
        <v>31628</v>
      </c>
      <c t="n" r="D15" s="6">
        <v>30480</v>
      </c>
    </row>
    <row spans="1:4" r="16">
      <c t="s" r="A16" s="4">
        <v>890</v>
      </c>
      <c t="n" r="B16" s="6">
        <v>-10877</v>
      </c>
      <c t="n" r="C16" s="6">
        <v>-11201</v>
      </c>
      <c t="n" r="D16" s="6">
        <v>-10745</v>
      </c>
    </row>
    <row spans="1:4" r="17">
      <c t="s" r="A17" s="4">
        <v>891</v>
      </c>
      <c t="n" r="B17" s="7">
        <v>19820</v>
      </c>
      <c t="n" r="C17" s="7">
        <v>20427</v>
      </c>
      <c t="n" r="D17" s="7">
        <v>19735</v>
      </c>
    </row>
    <row spans="1:4" r="18">
      <c t="s" r="A18" s="3">
        <v>892</v>
      </c>
    </row>
    <row spans="1:4" r="19">
      <c t="s" r="A19" s="4">
        <v>893</v>
      </c>
      <c t="n" r="B19" s="6">
        <v>21205</v>
      </c>
      <c t="n" r="C19" s="6">
        <v>17331</v>
      </c>
      <c t="n" r="D19" s="6">
        <v>14271</v>
      </c>
    </row>
    <row spans="1:4" r="20">
      <c t="s" r="A20" s="4">
        <v>894</v>
      </c>
      <c t="n" r="B20" s="6">
        <v>-11196</v>
      </c>
      <c t="n" r="C20" s="6">
        <v>-8904</v>
      </c>
      <c t="n" r="D20" s="6">
        <v>-6929</v>
      </c>
    </row>
    <row spans="1:4" r="21">
      <c t="s" r="A21" s="4">
        <v>895</v>
      </c>
      <c t="n" r="B21" s="6">
        <v>0</v>
      </c>
      <c t="n" r="C21" s="6">
        <v>-210</v>
      </c>
      <c t="n" r="D21" s="6">
        <v>-354</v>
      </c>
    </row>
    <row spans="1:4" r="22">
      <c t="s" r="A22" s="4">
        <v>896</v>
      </c>
      <c t="n" r="B22" s="6">
        <v>10009</v>
      </c>
      <c t="n" r="C22" s="6">
        <v>8217</v>
      </c>
      <c t="n" r="D22" s="6">
        <v>6988</v>
      </c>
    </row>
    <row spans="1:4" r="23">
      <c t="s" r="A23" s="4">
        <v>378</v>
      </c>
    </row>
    <row spans="1:4" r="24">
      <c t="s" r="A24" s="3">
        <v>882</v>
      </c>
    </row>
    <row spans="1:4" r="25">
      <c t="s" r="A25" s="4">
        <v>897</v>
      </c>
      <c t="s" r="B25" s="4">
        <v>898</v>
      </c>
      <c t="s" r="C25" s="4">
        <v>899</v>
      </c>
      <c t="s" r="D25" s="4">
        <v>900</v>
      </c>
    </row>
    <row spans="1:4" r="26">
      <c t="s" r="A26" s="4">
        <v>901</v>
      </c>
      <c t="s" r="B26" s="4">
        <v>902</v>
      </c>
      <c t="s" r="C26" s="4">
        <v>903</v>
      </c>
      <c t="s" r="D26" s="4">
        <v>904</v>
      </c>
    </row>
    <row spans="1:4" r="27">
      <c t="s" r="A27" s="4">
        <v>905</v>
      </c>
      <c t="s" r="B27" s="4">
        <v>906</v>
      </c>
      <c t="s" r="C27" s="4">
        <v>907</v>
      </c>
      <c t="s" r="D27" s="4">
        <v>908</v>
      </c>
    </row>
    <row spans="1:4" r="28">
      <c t="s" r="A28" s="4">
        <v>909</v>
      </c>
      <c t="s" r="B28" s="4">
        <v>910</v>
      </c>
      <c t="s" r="C28" s="4">
        <v>911</v>
      </c>
      <c t="s" r="D28" s="4">
        <v>912</v>
      </c>
    </row>
    <row spans="1:4" r="29">
      <c t="s" r="A29" s="4">
        <v>913</v>
      </c>
      <c t="n" r="B29" s="8">
        <v>14.55</v>
      </c>
      <c t="n" r="C29" s="8">
        <v>19.84</v>
      </c>
      <c t="n" r="D29" s="8">
        <v>18.17</v>
      </c>
    </row>
    <row spans="1:4" r="30">
      <c t="s" r="A30" s="3">
        <v>914</v>
      </c>
    </row>
    <row spans="1:4" r="31">
      <c t="s" r="A31" s="4">
        <v>915</v>
      </c>
      <c t="n" r="B31" s="6">
        <v>7810593</v>
      </c>
      <c t="n" r="C31" s="6">
        <v>7640742</v>
      </c>
    </row>
    <row spans="1:4" r="32">
      <c t="s" r="A32" s="4">
        <v>916</v>
      </c>
      <c t="n" r="C32" s="6">
        <v>933845</v>
      </c>
    </row>
    <row spans="1:4" r="33">
      <c t="s" r="A33" s="4">
        <v>917</v>
      </c>
      <c t="n" r="B33" s="6">
        <v>1144529</v>
      </c>
      <c t="n" r="C33" s="6">
        <v>1043734</v>
      </c>
      <c t="n" r="D33" s="6">
        <v>1613884</v>
      </c>
    </row>
    <row spans="1:4" r="34">
      <c t="s" r="A34" s="4">
        <v>918</v>
      </c>
      <c t="n" r="B34" s="6">
        <v>-299349</v>
      </c>
    </row>
    <row spans="1:4" r="35">
      <c t="s" r="A35" s="4">
        <v>919</v>
      </c>
      <c t="n" r="B35" s="6">
        <v>-675329</v>
      </c>
    </row>
    <row spans="1:4" r="36">
      <c t="s" r="A36" s="4">
        <v>920</v>
      </c>
      <c t="n" r="B36" s="6">
        <v>4482264</v>
      </c>
    </row>
    <row spans="1:4" r="37">
      <c t="s" r="A37" s="3">
        <v>921</v>
      </c>
    </row>
    <row spans="1:4" r="38">
      <c t="s" r="A38" s="4">
        <v>922</v>
      </c>
      <c t="n" r="B38" s="8">
        <v>57.32</v>
      </c>
      <c t="n" r="C38" s="8">
        <v>54.69</v>
      </c>
    </row>
    <row spans="1:4" r="39">
      <c t="s" r="A39" s="4">
        <v>923</v>
      </c>
      <c t="n" r="B39" s="9">
        <v>73.28</v>
      </c>
      <c t="n" r="C39" s="8">
        <v>82.51000000000001</v>
      </c>
      <c t="n" r="D39" s="8">
        <v>63.33</v>
      </c>
    </row>
    <row spans="1:4" r="40">
      <c t="s" r="A40" s="4">
        <v>924</v>
      </c>
      <c t="n" r="B40" s="9">
        <v>70.91</v>
      </c>
    </row>
    <row spans="1:4" r="41">
      <c t="s" r="A41" s="4">
        <v>925</v>
      </c>
      <c t="n" r="B41" s="9">
        <v>48.61</v>
      </c>
    </row>
    <row spans="1:4" r="42">
      <c t="s" r="A42" s="4">
        <v>926</v>
      </c>
      <c t="n" r="B42" s="8">
        <v>46.67</v>
      </c>
    </row>
    <row spans="1:4" r="43">
      <c t="s" r="A43" s="3">
        <v>885</v>
      </c>
    </row>
    <row spans="1:4" r="44">
      <c t="s" r="A44" s="4">
        <v>927</v>
      </c>
      <c t="s" r="B44" s="4">
        <v>928</v>
      </c>
    </row>
    <row spans="1:4" r="45">
      <c t="s" r="A45" s="4">
        <v>929</v>
      </c>
      <c t="s" r="B45" s="4">
        <v>930</v>
      </c>
    </row>
    <row spans="1:4" r="46">
      <c t="s" r="A46" s="4">
        <v>931</v>
      </c>
      <c t="n" r="B46" s="7">
        <v>25380</v>
      </c>
      <c t="n" r="C46" s="7">
        <v>26796</v>
      </c>
      <c t="n" r="D46" s="7">
        <v>23605</v>
      </c>
    </row>
    <row spans="1:4" r="47">
      <c t="s" r="A47" s="4">
        <v>932</v>
      </c>
      <c t="n" r="B47" s="6">
        <v>14560</v>
      </c>
      <c t="n" r="C47" s="7">
        <v>51813</v>
      </c>
      <c t="n" r="D47" s="6">
        <v>83944</v>
      </c>
    </row>
    <row spans="1:4" r="48">
      <c t="s" r="A48" s="3">
        <v>887</v>
      </c>
    </row>
    <row spans="1:4" r="49">
      <c t="s" r="A49" s="4">
        <v>933</v>
      </c>
      <c t="n" r="B49" s="7">
        <v>13178</v>
      </c>
    </row>
    <row spans="1:4" r="50">
      <c t="s" r="A50" s="4">
        <v>934</v>
      </c>
      <c t="s" r="B50" s="4">
        <v>935</v>
      </c>
    </row>
    <row spans="1:4" r="51">
      <c t="s" r="A51" s="4">
        <v>936</v>
      </c>
    </row>
    <row spans="1:4" r="52">
      <c t="s" r="A52" s="3">
        <v>914</v>
      </c>
    </row>
    <row spans="1:4" r="53">
      <c t="s" r="A53" s="4">
        <v>915</v>
      </c>
      <c t="n" r="B53" s="6">
        <v>0</v>
      </c>
      <c t="n" r="C53" s="6">
        <v>52907</v>
      </c>
    </row>
    <row spans="1:4" r="54">
      <c t="s" r="A54" s="4">
        <v>916</v>
      </c>
      <c t="n" r="C54" s="6">
        <v>20523</v>
      </c>
    </row>
    <row spans="1:4" r="55">
      <c t="s" r="A55" s="4">
        <v>917</v>
      </c>
      <c t="n" r="B55" s="6">
        <v>0</v>
      </c>
    </row>
    <row spans="1:4" r="56">
      <c t="s" r="A56" s="4">
        <v>918</v>
      </c>
      <c t="n" r="B56" s="6">
        <v>-9081</v>
      </c>
    </row>
    <row spans="1:4" r="57">
      <c t="s" r="A57" s="4">
        <v>919</v>
      </c>
      <c t="n" r="B57" s="6">
        <v>-43826</v>
      </c>
    </row>
    <row spans="1:4" r="58">
      <c t="s" r="A58" s="4">
        <v>920</v>
      </c>
      <c t="n" r="B58" s="6">
        <v>0</v>
      </c>
    </row>
    <row spans="1:4" r="59">
      <c t="s" r="A59" s="3">
        <v>921</v>
      </c>
    </row>
    <row spans="1:4" r="60">
      <c t="s" r="A60" s="4">
        <v>922</v>
      </c>
      <c t="n" r="B60" s="7">
        <v>0</v>
      </c>
      <c t="n" r="C60" s="8">
        <v>33.5</v>
      </c>
    </row>
    <row spans="1:4" r="61">
      <c t="s" r="A61" s="4">
        <v>923</v>
      </c>
      <c t="n" r="B61" s="6">
        <v>0</v>
      </c>
    </row>
    <row spans="1:4" r="62">
      <c t="s" r="A62" s="4">
        <v>924</v>
      </c>
      <c t="n" r="B62" s="9">
        <v>33.49</v>
      </c>
    </row>
    <row spans="1:4" r="63">
      <c t="s" r="A63" s="4">
        <v>925</v>
      </c>
      <c t="n" r="B63" s="9">
        <v>33.5</v>
      </c>
    </row>
    <row spans="1:4" r="64">
      <c t="s" r="A64" s="4">
        <v>926</v>
      </c>
      <c t="n" r="B64" s="7">
        <v>0</v>
      </c>
    </row>
    <row spans="1:4" r="65">
      <c t="s" r="A65" s="3">
        <v>885</v>
      </c>
    </row>
    <row spans="1:4" r="66">
      <c t="s" r="A66" s="4">
        <v>932</v>
      </c>
      <c t="n" r="B66" s="7">
        <v>1649</v>
      </c>
      <c t="n" r="C66" s="7">
        <v>8614</v>
      </c>
      <c t="n" r="D66" s="7">
        <v>19937</v>
      </c>
    </row>
    <row spans="1:4" r="67">
      <c t="s" r="A67" s="4">
        <v>383</v>
      </c>
    </row>
    <row spans="1:4" r="68">
      <c t="s" r="A68" s="3">
        <v>882</v>
      </c>
    </row>
    <row spans="1:4" r="69">
      <c t="s" r="A69" s="4">
        <v>897</v>
      </c>
      <c t="s" r="D69" s="4">
        <v>806</v>
      </c>
    </row>
    <row spans="1:4" r="70">
      <c t="s" r="A70" s="4">
        <v>901</v>
      </c>
      <c t="s" r="D70" s="4">
        <v>904</v>
      </c>
    </row>
    <row spans="1:4" r="71">
      <c t="s" r="A71" s="4">
        <v>905</v>
      </c>
      <c t="s" r="D71" s="4">
        <v>937</v>
      </c>
    </row>
    <row spans="1:4" r="72">
      <c t="s" r="A72" s="4">
        <v>909</v>
      </c>
      <c t="s" r="D72" s="4">
        <v>938</v>
      </c>
    </row>
    <row spans="1:4" r="73">
      <c t="s" r="A73" s="4">
        <v>913</v>
      </c>
      <c t="n" r="B73" s="8">
        <v>73.28</v>
      </c>
      <c t="n" r="C73" s="8">
        <v>82.51000000000001</v>
      </c>
      <c t="n" r="D73" s="8">
        <v>70.92</v>
      </c>
    </row>
    <row spans="1:4" r="74">
      <c t="s" r="A74" s="3">
        <v>914</v>
      </c>
    </row>
    <row spans="1:4" r="75">
      <c t="s" r="A75" s="4">
        <v>916</v>
      </c>
      <c t="n" r="C75" s="6">
        <v>11480</v>
      </c>
    </row>
    <row spans="1:4" r="76">
      <c t="s" r="A76" s="3">
        <v>939</v>
      </c>
    </row>
    <row spans="1:4" r="77">
      <c t="s" r="A77" s="4">
        <v>940</v>
      </c>
      <c t="n" r="B77" s="6">
        <v>116060</v>
      </c>
      <c t="n" r="C77" s="6">
        <v>101723</v>
      </c>
    </row>
    <row spans="1:4" r="78">
      <c t="s" r="A78" s="4">
        <v>917</v>
      </c>
      <c t="n" r="B78" s="6">
        <v>61611</v>
      </c>
      <c t="n" r="C78" s="6">
        <v>58206</v>
      </c>
      <c t="n" r="D78" s="6">
        <v>47032</v>
      </c>
    </row>
    <row spans="1:4" r="79">
      <c t="s" r="A79" s="4">
        <v>941</v>
      </c>
      <c t="n" r="B79" s="6">
        <v>-4690</v>
      </c>
    </row>
    <row spans="1:4" r="80">
      <c t="s" r="A80" s="4">
        <v>942</v>
      </c>
      <c t="n" r="B80" s="6">
        <v>-42584</v>
      </c>
    </row>
    <row spans="1:4" r="81">
      <c t="s" r="A81" s="3">
        <v>943</v>
      </c>
    </row>
    <row spans="1:4" r="82">
      <c t="s" r="A82" s="4">
        <v>944</v>
      </c>
      <c t="n" r="B82" s="8">
        <v>77.61</v>
      </c>
      <c t="n" r="C82" s="8">
        <v>77.33</v>
      </c>
    </row>
    <row spans="1:4" r="83">
      <c t="s" r="A83" s="4">
        <v>945</v>
      </c>
      <c t="n" r="B83" s="9">
        <v>75.48999999999999</v>
      </c>
    </row>
    <row spans="1:4" r="84">
      <c t="s" r="A84" s="4">
        <v>946</v>
      </c>
      <c t="n" r="B84" s="8">
        <v>70.92</v>
      </c>
    </row>
    <row spans="1:4" r="85">
      <c t="s" r="A85" s="3">
        <v>887</v>
      </c>
    </row>
    <row spans="1:4" r="86">
      <c t="s" r="A86" s="4">
        <v>933</v>
      </c>
      <c t="n" r="B86" s="7">
        <v>924</v>
      </c>
    </row>
    <row spans="1:4" r="87">
      <c t="s" r="A87" s="4">
        <v>934</v>
      </c>
      <c t="s" r="B87" s="4">
        <v>947</v>
      </c>
    </row>
    <row spans="1:4" r="88">
      <c t="s" r="A88" s="4">
        <v>948</v>
      </c>
      <c t="s" r="B88" s="4">
        <v>949</v>
      </c>
    </row>
    <row spans="1:4" r="89">
      <c t="s" r="A89" s="4">
        <v>948</v>
      </c>
      <c t="s" r="B89" s="4">
        <v>950</v>
      </c>
      <c t="s" r="C89" s="4">
        <v>951</v>
      </c>
    </row>
    <row spans="1:4" r="90">
      <c t="s" r="A90" s="4">
        <v>952</v>
      </c>
    </row>
    <row spans="1:4" r="91">
      <c t="s" r="A91" s="3">
        <v>882</v>
      </c>
    </row>
    <row spans="1:4" r="92">
      <c t="s" r="A92" s="4">
        <v>913</v>
      </c>
      <c t="n" r="B92" s="8">
        <v>73.28</v>
      </c>
    </row>
    <row spans="1:4" r="93">
      <c t="s" r="A93" s="3">
        <v>914</v>
      </c>
    </row>
    <row spans="1:4" r="94">
      <c t="s" r="A94" s="4">
        <v>916</v>
      </c>
      <c t="n" r="C94" s="6">
        <v>5389</v>
      </c>
    </row>
    <row spans="1:4" r="95">
      <c t="s" r="A95" s="3">
        <v>939</v>
      </c>
    </row>
    <row spans="1:4" r="96">
      <c t="s" r="A96" s="4">
        <v>940</v>
      </c>
      <c t="n" r="B96" s="6">
        <v>254572</v>
      </c>
      <c t="n" r="C96" s="6">
        <v>166000</v>
      </c>
    </row>
    <row spans="1:4" r="97">
      <c t="s" r="A97" s="4">
        <v>917</v>
      </c>
      <c t="n" r="B97" s="6">
        <v>145545</v>
      </c>
      <c t="n" r="C97" s="6">
        <v>131719</v>
      </c>
      <c t="n" r="D97" s="6">
        <v>0</v>
      </c>
    </row>
    <row spans="1:4" r="98">
      <c t="s" r="A98" s="4">
        <v>941</v>
      </c>
      <c t="n" r="B98" s="6">
        <v>-17597</v>
      </c>
    </row>
    <row spans="1:4" r="99">
      <c t="s" r="A99" s="4">
        <v>942</v>
      </c>
      <c t="n" r="B99" s="6">
        <v>-39376</v>
      </c>
    </row>
    <row spans="1:4" r="100">
      <c t="s" r="A100" s="3">
        <v>943</v>
      </c>
    </row>
    <row spans="1:4" r="101">
      <c t="s" r="A101" s="4">
        <v>944</v>
      </c>
      <c t="n" r="B101" s="8">
        <v>75.06999999999999</v>
      </c>
      <c t="n" r="C101" s="7">
        <v>76</v>
      </c>
    </row>
    <row spans="1:4" r="102">
      <c t="s" r="A102" s="4">
        <v>945</v>
      </c>
      <c t="n" r="B102" s="9">
        <v>77.67</v>
      </c>
    </row>
    <row spans="1:4" r="103">
      <c t="s" r="A103" s="4">
        <v>946</v>
      </c>
      <c t="n" r="B103" s="8">
        <v>82.15000000000001</v>
      </c>
    </row>
    <row spans="1:4" r="104">
      <c t="s" r="A104" s="3">
        <v>887</v>
      </c>
    </row>
    <row spans="1:4" r="105">
      <c t="s" r="A105" s="4">
        <v>933</v>
      </c>
      <c t="n" r="B105" s="7">
        <v>7722</v>
      </c>
    </row>
    <row spans="1:4" r="106">
      <c t="s" r="A106" s="4">
        <v>934</v>
      </c>
      <c t="s" r="B106" s="4">
        <v>953</v>
      </c>
    </row>
    <row spans="1:4" r="107">
      <c t="s" r="A107" s="4">
        <v>111</v>
      </c>
    </row>
    <row spans="1:4" r="108">
      <c t="s" r="A108" s="3">
        <v>885</v>
      </c>
    </row>
    <row spans="1:4" r="109">
      <c t="s" r="A109" s="4">
        <v>131</v>
      </c>
      <c t="n" r="B109" s="7">
        <v>661</v>
      </c>
      <c t="n" r="C109" s="7">
        <v>15110</v>
      </c>
      <c t="n" r="D109" s="7">
        <v>25661</v>
      </c>
    </row>
    <row spans="1:4" r="110">
      <c t="s" r="A110" s="4">
        <v>618</v>
      </c>
    </row>
    <row spans="1:4" r="111">
      <c t="s" r="A111" s="3">
        <v>365</v>
      </c>
    </row>
    <row spans="1:4" r="112">
      <c t="s" r="A112" s="4">
        <v>954</v>
      </c>
      <c t="s" r="B112" s="4">
        <v>811</v>
      </c>
    </row>
    <row spans="1:4" r="113">
      <c t="s" r="A113" s="4">
        <v>621</v>
      </c>
    </row>
    <row spans="1:4" r="114">
      <c t="s" r="A114" s="3">
        <v>365</v>
      </c>
    </row>
    <row spans="1:4" r="115">
      <c t="s" r="A115" s="4">
        <v>954</v>
      </c>
      <c t="s" r="B115" s="4">
        <v>9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7"/>
  </cols>
  <sheetData>
    <row spans="1:2" r="1">
      <c t="s" r="A1" s="1">
        <v>956</v>
      </c>
      <c t="s" r="B1" s="2">
        <v>1</v>
      </c>
    </row>
    <row spans="1:2" r="2">
      <c t="s" r="B2" s="2">
        <v>957</v>
      </c>
    </row>
    <row spans="1:2" r="3">
      <c t="s" r="A3" s="4">
        <v>378</v>
      </c>
    </row>
    <row spans="1:2" r="4">
      <c t="s" r="A4" s="3">
        <v>958</v>
      </c>
    </row>
    <row spans="1:2" r="5">
      <c t="s" r="A5" s="4">
        <v>959</v>
      </c>
      <c t="n" r="B5" s="6">
        <v>7810593</v>
      </c>
    </row>
    <row spans="1:2" r="6">
      <c t="s" r="A6" s="4">
        <v>960</v>
      </c>
      <c t="n" r="B6" s="7">
        <v>65732</v>
      </c>
    </row>
    <row spans="1:2" r="7">
      <c t="s" r="A7" s="4">
        <v>961</v>
      </c>
      <c t="n" r="B7" s="6">
        <v>4482264</v>
      </c>
    </row>
    <row spans="1:2" r="8">
      <c t="s" r="A8" s="4">
        <v>962</v>
      </c>
      <c t="n" r="B8" s="7">
        <v>65732</v>
      </c>
    </row>
    <row spans="1:2" r="9">
      <c t="s" r="A9" s="4">
        <v>963</v>
      </c>
    </row>
    <row spans="1:2" r="10">
      <c t="s" r="A10" s="3">
        <v>958</v>
      </c>
    </row>
    <row spans="1:2" r="11">
      <c t="s" r="A11" s="4">
        <v>964</v>
      </c>
      <c t="n" r="B11" s="8">
        <v>25.96</v>
      </c>
    </row>
    <row spans="1:2" r="12">
      <c t="s" r="A12" s="4">
        <v>965</v>
      </c>
      <c t="n" r="B12" s="8">
        <v>37.79</v>
      </c>
    </row>
    <row spans="1:2" r="13">
      <c t="s" r="A13" s="4">
        <v>959</v>
      </c>
      <c t="n" r="B13" s="6">
        <v>1969791</v>
      </c>
    </row>
    <row spans="1:2" r="14">
      <c t="s" r="A14" s="4">
        <v>966</v>
      </c>
      <c t="n" r="B14" s="8">
        <v>33.94</v>
      </c>
    </row>
    <row spans="1:2" r="15">
      <c t="s" r="A15" s="4">
        <v>967</v>
      </c>
      <c t="s" r="B15" s="4">
        <v>968</v>
      </c>
    </row>
    <row spans="1:2" r="16">
      <c t="s" r="A16" s="4">
        <v>960</v>
      </c>
      <c t="n" r="B16" s="7">
        <v>53922</v>
      </c>
    </row>
    <row spans="1:2" r="17">
      <c t="s" r="A17" s="4">
        <v>961</v>
      </c>
      <c t="n" r="B17" s="6">
        <v>1969791</v>
      </c>
    </row>
    <row spans="1:2" r="18">
      <c t="s" r="A18" s="4">
        <v>969</v>
      </c>
      <c t="n" r="B18" s="8">
        <v>33.94</v>
      </c>
    </row>
    <row spans="1:2" r="19">
      <c t="s" r="A19" s="4">
        <v>970</v>
      </c>
      <c t="s" r="B19" s="4">
        <v>968</v>
      </c>
    </row>
    <row spans="1:2" r="20">
      <c t="s" r="A20" s="4">
        <v>962</v>
      </c>
      <c t="n" r="B20" s="7">
        <v>53922</v>
      </c>
    </row>
    <row spans="1:2" r="21">
      <c t="s" r="A21" s="4">
        <v>971</v>
      </c>
    </row>
    <row spans="1:2" r="22">
      <c t="s" r="A22" s="3">
        <v>958</v>
      </c>
    </row>
    <row spans="1:2" r="23">
      <c t="s" r="A23" s="4">
        <v>964</v>
      </c>
      <c t="n" r="B23" s="8">
        <v>40.54</v>
      </c>
    </row>
    <row spans="1:2" r="24">
      <c t="s" r="A24" s="4">
        <v>965</v>
      </c>
      <c t="n" r="B24" s="8">
        <v>58.69</v>
      </c>
    </row>
    <row spans="1:2" r="25">
      <c t="s" r="A25" s="4">
        <v>959</v>
      </c>
      <c t="n" r="B25" s="6">
        <v>2502838</v>
      </c>
    </row>
    <row spans="1:2" r="26">
      <c t="s" r="A26" s="4">
        <v>966</v>
      </c>
      <c t="n" r="B26" s="8">
        <v>56.59</v>
      </c>
    </row>
    <row spans="1:2" r="27">
      <c t="s" r="A27" s="4">
        <v>967</v>
      </c>
      <c t="s" r="B27" s="4">
        <v>972</v>
      </c>
    </row>
    <row spans="1:2" r="28">
      <c t="s" r="A28" s="4">
        <v>960</v>
      </c>
      <c t="n" r="B28" s="7">
        <v>11810</v>
      </c>
    </row>
    <row spans="1:2" r="29">
      <c t="s" r="A29" s="4">
        <v>961</v>
      </c>
      <c t="n" r="B29" s="6">
        <v>2502838</v>
      </c>
    </row>
    <row spans="1:2" r="30">
      <c t="s" r="A30" s="4">
        <v>969</v>
      </c>
      <c t="n" r="B30" s="8">
        <v>56.59</v>
      </c>
    </row>
    <row spans="1:2" r="31">
      <c t="s" r="A31" s="4">
        <v>970</v>
      </c>
      <c t="s" r="B31" s="4">
        <v>972</v>
      </c>
    </row>
    <row spans="1:2" r="32">
      <c t="s" r="A32" s="4">
        <v>962</v>
      </c>
      <c t="n" r="B32" s="7">
        <v>11810</v>
      </c>
    </row>
    <row spans="1:2" r="33">
      <c t="s" r="A33" s="4">
        <v>973</v>
      </c>
    </row>
    <row spans="1:2" r="34">
      <c t="s" r="A34" s="3">
        <v>958</v>
      </c>
    </row>
    <row spans="1:2" r="35">
      <c t="s" r="A35" s="4">
        <v>964</v>
      </c>
      <c t="n" r="B35" s="8">
        <v>63.33</v>
      </c>
    </row>
    <row spans="1:2" r="36">
      <c t="s" r="A36" s="4">
        <v>965</v>
      </c>
      <c t="n" r="B36" s="8">
        <v>82.51000000000001</v>
      </c>
    </row>
    <row spans="1:2" r="37">
      <c t="s" r="A37" s="4">
        <v>959</v>
      </c>
      <c t="n" r="B37" s="6">
        <v>3337964</v>
      </c>
    </row>
    <row spans="1:2" r="38">
      <c t="s" r="A38" s="4">
        <v>966</v>
      </c>
      <c t="n" r="B38" s="8">
        <v>71.67</v>
      </c>
    </row>
    <row spans="1:2" r="39">
      <c t="s" r="A39" s="4">
        <v>967</v>
      </c>
      <c t="s" r="B39" s="4">
        <v>974</v>
      </c>
    </row>
    <row spans="1:2" r="40">
      <c t="s" r="A40" s="4">
        <v>960</v>
      </c>
      <c t="n" r="B40" s="7">
        <v>0</v>
      </c>
    </row>
    <row spans="1:2" r="41">
      <c t="s" r="A41" s="4">
        <v>961</v>
      </c>
      <c t="n" r="B41" s="6">
        <v>9635</v>
      </c>
    </row>
    <row spans="1:2" r="42">
      <c t="s" r="A42" s="4">
        <v>969</v>
      </c>
      <c t="n" r="B42" s="8">
        <v>70.56999999999999</v>
      </c>
    </row>
    <row spans="1:2" r="43">
      <c t="s" r="A43" s="4">
        <v>970</v>
      </c>
      <c t="s" r="B43" s="4">
        <v>975</v>
      </c>
    </row>
    <row spans="1:2" r="44">
      <c t="s" r="A44" s="4">
        <v>962</v>
      </c>
      <c t="n" r="B44" s="7">
        <v>0</v>
      </c>
    </row>
    <row spans="1:2" r="45">
      <c t="s" r="A45" s="4">
        <v>936</v>
      </c>
    </row>
    <row spans="1:2" r="46">
      <c t="s" r="A46" s="3">
        <v>958</v>
      </c>
    </row>
    <row spans="1:2" r="47">
      <c t="s" r="A47" s="4">
        <v>962</v>
      </c>
      <c t="n" r="B47" s="7">
        <v>20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976</v>
      </c>
      <c t="s" r="B1" s="2">
        <v>1</v>
      </c>
    </row>
    <row spans="1:4" r="2">
      <c t="s" r="B2" s="2">
        <v>2</v>
      </c>
      <c t="s" r="C2" s="2">
        <v>30</v>
      </c>
      <c t="s" r="D2" s="2">
        <v>31</v>
      </c>
    </row>
    <row spans="1:4" r="3">
      <c t="s" r="A3" s="3">
        <v>229</v>
      </c>
    </row>
    <row spans="1:4" r="4">
      <c t="s" r="A4" s="4">
        <v>977</v>
      </c>
      <c t="n" r="B4" s="7">
        <v>84801</v>
      </c>
      <c t="n" r="C4" s="7">
        <v>87149</v>
      </c>
      <c t="n" r="D4" s="7">
        <v>76541</v>
      </c>
    </row>
    <row spans="1:4" r="5">
      <c t="s" r="A5" s="4">
        <v>978</v>
      </c>
      <c t="n" r="B5" s="6">
        <v>30595</v>
      </c>
      <c t="n" r="C5" s="7">
        <v>32890</v>
      </c>
    </row>
    <row spans="1:4" r="6">
      <c t="s" r="A6" s="3">
        <v>979</v>
      </c>
    </row>
    <row spans="1:4" r="7">
      <c t="s" r="A7" s="4">
        <v>980</v>
      </c>
      <c t="n" r="B7" s="6">
        <v>62892</v>
      </c>
    </row>
    <row spans="1:4" r="8">
      <c t="s" r="A8" s="4">
        <v>981</v>
      </c>
      <c t="n" r="B8" s="6">
        <v>53364</v>
      </c>
    </row>
    <row spans="1:4" r="9">
      <c t="s" r="A9" s="4">
        <v>982</v>
      </c>
      <c t="n" r="B9" s="6">
        <v>43888</v>
      </c>
    </row>
    <row spans="1:4" r="10">
      <c t="s" r="A10" s="4">
        <v>983</v>
      </c>
      <c t="n" r="B10" s="6">
        <v>29438</v>
      </c>
    </row>
    <row spans="1:4" r="11">
      <c t="s" r="A11" s="4">
        <v>984</v>
      </c>
      <c t="n" r="B11" s="6">
        <v>21386</v>
      </c>
    </row>
    <row spans="1:4" r="12">
      <c t="s" r="A12" s="4">
        <v>985</v>
      </c>
      <c t="n" r="B12" s="6">
        <v>50410</v>
      </c>
    </row>
    <row spans="1:4" r="13">
      <c t="s" r="A13" s="3">
        <v>986</v>
      </c>
    </row>
    <row spans="1:4" r="14">
      <c t="s" r="A14" s="4">
        <v>987</v>
      </c>
      <c t="n" r="B14" s="6">
        <v>2830</v>
      </c>
    </row>
    <row spans="1:4" r="15">
      <c t="s" r="A15" s="4">
        <v>988</v>
      </c>
      <c t="n" r="B15" s="6">
        <v>1222</v>
      </c>
    </row>
    <row spans="1:4" r="16">
      <c t="s" r="A16" s="4">
        <v>989</v>
      </c>
      <c t="n" r="B16" s="6">
        <v>436</v>
      </c>
    </row>
    <row spans="1:4" r="17">
      <c t="s" r="A17" s="4">
        <v>990</v>
      </c>
      <c t="n" r="B17" s="6">
        <v>240</v>
      </c>
    </row>
    <row spans="1:4" r="18">
      <c t="s" r="A18" s="4">
        <v>991</v>
      </c>
      <c t="n" r="B18" s="6">
        <v>182</v>
      </c>
    </row>
    <row spans="1:4" r="19">
      <c t="s" r="A19" s="4">
        <v>992</v>
      </c>
      <c t="n" r="B19" s="6">
        <v>243</v>
      </c>
    </row>
    <row spans="1:4" r="20">
      <c t="s" r="A20" s="4">
        <v>993</v>
      </c>
      <c t="n" r="B20" s="6">
        <v>261378</v>
      </c>
    </row>
    <row spans="1:4" r="21">
      <c t="s" r="A21" s="4">
        <v>994</v>
      </c>
      <c t="n" r="B21" s="7">
        <v>51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v>
      </c>
      <c t="s" r="B1" s="2">
        <v>1</v>
      </c>
    </row>
    <row spans="1:4" r="2">
      <c t="s" r="B2" s="2">
        <v>2</v>
      </c>
      <c t="s" r="C2" s="2">
        <v>30</v>
      </c>
      <c t="s" r="D2" s="2">
        <v>31</v>
      </c>
    </row>
    <row spans="1:4" r="3">
      <c t="s" r="A3" s="3">
        <v>141</v>
      </c>
    </row>
    <row spans="1:4" r="4">
      <c t="s" r="A4" s="4">
        <v>44</v>
      </c>
      <c t="n" r="B4" s="7">
        <v>869829</v>
      </c>
      <c t="n" r="C4" s="7">
        <v>775235</v>
      </c>
      <c t="n" r="D4" s="7">
        <v>1003129</v>
      </c>
    </row>
    <row spans="1:4" r="5">
      <c t="s" r="A5" s="3">
        <v>142</v>
      </c>
    </row>
    <row spans="1:4" r="6">
      <c t="s" r="A6" s="4">
        <v>43</v>
      </c>
      <c t="n" r="B6" s="6">
        <v>-273948</v>
      </c>
      <c t="n" r="C6" s="6">
        <v>2905</v>
      </c>
      <c t="n" r="D6" s="6">
        <v>-205602</v>
      </c>
    </row>
    <row spans="1:4" r="7">
      <c t="s" r="A7" s="4">
        <v>143</v>
      </c>
      <c t="n" r="B7" s="6">
        <v>327089</v>
      </c>
      <c t="n" r="C7" s="6">
        <v>307188</v>
      </c>
      <c t="n" r="D7" s="6">
        <v>278033</v>
      </c>
    </row>
    <row spans="1:4" r="8">
      <c t="s" r="A8" s="4">
        <v>144</v>
      </c>
      <c t="n" r="B8" s="6">
        <v>30697</v>
      </c>
      <c t="n" r="C8" s="6">
        <v>31628</v>
      </c>
      <c t="n" r="D8" s="6">
        <v>30480</v>
      </c>
    </row>
    <row spans="1:4" r="9">
      <c t="s" r="A9" s="4">
        <v>145</v>
      </c>
      <c t="n" r="B9" s="6">
        <v>5946</v>
      </c>
      <c t="n" r="C9" s="6">
        <v>4730</v>
      </c>
      <c t="n" r="D9" s="6">
        <v>5869</v>
      </c>
    </row>
    <row spans="1:4" r="10">
      <c t="s" r="A10" s="4">
        <v>98</v>
      </c>
      <c t="n" r="B10" s="6">
        <v>-5916</v>
      </c>
      <c t="n" r="C10" s="6">
        <v>-33866</v>
      </c>
      <c t="n" r="D10" s="6">
        <v>8275</v>
      </c>
    </row>
    <row spans="1:4" r="11">
      <c t="s" r="A11" s="4">
        <v>146</v>
      </c>
      <c t="n" r="B11" s="6">
        <v>34253</v>
      </c>
      <c t="n" r="C11" s="6">
        <v>34627</v>
      </c>
      <c t="n" r="D11" s="6">
        <v>44311</v>
      </c>
    </row>
    <row spans="1:4" r="12">
      <c t="s" r="A12" s="4">
        <v>147</v>
      </c>
      <c t="n" r="B12" s="6">
        <v>-21942</v>
      </c>
      <c t="n" r="C12" s="6">
        <v>-24232</v>
      </c>
      <c t="n" r="D12" s="6">
        <v>-40258</v>
      </c>
    </row>
    <row spans="1:4" r="13">
      <c t="s" r="A13" s="4">
        <v>148</v>
      </c>
      <c t="n" r="B13" s="6">
        <v>-2258</v>
      </c>
      <c t="n" r="C13" s="6">
        <v>-21813</v>
      </c>
      <c t="n" r="D13" s="6">
        <v>3904</v>
      </c>
    </row>
    <row spans="1:4" r="14">
      <c t="s" r="A14" s="3">
        <v>149</v>
      </c>
    </row>
    <row spans="1:4" r="15">
      <c t="s" r="A15" s="4">
        <v>150</v>
      </c>
      <c t="n" r="B15" s="6">
        <v>37916</v>
      </c>
      <c t="n" r="C15" s="6">
        <v>-87207</v>
      </c>
      <c t="n" r="D15" s="6">
        <v>-87806</v>
      </c>
    </row>
    <row spans="1:4" r="16">
      <c t="s" r="A16" s="4">
        <v>151</v>
      </c>
      <c t="n" r="B16" s="6">
        <v>63129</v>
      </c>
      <c t="n" r="C16" s="6">
        <v>-63717</v>
      </c>
      <c t="n" r="D16" s="6">
        <v>1684</v>
      </c>
    </row>
    <row spans="1:4" r="17">
      <c t="s" r="A17" s="4">
        <v>152</v>
      </c>
      <c t="n" r="B17" s="6">
        <v>-7401</v>
      </c>
      <c t="n" r="C17" s="6">
        <v>-18527</v>
      </c>
      <c t="n" r="D17" s="6">
        <v>-8452</v>
      </c>
    </row>
    <row spans="1:4" r="18">
      <c t="s" r="A18" s="4">
        <v>91</v>
      </c>
      <c t="n" r="B18" s="6">
        <v>42925</v>
      </c>
      <c t="n" r="C18" s="6">
        <v>60176</v>
      </c>
      <c t="n" r="D18" s="6">
        <v>38808</v>
      </c>
    </row>
    <row spans="1:4" r="19">
      <c t="s" r="A19" s="4">
        <v>92</v>
      </c>
      <c t="n" r="B19" s="6">
        <v>-71090</v>
      </c>
      <c t="n" r="C19" s="6">
        <v>-17731</v>
      </c>
      <c t="n" r="D19" s="6">
        <v>-17817</v>
      </c>
    </row>
    <row spans="1:4" r="20">
      <c t="s" r="A20" s="4">
        <v>153</v>
      </c>
      <c t="n" r="B20" s="6">
        <v>-19765</v>
      </c>
      <c t="n" r="C20" s="6">
        <v>40955</v>
      </c>
      <c t="n" r="D20" s="6">
        <v>-7353</v>
      </c>
    </row>
    <row spans="1:4" r="21">
      <c t="s" r="A21" s="4">
        <v>154</v>
      </c>
      <c t="n" r="B21" s="6">
        <v>-60405</v>
      </c>
      <c t="n" r="C21" s="6">
        <v>-40187</v>
      </c>
      <c t="n" r="D21" s="6">
        <v>-67593</v>
      </c>
    </row>
    <row spans="1:4" r="22">
      <c t="s" r="A22" s="4">
        <v>155</v>
      </c>
      <c t="n" r="B22" s="6">
        <v>949059</v>
      </c>
      <c t="n" r="C22" s="6">
        <v>950164</v>
      </c>
      <c t="n" r="D22" s="6">
        <v>979612</v>
      </c>
    </row>
    <row spans="1:4" r="23">
      <c t="s" r="A23" s="3">
        <v>156</v>
      </c>
    </row>
    <row spans="1:4" r="24">
      <c t="s" r="A24" s="4">
        <v>157</v>
      </c>
      <c t="n" r="B24" s="6">
        <v>-154251</v>
      </c>
      <c t="n" r="C24" s="6">
        <v>-166033</v>
      </c>
      <c t="n" r="D24" s="6">
        <v>-141694</v>
      </c>
    </row>
    <row spans="1:4" r="25">
      <c t="s" r="A25" s="4">
        <v>158</v>
      </c>
      <c t="n" r="B25" s="6">
        <v>-567843</v>
      </c>
      <c t="n" r="C25" s="6">
        <v>-802254</v>
      </c>
      <c t="n" r="D25" s="6">
        <v>-322838</v>
      </c>
    </row>
    <row spans="1:4" r="26">
      <c t="s" r="A26" s="4">
        <v>159</v>
      </c>
      <c t="n" r="B26" s="6">
        <v>14604</v>
      </c>
      <c t="n" r="C26" s="6">
        <v>14373</v>
      </c>
      <c t="n" r="D26" s="6">
        <v>23801</v>
      </c>
    </row>
    <row spans="1:4" r="27">
      <c t="s" r="A27" s="4">
        <v>160</v>
      </c>
      <c t="n" r="B27" s="6">
        <v>689314</v>
      </c>
      <c t="n" r="C27" s="6">
        <v>191348</v>
      </c>
      <c t="n" r="D27" s="6">
        <v>76457</v>
      </c>
    </row>
    <row spans="1:4" r="28">
      <c t="s" r="A28" s="4">
        <v>161</v>
      </c>
      <c t="n" r="B28" s="6">
        <v>-17752</v>
      </c>
      <c t="n" r="C28" s="6">
        <v>0</v>
      </c>
      <c t="n" r="D28" s="6">
        <v>0</v>
      </c>
    </row>
    <row spans="1:4" r="29">
      <c t="s" r="A29" s="4">
        <v>162</v>
      </c>
      <c t="n" r="B29" s="6">
        <v>1350</v>
      </c>
      <c t="n" r="C29" s="6">
        <v>-19991</v>
      </c>
      <c t="n" r="D29" s="6">
        <v>2597</v>
      </c>
    </row>
    <row spans="1:4" r="30">
      <c t="s" r="A30" s="4">
        <v>163</v>
      </c>
      <c t="n" r="B30" s="6">
        <v>-34578</v>
      </c>
      <c t="n" r="C30" s="6">
        <v>-782557</v>
      </c>
      <c t="n" r="D30" s="6">
        <v>-361677</v>
      </c>
    </row>
    <row spans="1:4" r="31">
      <c t="s" r="A31" s="3">
        <v>164</v>
      </c>
    </row>
    <row spans="1:4" r="32">
      <c t="s" r="A32" s="4">
        <v>165</v>
      </c>
      <c t="n" r="B32" s="6">
        <v>0</v>
      </c>
      <c t="n" r="C32" s="6">
        <v>359955</v>
      </c>
      <c t="n" r="D32" s="6">
        <v>0</v>
      </c>
    </row>
    <row spans="1:4" r="33">
      <c t="s" r="A33" s="4">
        <v>166</v>
      </c>
      <c t="n" r="B33" s="6">
        <v>394300</v>
      </c>
      <c t="n" r="C33" s="6">
        <v>0</v>
      </c>
      <c t="n" r="D33" s="6">
        <v>403776</v>
      </c>
    </row>
    <row spans="1:4" r="34">
      <c t="s" r="A34" s="4">
        <v>167</v>
      </c>
      <c t="n" r="B34" s="6">
        <v>4024</v>
      </c>
      <c t="n" r="C34" s="6">
        <v>20337</v>
      </c>
      <c t="n" r="D34" s="6">
        <v>38922</v>
      </c>
    </row>
    <row spans="1:4" r="35">
      <c t="s" r="A35" s="4">
        <v>168</v>
      </c>
      <c t="n" r="B35" s="6">
        <v>-327000</v>
      </c>
      <c t="n" r="C35" s="6">
        <v>251500</v>
      </c>
      <c t="n" r="D35" s="6">
        <v>-381000</v>
      </c>
    </row>
    <row spans="1:4" r="36">
      <c t="s" r="A36" s="4">
        <v>169</v>
      </c>
      <c t="n" r="B36" s="6">
        <v>-300048</v>
      </c>
      <c t="n" r="C36" s="6">
        <v>-6566</v>
      </c>
      <c t="n" r="D36" s="6">
        <v>-3246</v>
      </c>
    </row>
    <row spans="1:4" r="37">
      <c t="s" r="A37" s="4">
        <v>170</v>
      </c>
      <c t="n" r="B37" s="6">
        <v>-257969</v>
      </c>
      <c t="n" r="C37" s="6">
        <v>-258487</v>
      </c>
      <c t="n" r="D37" s="6">
        <v>-247820</v>
      </c>
    </row>
    <row spans="1:4" r="38">
      <c t="s" r="A38" s="4">
        <v>171</v>
      </c>
      <c t="n" r="B38" s="6">
        <v>-600164</v>
      </c>
      <c t="n" r="C38" s="6">
        <v>-601077</v>
      </c>
      <c t="n" r="D38" s="6">
        <v>-457871</v>
      </c>
    </row>
    <row spans="1:4" r="39">
      <c t="s" r="A39" s="4">
        <v>172</v>
      </c>
      <c t="n" r="B39" s="6">
        <v>-5029</v>
      </c>
      <c t="n" r="C39" s="6">
        <v>-21151</v>
      </c>
      <c t="n" r="D39" s="6">
        <v>-31303</v>
      </c>
    </row>
    <row spans="1:4" r="40">
      <c t="s" r="A40" s="4">
        <v>173</v>
      </c>
      <c t="n" r="B40" s="6">
        <v>-1091886</v>
      </c>
      <c t="n" r="C40" s="6">
        <v>-255489</v>
      </c>
      <c t="n" r="D40" s="6">
        <v>-678542</v>
      </c>
    </row>
    <row spans="1:4" r="41">
      <c t="s" r="A41" s="3">
        <v>174</v>
      </c>
    </row>
    <row spans="1:4" r="42">
      <c t="s" r="A42" s="4">
        <v>175</v>
      </c>
      <c t="n" r="B42" s="6">
        <v>-113946</v>
      </c>
      <c t="n" r="C42" s="6">
        <v>25760</v>
      </c>
      <c t="n" r="D42" s="6">
        <v>172955</v>
      </c>
    </row>
    <row spans="1:4" r="43">
      <c t="s" r="A43" s="4">
        <v>176</v>
      </c>
      <c t="n" r="B43" s="6">
        <v>-1984</v>
      </c>
      <c t="n" r="C43" s="6">
        <v>-19753</v>
      </c>
      <c t="n" r="D43" s="6">
        <v>-107191</v>
      </c>
    </row>
    <row spans="1:4" r="44">
      <c t="s" r="A44" s="4">
        <v>177</v>
      </c>
      <c t="n" r="B44" s="6">
        <v>-115930</v>
      </c>
      <c t="n" r="C44" s="6">
        <v>6007</v>
      </c>
      <c t="n" r="D44" s="6">
        <v>65764</v>
      </c>
    </row>
    <row spans="1:4" r="45">
      <c t="s" r="A45" s="4">
        <v>178</v>
      </c>
      <c t="n" r="B45" s="6">
        <v>-26061</v>
      </c>
      <c t="n" r="C45" s="6">
        <v>-40426</v>
      </c>
      <c t="n" r="D45" s="6">
        <v>-1351</v>
      </c>
    </row>
    <row spans="1:4" r="46">
      <c t="s" r="A46" s="4">
        <v>179</v>
      </c>
      <c t="n" r="B46" s="6">
        <v>-319396</v>
      </c>
      <c t="n" r="C46" s="6">
        <v>-122301</v>
      </c>
      <c t="n" r="D46" s="6">
        <v>3806</v>
      </c>
    </row>
    <row spans="1:4" r="47">
      <c t="s" r="A47" s="4">
        <v>180</v>
      </c>
      <c t="n" r="B47" s="6">
        <v>681581</v>
      </c>
      <c t="n" r="C47" s="6">
        <v>803882</v>
      </c>
      <c t="n" r="D47" s="6">
        <v>800076</v>
      </c>
    </row>
    <row spans="1:4" r="48">
      <c t="s" r="A48" s="4">
        <v>181</v>
      </c>
      <c t="n" r="B48" s="6">
        <v>362185</v>
      </c>
      <c t="n" r="C48" s="6">
        <v>681581</v>
      </c>
      <c t="n" r="D48" s="6">
        <v>803882</v>
      </c>
    </row>
    <row spans="1:4" r="49">
      <c t="s" r="A49" s="3">
        <v>182</v>
      </c>
    </row>
    <row spans="1:4" r="50">
      <c t="s" r="A50" s="4">
        <v>183</v>
      </c>
      <c t="n" r="B50" s="6">
        <v>346382</v>
      </c>
      <c t="n" r="C50" s="6">
        <v>372446</v>
      </c>
      <c t="n" r="D50" s="6">
        <v>318402</v>
      </c>
    </row>
    <row spans="1:4" r="51">
      <c t="s" r="A51" s="4">
        <v>184</v>
      </c>
      <c t="n" r="B51" s="7">
        <v>128151</v>
      </c>
      <c t="n" r="C51" s="7">
        <v>128412</v>
      </c>
      <c t="n" r="D51" s="7">
        <v>1238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1"/>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r="A1" s="1">
        <v>995</v>
      </c>
      <c t="s" r="B1" s="2">
        <v>1</v>
      </c>
    </row>
    <row spans="1:4" r="2">
      <c t="s" r="B2" s="2">
        <v>996</v>
      </c>
      <c t="s" r="C2" s="2">
        <v>438</v>
      </c>
      <c t="s" r="D2" s="2">
        <v>439</v>
      </c>
    </row>
    <row spans="1:4" r="3">
      <c t="s" r="A3" s="3">
        <v>997</v>
      </c>
    </row>
    <row spans="1:4" r="4">
      <c t="s" r="A4" s="4">
        <v>998</v>
      </c>
      <c t="n" r="B4" s="7">
        <v>32281000</v>
      </c>
      <c t="n" r="C4" s="7">
        <v>34263000</v>
      </c>
      <c t="n" r="D4" s="7">
        <v>25645000</v>
      </c>
    </row>
    <row spans="1:4" r="5">
      <c t="s" r="A5" s="4">
        <v>20</v>
      </c>
      <c t="n" r="B5" s="6">
        <v>2015</v>
      </c>
    </row>
    <row spans="1:4" r="6">
      <c t="s" r="A6" s="4">
        <v>999</v>
      </c>
      <c t="n" r="B6" s="6">
        <v>1163</v>
      </c>
    </row>
    <row spans="1:4" r="7">
      <c t="s" r="A7" s="4">
        <v>1000</v>
      </c>
      <c t="n" r="B7" s="6">
        <v>1141</v>
      </c>
    </row>
    <row spans="1:4" r="8">
      <c t="s" r="A8" s="4">
        <v>1001</v>
      </c>
      <c t="n" r="B8" s="6">
        <v>100</v>
      </c>
    </row>
    <row spans="1:4" r="9">
      <c t="s" r="A9" s="4">
        <v>1002</v>
      </c>
      <c t="n" r="B9" s="7">
        <v>2000000</v>
      </c>
      <c t="n" r="C9" s="6">
        <v>2000000</v>
      </c>
      <c t="n" r="D9" s="6">
        <v>2000000</v>
      </c>
    </row>
    <row spans="1:4" r="10">
      <c t="s" r="A10" s="3">
        <v>1003</v>
      </c>
    </row>
    <row spans="1:4" r="11">
      <c t="s" r="A11" s="4">
        <v>1004</v>
      </c>
      <c t="n" r="B11" s="6">
        <v>-21942000</v>
      </c>
      <c t="n" r="C11" s="6">
        <v>-24232000</v>
      </c>
      <c t="n" r="D11" s="6">
        <v>-40258000</v>
      </c>
    </row>
    <row spans="1:4" r="12">
      <c t="s" r="A12" s="3">
        <v>1005</v>
      </c>
    </row>
    <row spans="1:4" r="13">
      <c t="s" r="A13" s="4">
        <v>1006</v>
      </c>
      <c t="n" r="B13" s="6">
        <v>-195095000</v>
      </c>
      <c t="n" r="C13" s="6">
        <v>-229128000</v>
      </c>
    </row>
    <row spans="1:4" r="14">
      <c t="s" r="A14" s="3">
        <v>1007</v>
      </c>
    </row>
    <row spans="1:4" r="15">
      <c t="s" r="A15" s="4">
        <v>1008</v>
      </c>
      <c t="n" r="B15" s="6">
        <v>123301000</v>
      </c>
      <c t="n" r="C15" s="6">
        <v>147237000</v>
      </c>
    </row>
    <row spans="1:4" r="16">
      <c t="s" r="A16" s="4">
        <v>1009</v>
      </c>
      <c t="n" r="B16" s="6">
        <v>846640000</v>
      </c>
      <c t="n" r="C16" s="6">
        <v>907436000</v>
      </c>
    </row>
    <row spans="1:4" r="17">
      <c t="s" r="A17" s="3">
        <v>1010</v>
      </c>
    </row>
    <row spans="1:4" r="18">
      <c t="s" r="A18" s="4">
        <v>1011</v>
      </c>
      <c t="n" r="B18" s="6">
        <v>34253000</v>
      </c>
      <c t="n" r="C18" s="6">
        <v>34627000</v>
      </c>
      <c t="n" r="D18" s="6">
        <v>44311000</v>
      </c>
    </row>
    <row spans="1:4" r="19">
      <c t="s" r="A19" s="3">
        <v>1012</v>
      </c>
    </row>
    <row spans="1:4" r="20">
      <c t="s" r="A20" s="4">
        <v>1013</v>
      </c>
      <c t="n" r="B20" s="6">
        <v>333994000</v>
      </c>
      <c t="n" r="C20" s="6">
        <v>372931000</v>
      </c>
    </row>
    <row spans="1:4" r="21">
      <c t="s" r="A21" s="4">
        <v>1014</v>
      </c>
      <c t="n" r="B21" s="6">
        <v>311300000</v>
      </c>
      <c t="n" r="C21" s="6">
        <v>342158000</v>
      </c>
    </row>
    <row spans="1:4" r="22">
      <c t="s" r="A22" s="4">
        <v>1015</v>
      </c>
      <c t="n" r="B22" s="6">
        <v>120069000</v>
      </c>
      <c t="n" r="C22" s="6">
        <v>133930000</v>
      </c>
    </row>
    <row spans="1:4" r="23">
      <c t="s" r="A23" s="4">
        <v>1016</v>
      </c>
    </row>
    <row spans="1:4" r="24">
      <c t="s" r="A24" s="3">
        <v>1017</v>
      </c>
    </row>
    <row spans="1:4" r="25">
      <c t="s" r="A25" s="4">
        <v>1018</v>
      </c>
      <c t="n" r="B25" s="6">
        <v>575576000</v>
      </c>
      <c t="n" r="C25" s="6">
        <v>519552000</v>
      </c>
    </row>
    <row spans="1:4" r="26">
      <c t="s" r="A26" s="4">
        <v>1019</v>
      </c>
      <c t="n" r="B26" s="6">
        <v>15661000</v>
      </c>
      <c t="n" r="C26" s="6">
        <v>13801000</v>
      </c>
      <c t="n" r="D26" s="6">
        <v>17123000</v>
      </c>
    </row>
    <row spans="1:4" r="27">
      <c t="s" r="A27" s="4">
        <v>1020</v>
      </c>
      <c t="n" r="B27" s="6">
        <v>23163000</v>
      </c>
      <c t="n" r="C27" s="6">
        <v>25204000</v>
      </c>
      <c t="n" r="D27" s="6">
        <v>24801000</v>
      </c>
    </row>
    <row spans="1:4" r="28">
      <c t="s" r="A28" s="4">
        <v>1021</v>
      </c>
      <c t="n" r="B28" s="6">
        <v>0</v>
      </c>
      <c t="n" r="C28" s="6">
        <v>0</v>
      </c>
    </row>
    <row spans="1:4" r="29">
      <c t="s" r="A29" s="4">
        <v>1022</v>
      </c>
      <c t="n" r="B29" s="6">
        <v>-51126000</v>
      </c>
      <c t="n" r="C29" s="6">
        <v>-17957000</v>
      </c>
    </row>
    <row spans="1:4" r="30">
      <c t="s" r="A30" s="4">
        <v>1023</v>
      </c>
      <c t="n" r="B30" s="6">
        <v>-33199000</v>
      </c>
      <c t="n" r="C30" s="6">
        <v>84314000</v>
      </c>
    </row>
    <row spans="1:4" r="31">
      <c t="s" r="A31" s="4">
        <v>1024</v>
      </c>
      <c t="n" r="B31" s="6">
        <v>0</v>
      </c>
      <c t="n" r="C31" s="6">
        <v>0</v>
      </c>
    </row>
    <row spans="1:4" r="32">
      <c t="s" r="A32" s="4">
        <v>1025</v>
      </c>
      <c t="n" r="B32" s="6">
        <v>0</v>
      </c>
      <c t="n" r="C32" s="6">
        <v>0</v>
      </c>
    </row>
    <row spans="1:4" r="33">
      <c t="s" r="A33" s="4">
        <v>1026</v>
      </c>
      <c t="n" r="B33" s="6">
        <v>-2942000</v>
      </c>
      <c t="n" r="C33" s="6">
        <v>-49338000</v>
      </c>
    </row>
    <row spans="1:4" r="34">
      <c t="s" r="A34" s="4">
        <v>1027</v>
      </c>
      <c t="n" r="B34" s="6">
        <v>534000</v>
      </c>
      <c t="n" r="C34" s="6">
        <v>0</v>
      </c>
    </row>
    <row spans="1:4" r="35">
      <c t="s" r="A35" s="4">
        <v>1028</v>
      </c>
      <c t="n" r="B35" s="6">
        <v>527667000</v>
      </c>
      <c t="n" r="C35" s="6">
        <v>575576000</v>
      </c>
      <c t="n" r="D35" s="6">
        <v>519552000</v>
      </c>
    </row>
    <row spans="1:4" r="36">
      <c t="s" r="A36" s="3">
        <v>1003</v>
      </c>
    </row>
    <row spans="1:4" r="37">
      <c t="s" r="A37" s="4">
        <v>1029</v>
      </c>
      <c t="n" r="B37" s="6">
        <v>601376000</v>
      </c>
      <c t="n" r="C37" s="6">
        <v>595143000</v>
      </c>
    </row>
    <row spans="1:4" r="38">
      <c t="s" r="A38" s="4">
        <v>1030</v>
      </c>
      <c t="n" r="B38" s="6">
        <v>2567000</v>
      </c>
      <c t="n" r="C38" s="6">
        <v>73528000</v>
      </c>
    </row>
    <row spans="1:4" r="39">
      <c t="s" r="A39" s="4">
        <v>1004</v>
      </c>
      <c t="n" r="B39" s="6">
        <v>0</v>
      </c>
      <c t="n" r="C39" s="6">
        <v>0</v>
      </c>
    </row>
    <row spans="1:4" r="40">
      <c t="s" r="A40" s="4">
        <v>1021</v>
      </c>
      <c t="n" r="B40" s="6">
        <v>0</v>
      </c>
      <c t="n" r="C40" s="6">
        <v>0</v>
      </c>
    </row>
    <row spans="1:4" r="41">
      <c t="s" r="A41" s="4">
        <v>1022</v>
      </c>
      <c t="n" r="B41" s="6">
        <v>-51126000</v>
      </c>
      <c t="n" r="C41" s="6">
        <v>-17957000</v>
      </c>
    </row>
    <row spans="1:4" r="42">
      <c t="s" r="A42" s="4">
        <v>1024</v>
      </c>
      <c t="n" r="B42" s="6">
        <v>0</v>
      </c>
      <c t="n" r="C42" s="6">
        <v>0</v>
      </c>
    </row>
    <row spans="1:4" r="43">
      <c t="s" r="A43" s="4">
        <v>1031</v>
      </c>
      <c t="n" r="B43" s="6">
        <v>0</v>
      </c>
    </row>
    <row spans="1:4" r="44">
      <c t="s" r="A44" s="4">
        <v>1032</v>
      </c>
      <c t="n" r="B44" s="6">
        <v>0</v>
      </c>
      <c t="n" r="C44" s="6">
        <v>0</v>
      </c>
    </row>
    <row spans="1:4" r="45">
      <c t="s" r="A45" s="4">
        <v>1033</v>
      </c>
      <c t="n" r="B45" s="6">
        <v>552817000</v>
      </c>
      <c t="n" r="C45" s="6">
        <v>601376000</v>
      </c>
      <c t="n" r="D45" s="6">
        <v>595143000</v>
      </c>
    </row>
    <row spans="1:4" r="46">
      <c t="s" r="A46" s="3">
        <v>1034</v>
      </c>
    </row>
    <row spans="1:4" r="47">
      <c t="s" r="A47" s="4">
        <v>1035</v>
      </c>
      <c t="n" r="B47" s="6">
        <v>25150000</v>
      </c>
      <c t="n" r="C47" s="6">
        <v>25800000</v>
      </c>
    </row>
    <row spans="1:4" r="48">
      <c t="s" r="A48" s="3">
        <v>1005</v>
      </c>
    </row>
    <row spans="1:4" r="49">
      <c t="s" r="A49" s="4">
        <v>86</v>
      </c>
      <c t="n" r="B49" s="6">
        <v>25150000</v>
      </c>
      <c t="n" r="C49" s="6">
        <v>25800000</v>
      </c>
    </row>
    <row spans="1:4" r="50">
      <c t="s" r="A50" s="4">
        <v>92</v>
      </c>
      <c t="n" r="B50" s="6">
        <v>0</v>
      </c>
      <c t="n" r="C50" s="6">
        <v>0</v>
      </c>
    </row>
    <row spans="1:4" r="51">
      <c t="s" r="A51" s="4">
        <v>1006</v>
      </c>
      <c t="n" r="B51" s="6">
        <v>0</v>
      </c>
      <c t="n" r="C51" s="6">
        <v>0</v>
      </c>
    </row>
    <row spans="1:4" r="52">
      <c t="s" r="A52" s="4">
        <v>1036</v>
      </c>
      <c t="n" r="B52" s="6">
        <v>25150000</v>
      </c>
      <c t="n" r="C52" s="6">
        <v>25800000</v>
      </c>
    </row>
    <row spans="1:4" r="53">
      <c t="s" r="A53" s="3">
        <v>1007</v>
      </c>
    </row>
    <row spans="1:4" r="54">
      <c t="s" r="A54" s="4">
        <v>1037</v>
      </c>
      <c t="n" r="B54" s="6">
        <v>110163000</v>
      </c>
      <c t="n" r="C54" s="6">
        <v>119919000</v>
      </c>
    </row>
    <row spans="1:4" r="55">
      <c t="s" r="A55" s="4">
        <v>1038</v>
      </c>
      <c t="n" r="B55" s="6">
        <v>2215000</v>
      </c>
      <c t="n" r="C55" s="6">
        <v>3388000</v>
      </c>
    </row>
    <row spans="1:4" r="56">
      <c t="s" r="A56" s="4">
        <v>1039</v>
      </c>
      <c t="n" r="B56" s="6">
        <v>0</v>
      </c>
      <c t="n" r="C56" s="6">
        <v>0</v>
      </c>
    </row>
    <row spans="1:4" r="57">
      <c t="s" r="A57" s="4">
        <v>1040</v>
      </c>
      <c t="n" r="B57" s="6">
        <v>-39333000</v>
      </c>
      <c t="n" r="C57" s="6">
        <v>-43158000</v>
      </c>
    </row>
    <row spans="1:4" r="58">
      <c t="s" r="A58" s="4">
        <v>1008</v>
      </c>
      <c t="n" r="B58" s="6">
        <v>73045000</v>
      </c>
      <c t="n" r="C58" s="6">
        <v>80149000</v>
      </c>
    </row>
    <row spans="1:4" r="59">
      <c t="s" r="A59" s="4">
        <v>1041</v>
      </c>
      <c t="n" r="B59" s="6">
        <v>98195000</v>
      </c>
      <c t="n" r="C59" s="6">
        <v>105949000</v>
      </c>
    </row>
    <row spans="1:4" r="60">
      <c t="s" r="A60" s="4">
        <v>1009</v>
      </c>
      <c t="n" r="B60" s="6">
        <v>498899000</v>
      </c>
      <c t="n" r="C60" s="6">
        <v>537393000</v>
      </c>
    </row>
    <row spans="1:4" r="61">
      <c t="s" r="A61" s="3">
        <v>1010</v>
      </c>
    </row>
    <row spans="1:4" r="62">
      <c t="s" r="A62" s="4">
        <v>1019</v>
      </c>
      <c t="n" r="B62" s="6">
        <v>15661000</v>
      </c>
      <c t="n" r="C62" s="6">
        <v>13801000</v>
      </c>
      <c t="n" r="D62" s="6">
        <v>17123000</v>
      </c>
    </row>
    <row spans="1:4" r="63">
      <c t="s" r="A63" s="4">
        <v>1020</v>
      </c>
      <c t="n" r="B63" s="6">
        <v>23163000</v>
      </c>
      <c t="n" r="C63" s="6">
        <v>25204000</v>
      </c>
      <c t="n" r="D63" s="6">
        <v>24801000</v>
      </c>
    </row>
    <row spans="1:4" r="64">
      <c t="s" r="A64" s="4">
        <v>1042</v>
      </c>
      <c t="n" r="B64" s="6">
        <v>-41571000</v>
      </c>
      <c t="n" r="C64" s="6">
        <v>-41594000</v>
      </c>
      <c t="n" r="D64" s="6">
        <v>-40194000</v>
      </c>
    </row>
    <row spans="1:4" r="65">
      <c t="s" r="A65" s="4">
        <v>1043</v>
      </c>
      <c t="n" r="B65" s="6">
        <v>897000</v>
      </c>
      <c t="n" r="C65" s="6">
        <v>1083000</v>
      </c>
      <c t="n" r="D65" s="6">
        <v>1026000</v>
      </c>
    </row>
    <row spans="1:4" r="66">
      <c t="s" r="A66" s="4">
        <v>1044</v>
      </c>
      <c t="n" r="B66" s="6">
        <v>12620000</v>
      </c>
      <c t="n" r="C66" s="6">
        <v>8289000</v>
      </c>
      <c t="n" r="D66" s="6">
        <v>17654000</v>
      </c>
    </row>
    <row spans="1:4" r="67">
      <c t="s" r="A67" s="4">
        <v>1045</v>
      </c>
      <c t="n" r="B67" s="6">
        <v>0</v>
      </c>
      <c t="n" r="C67" s="6">
        <v>0</v>
      </c>
      <c t="n" r="D67" s="6">
        <v>0</v>
      </c>
    </row>
    <row spans="1:4" r="68">
      <c t="s" r="A68" s="4">
        <v>1046</v>
      </c>
      <c t="n" r="B68" s="6">
        <v>810000</v>
      </c>
      <c t="n" r="C68" s="6">
        <v>10279000</v>
      </c>
      <c t="n" r="D68" s="6">
        <v>187000</v>
      </c>
    </row>
    <row spans="1:4" r="69">
      <c t="s" r="A69" s="4">
        <v>1047</v>
      </c>
      <c t="n" r="B69" s="6">
        <v>0</v>
      </c>
      <c t="n" r="C69" s="6">
        <v>0</v>
      </c>
      <c t="n" r="D69" s="6">
        <v>501000</v>
      </c>
    </row>
    <row spans="1:4" r="70">
      <c t="s" r="A70" s="4">
        <v>1011</v>
      </c>
      <c t="n" r="B70" s="6">
        <v>11580000</v>
      </c>
      <c t="n" r="C70" s="6">
        <v>17062000</v>
      </c>
      <c t="n" r="D70" s="6">
        <v>21098000</v>
      </c>
    </row>
    <row spans="1:4" r="71">
      <c t="s" r="A71" s="3">
        <v>1048</v>
      </c>
    </row>
    <row spans="1:4" r="72">
      <c t="s" r="A72" s="4">
        <v>1038</v>
      </c>
      <c t="n" r="B72" s="6">
        <v>733000</v>
      </c>
    </row>
    <row spans="1:4" r="73">
      <c t="s" r="A73" s="4">
        <v>1049</v>
      </c>
      <c t="n" r="B73" s="6">
        <v>6437000</v>
      </c>
    </row>
    <row spans="1:4" r="74">
      <c t="s" r="A74" s="4">
        <v>1050</v>
      </c>
      <c t="n" r="B74" s="6">
        <v>0</v>
      </c>
    </row>
    <row spans="1:4" r="75">
      <c t="s" r="A75" s="4">
        <v>1051</v>
      </c>
      <c t="n" r="B75" s="6">
        <v>7170000</v>
      </c>
    </row>
    <row spans="1:4" r="76">
      <c t="s" r="A76" s="4">
        <v>1052</v>
      </c>
    </row>
    <row spans="1:4" r="77">
      <c t="s" r="A77" s="3">
        <v>1017</v>
      </c>
    </row>
    <row spans="1:4" r="78">
      <c t="s" r="A78" s="4">
        <v>1018</v>
      </c>
      <c t="n" r="B78" s="6">
        <v>265023000</v>
      </c>
      <c t="n" r="C78" s="6">
        <v>299284000</v>
      </c>
    </row>
    <row spans="1:4" r="79">
      <c t="s" r="A79" s="4">
        <v>1019</v>
      </c>
      <c t="n" r="B79" s="6">
        <v>6613000</v>
      </c>
      <c t="n" r="C79" s="6">
        <v>6027000</v>
      </c>
      <c t="n" r="D79" s="6">
        <v>6043000</v>
      </c>
    </row>
    <row spans="1:4" r="80">
      <c t="s" r="A80" s="4">
        <v>1020</v>
      </c>
      <c t="n" r="B80" s="6">
        <v>5885000</v>
      </c>
      <c t="n" r="C80" s="6">
        <v>8222000</v>
      </c>
      <c t="n" r="D80" s="6">
        <v>9081000</v>
      </c>
    </row>
    <row spans="1:4" r="81">
      <c t="s" r="A81" s="4">
        <v>1021</v>
      </c>
      <c t="n" r="B81" s="6">
        <v>1555000</v>
      </c>
      <c t="n" r="C81" s="6">
        <v>1732000</v>
      </c>
    </row>
    <row spans="1:4" r="82">
      <c t="s" r="A82" s="4">
        <v>1022</v>
      </c>
      <c t="n" r="B82" s="6">
        <v>-8399000</v>
      </c>
      <c t="n" r="C82" s="6">
        <v>-5452000</v>
      </c>
    </row>
    <row spans="1:4" r="83">
      <c t="s" r="A83" s="4">
        <v>1023</v>
      </c>
      <c t="n" r="B83" s="6">
        <v>-5018000</v>
      </c>
      <c t="n" r="C83" s="6">
        <v>40962000</v>
      </c>
    </row>
    <row spans="1:4" r="84">
      <c t="s" r="A84" s="4">
        <v>1024</v>
      </c>
      <c t="n" r="B84" s="6">
        <v>-106000</v>
      </c>
      <c t="n" r="C84" s="6">
        <v>-60164000</v>
      </c>
    </row>
    <row spans="1:4" r="85">
      <c t="s" r="A85" s="4">
        <v>1025</v>
      </c>
      <c t="n" r="B85" s="6">
        <v>-5063000</v>
      </c>
      <c t="n" r="C85" s="6">
        <v>0</v>
      </c>
    </row>
    <row spans="1:4" r="86">
      <c t="s" r="A86" s="4">
        <v>1026</v>
      </c>
      <c t="n" r="B86" s="6">
        <v>-2753000</v>
      </c>
      <c t="n" r="C86" s="6">
        <v>-390000</v>
      </c>
    </row>
    <row spans="1:4" r="87">
      <c t="s" r="A87" s="4">
        <v>1027</v>
      </c>
      <c t="n" r="B87" s="6">
        <v>-11751000</v>
      </c>
      <c t="n" r="C87" s="6">
        <v>-25198000</v>
      </c>
    </row>
    <row spans="1:4" r="88">
      <c t="s" r="A88" s="4">
        <v>1028</v>
      </c>
      <c t="n" r="B88" s="6">
        <v>245986000</v>
      </c>
      <c t="n" r="C88" s="6">
        <v>265023000</v>
      </c>
      <c t="n" r="D88" s="6">
        <v>299284000</v>
      </c>
    </row>
    <row spans="1:4" r="89">
      <c t="s" r="A89" s="3">
        <v>1003</v>
      </c>
    </row>
    <row spans="1:4" r="90">
      <c t="s" r="A90" s="4">
        <v>1029</v>
      </c>
      <c t="n" r="B90" s="6">
        <v>163510000</v>
      </c>
      <c t="n" r="C90" s="6">
        <v>203681000</v>
      </c>
    </row>
    <row spans="1:4" r="91">
      <c t="s" r="A91" s="4">
        <v>1030</v>
      </c>
      <c t="n" r="B91" s="6">
        <v>2369000</v>
      </c>
      <c t="n" r="C91" s="6">
        <v>14868000</v>
      </c>
    </row>
    <row spans="1:4" r="92">
      <c t="s" r="A92" s="4">
        <v>1004</v>
      </c>
      <c t="n" r="B92" s="6">
        <v>8366000</v>
      </c>
      <c t="n" r="C92" s="6">
        <v>9547000</v>
      </c>
    </row>
    <row spans="1:4" r="93">
      <c t="s" r="A93" s="4">
        <v>1021</v>
      </c>
      <c t="n" r="B93" s="6">
        <v>1555000</v>
      </c>
      <c t="n" r="C93" s="6">
        <v>1732000</v>
      </c>
    </row>
    <row spans="1:4" r="94">
      <c t="s" r="A94" s="4">
        <v>1022</v>
      </c>
      <c t="n" r="B94" s="6">
        <v>-8399000</v>
      </c>
      <c t="n" r="C94" s="6">
        <v>-5452000</v>
      </c>
    </row>
    <row spans="1:4" r="95">
      <c t="s" r="A95" s="4">
        <v>1024</v>
      </c>
      <c t="n" r="B95" s="6">
        <v>0</v>
      </c>
      <c t="n" r="C95" s="6">
        <v>-46334000</v>
      </c>
    </row>
    <row spans="1:4" r="96">
      <c t="s" r="A96" s="4">
        <v>1031</v>
      </c>
      <c t="n" r="B96" s="6">
        <v>-2753000</v>
      </c>
      <c t="n" r="C96" s="6">
        <v>-390000</v>
      </c>
    </row>
    <row spans="1:4" r="97">
      <c t="s" r="A97" s="4">
        <v>1032</v>
      </c>
      <c t="n" r="B97" s="6">
        <v>-5212000</v>
      </c>
      <c t="n" r="C97" s="6">
        <v>-14142000</v>
      </c>
    </row>
    <row spans="1:4" r="98">
      <c t="s" r="A98" s="4">
        <v>1033</v>
      </c>
      <c t="n" r="B98" s="6">
        <v>159436000</v>
      </c>
      <c t="n" r="C98" s="6">
        <v>163510000</v>
      </c>
      <c t="n" r="D98" s="6">
        <v>203681000</v>
      </c>
    </row>
    <row spans="1:4" r="99">
      <c t="s" r="A99" s="3">
        <v>1034</v>
      </c>
    </row>
    <row spans="1:4" r="100">
      <c t="s" r="A100" s="4">
        <v>1035</v>
      </c>
      <c t="n" r="B100" s="6">
        <v>-86550000</v>
      </c>
      <c t="n" r="C100" s="6">
        <v>-101513000</v>
      </c>
    </row>
    <row spans="1:4" r="101">
      <c t="s" r="A101" s="3">
        <v>1005</v>
      </c>
    </row>
    <row spans="1:4" r="102">
      <c t="s" r="A102" s="4">
        <v>86</v>
      </c>
      <c t="n" r="B102" s="6">
        <v>2064000</v>
      </c>
      <c t="n" r="C102" s="6">
        <v>152000</v>
      </c>
    </row>
    <row spans="1:4" r="103">
      <c t="s" r="A103" s="4">
        <v>92</v>
      </c>
      <c t="n" r="B103" s="6">
        <v>-1433000</v>
      </c>
      <c t="n" r="C103" s="6">
        <v>-1575000</v>
      </c>
    </row>
    <row spans="1:4" r="104">
      <c t="s" r="A104" s="4">
        <v>1006</v>
      </c>
      <c t="n" r="B104" s="6">
        <v>-87181000</v>
      </c>
      <c t="n" r="C104" s="6">
        <v>-100090000</v>
      </c>
    </row>
    <row spans="1:4" r="105">
      <c t="s" r="A105" s="4">
        <v>1036</v>
      </c>
      <c t="n" r="B105" s="6">
        <v>-86550000</v>
      </c>
      <c t="n" r="C105" s="6">
        <v>-101513000</v>
      </c>
    </row>
    <row spans="1:4" r="106">
      <c t="s" r="A106" s="3">
        <v>1007</v>
      </c>
    </row>
    <row spans="1:4" r="107">
      <c t="s" r="A107" s="4">
        <v>1037</v>
      </c>
      <c t="n" r="B107" s="6">
        <v>59953000</v>
      </c>
      <c t="n" r="C107" s="6">
        <v>61813000</v>
      </c>
    </row>
    <row spans="1:4" r="108">
      <c t="s" r="A108" s="4">
        <v>1038</v>
      </c>
      <c t="n" r="B108" s="6">
        <v>-4095000</v>
      </c>
      <c t="n" r="C108" s="6">
        <v>1058000</v>
      </c>
    </row>
    <row spans="1:4" r="109">
      <c t="s" r="A109" s="4">
        <v>1039</v>
      </c>
      <c t="n" r="B109" s="6">
        <v>-52000</v>
      </c>
      <c t="n" r="C109" s="6">
        <v>-48000</v>
      </c>
    </row>
    <row spans="1:4" r="110">
      <c t="s" r="A110" s="4">
        <v>1040</v>
      </c>
      <c t="n" r="B110" s="6">
        <v>-13569000</v>
      </c>
      <c t="n" r="C110" s="6">
        <v>-15312000</v>
      </c>
    </row>
    <row spans="1:4" r="111">
      <c t="s" r="A111" s="4">
        <v>1008</v>
      </c>
      <c t="n" r="B111" s="6">
        <v>42237000</v>
      </c>
      <c t="n" r="C111" s="6">
        <v>47511000</v>
      </c>
    </row>
    <row spans="1:4" r="112">
      <c t="s" r="A112" s="4">
        <v>1041</v>
      </c>
      <c t="n" r="B112" s="6">
        <v>-44313000</v>
      </c>
      <c t="n" r="C112" s="6">
        <v>-54002000</v>
      </c>
    </row>
    <row spans="1:4" r="113">
      <c t="s" r="A113" s="4">
        <v>1009</v>
      </c>
      <c t="n" r="B113" s="6">
        <v>232924000</v>
      </c>
      <c t="n" r="C113" s="6">
        <v>246814000</v>
      </c>
    </row>
    <row spans="1:4" r="114">
      <c t="s" r="A114" s="3">
        <v>1010</v>
      </c>
    </row>
    <row spans="1:4" r="115">
      <c t="s" r="A115" s="4">
        <v>1019</v>
      </c>
      <c t="n" r="B115" s="6">
        <v>6613000</v>
      </c>
      <c t="n" r="C115" s="6">
        <v>6027000</v>
      </c>
      <c t="n" r="D115" s="6">
        <v>6043000</v>
      </c>
    </row>
    <row spans="1:4" r="116">
      <c t="s" r="A116" s="4">
        <v>1020</v>
      </c>
      <c t="n" r="B116" s="6">
        <v>5885000</v>
      </c>
      <c t="n" r="C116" s="6">
        <v>8222000</v>
      </c>
      <c t="n" r="D116" s="6">
        <v>9081000</v>
      </c>
    </row>
    <row spans="1:4" r="117">
      <c t="s" r="A117" s="4">
        <v>1042</v>
      </c>
      <c t="n" r="B117" s="6">
        <v>-7990000</v>
      </c>
      <c t="n" r="C117" s="6">
        <v>-8498000</v>
      </c>
      <c t="n" r="D117" s="6">
        <v>-9608000</v>
      </c>
    </row>
    <row spans="1:4" r="118">
      <c t="s" r="A118" s="4">
        <v>1043</v>
      </c>
      <c t="n" r="B118" s="6">
        <v>89000</v>
      </c>
      <c t="n" r="C118" s="6">
        <v>107000</v>
      </c>
      <c t="n" r="D118" s="6">
        <v>114000</v>
      </c>
    </row>
    <row spans="1:4" r="119">
      <c t="s" r="A119" s="4">
        <v>1044</v>
      </c>
      <c t="n" r="B119" s="6">
        <v>2647000</v>
      </c>
      <c t="n" r="C119" s="6">
        <v>903000</v>
      </c>
      <c t="n" r="D119" s="6">
        <v>1492000</v>
      </c>
    </row>
    <row spans="1:4" r="120">
      <c t="s" r="A120" s="4">
        <v>1045</v>
      </c>
      <c t="n" r="B120" s="6">
        <v>4000</v>
      </c>
      <c t="n" r="C120" s="6">
        <v>4000</v>
      </c>
      <c t="n" r="D120" s="6">
        <v>-14000</v>
      </c>
    </row>
    <row spans="1:4" r="121">
      <c t="s" r="A121" s="4">
        <v>1046</v>
      </c>
      <c t="n" r="B121" s="6">
        <v>-184000</v>
      </c>
      <c t="n" r="C121" s="6">
        <v>-45000</v>
      </c>
      <c t="n" r="D121" s="6">
        <v>697000</v>
      </c>
    </row>
    <row spans="1:4" r="122">
      <c t="s" r="A122" s="4">
        <v>1047</v>
      </c>
      <c t="n" r="B122" s="6">
        <v>0</v>
      </c>
      <c t="n" r="C122" s="6">
        <v>6000</v>
      </c>
      <c t="n" r="D122" s="6">
        <v>5000</v>
      </c>
    </row>
    <row spans="1:4" r="123">
      <c t="s" r="A123" s="4">
        <v>1011</v>
      </c>
      <c t="n" r="B123" s="6">
        <v>7064000</v>
      </c>
      <c t="n" r="C123" s="6">
        <v>6726000</v>
      </c>
      <c t="n" r="D123" s="6">
        <v>7810000</v>
      </c>
    </row>
    <row spans="1:4" r="124">
      <c t="s" r="A124" s="3">
        <v>1048</v>
      </c>
    </row>
    <row spans="1:4" r="125">
      <c t="s" r="A125" s="4">
        <v>1038</v>
      </c>
      <c t="n" r="B125" s="6">
        <v>-400000</v>
      </c>
    </row>
    <row spans="1:4" r="126">
      <c t="s" r="A126" s="4">
        <v>1049</v>
      </c>
      <c t="n" r="B126" s="6">
        <v>2673000</v>
      </c>
    </row>
    <row spans="1:4" r="127">
      <c t="s" r="A127" s="4">
        <v>1050</v>
      </c>
      <c t="n" r="B127" s="6">
        <v>4000</v>
      </c>
    </row>
    <row spans="1:4" r="128">
      <c t="s" r="A128" s="4">
        <v>1051</v>
      </c>
      <c t="n" r="B128" s="6">
        <v>2277000</v>
      </c>
    </row>
    <row spans="1:4" r="129">
      <c t="s" r="A129" s="4">
        <v>1053</v>
      </c>
    </row>
    <row spans="1:4" r="130">
      <c t="s" r="A130" s="3">
        <v>1017</v>
      </c>
    </row>
    <row spans="1:4" r="131">
      <c t="s" r="A131" s="4">
        <v>1018</v>
      </c>
      <c t="n" r="B131" s="6">
        <v>137999000</v>
      </c>
      <c t="n" r="C131" s="6">
        <v>133056000</v>
      </c>
    </row>
    <row spans="1:4" r="132">
      <c t="s" r="A132" s="4">
        <v>1019</v>
      </c>
      <c t="n" r="B132" s="6">
        <v>3739000</v>
      </c>
      <c t="n" r="C132" s="6">
        <v>3320000</v>
      </c>
      <c t="n" r="D132" s="6">
        <v>5634000</v>
      </c>
    </row>
    <row spans="1:4" r="133">
      <c t="s" r="A133" s="4">
        <v>1020</v>
      </c>
      <c t="n" r="B133" s="6">
        <v>5063000</v>
      </c>
      <c t="n" r="C133" s="6">
        <v>6148000</v>
      </c>
      <c t="n" r="D133" s="6">
        <v>6741000</v>
      </c>
    </row>
    <row spans="1:4" r="134">
      <c t="s" r="A134" s="4">
        <v>1021</v>
      </c>
      <c t="n" r="B134" s="6">
        <v>0</v>
      </c>
      <c t="n" r="C134" s="6">
        <v>0</v>
      </c>
    </row>
    <row spans="1:4" r="135">
      <c t="s" r="A135" s="4">
        <v>1022</v>
      </c>
      <c t="n" r="B135" s="6">
        <v>-12845000</v>
      </c>
      <c t="n" r="C135" s="6">
        <v>-13939000</v>
      </c>
    </row>
    <row spans="1:4" r="136">
      <c t="s" r="A136" s="4">
        <v>1023</v>
      </c>
      <c t="n" r="B136" s="6">
        <v>-8645000</v>
      </c>
      <c t="n" r="C136" s="6">
        <v>11088000</v>
      </c>
    </row>
    <row spans="1:4" r="137">
      <c t="s" r="A137" s="4">
        <v>1024</v>
      </c>
      <c t="n" r="B137" s="6">
        <v>0</v>
      </c>
      <c t="n" r="C137" s="6">
        <v>-3137000</v>
      </c>
    </row>
    <row spans="1:4" r="138">
      <c t="s" r="A138" s="4">
        <v>1025</v>
      </c>
      <c t="n" r="B138" s="6">
        <v>0</v>
      </c>
      <c t="n" r="C138" s="6">
        <v>1463000</v>
      </c>
    </row>
    <row spans="1:4" r="139">
      <c t="s" r="A139" s="4">
        <v>1026</v>
      </c>
      <c t="n" r="B139" s="6">
        <v>0</v>
      </c>
      <c t="n" r="C139" s="6">
        <v>0</v>
      </c>
    </row>
    <row spans="1:4" r="140">
      <c t="s" r="A140" s="4">
        <v>1027</v>
      </c>
      <c t="n" r="B140" s="6">
        <v>0</v>
      </c>
      <c t="n" r="C140" s="6">
        <v>0</v>
      </c>
    </row>
    <row spans="1:4" r="141">
      <c t="s" r="A141" s="4">
        <v>1028</v>
      </c>
      <c t="n" r="B141" s="6">
        <v>125311000</v>
      </c>
      <c t="n" r="C141" s="6">
        <v>137999000</v>
      </c>
      <c t="n" r="D141" s="6">
        <v>133056000</v>
      </c>
    </row>
    <row spans="1:4" r="142">
      <c t="s" r="A142" s="3">
        <v>1003</v>
      </c>
    </row>
    <row spans="1:4" r="143">
      <c t="s" r="A143" s="4">
        <v>1029</v>
      </c>
      <c t="n" r="B143" s="6">
        <v>0</v>
      </c>
      <c t="n" r="C143" s="6">
        <v>0</v>
      </c>
    </row>
    <row spans="1:4" r="144">
      <c t="s" r="A144" s="4">
        <v>1030</v>
      </c>
      <c t="n" r="B144" s="6">
        <v>0</v>
      </c>
      <c t="n" r="C144" s="6">
        <v>0</v>
      </c>
    </row>
    <row spans="1:4" r="145">
      <c t="s" r="A145" s="4">
        <v>1004</v>
      </c>
      <c t="n" r="B145" s="6">
        <v>12845000</v>
      </c>
      <c t="n" r="C145" s="6">
        <v>13939000</v>
      </c>
    </row>
    <row spans="1:4" r="146">
      <c t="s" r="A146" s="4">
        <v>1021</v>
      </c>
      <c t="n" r="B146" s="6">
        <v>0</v>
      </c>
      <c t="n" r="C146" s="6">
        <v>0</v>
      </c>
    </row>
    <row spans="1:4" r="147">
      <c t="s" r="A147" s="4">
        <v>1022</v>
      </c>
      <c t="n" r="B147" s="6">
        <v>-12845000</v>
      </c>
      <c t="n" r="C147" s="6">
        <v>-13939000</v>
      </c>
    </row>
    <row spans="1:4" r="148">
      <c t="s" r="A148" s="4">
        <v>1024</v>
      </c>
      <c t="n" r="B148" s="6">
        <v>0</v>
      </c>
      <c t="n" r="C148" s="6">
        <v>0</v>
      </c>
    </row>
    <row spans="1:4" r="149">
      <c t="s" r="A149" s="4">
        <v>1031</v>
      </c>
      <c t="n" r="B149" s="6">
        <v>0</v>
      </c>
      <c t="n" r="C149" s="6">
        <v>0</v>
      </c>
    </row>
    <row spans="1:4" r="150">
      <c t="s" r="A150" s="4">
        <v>1032</v>
      </c>
      <c t="n" r="B150" s="6">
        <v>0</v>
      </c>
      <c t="n" r="C150" s="6">
        <v>0</v>
      </c>
    </row>
    <row spans="1:4" r="151">
      <c t="s" r="A151" s="4">
        <v>1033</v>
      </c>
      <c t="n" r="B151" s="6">
        <v>0</v>
      </c>
      <c t="n" r="C151" s="6">
        <v>0</v>
      </c>
      <c t="n" r="D151" s="6">
        <v>0</v>
      </c>
    </row>
    <row spans="1:4" r="152">
      <c t="s" r="A152" s="3">
        <v>1034</v>
      </c>
    </row>
    <row spans="1:4" r="153">
      <c t="s" r="A153" s="4">
        <v>1035</v>
      </c>
      <c t="n" r="B153" s="6">
        <v>-125311000</v>
      </c>
      <c t="n" r="C153" s="6">
        <v>-137999000</v>
      </c>
    </row>
    <row spans="1:4" r="154">
      <c t="s" r="A154" s="3">
        <v>1005</v>
      </c>
    </row>
    <row spans="1:4" r="155">
      <c t="s" r="A155" s="4">
        <v>86</v>
      </c>
      <c t="n" r="B155" s="6">
        <v>0</v>
      </c>
      <c t="n" r="C155" s="6">
        <v>0</v>
      </c>
    </row>
    <row spans="1:4" r="156">
      <c t="s" r="A156" s="4">
        <v>92</v>
      </c>
      <c t="n" r="B156" s="6">
        <v>-27361000</v>
      </c>
      <c t="n" r="C156" s="6">
        <v>-21978000</v>
      </c>
    </row>
    <row spans="1:4" r="157">
      <c t="s" r="A157" s="4">
        <v>1006</v>
      </c>
      <c t="n" r="B157" s="6">
        <v>-97950000</v>
      </c>
      <c t="n" r="C157" s="6">
        <v>-116021000</v>
      </c>
    </row>
    <row spans="1:4" r="158">
      <c t="s" r="A158" s="4">
        <v>1036</v>
      </c>
      <c t="n" r="B158" s="6">
        <v>-125311000</v>
      </c>
      <c t="n" r="C158" s="6">
        <v>-137999000</v>
      </c>
    </row>
    <row spans="1:4" r="159">
      <c t="s" r="A159" s="3">
        <v>1007</v>
      </c>
    </row>
    <row spans="1:4" r="160">
      <c t="s" r="A160" s="4">
        <v>1037</v>
      </c>
      <c t="n" r="B160" s="6">
        <v>-9678000</v>
      </c>
      <c t="n" r="C160" s="6">
        <v>-746000</v>
      </c>
    </row>
    <row spans="1:4" r="161">
      <c t="s" r="A161" s="4">
        <v>1038</v>
      </c>
      <c t="n" r="B161" s="6">
        <v>24454000</v>
      </c>
      <c t="n" r="C161" s="6">
        <v>31381000</v>
      </c>
    </row>
    <row spans="1:4" r="162">
      <c t="s" r="A162" s="4">
        <v>1039</v>
      </c>
      <c t="n" r="B162" s="6">
        <v>0</v>
      </c>
      <c t="n" r="C162" s="6">
        <v>0</v>
      </c>
    </row>
    <row spans="1:4" r="163">
      <c t="s" r="A163" s="4">
        <v>1040</v>
      </c>
      <c t="n" r="B163" s="6">
        <v>-5173000</v>
      </c>
      <c t="n" r="C163" s="6">
        <v>-10725000</v>
      </c>
    </row>
    <row spans="1:4" r="164">
      <c t="s" r="A164" s="4">
        <v>1008</v>
      </c>
      <c t="n" r="B164" s="6">
        <v>9603000</v>
      </c>
      <c t="n" r="C164" s="6">
        <v>19910000</v>
      </c>
    </row>
    <row spans="1:4" r="165">
      <c t="s" r="A165" s="4">
        <v>1041</v>
      </c>
      <c t="n" r="B165" s="6">
        <v>-115708000</v>
      </c>
      <c t="n" r="C165" s="6">
        <v>-118089000</v>
      </c>
    </row>
    <row spans="1:4" r="166">
      <c t="s" r="A166" s="4">
        <v>1009</v>
      </c>
      <c t="n" r="B166" s="6">
        <v>114817000</v>
      </c>
      <c t="n" r="C166" s="6">
        <v>123229000</v>
      </c>
    </row>
    <row spans="1:4" r="167">
      <c t="s" r="A167" s="3">
        <v>1010</v>
      </c>
    </row>
    <row spans="1:4" r="168">
      <c t="s" r="A168" s="4">
        <v>1019</v>
      </c>
      <c t="n" r="B168" s="6">
        <v>3739000</v>
      </c>
      <c t="n" r="C168" s="6">
        <v>3320000</v>
      </c>
      <c t="n" r="D168" s="6">
        <v>5634000</v>
      </c>
    </row>
    <row spans="1:4" r="169">
      <c t="s" r="A169" s="4">
        <v>1020</v>
      </c>
      <c t="n" r="B169" s="6">
        <v>5063000</v>
      </c>
      <c t="n" r="C169" s="6">
        <v>6148000</v>
      </c>
      <c t="n" r="D169" s="6">
        <v>6741000</v>
      </c>
    </row>
    <row spans="1:4" r="170">
      <c t="s" r="A170" s="4">
        <v>1042</v>
      </c>
      <c t="n" r="B170" s="6">
        <v>0</v>
      </c>
      <c t="n" r="C170" s="6">
        <v>0</v>
      </c>
      <c t="n" r="D170" s="6">
        <v>0</v>
      </c>
    </row>
    <row spans="1:4" r="171">
      <c t="s" r="A171" s="4">
        <v>1043</v>
      </c>
      <c t="n" r="B171" s="6">
        <v>6927000</v>
      </c>
      <c t="n" r="C171" s="6">
        <v>7775000</v>
      </c>
      <c t="n" r="D171" s="6">
        <v>8110000</v>
      </c>
    </row>
    <row spans="1:4" r="172">
      <c t="s" r="A172" s="4">
        <v>1044</v>
      </c>
      <c t="n" r="B172" s="6">
        <v>286000</v>
      </c>
      <c t="n" r="C172" s="6">
        <v>-428000</v>
      </c>
      <c t="n" r="D172" s="6">
        <v>-16000</v>
      </c>
    </row>
    <row spans="1:4" r="173">
      <c t="s" r="A173" s="4">
        <v>1045</v>
      </c>
      <c t="n" r="B173" s="6">
        <v>0</v>
      </c>
      <c t="n" r="C173" s="6">
        <v>0</v>
      </c>
      <c t="n" r="D173" s="6">
        <v>0</v>
      </c>
    </row>
    <row spans="1:4" r="174">
      <c t="s" r="A174" s="4">
        <v>1046</v>
      </c>
      <c t="n" r="B174" s="6">
        <v>0</v>
      </c>
      <c t="n" r="C174" s="6">
        <v>0</v>
      </c>
      <c t="n" r="D174" s="6">
        <v>-4411000</v>
      </c>
    </row>
    <row spans="1:4" r="175">
      <c t="s" r="A175" s="4">
        <v>1047</v>
      </c>
      <c t="n" r="B175" s="6">
        <v>0</v>
      </c>
      <c t="n" r="C175" s="6">
        <v>0</v>
      </c>
      <c t="n" r="D175" s="6">
        <v>13000</v>
      </c>
    </row>
    <row spans="1:4" r="176">
      <c t="s" r="A176" s="4">
        <v>1011</v>
      </c>
      <c t="n" r="B176" s="6">
        <v>16015000</v>
      </c>
      <c t="n" r="C176" s="6">
        <v>16815000</v>
      </c>
      <c t="n" r="D176" s="6">
        <v>16071000</v>
      </c>
    </row>
    <row spans="1:4" r="177">
      <c t="s" r="A177" s="3">
        <v>1048</v>
      </c>
    </row>
    <row spans="1:4" r="178">
      <c t="s" r="A178" s="4">
        <v>1038</v>
      </c>
      <c t="n" r="B178" s="6">
        <v>6266000</v>
      </c>
    </row>
    <row spans="1:4" r="179">
      <c t="s" r="A179" s="4">
        <v>1049</v>
      </c>
      <c t="n" r="B179" s="6">
        <v>-560000</v>
      </c>
    </row>
    <row spans="1:4" r="180">
      <c t="s" r="A180" s="4">
        <v>1050</v>
      </c>
      <c t="n" r="B180" s="6">
        <v>0</v>
      </c>
    </row>
    <row spans="1:4" r="181">
      <c t="s" r="A181" s="4">
        <v>1051</v>
      </c>
      <c t="n" r="B181" s="6">
        <v>5706000</v>
      </c>
    </row>
    <row spans="1:4" r="182">
      <c t="s" r="A182" s="4">
        <v>1054</v>
      </c>
    </row>
    <row spans="1:4" r="183">
      <c t="s" r="A183" s="3">
        <v>1017</v>
      </c>
    </row>
    <row spans="1:4" r="184">
      <c t="s" r="A184" s="4">
        <v>1018</v>
      </c>
      <c t="n" r="B184" s="6">
        <v>13943000</v>
      </c>
      <c t="n" r="C184" s="6">
        <v>14136000</v>
      </c>
    </row>
    <row spans="1:4" r="185">
      <c t="s" r="A185" s="4">
        <v>1019</v>
      </c>
      <c t="n" r="B185" s="6">
        <v>163000</v>
      </c>
      <c t="n" r="C185" s="6">
        <v>249000</v>
      </c>
      <c t="n" r="D185" s="6">
        <v>234000</v>
      </c>
    </row>
    <row spans="1:4" r="186">
      <c t="s" r="A186" s="4">
        <v>1020</v>
      </c>
      <c t="n" r="B186" s="6">
        <v>512000</v>
      </c>
      <c t="n" r="C186" s="6">
        <v>627000</v>
      </c>
      <c t="n" r="D186" s="6">
        <v>523000</v>
      </c>
    </row>
    <row spans="1:4" r="187">
      <c t="s" r="A187" s="4">
        <v>1021</v>
      </c>
      <c t="n" r="B187" s="6">
        <v>417000</v>
      </c>
      <c t="n" r="C187" s="6">
        <v>476000</v>
      </c>
    </row>
    <row spans="1:4" r="188">
      <c t="s" r="A188" s="4">
        <v>1022</v>
      </c>
      <c t="n" r="B188" s="6">
        <v>-1148000</v>
      </c>
      <c t="n" r="C188" s="6">
        <v>-1222000</v>
      </c>
    </row>
    <row spans="1:4" r="189">
      <c t="s" r="A189" s="4">
        <v>1023</v>
      </c>
      <c t="n" r="B189" s="6">
        <v>-785000</v>
      </c>
      <c t="n" r="C189" s="6">
        <v>-556000</v>
      </c>
    </row>
    <row spans="1:4" r="190">
      <c t="s" r="A190" s="4">
        <v>1024</v>
      </c>
      <c t="n" r="B190" s="6">
        <v>0</v>
      </c>
      <c t="n" r="C190" s="6">
        <v>0</v>
      </c>
    </row>
    <row spans="1:4" r="191">
      <c t="s" r="A191" s="4">
        <v>1025</v>
      </c>
      <c t="n" r="B191" s="6">
        <v>-1049000</v>
      </c>
      <c t="n" r="C191" s="6">
        <v>0</v>
      </c>
    </row>
    <row spans="1:4" r="192">
      <c t="s" r="A192" s="4">
        <v>1026</v>
      </c>
      <c t="n" r="B192" s="6">
        <v>-1168000</v>
      </c>
      <c t="n" r="C192" s="6">
        <v>0</v>
      </c>
    </row>
    <row spans="1:4" r="193">
      <c t="s" r="A193" s="4">
        <v>1027</v>
      </c>
      <c t="n" r="B193" s="6">
        <v>0</v>
      </c>
      <c t="n" r="C193" s="6">
        <v>233000</v>
      </c>
    </row>
    <row spans="1:4" r="194">
      <c t="s" r="A194" s="4">
        <v>1028</v>
      </c>
      <c t="n" r="B194" s="6">
        <v>10885000</v>
      </c>
      <c t="n" r="C194" s="6">
        <v>13943000</v>
      </c>
      <c t="n" r="D194" s="6">
        <v>14136000</v>
      </c>
    </row>
    <row spans="1:4" r="195">
      <c t="s" r="A195" s="3">
        <v>1003</v>
      </c>
    </row>
    <row spans="1:4" r="196">
      <c t="s" r="A196" s="4">
        <v>1029</v>
      </c>
      <c t="n" r="B196" s="6">
        <v>0</v>
      </c>
      <c t="n" r="C196" s="6">
        <v>0</v>
      </c>
    </row>
    <row spans="1:4" r="197">
      <c t="s" r="A197" s="4">
        <v>1030</v>
      </c>
      <c t="n" r="B197" s="6">
        <v>0</v>
      </c>
      <c t="n" r="C197" s="6">
        <v>0</v>
      </c>
    </row>
    <row spans="1:4" r="198">
      <c t="s" r="A198" s="4">
        <v>1004</v>
      </c>
      <c t="n" r="B198" s="6">
        <v>731000</v>
      </c>
      <c t="n" r="C198" s="6">
        <v>746000</v>
      </c>
    </row>
    <row spans="1:4" r="199">
      <c t="s" r="A199" s="4">
        <v>1021</v>
      </c>
      <c t="n" r="B199" s="6">
        <v>417000</v>
      </c>
      <c t="n" r="C199" s="6">
        <v>476000</v>
      </c>
    </row>
    <row spans="1:4" r="200">
      <c t="s" r="A200" s="4">
        <v>1022</v>
      </c>
      <c t="n" r="B200" s="6">
        <v>-1148000</v>
      </c>
      <c t="n" r="C200" s="6">
        <v>-1222000</v>
      </c>
    </row>
    <row spans="1:4" r="201">
      <c t="s" r="A201" s="4">
        <v>1024</v>
      </c>
      <c t="n" r="B201" s="6">
        <v>0</v>
      </c>
      <c t="n" r="C201" s="6">
        <v>0</v>
      </c>
    </row>
    <row spans="1:4" r="202">
      <c t="s" r="A202" s="4">
        <v>1031</v>
      </c>
      <c t="n" r="B202" s="6">
        <v>0</v>
      </c>
      <c t="n" r="C202" s="6">
        <v>0</v>
      </c>
    </row>
    <row spans="1:4" r="203">
      <c t="s" r="A203" s="4">
        <v>1032</v>
      </c>
      <c t="n" r="B203" s="6">
        <v>0</v>
      </c>
      <c t="n" r="C203" s="6">
        <v>0</v>
      </c>
    </row>
    <row spans="1:4" r="204">
      <c t="s" r="A204" s="4">
        <v>1033</v>
      </c>
      <c t="n" r="B204" s="6">
        <v>0</v>
      </c>
      <c t="n" r="C204" s="6">
        <v>0</v>
      </c>
      <c t="n" r="D204" s="6">
        <v>0</v>
      </c>
    </row>
    <row spans="1:4" r="205">
      <c t="s" r="A205" s="3">
        <v>1034</v>
      </c>
    </row>
    <row spans="1:4" r="206">
      <c t="s" r="A206" s="4">
        <v>1035</v>
      </c>
      <c t="n" r="B206" s="6">
        <v>-10885000</v>
      </c>
      <c t="n" r="C206" s="6">
        <v>-13943000</v>
      </c>
    </row>
    <row spans="1:4" r="207">
      <c t="s" r="A207" s="3">
        <v>1005</v>
      </c>
    </row>
    <row spans="1:4" r="208">
      <c t="s" r="A208" s="4">
        <v>86</v>
      </c>
      <c t="n" r="B208" s="6">
        <v>0</v>
      </c>
      <c t="n" r="C208" s="6">
        <v>0</v>
      </c>
    </row>
    <row spans="1:4" r="209">
      <c t="s" r="A209" s="4">
        <v>92</v>
      </c>
      <c t="n" r="B209" s="6">
        <v>-921000</v>
      </c>
      <c t="n" r="C209" s="6">
        <v>-926000</v>
      </c>
    </row>
    <row spans="1:4" r="210">
      <c t="s" r="A210" s="4">
        <v>1006</v>
      </c>
      <c t="n" r="B210" s="6">
        <v>-9964000</v>
      </c>
      <c t="n" r="C210" s="6">
        <v>-13017000</v>
      </c>
    </row>
    <row spans="1:4" r="211">
      <c t="s" r="A211" s="4">
        <v>1036</v>
      </c>
      <c t="n" r="B211" s="6">
        <v>-10885000</v>
      </c>
      <c t="n" r="C211" s="6">
        <v>-13943000</v>
      </c>
    </row>
    <row spans="1:4" r="212">
      <c t="s" r="A212" s="3">
        <v>1007</v>
      </c>
    </row>
    <row spans="1:4" r="213">
      <c t="s" r="A213" s="4">
        <v>1037</v>
      </c>
      <c t="n" r="B213" s="6">
        <v>-1347000</v>
      </c>
      <c t="n" r="C213" s="6">
        <v>192000</v>
      </c>
    </row>
    <row spans="1:4" r="214">
      <c t="s" r="A214" s="4">
        <v>1038</v>
      </c>
      <c t="n" r="B214" s="6">
        <v>-999000</v>
      </c>
      <c t="n" r="C214" s="6">
        <v>-615000</v>
      </c>
    </row>
    <row spans="1:4" r="215">
      <c t="s" r="A215" s="4">
        <v>1039</v>
      </c>
      <c t="n" r="B215" s="6">
        <v>0</v>
      </c>
      <c t="n" r="C215" s="6">
        <v>0</v>
      </c>
    </row>
    <row spans="1:4" r="216">
      <c t="s" r="A216" s="4">
        <v>1040</v>
      </c>
      <c t="n" r="B216" s="6">
        <v>762000</v>
      </c>
      <c t="n" r="C216" s="6">
        <v>90000</v>
      </c>
    </row>
    <row spans="1:4" r="217">
      <c t="s" r="A217" s="4">
        <v>1008</v>
      </c>
      <c t="n" r="B217" s="6">
        <v>-1584000</v>
      </c>
      <c t="n" r="C217" s="6">
        <v>-333000</v>
      </c>
    </row>
    <row spans="1:4" r="218">
      <c t="s" r="A218" s="4">
        <v>1041</v>
      </c>
      <c t="n" r="B218" s="6">
        <v>-12469000</v>
      </c>
      <c t="n" r="C218" s="6">
        <v>-14276000</v>
      </c>
    </row>
    <row spans="1:4" r="219">
      <c t="s" r="A219" s="3">
        <v>1010</v>
      </c>
    </row>
    <row spans="1:4" r="220">
      <c t="s" r="A220" s="4">
        <v>1019</v>
      </c>
      <c t="n" r="B220" s="6">
        <v>163000</v>
      </c>
      <c t="n" r="C220" s="6">
        <v>249000</v>
      </c>
      <c t="n" r="D220" s="6">
        <v>234000</v>
      </c>
    </row>
    <row spans="1:4" r="221">
      <c t="s" r="A221" s="4">
        <v>1020</v>
      </c>
      <c t="n" r="B221" s="6">
        <v>512000</v>
      </c>
      <c t="n" r="C221" s="6">
        <v>627000</v>
      </c>
      <c t="n" r="D221" s="6">
        <v>523000</v>
      </c>
    </row>
    <row spans="1:4" r="222">
      <c t="s" r="A222" s="4">
        <v>1043</v>
      </c>
      <c t="n" r="B222" s="6">
        <v>-372000</v>
      </c>
      <c t="n" r="C222" s="6">
        <v>-409000</v>
      </c>
      <c t="n" r="D222" s="6">
        <v>-416000</v>
      </c>
    </row>
    <row spans="1:4" r="223">
      <c t="s" r="A223" s="4">
        <v>1044</v>
      </c>
      <c t="n" r="B223" s="6">
        <v>-30000</v>
      </c>
      <c t="n" r="C223" s="6">
        <v>54000</v>
      </c>
      <c t="n" r="D223" s="6">
        <v>134000</v>
      </c>
    </row>
    <row spans="1:4" r="224">
      <c t="s" r="A224" s="4">
        <v>1055</v>
      </c>
      <c t="n" r="B224" s="6">
        <v>-679000</v>
      </c>
      <c t="n" r="C224" s="6">
        <v>233000</v>
      </c>
      <c t="n" r="D224" s="6">
        <v>77000</v>
      </c>
    </row>
    <row spans="1:4" r="225">
      <c t="s" r="A225" s="4">
        <v>1011</v>
      </c>
      <c t="n" r="B225" s="6">
        <v>-406000</v>
      </c>
      <c t="n" r="C225" s="6">
        <v>754000</v>
      </c>
      <c t="n" r="D225" s="6">
        <v>552000</v>
      </c>
    </row>
    <row spans="1:4" r="226">
      <c t="s" r="A226" s="3">
        <v>1048</v>
      </c>
    </row>
    <row spans="1:4" r="227">
      <c t="s" r="A227" s="4">
        <v>1038</v>
      </c>
      <c t="n" r="B227" s="6">
        <v>-143000</v>
      </c>
    </row>
    <row spans="1:4" r="228">
      <c t="s" r="A228" s="4">
        <v>1049</v>
      </c>
      <c t="n" r="B228" s="6">
        <v>-236000</v>
      </c>
    </row>
    <row spans="1:4" r="229">
      <c t="s" r="A229" s="4">
        <v>1050</v>
      </c>
      <c t="n" r="B229" s="6">
        <v>0</v>
      </c>
    </row>
    <row spans="1:4" r="230">
      <c t="s" r="A230" s="4">
        <v>1051</v>
      </c>
      <c t="n" r="B230" s="6">
        <v>-379000</v>
      </c>
    </row>
    <row spans="1:4" r="231">
      <c t="s" r="A231" s="4">
        <v>583</v>
      </c>
    </row>
    <row spans="1:4" r="232">
      <c t="s" r="A232" s="3">
        <v>1003</v>
      </c>
    </row>
    <row spans="1:4" r="233">
      <c t="s" r="A233" s="4">
        <v>1031</v>
      </c>
      <c t="n" r="C233" s="6">
        <v>-49338000</v>
      </c>
    </row>
    <row spans="1:4" r="234">
      <c t="s" r="A234" s="3">
        <v>1010</v>
      </c>
    </row>
    <row spans="1:4" r="235">
      <c t="s" r="A235" s="4">
        <v>1011</v>
      </c>
      <c t="n" r="C235" s="7">
        <v>55000</v>
      </c>
      <c t="n" r="D235" s="7">
        <v>1220000</v>
      </c>
    </row>
    <row spans="1:4" r="236">
      <c t="s" r="A236" s="4">
        <v>859</v>
      </c>
    </row>
    <row spans="1:4" r="237">
      <c t="s" r="A237" s="3">
        <v>1010</v>
      </c>
    </row>
    <row spans="1:4" r="238">
      <c t="s" r="A238" s="4">
        <v>1046</v>
      </c>
      <c t="n" r="B238" s="6">
        <v>6675000</v>
      </c>
    </row>
    <row spans="1:4" r="239">
      <c t="s" r="A239" s="4">
        <v>858</v>
      </c>
    </row>
    <row spans="1:4" r="240">
      <c t="s" r="A240" s="3">
        <v>1010</v>
      </c>
    </row>
    <row spans="1:4" r="241">
      <c t="s" r="A241" s="4">
        <v>1046</v>
      </c>
      <c t="n" r="B241" s="7">
        <v>3604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6</v>
      </c>
      <c t="s" r="B1" s="2">
        <v>1</v>
      </c>
    </row>
    <row spans="1:4" r="2">
      <c t="s" r="B2" s="2">
        <v>2</v>
      </c>
      <c t="s" r="C2" s="2">
        <v>30</v>
      </c>
      <c t="s" r="D2" s="2">
        <v>31</v>
      </c>
    </row>
    <row spans="1:4" r="3">
      <c t="s" r="A3" s="3">
        <v>997</v>
      </c>
    </row>
    <row spans="1:4" r="4">
      <c t="s" r="A4" s="4">
        <v>20</v>
      </c>
      <c t="n" r="B4" s="6">
        <v>2015</v>
      </c>
    </row>
    <row spans="1:4" r="5">
      <c t="s" r="A5" s="3">
        <v>1057</v>
      </c>
    </row>
    <row spans="1:4" r="6">
      <c t="s" r="A6" s="4">
        <v>1058</v>
      </c>
      <c t="s" r="B6" s="4">
        <v>1059</v>
      </c>
    </row>
    <row spans="1:4" r="7">
      <c t="s" r="A7" s="3">
        <v>1060</v>
      </c>
    </row>
    <row spans="1:4" r="8">
      <c t="s" r="A8" s="4">
        <v>1042</v>
      </c>
      <c t="s" r="B8" s="4">
        <v>1061</v>
      </c>
    </row>
    <row spans="1:4" r="9">
      <c t="s" r="A9" s="4">
        <v>1062</v>
      </c>
      <c t="s" r="B9" s="4">
        <v>1063</v>
      </c>
    </row>
    <row spans="1:4" r="10">
      <c t="s" r="A10" s="4">
        <v>1064</v>
      </c>
      <c t="n" r="B10" s="6">
        <v>2027</v>
      </c>
    </row>
    <row spans="1:4" r="11">
      <c t="s" r="A11" s="3">
        <v>1065</v>
      </c>
    </row>
    <row spans="1:4" r="12">
      <c t="s" r="A12" s="4">
        <v>1066</v>
      </c>
      <c t="n" r="B12" s="7">
        <v>192</v>
      </c>
    </row>
    <row spans="1:4" r="13">
      <c t="s" r="A13" s="4">
        <v>1067</v>
      </c>
      <c t="n" r="B13" s="7">
        <v>-175</v>
      </c>
    </row>
    <row spans="1:4" r="14">
      <c t="s" r="A14" s="4">
        <v>1016</v>
      </c>
    </row>
    <row spans="1:4" r="15">
      <c t="s" r="A15" s="3">
        <v>1057</v>
      </c>
    </row>
    <row spans="1:4" r="16">
      <c t="s" r="A16" s="4">
        <v>1068</v>
      </c>
      <c t="s" r="B16" s="4">
        <v>1069</v>
      </c>
      <c t="s" r="C16" s="4">
        <v>1070</v>
      </c>
    </row>
    <row spans="1:4" r="17">
      <c t="s" r="A17" s="4">
        <v>1071</v>
      </c>
      <c t="s" r="B17" s="4">
        <v>1072</v>
      </c>
      <c t="s" r="C17" s="4">
        <v>1072</v>
      </c>
    </row>
    <row spans="1:4" r="18">
      <c t="s" r="A18" s="3">
        <v>1060</v>
      </c>
    </row>
    <row spans="1:4" r="19">
      <c t="s" r="A19" s="4">
        <v>1068</v>
      </c>
      <c t="s" r="B19" s="4">
        <v>1070</v>
      </c>
      <c t="s" r="C19" s="4">
        <v>1073</v>
      </c>
      <c t="s" r="D19" s="4">
        <v>1070</v>
      </c>
    </row>
    <row spans="1:4" r="20">
      <c t="s" r="A20" s="4">
        <v>1071</v>
      </c>
      <c t="s" r="B20" s="4">
        <v>1072</v>
      </c>
      <c t="s" r="C20" s="4">
        <v>1072</v>
      </c>
      <c t="s" r="D20" s="4">
        <v>1072</v>
      </c>
    </row>
    <row spans="1:4" r="21">
      <c t="s" r="A21" s="4">
        <v>1042</v>
      </c>
      <c t="s" r="B21" s="4">
        <v>1061</v>
      </c>
      <c t="s" r="C21" s="4">
        <v>1061</v>
      </c>
      <c t="s" r="D21" s="4">
        <v>1061</v>
      </c>
    </row>
    <row spans="1:4" r="22">
      <c t="s" r="A22" s="4">
        <v>1052</v>
      </c>
    </row>
    <row spans="1:4" r="23">
      <c t="s" r="A23" s="3">
        <v>1057</v>
      </c>
    </row>
    <row spans="1:4" r="24">
      <c t="s" r="A24" s="4">
        <v>1068</v>
      </c>
      <c t="s" r="B24" s="4">
        <v>1074</v>
      </c>
      <c t="s" r="C24" s="4">
        <v>1075</v>
      </c>
    </row>
    <row spans="1:4" r="25">
      <c t="s" r="A25" s="4">
        <v>1071</v>
      </c>
      <c t="s" r="B25" s="4">
        <v>1076</v>
      </c>
      <c t="s" r="C25" s="4">
        <v>1077</v>
      </c>
    </row>
    <row spans="1:4" r="26">
      <c t="s" r="A26" s="3">
        <v>1060</v>
      </c>
    </row>
    <row spans="1:4" r="27">
      <c t="s" r="A27" s="4">
        <v>1068</v>
      </c>
      <c t="s" r="B27" s="4">
        <v>1075</v>
      </c>
      <c t="s" r="C27" s="4">
        <v>1078</v>
      </c>
      <c t="s" r="D27" s="4">
        <v>1079</v>
      </c>
    </row>
    <row spans="1:4" r="28">
      <c t="s" r="A28" s="4">
        <v>1071</v>
      </c>
      <c t="s" r="B28" s="4">
        <v>1077</v>
      </c>
      <c t="s" r="C28" s="4">
        <v>1080</v>
      </c>
      <c t="s" r="D28" s="4">
        <v>1081</v>
      </c>
    </row>
    <row spans="1:4" r="29">
      <c t="s" r="A29" s="4">
        <v>1042</v>
      </c>
      <c t="s" r="B29" s="4">
        <v>1082</v>
      </c>
      <c t="s" r="C29" s="4">
        <v>1083</v>
      </c>
      <c t="s" r="D29" s="4">
        <v>1084</v>
      </c>
    </row>
    <row spans="1:4" r="30">
      <c t="s" r="A30" s="4">
        <v>1053</v>
      </c>
    </row>
    <row spans="1:4" r="31">
      <c t="s" r="A31" s="3">
        <v>1057</v>
      </c>
    </row>
    <row spans="1:4" r="32">
      <c t="s" r="A32" s="4">
        <v>1068</v>
      </c>
      <c t="s" r="B32" s="4">
        <v>1085</v>
      </c>
      <c t="s" r="C32" s="4">
        <v>1086</v>
      </c>
    </row>
    <row spans="1:4" r="33">
      <c t="s" r="A33" s="4">
        <v>1071</v>
      </c>
      <c t="s" r="B33" s="4">
        <v>1087</v>
      </c>
      <c t="s" r="C33" s="4">
        <v>1087</v>
      </c>
    </row>
    <row spans="1:4" r="34">
      <c t="s" r="A34" s="3">
        <v>1060</v>
      </c>
    </row>
    <row spans="1:4" r="35">
      <c t="s" r="A35" s="4">
        <v>1068</v>
      </c>
      <c t="s" r="B35" s="4">
        <v>1086</v>
      </c>
      <c t="s" r="C35" s="4">
        <v>1088</v>
      </c>
      <c t="s" r="D35" s="4">
        <v>1089</v>
      </c>
    </row>
    <row spans="1:4" r="36">
      <c t="s" r="A36" s="4">
        <v>1071</v>
      </c>
      <c t="s" r="B36" s="4">
        <v>1087</v>
      </c>
      <c t="s" r="C36" s="4">
        <v>1087</v>
      </c>
      <c t="s" r="D36" s="4">
        <v>1087</v>
      </c>
    </row>
    <row spans="1:4" r="37">
      <c t="s" r="A37" s="4">
        <v>1054</v>
      </c>
    </row>
    <row spans="1:4" r="38">
      <c t="s" r="A38" s="3">
        <v>1057</v>
      </c>
    </row>
    <row spans="1:4" r="39">
      <c t="s" r="A39" s="4">
        <v>1068</v>
      </c>
      <c t="s" r="B39" s="4">
        <v>1072</v>
      </c>
      <c t="s" r="C39" s="4">
        <v>1090</v>
      </c>
    </row>
    <row spans="1:4" r="40">
      <c t="s" r="A40" s="4">
        <v>1058</v>
      </c>
      <c t="s" r="B40" s="4">
        <v>1059</v>
      </c>
      <c t="s" r="C40" s="4">
        <v>1059</v>
      </c>
    </row>
    <row spans="1:4" r="41">
      <c t="s" r="A41" s="3">
        <v>1060</v>
      </c>
    </row>
    <row spans="1:4" r="42">
      <c t="s" r="A42" s="4">
        <v>1068</v>
      </c>
      <c t="s" r="B42" s="4">
        <v>1090</v>
      </c>
      <c t="s" r="C42" s="4">
        <v>1091</v>
      </c>
      <c t="s" r="D42" s="4">
        <v>10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3</v>
      </c>
      <c t="s" r="B1" s="2">
        <v>1</v>
      </c>
    </row>
    <row spans="1:4" r="2">
      <c t="s" r="B2" s="2">
        <v>2</v>
      </c>
      <c t="s" r="C2" s="2">
        <v>30</v>
      </c>
      <c t="s" r="D2" s="2">
        <v>31</v>
      </c>
    </row>
    <row spans="1:4" r="3">
      <c t="s" r="A3" s="3">
        <v>997</v>
      </c>
    </row>
    <row spans="1:4" r="4">
      <c t="s" r="A4" s="4">
        <v>20</v>
      </c>
      <c t="n" r="B4" s="6">
        <v>2015</v>
      </c>
    </row>
    <row spans="1:4" r="5">
      <c t="s" r="A5" s="4">
        <v>1016</v>
      </c>
    </row>
    <row spans="1:4" r="6">
      <c t="s" r="A6" s="3">
        <v>997</v>
      </c>
    </row>
    <row spans="1:4" r="7">
      <c t="s" r="A7" s="4">
        <v>1094</v>
      </c>
      <c t="n" r="B7" s="7">
        <v>552817</v>
      </c>
      <c t="n" r="C7" s="7">
        <v>601376</v>
      </c>
      <c t="n" r="D7" s="7">
        <v>595143</v>
      </c>
    </row>
    <row spans="1:4" r="8">
      <c t="s" r="A8" s="3">
        <v>1095</v>
      </c>
    </row>
    <row spans="1:4" r="9">
      <c t="s" r="A9" s="4">
        <v>1096</v>
      </c>
      <c t="s" r="B9" s="4">
        <v>1097</v>
      </c>
      <c t="s" r="C9" s="4">
        <v>1097</v>
      </c>
    </row>
    <row spans="1:4" r="10">
      <c t="s" r="A10" s="4">
        <v>1098</v>
      </c>
      <c t="s" r="B10" s="4">
        <v>1097</v>
      </c>
    </row>
    <row spans="1:4" r="11">
      <c t="s" r="A11" s="4">
        <v>1099</v>
      </c>
    </row>
    <row spans="1:4" r="12">
      <c t="s" r="A12" s="3">
        <v>997</v>
      </c>
    </row>
    <row spans="1:4" r="13">
      <c t="s" r="A13" s="4">
        <v>1094</v>
      </c>
      <c t="n" r="B13" s="7">
        <v>118299</v>
      </c>
      <c t="n" r="C13" s="7">
        <v>119312</v>
      </c>
    </row>
    <row spans="1:4" r="14">
      <c t="s" r="A14" s="4">
        <v>1100</v>
      </c>
    </row>
    <row spans="1:4" r="15">
      <c t="s" r="A15" s="3">
        <v>1095</v>
      </c>
    </row>
    <row spans="1:4" r="16">
      <c t="s" r="A16" s="4">
        <v>1096</v>
      </c>
      <c t="s" r="B16" s="4">
        <v>1101</v>
      </c>
      <c t="s" r="C16" s="4">
        <v>1102</v>
      </c>
    </row>
    <row spans="1:4" r="17">
      <c t="s" r="A17" s="4">
        <v>1098</v>
      </c>
      <c t="s" r="B17" s="4">
        <v>1103</v>
      </c>
    </row>
    <row spans="1:4" r="18">
      <c t="s" r="A18" s="4">
        <v>1104</v>
      </c>
    </row>
    <row spans="1:4" r="19">
      <c t="s" r="A19" s="3">
        <v>1095</v>
      </c>
    </row>
    <row spans="1:4" r="20">
      <c t="s" r="A20" s="4">
        <v>1096</v>
      </c>
      <c t="s" r="B20" s="4">
        <v>1105</v>
      </c>
      <c t="s" r="C20" s="4">
        <v>1106</v>
      </c>
    </row>
    <row spans="1:4" r="21">
      <c t="s" r="A21" s="4">
        <v>1098</v>
      </c>
      <c t="s" r="B21" s="4">
        <v>788</v>
      </c>
    </row>
    <row spans="1:4" r="22">
      <c t="s" r="A22" s="4">
        <v>1107</v>
      </c>
    </row>
    <row spans="1:4" r="23">
      <c t="s" r="A23" s="3">
        <v>997</v>
      </c>
    </row>
    <row spans="1:4" r="24">
      <c t="s" r="A24" s="4">
        <v>1094</v>
      </c>
      <c t="n" r="B24" s="7">
        <v>42391</v>
      </c>
      <c t="n" r="C24" s="7">
        <v>37145</v>
      </c>
    </row>
    <row spans="1:4" r="25">
      <c t="s" r="A25" s="3">
        <v>1095</v>
      </c>
    </row>
    <row spans="1:4" r="26">
      <c t="s" r="A26" s="4">
        <v>1096</v>
      </c>
      <c t="s" r="B26" s="4">
        <v>1108</v>
      </c>
      <c t="s" r="C26" s="4">
        <v>1109</v>
      </c>
    </row>
    <row spans="1:4" r="27">
      <c t="s" r="A27" s="4">
        <v>1098</v>
      </c>
      <c t="s" r="B27" s="4">
        <v>1110</v>
      </c>
    </row>
    <row spans="1:4" r="28">
      <c t="s" r="A28" s="4">
        <v>1111</v>
      </c>
    </row>
    <row spans="1:4" r="29">
      <c t="s" r="A29" s="3">
        <v>997</v>
      </c>
    </row>
    <row spans="1:4" r="30">
      <c t="s" r="A30" s="4">
        <v>1094</v>
      </c>
      <c t="n" r="B30" s="7">
        <v>8904</v>
      </c>
      <c t="n" r="C30" s="7">
        <v>9976</v>
      </c>
      <c t="n" r="D30" s="7">
        <v>14937</v>
      </c>
    </row>
    <row spans="1:4" r="31">
      <c t="s" r="A31" s="4">
        <v>1112</v>
      </c>
    </row>
    <row spans="1:4" r="32">
      <c t="s" r="A32" s="3">
        <v>997</v>
      </c>
    </row>
    <row spans="1:4" r="33">
      <c t="s" r="A33" s="4">
        <v>1094</v>
      </c>
      <c t="n" r="B33" s="6">
        <v>257210</v>
      </c>
      <c t="n" r="C33" s="6">
        <v>275178</v>
      </c>
    </row>
    <row spans="1:4" r="34">
      <c t="s" r="A34" s="4">
        <v>1113</v>
      </c>
    </row>
    <row spans="1:4" r="35">
      <c t="s" r="A35" s="3">
        <v>997</v>
      </c>
    </row>
    <row spans="1:4" r="36">
      <c t="s" r="A36" s="4">
        <v>1094</v>
      </c>
      <c t="n" r="B36" s="6">
        <v>0</v>
      </c>
      <c t="n" r="C36" s="6">
        <v>0</v>
      </c>
    </row>
    <row spans="1:4" r="37">
      <c t="s" r="A37" s="4">
        <v>1114</v>
      </c>
    </row>
    <row spans="1:4" r="38">
      <c t="s" r="A38" s="3">
        <v>997</v>
      </c>
    </row>
    <row spans="1:4" r="39">
      <c t="s" r="A39" s="4">
        <v>1094</v>
      </c>
      <c t="n" r="B39" s="6">
        <v>0</v>
      </c>
      <c t="n" r="C39" s="6">
        <v>0</v>
      </c>
    </row>
    <row spans="1:4" r="40">
      <c t="s" r="A40" s="4">
        <v>1115</v>
      </c>
    </row>
    <row spans="1:4" r="41">
      <c t="s" r="A41" s="3">
        <v>997</v>
      </c>
    </row>
    <row spans="1:4" r="42">
      <c t="s" r="A42" s="4">
        <v>1094</v>
      </c>
      <c t="n" r="B42" s="6">
        <v>295607</v>
      </c>
      <c t="n" r="C42" s="6">
        <v>326198</v>
      </c>
    </row>
    <row spans="1:4" r="43">
      <c t="s" r="A43" s="4">
        <v>1116</v>
      </c>
    </row>
    <row spans="1:4" r="44">
      <c t="s" r="A44" s="3">
        <v>997</v>
      </c>
    </row>
    <row spans="1:4" r="45">
      <c t="s" r="A45" s="4">
        <v>1094</v>
      </c>
      <c t="n" r="B45" s="6">
        <v>118299</v>
      </c>
      <c t="n" r="C45" s="6">
        <v>119312</v>
      </c>
    </row>
    <row spans="1:4" r="46">
      <c t="s" r="A46" s="4">
        <v>1117</v>
      </c>
    </row>
    <row spans="1:4" r="47">
      <c t="s" r="A47" s="3">
        <v>997</v>
      </c>
    </row>
    <row spans="1:4" r="48">
      <c t="s" r="A48" s="4">
        <v>1094</v>
      </c>
      <c t="n" r="B48" s="7">
        <v>42391</v>
      </c>
      <c t="n" r="C48" s="7">
        <v>371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8</v>
      </c>
      <c t="s" r="B1" s="2">
        <v>1</v>
      </c>
    </row>
    <row spans="1:4" r="2">
      <c t="s" r="B2" s="2">
        <v>2</v>
      </c>
      <c t="s" r="C2" s="2">
        <v>30</v>
      </c>
      <c t="s" r="D2" s="2">
        <v>31</v>
      </c>
    </row>
    <row spans="1:4" r="3">
      <c t="s" r="A3" s="4">
        <v>1119</v>
      </c>
    </row>
    <row spans="1:4" r="4">
      <c t="s" r="A4" s="3">
        <v>997</v>
      </c>
    </row>
    <row spans="1:4" r="5">
      <c t="s" r="A5" s="4">
        <v>1094</v>
      </c>
      <c t="n" r="B5" s="7">
        <v>8904</v>
      </c>
      <c t="n" r="C5" s="7">
        <v>9976</v>
      </c>
      <c t="n" r="D5" s="7">
        <v>14937</v>
      </c>
    </row>
    <row spans="1:4" r="6">
      <c t="s" r="A6" s="4">
        <v>1120</v>
      </c>
      <c t="n" r="B6" s="6">
        <v>116</v>
      </c>
      <c t="n" r="C6" s="6">
        <v>-4527</v>
      </c>
    </row>
    <row spans="1:4" r="7">
      <c t="s" r="A7" s="4">
        <v>1024</v>
      </c>
      <c t="n" r="C7" s="6">
        <v>362</v>
      </c>
    </row>
    <row spans="1:4" r="8">
      <c t="s" r="A8" s="4">
        <v>1121</v>
      </c>
      <c t="n" r="B8" s="6">
        <v>5629</v>
      </c>
    </row>
    <row spans="1:4" r="9">
      <c t="s" r="A9" s="4">
        <v>1122</v>
      </c>
      <c t="n" r="B9" s="6">
        <v>-6817</v>
      </c>
      <c t="n" r="C9" s="6">
        <v>72</v>
      </c>
    </row>
    <row spans="1:4" r="10">
      <c t="s" r="A10" s="4">
        <v>1016</v>
      </c>
    </row>
    <row spans="1:4" r="11">
      <c t="s" r="A11" s="3">
        <v>997</v>
      </c>
    </row>
    <row spans="1:4" r="12">
      <c t="s" r="A12" s="4">
        <v>1094</v>
      </c>
      <c t="n" r="B12" s="6">
        <v>552817</v>
      </c>
      <c t="n" r="C12" s="6">
        <v>601376</v>
      </c>
      <c t="n" r="D12" s="6">
        <v>595143</v>
      </c>
    </row>
    <row spans="1:4" r="13">
      <c t="s" r="A13" s="4">
        <v>1024</v>
      </c>
      <c t="n" r="B13" s="6">
        <v>0</v>
      </c>
      <c t="n" r="C13" s="6">
        <v>0</v>
      </c>
    </row>
    <row spans="1:4" r="14">
      <c t="s" r="A14" s="4">
        <v>1123</v>
      </c>
    </row>
    <row spans="1:4" r="15">
      <c t="s" r="A15" s="3">
        <v>997</v>
      </c>
    </row>
    <row spans="1:4" r="16">
      <c t="s" r="A16" s="4">
        <v>1094</v>
      </c>
      <c t="n" r="B16" s="6">
        <v>257210</v>
      </c>
      <c t="n" r="C16" s="6">
        <v>275178</v>
      </c>
    </row>
    <row spans="1:4" r="17">
      <c t="s" r="A17" s="4">
        <v>1124</v>
      </c>
    </row>
    <row spans="1:4" r="18">
      <c t="s" r="A18" s="3">
        <v>997</v>
      </c>
    </row>
    <row spans="1:4" r="19">
      <c t="s" r="A19" s="4">
        <v>1094</v>
      </c>
      <c t="n" r="B19" s="6">
        <v>295607</v>
      </c>
      <c t="n" r="C19" s="6">
        <v>326198</v>
      </c>
    </row>
    <row spans="1:4" r="20">
      <c t="s" r="A20" s="4">
        <v>1125</v>
      </c>
    </row>
    <row spans="1:4" r="21">
      <c t="s" r="A21" s="3">
        <v>997</v>
      </c>
    </row>
    <row spans="1:4" r="22">
      <c t="s" r="A22" s="4">
        <v>1094</v>
      </c>
      <c t="n" r="B22" s="6">
        <v>150821</v>
      </c>
      <c t="n" r="C22" s="6">
        <v>164006</v>
      </c>
    </row>
    <row spans="1:4" r="23">
      <c t="s" r="A23" s="4">
        <v>1126</v>
      </c>
    </row>
    <row spans="1:4" r="24">
      <c t="s" r="A24" s="3">
        <v>997</v>
      </c>
    </row>
    <row spans="1:4" r="25">
      <c t="s" r="A25" s="4">
        <v>1094</v>
      </c>
      <c t="n" r="B25" s="6">
        <v>150821</v>
      </c>
      <c t="n" r="C25" s="6">
        <v>164006</v>
      </c>
    </row>
    <row spans="1:4" r="26">
      <c t="s" r="A26" s="4">
        <v>1127</v>
      </c>
    </row>
    <row spans="1:4" r="27">
      <c t="s" r="A27" s="3">
        <v>997</v>
      </c>
    </row>
    <row spans="1:4" r="28">
      <c t="s" r="A28" s="4">
        <v>1094</v>
      </c>
      <c t="n" r="B28" s="6">
        <v>0</v>
      </c>
      <c t="n" r="C28" s="6">
        <v>0</v>
      </c>
    </row>
    <row spans="1:4" r="29">
      <c t="s" r="A29" s="4">
        <v>1128</v>
      </c>
    </row>
    <row spans="1:4" r="30">
      <c t="s" r="A30" s="3">
        <v>997</v>
      </c>
    </row>
    <row spans="1:4" r="31">
      <c t="s" r="A31" s="4">
        <v>1094</v>
      </c>
      <c t="n" r="B31" s="6">
        <v>6975</v>
      </c>
      <c t="n" r="C31" s="6">
        <v>3874</v>
      </c>
    </row>
    <row spans="1:4" r="32">
      <c t="s" r="A32" s="4">
        <v>1129</v>
      </c>
    </row>
    <row spans="1:4" r="33">
      <c t="s" r="A33" s="3">
        <v>997</v>
      </c>
    </row>
    <row spans="1:4" r="34">
      <c t="s" r="A34" s="4">
        <v>1094</v>
      </c>
      <c t="n" r="B34" s="6">
        <v>6975</v>
      </c>
      <c t="n" r="C34" s="6">
        <v>3874</v>
      </c>
    </row>
    <row spans="1:4" r="35">
      <c t="s" r="A35" s="4">
        <v>1130</v>
      </c>
    </row>
    <row spans="1:4" r="36">
      <c t="s" r="A36" s="3">
        <v>997</v>
      </c>
    </row>
    <row spans="1:4" r="37">
      <c t="s" r="A37" s="4">
        <v>1094</v>
      </c>
      <c t="n" r="B37" s="6">
        <v>0</v>
      </c>
      <c t="n" r="C37" s="6">
        <v>0</v>
      </c>
    </row>
    <row spans="1:4" r="38">
      <c t="s" r="A38" s="4">
        <v>1131</v>
      </c>
    </row>
    <row spans="1:4" r="39">
      <c t="s" r="A39" s="3">
        <v>997</v>
      </c>
    </row>
    <row spans="1:4" r="40">
      <c t="s" r="A40" s="4">
        <v>1094</v>
      </c>
      <c t="n" r="B40" s="6">
        <v>55509</v>
      </c>
      <c t="n" r="C40" s="6">
        <v>63878</v>
      </c>
    </row>
    <row spans="1:4" r="41">
      <c t="s" r="A41" s="4">
        <v>1132</v>
      </c>
    </row>
    <row spans="1:4" r="42">
      <c t="s" r="A42" s="3">
        <v>997</v>
      </c>
    </row>
    <row spans="1:4" r="43">
      <c t="s" r="A43" s="4">
        <v>1094</v>
      </c>
      <c t="n" r="B43" s="6">
        <v>0</v>
      </c>
      <c t="n" r="C43" s="6">
        <v>0</v>
      </c>
    </row>
    <row spans="1:4" r="44">
      <c t="s" r="A44" s="4">
        <v>1133</v>
      </c>
    </row>
    <row spans="1:4" r="45">
      <c t="s" r="A45" s="3">
        <v>997</v>
      </c>
    </row>
    <row spans="1:4" r="46">
      <c t="s" r="A46" s="4">
        <v>1094</v>
      </c>
      <c t="n" r="B46" s="6">
        <v>55509</v>
      </c>
      <c t="n" r="C46" s="6">
        <v>63878</v>
      </c>
    </row>
    <row spans="1:4" r="47">
      <c t="s" r="A47" s="4">
        <v>1134</v>
      </c>
    </row>
    <row spans="1:4" r="48">
      <c t="s" r="A48" s="3">
        <v>997</v>
      </c>
    </row>
    <row spans="1:4" r="49">
      <c t="s" r="A49" s="4">
        <v>1094</v>
      </c>
      <c t="n" r="B49" s="6">
        <v>4455</v>
      </c>
      <c t="n" r="C49" s="6">
        <v>6865</v>
      </c>
    </row>
    <row spans="1:4" r="50">
      <c t="s" r="A50" s="4">
        <v>1135</v>
      </c>
    </row>
    <row spans="1:4" r="51">
      <c t="s" r="A51" s="3">
        <v>997</v>
      </c>
    </row>
    <row spans="1:4" r="52">
      <c t="s" r="A52" s="4">
        <v>1094</v>
      </c>
      <c t="n" r="B52" s="6">
        <v>0</v>
      </c>
      <c t="n" r="C52" s="6">
        <v>0</v>
      </c>
    </row>
    <row spans="1:4" r="53">
      <c t="s" r="A53" s="4">
        <v>1136</v>
      </c>
    </row>
    <row spans="1:4" r="54">
      <c t="s" r="A54" s="3">
        <v>997</v>
      </c>
    </row>
    <row spans="1:4" r="55">
      <c t="s" r="A55" s="4">
        <v>1094</v>
      </c>
      <c t="n" r="B55" s="6">
        <v>4455</v>
      </c>
      <c t="n" r="C55" s="6">
        <v>6865</v>
      </c>
    </row>
    <row spans="1:4" r="56">
      <c t="s" r="A56" s="4">
        <v>1137</v>
      </c>
    </row>
    <row spans="1:4" r="57">
      <c t="s" r="A57" s="3">
        <v>997</v>
      </c>
    </row>
    <row spans="1:4" r="58">
      <c t="s" r="A58" s="4">
        <v>1094</v>
      </c>
      <c t="n" r="B58" s="6">
        <v>122379</v>
      </c>
      <c t="n" r="C58" s="6">
        <v>147368</v>
      </c>
    </row>
    <row spans="1:4" r="59">
      <c t="s" r="A59" s="4">
        <v>1138</v>
      </c>
    </row>
    <row spans="1:4" r="60">
      <c t="s" r="A60" s="3">
        <v>997</v>
      </c>
    </row>
    <row spans="1:4" r="61">
      <c t="s" r="A61" s="4">
        <v>1094</v>
      </c>
      <c t="n" r="B61" s="6">
        <v>47426</v>
      </c>
      <c t="n" r="C61" s="6">
        <v>48370</v>
      </c>
    </row>
    <row spans="1:4" r="62">
      <c t="s" r="A62" s="4">
        <v>1139</v>
      </c>
    </row>
    <row spans="1:4" r="63">
      <c t="s" r="A63" s="3">
        <v>997</v>
      </c>
    </row>
    <row spans="1:4" r="64">
      <c t="s" r="A64" s="4">
        <v>1094</v>
      </c>
      <c t="n" r="B64" s="6">
        <v>74953</v>
      </c>
      <c t="n" r="C64" s="6">
        <v>98998</v>
      </c>
    </row>
    <row spans="1:4" r="65">
      <c t="s" r="A65" s="4">
        <v>1140</v>
      </c>
    </row>
    <row spans="1:4" r="66">
      <c t="s" r="A66" s="3">
        <v>997</v>
      </c>
    </row>
    <row spans="1:4" r="67">
      <c t="s" r="A67" s="4">
        <v>1094</v>
      </c>
      <c t="n" r="B67" s="6">
        <v>39159</v>
      </c>
      <c t="n" r="C67" s="6">
        <v>44610</v>
      </c>
    </row>
    <row spans="1:4" r="68">
      <c t="s" r="A68" s="4">
        <v>1141</v>
      </c>
    </row>
    <row spans="1:4" r="69">
      <c t="s" r="A69" s="3">
        <v>997</v>
      </c>
    </row>
    <row spans="1:4" r="70">
      <c t="s" r="A70" s="4">
        <v>1094</v>
      </c>
      <c t="n" r="B70" s="6">
        <v>39159</v>
      </c>
      <c t="n" r="C70" s="6">
        <v>44610</v>
      </c>
    </row>
    <row spans="1:4" r="71">
      <c t="s" r="A71" s="4">
        <v>1142</v>
      </c>
    </row>
    <row spans="1:4" r="72">
      <c t="s" r="A72" s="3">
        <v>997</v>
      </c>
    </row>
    <row spans="1:4" r="73">
      <c t="s" r="A73" s="4">
        <v>1094</v>
      </c>
      <c t="n" r="B73" s="6">
        <v>0</v>
      </c>
      <c t="n" r="C73" s="6">
        <v>0</v>
      </c>
    </row>
    <row spans="1:4" r="74">
      <c t="s" r="A74" s="4">
        <v>1107</v>
      </c>
    </row>
    <row spans="1:4" r="75">
      <c t="s" r="A75" s="3">
        <v>997</v>
      </c>
    </row>
    <row spans="1:4" r="76">
      <c t="s" r="A76" s="4">
        <v>1094</v>
      </c>
      <c t="n" r="B76" s="6">
        <v>42391</v>
      </c>
      <c t="n" r="C76" s="6">
        <v>37145</v>
      </c>
    </row>
    <row spans="1:4" r="77">
      <c t="s" r="A77" s="4">
        <v>1143</v>
      </c>
    </row>
    <row spans="1:4" r="78">
      <c t="s" r="A78" s="3">
        <v>997</v>
      </c>
    </row>
    <row spans="1:4" r="79">
      <c t="s" r="A79" s="4">
        <v>1094</v>
      </c>
      <c t="n" r="B79" s="6">
        <v>0</v>
      </c>
      <c t="n" r="C79" s="6">
        <v>0</v>
      </c>
    </row>
    <row spans="1:4" r="80">
      <c t="s" r="A80" s="4">
        <v>1144</v>
      </c>
    </row>
    <row spans="1:4" r="81">
      <c t="s" r="A81" s="3">
        <v>997</v>
      </c>
    </row>
    <row spans="1:4" r="82">
      <c t="s" r="A82" s="4">
        <v>1094</v>
      </c>
      <c t="n" r="B82" s="6">
        <v>42391</v>
      </c>
      <c t="n" r="C82" s="6">
        <v>37145</v>
      </c>
    </row>
    <row spans="1:4" r="83">
      <c t="s" r="A83" s="4">
        <v>1145</v>
      </c>
    </row>
    <row spans="1:4" r="84">
      <c t="s" r="A84" s="3">
        <v>997</v>
      </c>
    </row>
    <row spans="1:4" r="85">
      <c t="s" r="A85" s="4">
        <v>1094</v>
      </c>
      <c t="n" r="B85" s="6">
        <v>12829</v>
      </c>
      <c t="n" r="C85" s="6">
        <v>14318</v>
      </c>
    </row>
    <row spans="1:4" r="86">
      <c t="s" r="A86" s="4">
        <v>1146</v>
      </c>
    </row>
    <row spans="1:4" r="87">
      <c t="s" r="A87" s="3">
        <v>997</v>
      </c>
    </row>
    <row spans="1:4" r="88">
      <c t="s" r="A88" s="4">
        <v>1094</v>
      </c>
      <c t="n" r="B88" s="6">
        <v>12829</v>
      </c>
      <c t="n" r="C88" s="6">
        <v>14318</v>
      </c>
    </row>
    <row spans="1:4" r="89">
      <c t="s" r="A89" s="4">
        <v>1147</v>
      </c>
    </row>
    <row spans="1:4" r="90">
      <c t="s" r="A90" s="3">
        <v>997</v>
      </c>
    </row>
    <row spans="1:4" r="91">
      <c t="s" r="A91" s="4">
        <v>1094</v>
      </c>
      <c t="n" r="B91" s="6">
        <v>0</v>
      </c>
      <c t="n" r="C91" s="6">
        <v>0</v>
      </c>
    </row>
    <row spans="1:4" r="92">
      <c t="s" r="A92" s="4">
        <v>1052</v>
      </c>
    </row>
    <row spans="1:4" r="93">
      <c t="s" r="A93" s="3">
        <v>997</v>
      </c>
    </row>
    <row spans="1:4" r="94">
      <c t="s" r="A94" s="4">
        <v>1094</v>
      </c>
      <c t="n" r="B94" s="6">
        <v>159436</v>
      </c>
      <c t="n" r="C94" s="6">
        <v>163510</v>
      </c>
      <c t="n" r="D94" s="7">
        <v>203681</v>
      </c>
    </row>
    <row spans="1:4" r="95">
      <c t="s" r="A95" s="4">
        <v>1024</v>
      </c>
      <c t="n" r="B95" s="6">
        <v>0</v>
      </c>
      <c t="n" r="C95" s="6">
        <v>-46334</v>
      </c>
    </row>
    <row spans="1:4" r="96">
      <c t="s" r="A96" s="4">
        <v>1148</v>
      </c>
    </row>
    <row spans="1:4" r="97">
      <c t="s" r="A97" s="3">
        <v>997</v>
      </c>
    </row>
    <row spans="1:4" r="98">
      <c t="s" r="A98" s="4">
        <v>1094</v>
      </c>
      <c t="n" r="B98" s="6">
        <v>23942</v>
      </c>
      <c t="n" r="C98" s="6">
        <v>42491</v>
      </c>
    </row>
    <row spans="1:4" r="99">
      <c t="s" r="A99" s="4">
        <v>1149</v>
      </c>
    </row>
    <row spans="1:4" r="100">
      <c t="s" r="A100" s="3">
        <v>997</v>
      </c>
    </row>
    <row spans="1:4" r="101">
      <c t="s" r="A101" s="4">
        <v>1094</v>
      </c>
      <c t="n" r="B101" s="6">
        <v>126590</v>
      </c>
      <c t="n" r="C101" s="6">
        <v>111043</v>
      </c>
    </row>
    <row spans="1:4" r="102">
      <c t="s" r="A102" s="4">
        <v>1150</v>
      </c>
    </row>
    <row spans="1:4" r="103">
      <c t="s" r="A103" s="3">
        <v>997</v>
      </c>
    </row>
    <row spans="1:4" r="104">
      <c t="s" r="A104" s="4">
        <v>1094</v>
      </c>
      <c t="n" r="B104" s="6">
        <v>8904</v>
      </c>
      <c t="n" r="C104" s="6">
        <v>9976</v>
      </c>
    </row>
    <row spans="1:4" r="105">
      <c t="s" r="A105" s="4">
        <v>1151</v>
      </c>
    </row>
    <row spans="1:4" r="106">
      <c t="s" r="A106" s="3">
        <v>997</v>
      </c>
    </row>
    <row spans="1:4" r="107">
      <c t="s" r="A107" s="4">
        <v>1094</v>
      </c>
      <c t="n" r="B107" s="6">
        <v>23113</v>
      </c>
      <c t="n" r="C107" s="6">
        <v>40960</v>
      </c>
    </row>
    <row spans="1:4" r="108">
      <c t="s" r="A108" s="4">
        <v>1152</v>
      </c>
    </row>
    <row spans="1:4" r="109">
      <c t="s" r="A109" s="3">
        <v>997</v>
      </c>
    </row>
    <row spans="1:4" r="110">
      <c t="s" r="A110" s="4">
        <v>1094</v>
      </c>
      <c t="n" r="B110" s="6">
        <v>23113</v>
      </c>
      <c t="n" r="C110" s="6">
        <v>40960</v>
      </c>
    </row>
    <row spans="1:4" r="111">
      <c t="s" r="A111" s="4">
        <v>1153</v>
      </c>
    </row>
    <row spans="1:4" r="112">
      <c t="s" r="A112" s="3">
        <v>997</v>
      </c>
    </row>
    <row spans="1:4" r="113">
      <c t="s" r="A113" s="4">
        <v>1094</v>
      </c>
      <c t="n" r="B113" s="6">
        <v>0</v>
      </c>
      <c t="n" r="C113" s="6">
        <v>0</v>
      </c>
    </row>
    <row spans="1:4" r="114">
      <c t="s" r="A114" s="4">
        <v>1154</v>
      </c>
    </row>
    <row spans="1:4" r="115">
      <c t="s" r="A115" s="3">
        <v>997</v>
      </c>
    </row>
    <row spans="1:4" r="116">
      <c t="s" r="A116" s="4">
        <v>1094</v>
      </c>
      <c t="n" r="B116" s="6">
        <v>0</v>
      </c>
      <c t="n" r="C116" s="6">
        <v>0</v>
      </c>
    </row>
    <row spans="1:4" r="117">
      <c t="s" r="A117" s="4">
        <v>1155</v>
      </c>
    </row>
    <row spans="1:4" r="118">
      <c t="s" r="A118" s="3">
        <v>997</v>
      </c>
    </row>
    <row spans="1:4" r="119">
      <c t="s" r="A119" s="4">
        <v>1094</v>
      </c>
      <c t="n" r="B119" s="6">
        <v>48523</v>
      </c>
      <c t="n" r="C119" s="6">
        <v>59791</v>
      </c>
    </row>
    <row spans="1:4" r="120">
      <c t="s" r="A120" s="4">
        <v>1156</v>
      </c>
    </row>
    <row spans="1:4" r="121">
      <c t="s" r="A121" s="3">
        <v>997</v>
      </c>
    </row>
    <row spans="1:4" r="122">
      <c t="s" r="A122" s="4">
        <v>1094</v>
      </c>
      <c t="n" r="B122" s="6">
        <v>0</v>
      </c>
      <c t="n" r="C122" s="6">
        <v>0</v>
      </c>
    </row>
    <row spans="1:4" r="123">
      <c t="s" r="A123" s="4">
        <v>1157</v>
      </c>
    </row>
    <row spans="1:4" r="124">
      <c t="s" r="A124" s="3">
        <v>997</v>
      </c>
    </row>
    <row spans="1:4" r="125">
      <c t="s" r="A125" s="4">
        <v>1094</v>
      </c>
      <c t="n" r="B125" s="6">
        <v>48523</v>
      </c>
      <c t="n" r="C125" s="6">
        <v>59791</v>
      </c>
    </row>
    <row spans="1:4" r="126">
      <c t="s" r="A126" s="4">
        <v>1158</v>
      </c>
    </row>
    <row spans="1:4" r="127">
      <c t="s" r="A127" s="3">
        <v>997</v>
      </c>
    </row>
    <row spans="1:4" r="128">
      <c t="s" r="A128" s="4">
        <v>1094</v>
      </c>
      <c t="n" r="B128" s="6">
        <v>0</v>
      </c>
      <c t="n" r="C128" s="6">
        <v>0</v>
      </c>
    </row>
    <row spans="1:4" r="129">
      <c t="s" r="A129" s="4">
        <v>1159</v>
      </c>
    </row>
    <row spans="1:4" r="130">
      <c t="s" r="A130" s="3">
        <v>997</v>
      </c>
    </row>
    <row spans="1:4" r="131">
      <c t="s" r="A131" s="4">
        <v>1094</v>
      </c>
      <c t="n" r="B131" s="6">
        <v>45058</v>
      </c>
      <c t="n" r="C131" s="6">
        <v>43821</v>
      </c>
    </row>
    <row spans="1:4" r="132">
      <c t="s" r="A132" s="4">
        <v>1160</v>
      </c>
    </row>
    <row spans="1:4" r="133">
      <c t="s" r="A133" s="3">
        <v>997</v>
      </c>
    </row>
    <row spans="1:4" r="134">
      <c t="s" r="A134" s="4">
        <v>1094</v>
      </c>
      <c t="n" r="B134" s="6">
        <v>0</v>
      </c>
      <c t="n" r="C134" s="6">
        <v>0</v>
      </c>
    </row>
    <row spans="1:4" r="135">
      <c t="s" r="A135" s="4">
        <v>1161</v>
      </c>
    </row>
    <row spans="1:4" r="136">
      <c t="s" r="A136" s="3">
        <v>997</v>
      </c>
    </row>
    <row spans="1:4" r="137">
      <c t="s" r="A137" s="4">
        <v>1094</v>
      </c>
      <c t="n" r="B137" s="6">
        <v>45058</v>
      </c>
      <c t="n" r="C137" s="6">
        <v>43821</v>
      </c>
    </row>
    <row spans="1:4" r="138">
      <c t="s" r="A138" s="4">
        <v>1162</v>
      </c>
    </row>
    <row spans="1:4" r="139">
      <c t="s" r="A139" s="3">
        <v>997</v>
      </c>
    </row>
    <row spans="1:4" r="140">
      <c t="s" r="A140" s="4">
        <v>1094</v>
      </c>
      <c t="n" r="B140" s="6">
        <v>0</v>
      </c>
      <c t="n" r="C140" s="6">
        <v>0</v>
      </c>
    </row>
    <row spans="1:4" r="141">
      <c t="s" r="A141" s="4">
        <v>1163</v>
      </c>
    </row>
    <row spans="1:4" r="142">
      <c t="s" r="A142" s="3">
        <v>997</v>
      </c>
    </row>
    <row spans="1:4" r="143">
      <c t="s" r="A143" s="4">
        <v>1094</v>
      </c>
      <c t="n" r="B143" s="6">
        <v>23978</v>
      </c>
      <c t="n" r="C143" s="6">
        <v>0</v>
      </c>
    </row>
    <row spans="1:4" r="144">
      <c t="s" r="A144" s="4">
        <v>1164</v>
      </c>
    </row>
    <row spans="1:4" r="145">
      <c t="s" r="A145" s="3">
        <v>997</v>
      </c>
    </row>
    <row spans="1:4" r="146">
      <c t="s" r="A146" s="4">
        <v>1094</v>
      </c>
      <c t="n" r="B146" s="6">
        <v>0</v>
      </c>
      <c t="n" r="C146" s="6">
        <v>0</v>
      </c>
    </row>
    <row spans="1:4" r="147">
      <c t="s" r="A147" s="4">
        <v>1165</v>
      </c>
    </row>
    <row spans="1:4" r="148">
      <c t="s" r="A148" s="3">
        <v>997</v>
      </c>
    </row>
    <row spans="1:4" r="149">
      <c t="s" r="A149" s="4">
        <v>1094</v>
      </c>
      <c t="n" r="B149" s="6">
        <v>23978</v>
      </c>
      <c t="n" r="C149" s="6">
        <v>0</v>
      </c>
    </row>
    <row spans="1:4" r="150">
      <c t="s" r="A150" s="4">
        <v>1166</v>
      </c>
    </row>
    <row spans="1:4" r="151">
      <c t="s" r="A151" s="3">
        <v>997</v>
      </c>
    </row>
    <row spans="1:4" r="152">
      <c t="s" r="A152" s="4">
        <v>1094</v>
      </c>
      <c t="n" r="B152" s="6">
        <v>0</v>
      </c>
      <c t="n" r="C152" s="6">
        <v>0</v>
      </c>
    </row>
    <row spans="1:4" r="153">
      <c t="s" r="A153" s="4">
        <v>1167</v>
      </c>
    </row>
    <row spans="1:4" r="154">
      <c t="s" r="A154" s="3">
        <v>997</v>
      </c>
    </row>
    <row spans="1:4" r="155">
      <c t="s" r="A155" s="4">
        <v>1094</v>
      </c>
      <c t="n" r="B155" s="6">
        <v>8904</v>
      </c>
      <c t="n" r="C155" s="6">
        <v>9976</v>
      </c>
    </row>
    <row spans="1:4" r="156">
      <c t="s" r="A156" s="4">
        <v>1168</v>
      </c>
    </row>
    <row spans="1:4" r="157">
      <c t="s" r="A157" s="3">
        <v>997</v>
      </c>
    </row>
    <row spans="1:4" r="158">
      <c t="s" r="A158" s="4">
        <v>1094</v>
      </c>
      <c t="n" r="B158" s="6">
        <v>0</v>
      </c>
      <c t="n" r="C158" s="6">
        <v>0</v>
      </c>
    </row>
    <row spans="1:4" r="159">
      <c t="s" r="A159" s="4">
        <v>1169</v>
      </c>
    </row>
    <row spans="1:4" r="160">
      <c t="s" r="A160" s="3">
        <v>997</v>
      </c>
    </row>
    <row spans="1:4" r="161">
      <c t="s" r="A161" s="4">
        <v>1094</v>
      </c>
      <c t="n" r="B161" s="6">
        <v>0</v>
      </c>
      <c t="n" r="C161" s="6">
        <v>0</v>
      </c>
    </row>
    <row spans="1:4" r="162">
      <c t="s" r="A162" s="4">
        <v>1170</v>
      </c>
    </row>
    <row spans="1:4" r="163">
      <c t="s" r="A163" s="3">
        <v>997</v>
      </c>
    </row>
    <row spans="1:4" r="164">
      <c t="s" r="A164" s="4">
        <v>1094</v>
      </c>
      <c t="n" r="B164" s="6">
        <v>8904</v>
      </c>
      <c t="n" r="C164" s="6">
        <v>9976</v>
      </c>
    </row>
    <row spans="1:4" r="165">
      <c t="s" r="A165" s="4">
        <v>1171</v>
      </c>
    </row>
    <row spans="1:4" r="166">
      <c t="s" r="A166" s="3">
        <v>997</v>
      </c>
    </row>
    <row spans="1:4" r="167">
      <c t="s" r="A167" s="4">
        <v>1094</v>
      </c>
      <c t="n" r="B167" s="6">
        <v>829</v>
      </c>
      <c t="n" r="C167" s="6">
        <v>1531</v>
      </c>
    </row>
    <row spans="1:4" r="168">
      <c t="s" r="A168" s="4">
        <v>1172</v>
      </c>
    </row>
    <row spans="1:4" r="169">
      <c t="s" r="A169" s="3">
        <v>997</v>
      </c>
    </row>
    <row spans="1:4" r="170">
      <c t="s" r="A170" s="4">
        <v>1094</v>
      </c>
      <c t="n" r="B170" s="6">
        <v>829</v>
      </c>
      <c t="n" r="C170" s="6">
        <v>1531</v>
      </c>
    </row>
    <row spans="1:4" r="171">
      <c t="s" r="A171" s="4">
        <v>1173</v>
      </c>
    </row>
    <row spans="1:4" r="172">
      <c t="s" r="A172" s="3">
        <v>997</v>
      </c>
    </row>
    <row spans="1:4" r="173">
      <c t="s" r="A173" s="4">
        <v>1094</v>
      </c>
      <c t="n" r="B173" s="6">
        <v>0</v>
      </c>
      <c t="n" r="C173" s="6">
        <v>0</v>
      </c>
    </row>
    <row spans="1:4" r="174">
      <c t="s" r="A174" s="4">
        <v>1174</v>
      </c>
    </row>
    <row spans="1:4" r="175">
      <c t="s" r="A175" s="3">
        <v>997</v>
      </c>
    </row>
    <row spans="1:4" r="176">
      <c t="s" r="A176" s="4">
        <v>1094</v>
      </c>
      <c t="n" r="B176" s="6">
        <v>0</v>
      </c>
      <c t="n" r="C176" s="6">
        <v>0</v>
      </c>
    </row>
    <row spans="1:4" r="177">
      <c t="s" r="A177" s="4">
        <v>1175</v>
      </c>
    </row>
    <row spans="1:4" r="178">
      <c t="s" r="A178" s="3">
        <v>997</v>
      </c>
    </row>
    <row spans="1:4" r="179">
      <c t="s" r="A179" s="4">
        <v>1094</v>
      </c>
      <c t="n" r="B179" s="6">
        <v>9031</v>
      </c>
      <c t="n" r="C179" s="6">
        <v>7431</v>
      </c>
    </row>
    <row spans="1:4" r="180">
      <c t="s" r="A180" s="4">
        <v>1176</v>
      </c>
    </row>
    <row spans="1:4" r="181">
      <c t="s" r="A181" s="3">
        <v>997</v>
      </c>
    </row>
    <row spans="1:4" r="182">
      <c t="s" r="A182" s="4">
        <v>1094</v>
      </c>
      <c t="n" r="B182" s="6">
        <v>0</v>
      </c>
      <c t="n" r="C182" s="6">
        <v>0</v>
      </c>
    </row>
    <row spans="1:4" r="183">
      <c t="s" r="A183" s="4">
        <v>1177</v>
      </c>
    </row>
    <row spans="1:4" r="184">
      <c t="s" r="A184" s="3">
        <v>997</v>
      </c>
    </row>
    <row spans="1:4" r="185">
      <c t="s" r="A185" s="4">
        <v>1094</v>
      </c>
      <c t="n" r="B185" s="6">
        <v>9031</v>
      </c>
      <c t="n" r="C185" s="6">
        <v>7431</v>
      </c>
    </row>
    <row spans="1:4" r="186">
      <c t="s" r="A186" s="4">
        <v>1178</v>
      </c>
    </row>
    <row spans="1:4" r="187">
      <c t="s" r="A187" s="3">
        <v>997</v>
      </c>
    </row>
    <row spans="1:4" r="188">
      <c t="s" r="A188" s="4">
        <v>1094</v>
      </c>
      <c t="n" r="B188" s="7">
        <v>0</v>
      </c>
      <c t="n" r="C188"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r="A1" s="1">
        <v>1179</v>
      </c>
      <c t="s" r="B1" s="2">
        <v>1</v>
      </c>
    </row>
    <row spans="1:2" r="2">
      <c t="s" r="B2" s="2">
        <v>489</v>
      </c>
    </row>
    <row spans="1:2" r="3">
      <c t="s" r="A3" s="4">
        <v>1016</v>
      </c>
    </row>
    <row spans="1:2" r="4">
      <c t="s" r="A4" s="3">
        <v>1180</v>
      </c>
    </row>
    <row spans="1:2" r="5">
      <c t="n" r="A5" s="6">
        <v>2016</v>
      </c>
      <c t="n" r="B5" s="7">
        <v>33053</v>
      </c>
    </row>
    <row spans="1:2" r="6">
      <c t="n" r="A6" s="6">
        <v>2017</v>
      </c>
      <c t="n" r="B6" s="6">
        <v>34776</v>
      </c>
    </row>
    <row spans="1:2" r="7">
      <c t="n" r="A7" s="6">
        <v>2018</v>
      </c>
      <c t="n" r="B7" s="6">
        <v>37162</v>
      </c>
    </row>
    <row spans="1:2" r="8">
      <c t="n" r="A8" s="6">
        <v>2019</v>
      </c>
      <c t="n" r="B8" s="6">
        <v>37574</v>
      </c>
    </row>
    <row spans="1:2" r="9">
      <c t="n" r="A9" s="6">
        <v>2020</v>
      </c>
      <c t="n" r="B9" s="6">
        <v>40574</v>
      </c>
    </row>
    <row spans="1:2" r="10">
      <c t="s" r="A10" s="4">
        <v>1181</v>
      </c>
      <c t="n" r="B10" s="6">
        <v>206540</v>
      </c>
    </row>
    <row spans="1:2" r="11">
      <c t="s" r="A11" s="4">
        <v>1052</v>
      </c>
    </row>
    <row spans="1:2" r="12">
      <c t="s" r="A12" s="3">
        <v>1182</v>
      </c>
    </row>
    <row spans="1:2" r="13">
      <c t="s" r="A13" s="4">
        <v>1183</v>
      </c>
      <c t="n" r="B13" s="6">
        <v>6300</v>
      </c>
    </row>
    <row spans="1:2" r="14">
      <c t="s" r="A14" s="3">
        <v>1180</v>
      </c>
    </row>
    <row spans="1:2" r="15">
      <c t="n" r="A15" s="6">
        <v>2016</v>
      </c>
      <c t="n" r="B15" s="6">
        <v>6392</v>
      </c>
    </row>
    <row spans="1:2" r="16">
      <c t="n" r="A16" s="6">
        <v>2017</v>
      </c>
      <c t="n" r="B16" s="6">
        <v>6546</v>
      </c>
    </row>
    <row spans="1:2" r="17">
      <c t="n" r="A17" s="6">
        <v>2018</v>
      </c>
      <c t="n" r="B17" s="6">
        <v>6836</v>
      </c>
    </row>
    <row spans="1:2" r="18">
      <c t="n" r="A18" s="6">
        <v>2019</v>
      </c>
      <c t="n" r="B18" s="6">
        <v>6959</v>
      </c>
    </row>
    <row spans="1:2" r="19">
      <c t="n" r="A19" s="6">
        <v>2020</v>
      </c>
      <c t="n" r="B19" s="6">
        <v>7176</v>
      </c>
    </row>
    <row spans="1:2" r="20">
      <c t="s" r="A20" s="4">
        <v>1181</v>
      </c>
      <c t="n" r="B20" s="6">
        <v>42376</v>
      </c>
    </row>
    <row spans="1:2" r="21">
      <c t="s" r="A21" s="4">
        <v>1053</v>
      </c>
    </row>
    <row spans="1:2" r="22">
      <c t="s" r="A22" s="3">
        <v>1182</v>
      </c>
    </row>
    <row spans="1:2" r="23">
      <c t="s" r="A23" s="4">
        <v>1183</v>
      </c>
      <c t="n" r="B23" s="6">
        <v>27900</v>
      </c>
    </row>
    <row spans="1:2" r="24">
      <c t="s" r="A24" s="3">
        <v>1180</v>
      </c>
    </row>
    <row spans="1:2" r="25">
      <c t="n" r="A25" s="6">
        <v>2016</v>
      </c>
      <c t="n" r="B25" s="6">
        <v>27949</v>
      </c>
    </row>
    <row spans="1:2" r="26">
      <c t="n" r="A26" s="6">
        <v>2017</v>
      </c>
      <c t="n" r="B26" s="6">
        <v>12358</v>
      </c>
    </row>
    <row spans="1:2" r="27">
      <c t="n" r="A27" s="6">
        <v>2018</v>
      </c>
      <c t="n" r="B27" s="6">
        <v>11656</v>
      </c>
    </row>
    <row spans="1:2" r="28">
      <c t="n" r="A28" s="6">
        <v>2019</v>
      </c>
      <c t="n" r="B28" s="6">
        <v>13596</v>
      </c>
    </row>
    <row spans="1:2" r="29">
      <c t="n" r="A29" s="6">
        <v>2020</v>
      </c>
      <c t="n" r="B29" s="6">
        <v>11728</v>
      </c>
    </row>
    <row spans="1:2" r="30">
      <c t="s" r="A30" s="4">
        <v>1181</v>
      </c>
      <c t="n" r="B30" s="6">
        <v>66083</v>
      </c>
    </row>
    <row spans="1:2" r="31">
      <c t="s" r="A31" s="4">
        <v>1054</v>
      </c>
    </row>
    <row spans="1:2" r="32">
      <c t="s" r="A32" s="3">
        <v>1180</v>
      </c>
    </row>
    <row spans="1:2" r="33">
      <c t="n" r="A33" s="6">
        <v>2016</v>
      </c>
      <c t="n" r="B33" s="6">
        <v>939</v>
      </c>
    </row>
    <row spans="1:2" r="34">
      <c t="n" r="A34" s="6">
        <v>2017</v>
      </c>
      <c t="n" r="B34" s="6">
        <v>915</v>
      </c>
    </row>
    <row spans="1:2" r="35">
      <c t="n" r="A35" s="6">
        <v>2018</v>
      </c>
      <c t="n" r="B35" s="6">
        <v>891</v>
      </c>
    </row>
    <row spans="1:2" r="36">
      <c t="n" r="A36" s="6">
        <v>2019</v>
      </c>
      <c t="n" r="B36" s="6">
        <v>852</v>
      </c>
    </row>
    <row spans="1:2" r="37">
      <c t="n" r="A37" s="6">
        <v>2020</v>
      </c>
      <c t="n" r="B37" s="6">
        <v>829</v>
      </c>
    </row>
    <row spans="1:2" r="38">
      <c t="s" r="A38" s="4">
        <v>1181</v>
      </c>
      <c t="n" r="B38" s="7">
        <v>37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4</v>
      </c>
      <c t="s" r="B1" s="2">
        <v>486</v>
      </c>
      <c t="s" r="J1" s="2">
        <v>1</v>
      </c>
    </row>
    <row spans="1:12" r="2">
      <c t="s" r="B2" s="2">
        <v>2</v>
      </c>
      <c t="s" r="C2" s="2">
        <v>536</v>
      </c>
      <c t="s" r="D2" s="2">
        <v>4</v>
      </c>
      <c t="s" r="E2" s="2">
        <v>537</v>
      </c>
      <c t="s" r="F2" s="2">
        <v>30</v>
      </c>
      <c t="s" r="G2" s="2">
        <v>538</v>
      </c>
      <c t="s" r="H2" s="2">
        <v>539</v>
      </c>
      <c t="s" r="I2" s="2">
        <v>540</v>
      </c>
      <c t="s" r="J2" s="2">
        <v>2</v>
      </c>
      <c t="s" r="K2" s="2">
        <v>30</v>
      </c>
      <c t="s" r="L2" s="2">
        <v>31</v>
      </c>
    </row>
    <row spans="1:12" r="3">
      <c t="s" r="A3" s="3">
        <v>59</v>
      </c>
    </row>
    <row spans="1:12" r="4">
      <c t="s" r="A4" s="4">
        <v>1185</v>
      </c>
      <c t="n" r="J4" s="7">
        <v>-108748</v>
      </c>
      <c t="n" r="K4" s="7">
        <v>-131420</v>
      </c>
      <c t="n" r="L4" s="7">
        <v>2242</v>
      </c>
    </row>
    <row spans="1:12" r="5">
      <c t="s" r="A5" s="4">
        <v>754</v>
      </c>
      <c t="n" r="J5" s="6">
        <v>-11646</v>
      </c>
      <c t="n" r="K5" s="6">
        <v>-19523</v>
      </c>
      <c t="n" r="L5" s="6">
        <v>2494</v>
      </c>
    </row>
    <row spans="1:12" r="6">
      <c t="s" r="A6" s="4">
        <v>62</v>
      </c>
      <c t="n" r="J6" s="6">
        <v>-120394</v>
      </c>
      <c t="n" r="K6" s="6">
        <v>-150943</v>
      </c>
      <c t="n" r="L6" s="6">
        <v>4736</v>
      </c>
    </row>
    <row spans="1:12" r="7">
      <c t="s" r="A7" s="3">
        <v>63</v>
      </c>
    </row>
    <row spans="1:12" r="8">
      <c t="s" r="A8" s="4">
        <v>1186</v>
      </c>
      <c t="n" r="J8" s="6">
        <v>35727</v>
      </c>
      <c t="n" r="K8" s="6">
        <v>-70705</v>
      </c>
      <c t="n" r="L8" s="6">
        <v>182092</v>
      </c>
    </row>
    <row spans="1:12" r="9">
      <c t="s" r="A9" s="4">
        <v>1187</v>
      </c>
      <c t="n" r="J9" s="6">
        <v>-11791</v>
      </c>
      <c t="n" r="K9" s="6">
        <v>20994</v>
      </c>
      <c t="n" r="L9" s="6">
        <v>-63585</v>
      </c>
    </row>
    <row spans="1:12" r="10">
      <c t="s" r="A10" s="4">
        <v>68</v>
      </c>
      <c t="n" r="J10" s="6">
        <v>23936</v>
      </c>
      <c t="n" r="K10" s="6">
        <v>-49711</v>
      </c>
      <c t="n" r="L10" s="6">
        <v>118507</v>
      </c>
    </row>
    <row spans="1:12" r="11">
      <c t="s" r="A11" s="3">
        <v>69</v>
      </c>
    </row>
    <row spans="1:12" r="12">
      <c t="s" r="A12" s="4">
        <v>1188</v>
      </c>
      <c t="n" r="J12" s="6">
        <v>-671</v>
      </c>
      <c t="n" r="K12" s="6">
        <v>-375</v>
      </c>
      <c t="n" r="L12" s="6">
        <v>-75</v>
      </c>
    </row>
    <row spans="1:12" r="13">
      <c t="s" r="A13" s="4">
        <v>1189</v>
      </c>
      <c t="n" r="J13" s="6">
        <v>235</v>
      </c>
      <c t="n" r="K13" s="6">
        <v>131</v>
      </c>
      <c t="n" r="L13" s="6">
        <v>26</v>
      </c>
    </row>
    <row spans="1:12" r="14">
      <c t="s" r="A14" s="4">
        <v>72</v>
      </c>
      <c t="n" r="J14" s="6">
        <v>-436</v>
      </c>
      <c t="n" r="K14" s="6">
        <v>-244</v>
      </c>
      <c t="n" r="L14" s="6">
        <v>-49</v>
      </c>
    </row>
    <row spans="1:12" r="15">
      <c t="s" r="A15" s="3">
        <v>1190</v>
      </c>
    </row>
    <row spans="1:12" r="16">
      <c t="s" r="A16" s="4">
        <v>1191</v>
      </c>
      <c t="n" r="J16" s="6">
        <v>1423</v>
      </c>
      <c t="n" r="K16" s="6">
        <v>1067</v>
      </c>
      <c t="n" r="L16" s="6">
        <v>-642</v>
      </c>
    </row>
    <row spans="1:12" r="17">
      <c t="s" r="A17" s="4">
        <v>1192</v>
      </c>
      <c t="n" r="J17" s="6">
        <v>-171</v>
      </c>
      <c t="n" r="K17" s="6">
        <v>-128</v>
      </c>
      <c t="n" r="L17" s="6">
        <v>77</v>
      </c>
    </row>
    <row spans="1:12" r="18">
      <c t="s" r="A18" s="4">
        <v>73</v>
      </c>
      <c t="n" r="J18" s="6">
        <v>1252</v>
      </c>
      <c t="n" r="K18" s="6">
        <v>939</v>
      </c>
      <c t="n" r="L18" s="6">
        <v>-565</v>
      </c>
    </row>
    <row spans="1:12" r="19">
      <c t="s" r="A19" s="3">
        <v>1193</v>
      </c>
    </row>
    <row spans="1:12" r="20">
      <c t="s" r="A20" s="4">
        <v>1194</v>
      </c>
      <c t="n" r="J20" s="6">
        <v>-72269</v>
      </c>
      <c t="n" r="K20" s="6">
        <v>-201433</v>
      </c>
      <c t="n" r="L20" s="6">
        <v>183617</v>
      </c>
    </row>
    <row spans="1:12" r="21">
      <c t="s" r="A21" s="4">
        <v>1195</v>
      </c>
      <c t="n" r="J21" s="6">
        <v>-23373</v>
      </c>
      <c t="n" r="K21" s="6">
        <v>1474</v>
      </c>
      <c t="n" r="L21" s="6">
        <v>-60988</v>
      </c>
    </row>
    <row spans="1:12" r="22">
      <c t="s" r="A22" s="4">
        <v>1196</v>
      </c>
      <c t="n" r="J22" s="6">
        <v>-95642</v>
      </c>
      <c t="n" r="K22" s="6">
        <v>-199959</v>
      </c>
      <c t="n" r="L22" s="6">
        <v>122629</v>
      </c>
    </row>
    <row spans="1:12" r="23">
      <c t="s" r="A23" s="3">
        <v>1197</v>
      </c>
    </row>
    <row spans="1:12" r="24">
      <c t="s" r="A24" s="4">
        <v>44</v>
      </c>
      <c t="n" r="B24" s="7">
        <v>141825</v>
      </c>
      <c t="n" r="C24" s="7">
        <v>186098</v>
      </c>
      <c t="n" r="D24" s="7">
        <v>332396</v>
      </c>
      <c t="n" r="E24" s="7">
        <v>209510</v>
      </c>
      <c t="n" r="F24" s="7">
        <v>169294</v>
      </c>
      <c t="n" r="G24" s="7">
        <v>231844</v>
      </c>
      <c t="n" r="H24" s="7">
        <v>213959</v>
      </c>
      <c t="n" r="I24" s="7">
        <v>160138</v>
      </c>
      <c t="n" r="J24" s="6">
        <v>869829</v>
      </c>
      <c t="n" r="K24" s="6">
        <v>775235</v>
      </c>
      <c t="n" r="L24" s="6">
        <v>1003129</v>
      </c>
    </row>
    <row spans="1:12" r="25">
      <c t="s" r="A25" s="4">
        <v>74</v>
      </c>
      <c t="n" r="J25" s="6">
        <v>-95642</v>
      </c>
      <c t="n" r="K25" s="6">
        <v>-199959</v>
      </c>
      <c t="n" r="L25" s="6">
        <v>122629</v>
      </c>
    </row>
    <row spans="1:12" r="26">
      <c t="s" r="A26" s="4">
        <v>75</v>
      </c>
      <c t="n" r="J26" s="6">
        <v>774187</v>
      </c>
      <c t="n" r="K26" s="6">
        <v>575276</v>
      </c>
      <c t="n" r="L26" s="6">
        <v>1125758</v>
      </c>
    </row>
    <row spans="1:12" r="27">
      <c t="s" r="A27" s="3">
        <v>1198</v>
      </c>
    </row>
    <row spans="1:12" r="28">
      <c t="s" r="A28" s="4">
        <v>1199</v>
      </c>
      <c t="n" r="B28" s="6">
        <v>-135278</v>
      </c>
      <c t="n" r="F28" s="6">
        <v>-14884</v>
      </c>
      <c t="n" r="J28" s="6">
        <v>-135278</v>
      </c>
      <c t="n" r="K28" s="6">
        <v>-14884</v>
      </c>
    </row>
    <row spans="1:12" r="29">
      <c t="s" r="A29" s="4">
        <v>1200</v>
      </c>
      <c t="n" r="B29" s="6">
        <v>-123301</v>
      </c>
      <c t="n" r="F29" s="6">
        <v>-147237</v>
      </c>
      <c t="n" r="J29" s="6">
        <v>-123301</v>
      </c>
      <c t="n" r="K29" s="6">
        <v>-147237</v>
      </c>
    </row>
    <row spans="1:12" r="30">
      <c t="s" r="A30" s="4">
        <v>1201</v>
      </c>
      <c t="n" r="B30" s="6">
        <v>4006</v>
      </c>
      <c t="n" r="F30" s="6">
        <v>3190</v>
      </c>
      <c t="n" r="J30" s="6">
        <v>4006</v>
      </c>
      <c t="n" r="K30" s="6">
        <v>3190</v>
      </c>
    </row>
    <row spans="1:12" r="31">
      <c t="s" r="A31" s="4">
        <v>1202</v>
      </c>
      <c t="n" r="B31" s="7">
        <v>-254573</v>
      </c>
      <c t="n" r="F31" s="7">
        <v>-158931</v>
      </c>
      <c t="n" r="J31" s="6">
        <v>-254573</v>
      </c>
      <c t="n" r="K31" s="6">
        <v>-158931</v>
      </c>
    </row>
    <row spans="1:12" r="32">
      <c t="s" r="A32" s="3">
        <v>1203</v>
      </c>
    </row>
    <row spans="1:12" r="33">
      <c t="s" r="A33" s="4">
        <v>1204</v>
      </c>
      <c t="n" r="J33" s="6">
        <v>15527</v>
      </c>
      <c t="n" r="K33" s="6">
        <v>8822</v>
      </c>
      <c t="n" r="L33" s="6">
        <v>19250</v>
      </c>
    </row>
    <row spans="1:12" r="34">
      <c t="s" r="A34" s="4">
        <v>1205</v>
      </c>
      <c t="n" r="J34" s="6">
        <v>7541</v>
      </c>
      <c t="n" r="K34" s="6">
        <v>8556</v>
      </c>
      <c t="n" r="L34" s="6">
        <v>8834</v>
      </c>
    </row>
    <row spans="1:12" r="35">
      <c t="s" r="A35" s="4">
        <v>1206</v>
      </c>
      <c t="n" r="J35" s="6">
        <v>23068</v>
      </c>
      <c t="n" r="K35" s="6">
        <v>17378</v>
      </c>
      <c t="n" r="L35" s="6">
        <v>28084</v>
      </c>
    </row>
    <row spans="1:12" r="36">
      <c t="s" r="A36" s="4">
        <v>1207</v>
      </c>
      <c t="n" r="J36" s="6">
        <v>-7768</v>
      </c>
      <c t="n" r="K36" s="6">
        <v>-5969</v>
      </c>
      <c t="n" r="L36" s="6">
        <v>-9809</v>
      </c>
    </row>
    <row spans="1:12" r="37">
      <c t="s" r="A37" s="4">
        <v>1208</v>
      </c>
      <c t="n" r="J37" s="6">
        <v>15300</v>
      </c>
      <c t="n" r="K37" s="6">
        <v>11409</v>
      </c>
      <c t="n" r="L37" s="6">
        <v>18275</v>
      </c>
    </row>
    <row spans="1:12" r="38">
      <c t="s" r="A38" s="3">
        <v>1209</v>
      </c>
    </row>
    <row spans="1:12" r="39">
      <c t="s" r="A39" s="4">
        <v>1210</v>
      </c>
      <c t="n" r="J39" s="6">
        <v>-166</v>
      </c>
      <c t="n" r="K39" s="6">
        <v>-164</v>
      </c>
      <c t="n" r="L39" s="6">
        <v>-130</v>
      </c>
    </row>
    <row spans="1:12" r="40">
      <c t="s" r="A40" s="4">
        <v>1211</v>
      </c>
      <c t="n" r="J40" s="6">
        <v>58</v>
      </c>
      <c t="n" r="K40" s="6">
        <v>57</v>
      </c>
      <c t="n" r="L40" s="6">
        <v>46</v>
      </c>
    </row>
    <row spans="1:12" r="41">
      <c t="s" r="A41" s="4">
        <v>71</v>
      </c>
      <c t="n" r="J41" s="7">
        <v>-108</v>
      </c>
      <c t="n" r="K41" s="7">
        <v>-107</v>
      </c>
      <c t="n" r="L41" s="7">
        <v>-8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12</v>
      </c>
      <c t="s" r="B1" s="2">
        <v>486</v>
      </c>
      <c t="s" r="J1" s="2">
        <v>1</v>
      </c>
    </row>
    <row spans="1:12" r="2">
      <c t="s" r="B2" s="2">
        <v>2</v>
      </c>
      <c t="s" r="C2" s="2">
        <v>536</v>
      </c>
      <c t="s" r="D2" s="2">
        <v>4</v>
      </c>
      <c t="s" r="E2" s="2">
        <v>537</v>
      </c>
      <c t="s" r="F2" s="2">
        <v>30</v>
      </c>
      <c t="s" r="G2" s="2">
        <v>538</v>
      </c>
      <c t="s" r="H2" s="2">
        <v>539</v>
      </c>
      <c t="s" r="I2" s="2">
        <v>540</v>
      </c>
      <c t="s" r="J2" s="2">
        <v>2</v>
      </c>
      <c t="s" r="K2" s="2">
        <v>30</v>
      </c>
      <c t="s" r="L2" s="2">
        <v>31</v>
      </c>
    </row>
    <row spans="1:12" r="3">
      <c t="s" r="A3" s="3">
        <v>1213</v>
      </c>
    </row>
    <row spans="1:12" r="4">
      <c t="s" r="A4" s="4">
        <v>1214</v>
      </c>
      <c t="n" r="B4" s="7">
        <v>141825</v>
      </c>
      <c t="n" r="C4" s="7">
        <v>186098</v>
      </c>
      <c t="n" r="D4" s="7">
        <v>332396</v>
      </c>
      <c t="n" r="E4" s="7">
        <v>209510</v>
      </c>
      <c t="n" r="F4" s="7">
        <v>169294</v>
      </c>
      <c t="n" r="G4" s="7">
        <v>231844</v>
      </c>
      <c t="n" r="H4" s="7">
        <v>213959</v>
      </c>
      <c t="n" r="I4" s="7">
        <v>160138</v>
      </c>
      <c t="n" r="J4" s="7">
        <v>869829</v>
      </c>
      <c t="n" r="K4" s="7">
        <v>775235</v>
      </c>
      <c t="n" r="L4" s="7">
        <v>1003129</v>
      </c>
    </row>
    <row spans="1:12" r="5">
      <c t="s" r="A5" s="3">
        <v>1215</v>
      </c>
    </row>
    <row spans="1:12" r="6">
      <c t="s" r="A6" s="4">
        <v>33</v>
      </c>
      <c t="n" r="B6" s="6">
        <v>1694600</v>
      </c>
      <c t="n" r="C6" s="6">
        <v>1787582</v>
      </c>
      <c t="n" r="D6" s="6">
        <v>1758628</v>
      </c>
      <c t="n" r="E6" s="6">
        <v>1715501</v>
      </c>
      <c t="n" r="F6" s="6">
        <v>1977947</v>
      </c>
      <c t="n" r="G6" s="6">
        <v>2009575</v>
      </c>
      <c t="n" r="H6" s="6">
        <v>1962636</v>
      </c>
      <c t="n" r="I6" s="6">
        <v>1802570</v>
      </c>
      <c t="n" r="J6" s="6">
        <v>6956311</v>
      </c>
      <c t="n" r="K6" s="6">
        <v>7752728</v>
      </c>
      <c t="n" r="L6" s="6">
        <v>7155096</v>
      </c>
    </row>
    <row spans="1:12" r="7">
      <c t="s" r="A7" s="3">
        <v>1216</v>
      </c>
    </row>
    <row spans="1:12" r="8">
      <c t="s" r="A8" s="4">
        <v>38</v>
      </c>
      <c t="n" r="J8" s="6">
        <v>127257</v>
      </c>
      <c t="n" r="K8" s="6">
        <v>127179</v>
      </c>
      <c t="n" r="L8" s="6">
        <v>120654</v>
      </c>
    </row>
    <row spans="1:12" r="9">
      <c t="s" r="A9" s="4">
        <v>1217</v>
      </c>
      <c t="n" r="J9" s="6">
        <v>800610</v>
      </c>
      <c t="n" r="K9" s="6">
        <v>1094207</v>
      </c>
      <c t="n" r="L9" s="6">
        <v>1045986</v>
      </c>
    </row>
    <row spans="1:12" r="10">
      <c t="s" r="A10" s="4">
        <v>41</v>
      </c>
      <c t="n" r="J10" s="6">
        <v>204729</v>
      </c>
      <c t="n" r="K10" s="6">
        <v>316067</v>
      </c>
      <c t="n" r="L10" s="6">
        <v>248459</v>
      </c>
    </row>
    <row spans="1:12" r="11">
      <c t="s" r="A11" s="4">
        <v>42</v>
      </c>
      <c t="n" r="B11" s="6">
        <v>136574</v>
      </c>
      <c t="n" r="C11" s="7">
        <v>186483</v>
      </c>
      <c t="n" r="D11" s="7">
        <v>155634</v>
      </c>
      <c t="n" r="E11" s="7">
        <v>117190</v>
      </c>
      <c t="n" r="F11" s="6">
        <v>171835</v>
      </c>
      <c t="n" r="G11" s="7">
        <v>225683</v>
      </c>
      <c t="n" r="H11" s="7">
        <v>210581</v>
      </c>
      <c t="n" r="I11" s="7">
        <v>170041</v>
      </c>
      <c t="n" r="J11" s="7">
        <v>595881</v>
      </c>
      <c t="n" r="K11" s="7">
        <v>778140</v>
      </c>
      <c t="n" r="L11" s="7">
        <v>797527</v>
      </c>
    </row>
    <row spans="1:12" r="12">
      <c t="s" r="A12" s="3">
        <v>1218</v>
      </c>
    </row>
    <row spans="1:12" r="13">
      <c t="s" r="A13" s="4">
        <v>1219</v>
      </c>
      <c t="s" r="J13" s="4">
        <v>1220</v>
      </c>
      <c t="s" r="K13" s="4">
        <v>1221</v>
      </c>
      <c t="s" r="L13" s="4">
        <v>1222</v>
      </c>
    </row>
    <row spans="1:12" r="14">
      <c t="s" r="A14" s="4">
        <v>1223</v>
      </c>
      <c t="s" r="J14" s="4">
        <v>1224</v>
      </c>
      <c t="s" r="K14" s="4">
        <v>1108</v>
      </c>
      <c t="s" r="L14" s="4">
        <v>1225</v>
      </c>
    </row>
    <row spans="1:12" r="15">
      <c t="s" r="A15" s="3">
        <v>1226</v>
      </c>
    </row>
    <row spans="1:12" r="16">
      <c t="s" r="A16" s="4">
        <v>1227</v>
      </c>
      <c t="n" r="J16" s="7">
        <v>327089</v>
      </c>
      <c t="n" r="K16" s="7">
        <v>307188</v>
      </c>
      <c t="n" r="L16" s="7">
        <v>278033</v>
      </c>
    </row>
    <row spans="1:12" r="17">
      <c t="s" r="A17" s="3">
        <v>1228</v>
      </c>
    </row>
    <row spans="1:12" r="18">
      <c t="s" r="A18" s="4">
        <v>1229</v>
      </c>
      <c t="n" r="J18" s="6">
        <v>154251</v>
      </c>
      <c t="n" r="K18" s="6">
        <v>166033</v>
      </c>
      <c t="n" r="L18" s="6">
        <v>141694</v>
      </c>
    </row>
    <row spans="1:12" r="19">
      <c t="s" r="A19" s="3">
        <v>1230</v>
      </c>
    </row>
    <row spans="1:12" r="20">
      <c t="s" r="A20" s="4">
        <v>1231</v>
      </c>
      <c t="n" r="B20" s="6">
        <v>8619763</v>
      </c>
      <c t="n" r="F20" s="6">
        <v>8703120</v>
      </c>
      <c t="n" r="J20" s="6">
        <v>8619763</v>
      </c>
      <c t="n" r="K20" s="6">
        <v>8703120</v>
      </c>
    </row>
    <row spans="1:12" r="21">
      <c t="s" r="A21" s="4">
        <v>87</v>
      </c>
      <c t="n" r="B21" s="6">
        <v>0</v>
      </c>
      <c t="n" r="F21" s="6">
        <v>327171</v>
      </c>
      <c t="n" r="J21" s="6">
        <v>0</v>
      </c>
      <c t="n" r="K21" s="6">
        <v>327171</v>
      </c>
    </row>
    <row spans="1:12" r="22">
      <c t="s" r="A22" s="4">
        <v>88</v>
      </c>
      <c t="n" r="B22" s="6">
        <v>8619763</v>
      </c>
      <c t="n" r="F22" s="6">
        <v>9030291</v>
      </c>
      <c t="n" r="J22" s="6">
        <v>8619763</v>
      </c>
      <c t="n" r="K22" s="6">
        <v>9030291</v>
      </c>
    </row>
    <row spans="1:12" r="23">
      <c t="s" r="A23" s="4">
        <v>558</v>
      </c>
      <c t="n" r="L23" s="6">
        <v>16250</v>
      </c>
    </row>
    <row spans="1:12" r="24">
      <c t="s" r="A24" s="4">
        <v>617</v>
      </c>
    </row>
    <row spans="1:12" r="25">
      <c t="s" r="A25" s="3">
        <v>1215</v>
      </c>
    </row>
    <row spans="1:12" r="26">
      <c t="s" r="A26" s="4">
        <v>33</v>
      </c>
      <c t="n" r="J26" s="6">
        <v>1483680</v>
      </c>
      <c t="n" r="K26" s="6">
        <v>2017239</v>
      </c>
      <c t="n" r="L26" s="6">
        <v>1853853</v>
      </c>
    </row>
    <row spans="1:12" r="27">
      <c t="s" r="A27" s="3">
        <v>1216</v>
      </c>
    </row>
    <row spans="1:12" r="28">
      <c t="s" r="A28" s="4">
        <v>1217</v>
      </c>
      <c t="n" r="J28" s="7">
        <v>173190</v>
      </c>
      <c t="n" r="K28" s="7">
        <v>461815</v>
      </c>
      <c t="n" r="L28" s="7">
        <v>459649</v>
      </c>
    </row>
    <row spans="1:12" r="29">
      <c t="s" r="A29" s="3">
        <v>1218</v>
      </c>
    </row>
    <row spans="1:12" r="30">
      <c t="s" r="A30" s="4">
        <v>1219</v>
      </c>
      <c t="s" r="J30" s="4">
        <v>1232</v>
      </c>
      <c t="s" r="K30" s="4">
        <v>1233</v>
      </c>
      <c t="s" r="L30" s="4">
        <v>1234</v>
      </c>
    </row>
    <row spans="1:12" r="31">
      <c t="s" r="A31" s="3">
        <v>1226</v>
      </c>
    </row>
    <row spans="1:12" r="32">
      <c t="s" r="A32" s="4">
        <v>1227</v>
      </c>
      <c t="n" r="J32" s="7">
        <v>141779</v>
      </c>
      <c t="n" r="K32" s="7">
        <v>111956</v>
      </c>
      <c t="n" r="L32" s="7">
        <v>99075</v>
      </c>
    </row>
    <row spans="1:12" r="33">
      <c t="s" r="A33" s="3">
        <v>1228</v>
      </c>
    </row>
    <row spans="1:12" r="34">
      <c t="s" r="A34" s="4">
        <v>1229</v>
      </c>
      <c t="n" r="J34" s="6">
        <v>33692</v>
      </c>
      <c t="n" r="K34" s="6">
        <v>66998</v>
      </c>
      <c t="n" r="L34" s="6">
        <v>60756</v>
      </c>
    </row>
    <row spans="1:12" r="35">
      <c t="s" r="A35" s="3">
        <v>1230</v>
      </c>
    </row>
    <row spans="1:12" r="36">
      <c t="s" r="A36" s="4">
        <v>1231</v>
      </c>
      <c t="n" r="B36" s="6">
        <v>2369600</v>
      </c>
      <c t="n" r="F36" s="6">
        <v>2640731</v>
      </c>
      <c t="n" r="J36" s="6">
        <v>2369600</v>
      </c>
      <c t="n" r="K36" s="6">
        <v>2640731</v>
      </c>
    </row>
    <row spans="1:12" r="37">
      <c t="s" r="A37" s="4">
        <v>513</v>
      </c>
    </row>
    <row spans="1:12" r="38">
      <c t="s" r="A38" s="3">
        <v>1215</v>
      </c>
    </row>
    <row spans="1:12" r="39">
      <c t="s" r="A39" s="4">
        <v>33</v>
      </c>
      <c t="n" r="J39" s="6">
        <v>2342913</v>
      </c>
      <c t="n" r="K39" s="6">
        <v>2385965</v>
      </c>
      <c t="n" r="L39" s="6">
        <v>2177970</v>
      </c>
    </row>
    <row spans="1:12" r="40">
      <c t="s" r="A40" s="3">
        <v>1216</v>
      </c>
    </row>
    <row spans="1:12" r="41">
      <c t="s" r="A41" s="4">
        <v>1217</v>
      </c>
      <c t="n" r="J41" s="7">
        <v>376961</v>
      </c>
      <c t="n" r="K41" s="7">
        <v>386998</v>
      </c>
      <c t="n" r="L41" s="7">
        <v>347497</v>
      </c>
    </row>
    <row spans="1:12" r="42">
      <c t="s" r="A42" s="3">
        <v>1218</v>
      </c>
    </row>
    <row spans="1:12" r="43">
      <c t="s" r="A43" s="4">
        <v>1219</v>
      </c>
      <c t="s" r="J43" s="4">
        <v>1235</v>
      </c>
      <c t="s" r="K43" s="4">
        <v>1236</v>
      </c>
      <c t="s" r="L43" s="4">
        <v>1237</v>
      </c>
    </row>
    <row spans="1:12" r="44">
      <c t="s" r="A44" s="3">
        <v>1226</v>
      </c>
    </row>
    <row spans="1:12" r="45">
      <c t="s" r="A45" s="4">
        <v>1227</v>
      </c>
      <c t="n" r="J45" s="7">
        <v>59914</v>
      </c>
      <c t="n" r="K45" s="7">
        <v>61946</v>
      </c>
      <c t="n" r="L45" s="7">
        <v>59058</v>
      </c>
    </row>
    <row spans="1:12" r="46">
      <c t="s" r="A46" s="3">
        <v>1228</v>
      </c>
    </row>
    <row spans="1:12" r="47">
      <c t="s" r="A47" s="4">
        <v>1229</v>
      </c>
      <c t="n" r="J47" s="6">
        <v>37109</v>
      </c>
      <c t="n" r="K47" s="6">
        <v>29749</v>
      </c>
      <c t="n" r="L47" s="6">
        <v>29145</v>
      </c>
    </row>
    <row spans="1:12" r="48">
      <c t="s" r="A48" s="3">
        <v>1230</v>
      </c>
    </row>
    <row spans="1:12" r="49">
      <c t="s" r="A49" s="4">
        <v>1231</v>
      </c>
      <c t="n" r="B49" s="6">
        <v>2741594</v>
      </c>
      <c t="n" r="F49" s="6">
        <v>2346148</v>
      </c>
      <c t="n" r="J49" s="6">
        <v>2741594</v>
      </c>
      <c t="n" r="K49" s="6">
        <v>2346148</v>
      </c>
    </row>
    <row spans="1:12" r="50">
      <c t="s" r="A50" s="4">
        <v>519</v>
      </c>
    </row>
    <row spans="1:12" r="51">
      <c t="s" r="A51" s="3">
        <v>1215</v>
      </c>
    </row>
    <row spans="1:12" r="52">
      <c t="s" r="A52" s="4">
        <v>33</v>
      </c>
      <c t="n" r="J52" s="6">
        <v>1399273</v>
      </c>
      <c t="n" r="K52" s="6">
        <v>1430566</v>
      </c>
      <c t="n" r="L52" s="6">
        <v>1236838</v>
      </c>
    </row>
    <row spans="1:12" r="53">
      <c t="s" r="A53" s="3">
        <v>1216</v>
      </c>
    </row>
    <row spans="1:12" r="54">
      <c t="s" r="A54" s="4">
        <v>1217</v>
      </c>
      <c t="n" r="J54" s="7">
        <v>262117</v>
      </c>
      <c t="n" r="K54" s="7">
        <v>251639</v>
      </c>
      <c t="n" r="L54" s="7">
        <v>224523</v>
      </c>
    </row>
    <row spans="1:12" r="55">
      <c t="s" r="A55" s="3">
        <v>1218</v>
      </c>
    </row>
    <row spans="1:12" r="56">
      <c t="s" r="A56" s="4">
        <v>1219</v>
      </c>
      <c t="s" r="J56" s="4">
        <v>1238</v>
      </c>
      <c t="s" r="K56" s="4">
        <v>1239</v>
      </c>
      <c t="s" r="L56" s="4">
        <v>1222</v>
      </c>
    </row>
    <row spans="1:12" r="57">
      <c t="s" r="A57" s="3">
        <v>1226</v>
      </c>
    </row>
    <row spans="1:12" r="58">
      <c t="s" r="A58" s="4">
        <v>1227</v>
      </c>
      <c t="n" r="J58" s="7">
        <v>56078</v>
      </c>
      <c t="n" r="K58" s="7">
        <v>60903</v>
      </c>
      <c t="n" r="L58" s="7">
        <v>48812</v>
      </c>
    </row>
    <row spans="1:12" r="59">
      <c t="s" r="A59" s="3">
        <v>1228</v>
      </c>
    </row>
    <row spans="1:12" r="60">
      <c t="s" r="A60" s="4">
        <v>1229</v>
      </c>
      <c t="n" r="J60" s="6">
        <v>45605</v>
      </c>
      <c t="n" r="K60" s="6">
        <v>34319</v>
      </c>
      <c t="n" r="L60" s="6">
        <v>21868</v>
      </c>
    </row>
    <row spans="1:12" r="61">
      <c t="s" r="A61" s="3">
        <v>1230</v>
      </c>
    </row>
    <row spans="1:12" r="62">
      <c t="s" r="A62" s="4">
        <v>1231</v>
      </c>
      <c t="n" r="B62" s="6">
        <v>1529333</v>
      </c>
      <c t="n" r="F62" s="6">
        <v>1421717</v>
      </c>
      <c t="n" r="J62" s="6">
        <v>1529333</v>
      </c>
      <c t="n" r="K62" s="6">
        <v>1421717</v>
      </c>
    </row>
    <row spans="1:12" r="63">
      <c t="s" r="A63" s="4">
        <v>525</v>
      </c>
    </row>
    <row spans="1:12" r="64">
      <c t="s" r="A64" s="3">
        <v>1215</v>
      </c>
    </row>
    <row spans="1:12" r="65">
      <c t="s" r="A65" s="4">
        <v>33</v>
      </c>
      <c t="n" r="J65" s="6">
        <v>1731430</v>
      </c>
      <c t="n" r="K65" s="6">
        <v>1921189</v>
      </c>
      <c t="n" r="L65" s="6">
        <v>1887840</v>
      </c>
    </row>
    <row spans="1:12" r="66">
      <c t="s" r="A66" s="3">
        <v>1216</v>
      </c>
    </row>
    <row spans="1:12" r="67">
      <c t="s" r="A67" s="4">
        <v>1217</v>
      </c>
      <c t="n" r="J67" s="7">
        <v>221299</v>
      </c>
      <c t="n" r="K67" s="7">
        <v>238734</v>
      </c>
      <c t="n" r="L67" s="7">
        <v>267307</v>
      </c>
    </row>
    <row spans="1:12" r="68">
      <c t="s" r="A68" s="3">
        <v>1218</v>
      </c>
    </row>
    <row spans="1:12" r="69">
      <c t="s" r="A69" s="4">
        <v>1219</v>
      </c>
      <c t="s" r="J69" s="4">
        <v>1240</v>
      </c>
      <c t="s" r="K69" s="4">
        <v>1241</v>
      </c>
      <c t="s" r="L69" s="4">
        <v>1242</v>
      </c>
    </row>
    <row spans="1:12" r="70">
      <c t="s" r="A70" s="3">
        <v>1226</v>
      </c>
    </row>
    <row spans="1:12" r="71">
      <c t="s" r="A71" s="4">
        <v>1227</v>
      </c>
      <c t="n" r="J71" s="7">
        <v>66074</v>
      </c>
      <c t="n" r="K71" s="7">
        <v>68701</v>
      </c>
      <c t="n" r="L71" s="7">
        <v>67228</v>
      </c>
    </row>
    <row spans="1:12" r="72">
      <c t="s" r="A72" s="3">
        <v>1228</v>
      </c>
    </row>
    <row spans="1:12" r="73">
      <c t="s" r="A73" s="4">
        <v>1229</v>
      </c>
      <c t="n" r="J73" s="6">
        <v>33511</v>
      </c>
      <c t="n" r="K73" s="6">
        <v>33510</v>
      </c>
      <c t="n" r="L73" s="6">
        <v>27173</v>
      </c>
    </row>
    <row spans="1:12" r="74">
      <c t="s" r="A74" s="3">
        <v>1230</v>
      </c>
    </row>
    <row spans="1:12" r="75">
      <c t="s" r="A75" s="4">
        <v>1231</v>
      </c>
      <c t="n" r="B75" s="6">
        <v>1482315</v>
      </c>
      <c t="n" r="F75" s="6">
        <v>1478433</v>
      </c>
      <c t="n" r="J75" s="6">
        <v>1482315</v>
      </c>
      <c t="n" r="K75" s="6">
        <v>1478433</v>
      </c>
    </row>
    <row spans="1:12" r="76">
      <c t="s" r="A76" s="4">
        <v>679</v>
      </c>
    </row>
    <row spans="1:12" r="77">
      <c t="s" r="A77" s="3">
        <v>1226</v>
      </c>
    </row>
    <row spans="1:12" r="78">
      <c t="s" r="A78" s="4">
        <v>1227</v>
      </c>
      <c t="n" r="J78" s="6">
        <v>3244</v>
      </c>
      <c t="n" r="K78" s="6">
        <v>3682</v>
      </c>
      <c t="n" r="L78" s="6">
        <v>3860</v>
      </c>
    </row>
    <row spans="1:12" r="79">
      <c t="s" r="A79" s="3">
        <v>1228</v>
      </c>
    </row>
    <row spans="1:12" r="80">
      <c t="s" r="A80" s="4">
        <v>1229</v>
      </c>
      <c t="n" r="J80" s="6">
        <v>4334</v>
      </c>
      <c t="n" r="K80" s="6">
        <v>1457</v>
      </c>
      <c t="n" r="L80" s="6">
        <v>2752</v>
      </c>
    </row>
    <row spans="1:12" r="81">
      <c t="s" r="A81" s="3">
        <v>1230</v>
      </c>
    </row>
    <row spans="1:12" r="82">
      <c t="s" r="A82" s="4">
        <v>1231</v>
      </c>
      <c t="n" r="B82" s="6">
        <v>496921</v>
      </c>
      <c t="n" r="F82" s="6">
        <v>816091</v>
      </c>
      <c t="n" r="J82" s="6">
        <v>496921</v>
      </c>
      <c t="n" r="K82" s="6">
        <v>816091</v>
      </c>
    </row>
    <row spans="1:12" r="83">
      <c t="s" r="A83" s="4">
        <v>1243</v>
      </c>
    </row>
    <row spans="1:12" r="84">
      <c t="s" r="A84" s="3">
        <v>1215</v>
      </c>
    </row>
    <row spans="1:12" r="85">
      <c t="s" r="A85" s="4">
        <v>33</v>
      </c>
      <c t="n" r="J85" s="6">
        <v>-985</v>
      </c>
      <c t="n" r="K85" s="6">
        <v>-2231</v>
      </c>
      <c t="n" r="L85" s="6">
        <v>-1405</v>
      </c>
    </row>
    <row spans="1:12" r="86">
      <c t="s" r="A86" s="4">
        <v>1244</v>
      </c>
    </row>
    <row spans="1:12" r="87">
      <c t="s" r="A87" s="3">
        <v>1216</v>
      </c>
    </row>
    <row spans="1:12" r="88">
      <c t="s" r="A88" s="4">
        <v>1217</v>
      </c>
      <c t="n" r="J88" s="6">
        <v>1033567</v>
      </c>
      <c t="n" r="K88" s="6">
        <v>1339186</v>
      </c>
      <c t="n" r="L88" s="6">
        <v>1298976</v>
      </c>
    </row>
    <row spans="1:12" r="89">
      <c t="s" r="A89" s="4">
        <v>1245</v>
      </c>
    </row>
    <row spans="1:12" r="90">
      <c t="s" r="A90" s="3">
        <v>1216</v>
      </c>
    </row>
    <row spans="1:12" r="91">
      <c t="s" r="A91" s="4">
        <v>1217</v>
      </c>
      <c t="n" r="J91" s="6">
        <v>105700</v>
      </c>
      <c t="n" r="K91" s="6">
        <v>117800</v>
      </c>
      <c t="n" r="L91" s="7">
        <v>132336</v>
      </c>
    </row>
    <row spans="1:12" r="92">
      <c t="s" r="A92" s="4">
        <v>1016</v>
      </c>
    </row>
    <row spans="1:12" r="93">
      <c t="s" r="A93" s="3">
        <v>1230</v>
      </c>
    </row>
    <row spans="1:12" r="94">
      <c t="s" r="A94" s="4">
        <v>1246</v>
      </c>
      <c t="n" r="B94" s="7">
        <v>25150</v>
      </c>
      <c t="n" r="F94" s="7">
        <v>25800</v>
      </c>
      <c t="n" r="J94" s="7">
        <v>25150</v>
      </c>
      <c t="n" r="K94" s="7">
        <v>258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r="A1" s="1">
        <v>1247</v>
      </c>
      <c t="s" r="B1" s="2">
        <v>486</v>
      </c>
      <c t="s" r="J1" s="2">
        <v>1</v>
      </c>
    </row>
    <row spans="1:12" r="2">
      <c t="s" r="B2" s="2">
        <v>489</v>
      </c>
      <c t="s" r="C2" s="2">
        <v>1248</v>
      </c>
      <c t="s" r="D2" s="2">
        <v>1249</v>
      </c>
      <c t="s" r="E2" s="2">
        <v>1250</v>
      </c>
      <c t="s" r="F2" s="2">
        <v>438</v>
      </c>
      <c t="s" r="G2" s="2">
        <v>1251</v>
      </c>
      <c t="s" r="H2" s="2">
        <v>1252</v>
      </c>
      <c t="s" r="I2" s="2">
        <v>1253</v>
      </c>
      <c t="s" r="J2" s="2">
        <v>437</v>
      </c>
      <c t="s" r="K2" s="2">
        <v>438</v>
      </c>
      <c t="s" r="L2" s="2">
        <v>439</v>
      </c>
    </row>
    <row spans="1:12" r="3">
      <c t="s" r="A3" s="3">
        <v>1254</v>
      </c>
    </row>
    <row spans="1:12" r="4">
      <c t="s" r="A4" s="4">
        <v>441</v>
      </c>
      <c t="n" r="J4" s="6">
        <v>4</v>
      </c>
    </row>
    <row spans="1:12" r="5">
      <c t="s" r="A5" s="4">
        <v>33</v>
      </c>
      <c t="n" r="B5" s="7">
        <v>1694600</v>
      </c>
      <c t="n" r="C5" s="7">
        <v>1787582</v>
      </c>
      <c t="n" r="D5" s="7">
        <v>1758628</v>
      </c>
      <c t="n" r="E5" s="7">
        <v>1715501</v>
      </c>
      <c t="n" r="F5" s="7">
        <v>1977947</v>
      </c>
      <c t="n" r="G5" s="7">
        <v>2009575</v>
      </c>
      <c t="n" r="H5" s="7">
        <v>1962636</v>
      </c>
      <c t="n" r="I5" s="7">
        <v>1802570</v>
      </c>
      <c t="n" r="J5" s="7">
        <v>6956311</v>
      </c>
      <c t="n" r="K5" s="7">
        <v>7752728</v>
      </c>
      <c t="n" r="L5" s="7">
        <v>7155096</v>
      </c>
    </row>
    <row spans="1:12" r="6">
      <c t="s" r="A6" s="4">
        <v>1255</v>
      </c>
      <c t="n" r="B6" s="6">
        <v>854269</v>
      </c>
      <c t="n" r="F6" s="6">
        <v>837069</v>
      </c>
      <c t="n" r="J6" s="6">
        <v>854269</v>
      </c>
      <c t="n" r="K6" s="6">
        <v>837069</v>
      </c>
    </row>
    <row spans="1:12" r="7">
      <c t="s" r="A7" s="4">
        <v>1256</v>
      </c>
    </row>
    <row spans="1:12" r="8">
      <c t="s" r="A8" s="3">
        <v>1254</v>
      </c>
    </row>
    <row spans="1:12" r="9">
      <c t="s" r="A9" s="4">
        <v>33</v>
      </c>
      <c t="n" r="J9" s="6">
        <v>4270061</v>
      </c>
      <c t="n" r="K9" s="6">
        <v>4617813</v>
      </c>
      <c t="n" r="L9" s="6">
        <v>4202434</v>
      </c>
    </row>
    <row spans="1:12" r="10">
      <c t="s" r="A10" s="4">
        <v>1255</v>
      </c>
      <c t="n" r="B10" s="6">
        <v>622892</v>
      </c>
      <c t="n" r="F10" s="6">
        <v>599688</v>
      </c>
      <c t="n" r="J10" s="6">
        <v>622892</v>
      </c>
      <c t="n" r="K10" s="6">
        <v>599688</v>
      </c>
    </row>
    <row spans="1:12" r="11">
      <c t="s" r="A11" s="4">
        <v>1257</v>
      </c>
    </row>
    <row spans="1:12" r="12">
      <c t="s" r="A12" s="3">
        <v>1254</v>
      </c>
    </row>
    <row spans="1:12" r="13">
      <c t="s" r="A13" s="4">
        <v>33</v>
      </c>
      <c t="n" r="J13" s="6">
        <v>1059413</v>
      </c>
      <c t="n" r="K13" s="6">
        <v>1251625</v>
      </c>
      <c t="n" r="L13" s="6">
        <v>1112279</v>
      </c>
    </row>
    <row spans="1:12" r="14">
      <c t="s" r="A14" s="4">
        <v>1255</v>
      </c>
      <c t="n" r="B14" s="6">
        <v>150950</v>
      </c>
      <c t="n" r="F14" s="6">
        <v>136599</v>
      </c>
      <c t="n" r="J14" s="6">
        <v>150950</v>
      </c>
      <c t="n" r="K14" s="6">
        <v>136599</v>
      </c>
    </row>
    <row spans="1:12" r="15">
      <c t="s" r="A15" s="4">
        <v>1258</v>
      </c>
    </row>
    <row spans="1:12" r="16">
      <c t="s" r="A16" s="3">
        <v>1254</v>
      </c>
    </row>
    <row spans="1:12" r="17">
      <c t="s" r="A17" s="4">
        <v>33</v>
      </c>
      <c t="n" r="J17" s="6">
        <v>637533</v>
      </c>
      <c t="n" r="K17" s="6">
        <v>794966</v>
      </c>
      <c t="n" r="L17" s="6">
        <v>803741</v>
      </c>
    </row>
    <row spans="1:12" r="18">
      <c t="s" r="A18" s="4">
        <v>1255</v>
      </c>
      <c t="n" r="B18" s="6">
        <v>32137</v>
      </c>
      <c t="n" r="F18" s="6">
        <v>39971</v>
      </c>
      <c t="n" r="J18" s="6">
        <v>32137</v>
      </c>
      <c t="n" r="K18" s="6">
        <v>39971</v>
      </c>
    </row>
    <row spans="1:12" r="19">
      <c t="s" r="A19" s="4">
        <v>1259</v>
      </c>
    </row>
    <row spans="1:12" r="20">
      <c t="s" r="A20" s="3">
        <v>1254</v>
      </c>
    </row>
    <row spans="1:12" r="21">
      <c t="s" r="A21" s="4">
        <v>33</v>
      </c>
      <c t="n" r="J21" s="6">
        <v>626761</v>
      </c>
      <c t="n" r="K21" s="6">
        <v>686511</v>
      </c>
      <c t="n" r="L21" s="6">
        <v>607873</v>
      </c>
    </row>
    <row spans="1:12" r="22">
      <c t="s" r="A22" s="4">
        <v>1255</v>
      </c>
      <c t="n" r="B22" s="6">
        <v>38826</v>
      </c>
      <c t="n" r="F22" s="6">
        <v>42775</v>
      </c>
      <c t="n" r="J22" s="6">
        <v>38826</v>
      </c>
      <c t="n" r="K22" s="6">
        <v>42775</v>
      </c>
    </row>
    <row spans="1:12" r="23">
      <c t="s" r="A23" s="4">
        <v>1260</v>
      </c>
    </row>
    <row spans="1:12" r="24">
      <c t="s" r="A24" s="3">
        <v>1254</v>
      </c>
    </row>
    <row spans="1:12" r="25">
      <c t="s" r="A25" s="4">
        <v>33</v>
      </c>
      <c t="n" r="J25" s="6">
        <v>362543</v>
      </c>
      <c t="n" r="K25" s="6">
        <v>401813</v>
      </c>
      <c t="n" r="L25" s="7">
        <v>428769</v>
      </c>
    </row>
    <row spans="1:12" r="26">
      <c t="s" r="A26" s="4">
        <v>1255</v>
      </c>
      <c t="n" r="B26" s="7">
        <v>9464</v>
      </c>
      <c t="n" r="F26" s="7">
        <v>18036</v>
      </c>
      <c t="n" r="J26" s="7">
        <v>9464</v>
      </c>
      <c t="n" r="K26" s="7">
        <v>1803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61</v>
      </c>
      <c t="s" r="B1" s="2">
        <v>486</v>
      </c>
      <c t="s" r="J1" s="2">
        <v>1</v>
      </c>
    </row>
    <row spans="1:12" r="2">
      <c t="s" r="B2" s="2">
        <v>2</v>
      </c>
      <c t="s" r="C2" s="2">
        <v>536</v>
      </c>
      <c t="s" r="D2" s="2">
        <v>4</v>
      </c>
      <c t="s" r="E2" s="2">
        <v>537</v>
      </c>
      <c t="s" r="F2" s="2">
        <v>30</v>
      </c>
      <c t="s" r="G2" s="2">
        <v>538</v>
      </c>
      <c t="s" r="H2" s="2">
        <v>539</v>
      </c>
      <c t="s" r="I2" s="2">
        <v>540</v>
      </c>
      <c t="s" r="J2" s="2">
        <v>2</v>
      </c>
      <c t="s" r="K2" s="2">
        <v>30</v>
      </c>
      <c t="s" r="L2" s="2">
        <v>31</v>
      </c>
    </row>
    <row spans="1:12" r="3">
      <c t="s" r="A3" s="3">
        <v>242</v>
      </c>
    </row>
    <row spans="1:12" r="4">
      <c t="s" r="A4" s="4">
        <v>20</v>
      </c>
      <c t="n" r="J4" s="6">
        <v>2015</v>
      </c>
    </row>
    <row spans="1:12" r="5">
      <c t="s" r="A5" s="3">
        <v>1262</v>
      </c>
    </row>
    <row spans="1:12" r="6">
      <c t="s" r="A6" s="4">
        <v>42</v>
      </c>
      <c t="n" r="B6" s="7">
        <v>136574</v>
      </c>
      <c t="n" r="C6" s="7">
        <v>186483</v>
      </c>
      <c t="n" r="D6" s="7">
        <v>155634</v>
      </c>
      <c t="n" r="E6" s="7">
        <v>117190</v>
      </c>
      <c t="n" r="F6" s="7">
        <v>171835</v>
      </c>
      <c t="n" r="G6" s="7">
        <v>225683</v>
      </c>
      <c t="n" r="H6" s="7">
        <v>210581</v>
      </c>
      <c t="n" r="I6" s="7">
        <v>170041</v>
      </c>
      <c t="n" r="J6" s="7">
        <v>595881</v>
      </c>
      <c t="n" r="K6" s="7">
        <v>778140</v>
      </c>
      <c t="n" r="L6" s="7">
        <v>797527</v>
      </c>
    </row>
    <row spans="1:12" r="7">
      <c t="s" r="A7" s="4">
        <v>43</v>
      </c>
      <c t="n" r="J7" s="6">
        <v>273948</v>
      </c>
      <c t="n" r="K7" s="6">
        <v>-2905</v>
      </c>
      <c t="n" r="L7" s="6">
        <v>205602</v>
      </c>
    </row>
    <row spans="1:12" r="8">
      <c t="s" r="A8" s="4">
        <v>44</v>
      </c>
      <c t="n" r="B8" s="7">
        <v>141825</v>
      </c>
      <c t="n" r="C8" s="7">
        <v>186098</v>
      </c>
      <c t="n" r="D8" s="7">
        <v>332396</v>
      </c>
      <c t="n" r="E8" s="7">
        <v>209510</v>
      </c>
      <c t="n" r="F8" s="7">
        <v>169294</v>
      </c>
      <c t="n" r="G8" s="7">
        <v>231844</v>
      </c>
      <c t="n" r="H8" s="7">
        <v>213959</v>
      </c>
      <c t="n" r="I8" s="7">
        <v>160138</v>
      </c>
      <c t="n" r="J8" s="7">
        <v>869829</v>
      </c>
      <c t="n" r="K8" s="7">
        <v>775235</v>
      </c>
      <c t="n" r="L8" s="7">
        <v>1003129</v>
      </c>
    </row>
    <row spans="1:12" r="9">
      <c t="s" r="A9" s="3">
        <v>1263</v>
      </c>
    </row>
    <row spans="1:12" r="10">
      <c t="s" r="A10" s="4">
        <v>46</v>
      </c>
      <c t="n" r="B10" s="8">
        <v>0.88</v>
      </c>
      <c t="n" r="C10" s="8">
        <v>1.2</v>
      </c>
      <c t="n" r="D10" s="8">
        <v>0.98</v>
      </c>
      <c t="n" r="E10" s="8">
        <v>0.72</v>
      </c>
      <c t="n" r="F10" s="8">
        <v>1.04</v>
      </c>
      <c t="n" r="G10" s="8">
        <v>1.36</v>
      </c>
      <c t="n" r="H10" s="8">
        <v>1.26</v>
      </c>
      <c t="n" r="I10" s="7">
        <v>1</v>
      </c>
      <c t="n" r="J10" s="8">
        <v>3.78</v>
      </c>
      <c t="n" r="K10" s="8">
        <v>4.67</v>
      </c>
      <c t="n" r="L10" s="8">
        <v>4.66</v>
      </c>
    </row>
    <row spans="1:12" r="11">
      <c t="s" r="A11" s="4">
        <v>49</v>
      </c>
      <c t="n" r="J11" s="9">
        <v>1.74</v>
      </c>
      <c t="n" r="K11" s="9">
        <v>-0.02</v>
      </c>
      <c t="n" r="L11" s="9">
        <v>1.2</v>
      </c>
    </row>
    <row spans="1:12" r="12">
      <c t="s" r="A12" s="4">
        <v>52</v>
      </c>
      <c t="n" r="B12" s="9">
        <v>0.92</v>
      </c>
      <c t="n" r="C12" s="9">
        <v>1.2</v>
      </c>
      <c t="n" r="D12" s="9">
        <v>2.1</v>
      </c>
      <c t="n" r="E12" s="9">
        <v>1.3</v>
      </c>
      <c t="n" r="F12" s="9">
        <v>1.03</v>
      </c>
      <c t="n" r="G12" s="9">
        <v>1.4</v>
      </c>
      <c t="n" r="H12" s="9">
        <v>1.29</v>
      </c>
      <c t="n" r="I12" s="9">
        <v>0.9399999999999999</v>
      </c>
      <c t="n" r="J12" s="8">
        <v>5.52</v>
      </c>
      <c t="n" r="K12" s="8">
        <v>4.65</v>
      </c>
      <c t="n" r="L12" s="8">
        <v>5.86</v>
      </c>
    </row>
    <row spans="1:12" r="13">
      <c t="s" r="A13" s="4">
        <v>54</v>
      </c>
      <c t="n" r="J13" s="6">
        <v>157619000</v>
      </c>
      <c t="n" r="K13" s="6">
        <v>166692000</v>
      </c>
      <c t="n" r="L13" s="6">
        <v>171271000</v>
      </c>
    </row>
    <row spans="1:12" r="14">
      <c t="s" r="A14" s="3">
        <v>1264</v>
      </c>
    </row>
    <row spans="1:12" r="15">
      <c t="s" r="A15" s="4">
        <v>47</v>
      </c>
      <c t="n" r="B15" s="9">
        <v>0.87</v>
      </c>
      <c t="n" r="C15" s="9">
        <v>1.19</v>
      </c>
      <c t="n" r="D15" s="9">
        <v>0.97</v>
      </c>
      <c t="n" r="E15" s="9">
        <v>0.72</v>
      </c>
      <c t="n" r="F15" s="9">
        <v>1.03</v>
      </c>
      <c t="n" r="G15" s="9">
        <v>1.34</v>
      </c>
      <c t="n" r="H15" s="9">
        <v>1.25</v>
      </c>
      <c t="n" r="I15" s="9">
        <v>0.99</v>
      </c>
      <c t="n" r="J15" s="8">
        <v>3.74</v>
      </c>
      <c t="n" r="K15" s="8">
        <v>4.61</v>
      </c>
      <c t="n" r="L15" s="8">
        <v>4.6</v>
      </c>
    </row>
    <row spans="1:12" r="16">
      <c t="s" r="A16" s="4">
        <v>50</v>
      </c>
      <c t="n" r="J16" s="9">
        <v>1.72</v>
      </c>
      <c t="n" r="K16" s="9">
        <v>-0.02</v>
      </c>
      <c t="n" r="L16" s="9">
        <v>1.18</v>
      </c>
    </row>
    <row spans="1:12" r="17">
      <c t="s" r="A17" s="4">
        <v>53</v>
      </c>
      <c t="n" r="B17" s="8">
        <v>0.91</v>
      </c>
      <c t="n" r="C17" s="8">
        <v>1.19</v>
      </c>
      <c t="n" r="D17" s="8">
        <v>2.07</v>
      </c>
      <c t="n" r="E17" s="8">
        <v>1.28</v>
      </c>
      <c t="n" r="F17" s="8">
        <v>1.02</v>
      </c>
      <c t="n" r="G17" s="8">
        <v>1.38</v>
      </c>
      <c t="n" r="H17" s="8">
        <v>1.27</v>
      </c>
      <c t="n" r="I17" s="8">
        <v>0.93</v>
      </c>
      <c t="n" r="J17" s="8">
        <v>5.46</v>
      </c>
      <c t="n" r="K17" s="8">
        <v>4.59</v>
      </c>
      <c t="n" r="L17" s="8">
        <v>5.78</v>
      </c>
    </row>
    <row spans="1:12" r="18">
      <c t="s" r="A18" s="4">
        <v>55</v>
      </c>
      <c t="n" r="J18" s="6">
        <v>159172000</v>
      </c>
      <c t="n" r="K18" s="6">
        <v>168842000</v>
      </c>
      <c t="n" r="L18" s="6">
        <v>173547000</v>
      </c>
    </row>
    <row spans="1:12" r="19">
      <c t="s" r="A19" s="3">
        <v>1265</v>
      </c>
    </row>
    <row spans="1:12" r="20">
      <c t="s" r="A20" s="4">
        <v>54</v>
      </c>
      <c t="n" r="J20" s="6">
        <v>157619000</v>
      </c>
      <c t="n" r="K20" s="6">
        <v>166692000</v>
      </c>
      <c t="n" r="L20" s="6">
        <v>171271000</v>
      </c>
    </row>
    <row spans="1:12" r="21">
      <c t="s" r="A21" s="4">
        <v>1266</v>
      </c>
      <c t="n" r="J21" s="6">
        <v>1553000</v>
      </c>
      <c t="n" r="K21" s="6">
        <v>2150000</v>
      </c>
      <c t="n" r="L21" s="6">
        <v>2276000</v>
      </c>
    </row>
    <row spans="1:12" r="22">
      <c t="s" r="A22" s="4">
        <v>55</v>
      </c>
      <c t="n" r="J22" s="6">
        <v>159172000</v>
      </c>
      <c t="n" r="K22" s="6">
        <v>168842000</v>
      </c>
      <c t="n" r="L22" s="6">
        <v>173547000</v>
      </c>
    </row>
    <row spans="1:12" r="23">
      <c t="s" r="A23" s="4">
        <v>1267</v>
      </c>
      <c t="n" r="J23" s="6">
        <v>25313</v>
      </c>
      <c t="n" r="K23" s="6">
        <v>38789</v>
      </c>
      <c t="n" r="L23" s="6">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8</v>
      </c>
      <c t="s" r="B1" s="2">
        <v>1</v>
      </c>
    </row>
    <row spans="1:4" r="2">
      <c t="s" r="B2" s="2">
        <v>2</v>
      </c>
      <c t="s" r="C2" s="2">
        <v>30</v>
      </c>
      <c t="s" r="D2" s="2">
        <v>31</v>
      </c>
    </row>
    <row spans="1:4" r="3">
      <c t="s" r="A3" s="3">
        <v>1269</v>
      </c>
    </row>
    <row spans="1:4" r="4">
      <c t="s" r="A4" s="4">
        <v>118</v>
      </c>
      <c t="n" r="B4" s="6">
        <v>100000</v>
      </c>
      <c t="n" r="C4" s="6">
        <v>100000</v>
      </c>
    </row>
    <row spans="1:4" r="5">
      <c t="s" r="A5" s="4">
        <v>117</v>
      </c>
      <c t="n" r="B5" s="7">
        <v>100</v>
      </c>
      <c t="n" r="C5" s="7">
        <v>100</v>
      </c>
    </row>
    <row spans="1:4" r="6">
      <c t="s" r="A6" s="4">
        <v>121</v>
      </c>
      <c t="n" r="B6" s="6">
        <v>500000000</v>
      </c>
      <c t="n" r="C6" s="6">
        <v>500000000</v>
      </c>
    </row>
    <row spans="1:4" r="7">
      <c t="s" r="A7" s="4">
        <v>120</v>
      </c>
      <c t="n" r="B7" s="7">
        <v>1</v>
      </c>
      <c t="n" r="C7" s="7">
        <v>1</v>
      </c>
    </row>
    <row spans="1:4" r="8">
      <c t="s" r="A8" s="4">
        <v>122</v>
      </c>
      <c t="n" r="B8" s="6">
        <v>256112943</v>
      </c>
      <c t="n" r="C8" s="6">
        <v>255892502</v>
      </c>
    </row>
    <row spans="1:4" r="9">
      <c t="s" r="A9" s="4">
        <v>1270</v>
      </c>
      <c t="n" r="B9" s="6">
        <v>101109186</v>
      </c>
      <c t="n" r="C9" s="6">
        <v>92880644</v>
      </c>
    </row>
    <row spans="1:4" r="10">
      <c t="s" r="A10" s="3">
        <v>1271</v>
      </c>
    </row>
    <row spans="1:4" r="11">
      <c t="s" r="A11" s="4">
        <v>1272</v>
      </c>
      <c t="n" r="B11" s="7">
        <v>600164000</v>
      </c>
      <c t="n" r="C11" s="7">
        <v>601077000</v>
      </c>
      <c t="n" r="D11" s="7">
        <v>457871000</v>
      </c>
    </row>
    <row spans="1:4" r="12">
      <c t="s" r="A12" s="4">
        <v>1273</v>
      </c>
      <c t="n" r="B12" s="6">
        <v>8228542</v>
      </c>
      <c t="n" r="C12" s="6">
        <v>7467228</v>
      </c>
      <c t="n" r="D12" s="6">
        <v>6011831</v>
      </c>
    </row>
    <row spans="1:4" r="13">
      <c t="s" r="A13" s="4">
        <v>1274</v>
      </c>
      <c t="n" r="C13" s="8">
        <v>80.5</v>
      </c>
      <c t="n" r="D13" s="8">
        <v>76.16</v>
      </c>
    </row>
    <row spans="1:4" r="14">
      <c t="s" r="A14" s="4">
        <v>1275</v>
      </c>
    </row>
    <row spans="1:4" r="15">
      <c t="s" r="A15" s="3">
        <v>1271</v>
      </c>
    </row>
    <row spans="1:4" r="16">
      <c t="s" r="A16" s="4">
        <v>1276</v>
      </c>
      <c t="n" r="B16" s="6">
        <v>15000000</v>
      </c>
    </row>
    <row spans="1:4" r="17">
      <c t="s" r="A17" s="4">
        <v>1273</v>
      </c>
      <c t="n" r="B17" s="6">
        <v>8228542</v>
      </c>
    </row>
    <row spans="1:4" r="18">
      <c t="s" r="A18" s="4">
        <v>1274</v>
      </c>
      <c t="n" r="B18" s="8">
        <v>72.94</v>
      </c>
    </row>
    <row spans="1:4" r="19">
      <c t="s" r="A19" s="4">
        <v>1277</v>
      </c>
      <c t="n" r="B19" s="6">
        <v>6771458</v>
      </c>
    </row>
    <row spans="1:4" r="20">
      <c t="s" r="A20" s="4">
        <v>1278</v>
      </c>
    </row>
    <row spans="1:4" r="21">
      <c t="s" r="A21" s="3">
        <v>1271</v>
      </c>
    </row>
    <row spans="1:4" r="22">
      <c t="s" r="A22" s="4">
        <v>1276</v>
      </c>
      <c t="n" r="B22" s="6">
        <v>10000000</v>
      </c>
    </row>
    <row spans="1:4" r="23">
      <c t="s" r="A23" s="4">
        <v>1272</v>
      </c>
      <c t="n" r="C23" s="7">
        <v>308512000</v>
      </c>
    </row>
    <row spans="1:4" r="24">
      <c t="s" r="A24" s="4">
        <v>1273</v>
      </c>
      <c t="s" r="B24" s="4">
        <v>1279</v>
      </c>
      <c t="n" r="C24" s="6">
        <v>3870248</v>
      </c>
    </row>
    <row spans="1:4" r="25">
      <c t="s" r="A25" s="4">
        <v>1274</v>
      </c>
      <c t="n" r="C25" s="8">
        <v>79.70999999999999</v>
      </c>
    </row>
    <row spans="1:4" r="26">
      <c t="s" r="A26" s="4">
        <v>1280</v>
      </c>
    </row>
    <row spans="1:4" r="27">
      <c t="s" r="A27" s="3">
        <v>1271</v>
      </c>
    </row>
    <row spans="1:4" r="28">
      <c t="s" r="A28" s="4">
        <v>1281</v>
      </c>
      <c t="n" r="B28" s="7">
        <v>1000000000</v>
      </c>
    </row>
    <row spans="1:4" r="29">
      <c t="s" r="A29" s="4">
        <v>1272</v>
      </c>
      <c t="n" r="C29" s="7">
        <v>292565000</v>
      </c>
      <c t="n" r="D29" s="7">
        <v>457408000</v>
      </c>
    </row>
    <row spans="1:4" r="30">
      <c t="s" r="A30" s="4">
        <v>1273</v>
      </c>
      <c t="n" r="C30" s="6">
        <v>3596980</v>
      </c>
      <c t="n" r="D30" s="6">
        <v>6005880</v>
      </c>
    </row>
    <row spans="1:4" r="31">
      <c t="s" r="A31" s="4">
        <v>1274</v>
      </c>
      <c t="n" r="C31" s="8">
        <v>81.06</v>
      </c>
    </row>
    <row spans="1:4" r="32">
      <c t="s" r="A32" s="4">
        <v>1282</v>
      </c>
    </row>
    <row spans="1:4" r="33">
      <c t="s" r="A33" s="3">
        <v>1271</v>
      </c>
    </row>
    <row spans="1:4" r="34">
      <c t="s" r="A34" s="4">
        <v>1273</v>
      </c>
      <c t="n" r="C34" s="6">
        <v>7467228</v>
      </c>
    </row>
    <row spans="1:4" r="35">
      <c t="s" r="A35" s="4">
        <v>1283</v>
      </c>
    </row>
    <row spans="1:4" r="36">
      <c t="s" r="A36" s="3">
        <v>1271</v>
      </c>
    </row>
    <row spans="1:4" r="37">
      <c t="s" r="A37" s="4">
        <v>1272</v>
      </c>
      <c t="n" r="D37" s="7">
        <v>463000</v>
      </c>
    </row>
    <row spans="1:4" r="38">
      <c t="s" r="A38" s="4">
        <v>1273</v>
      </c>
      <c t="n" r="B38" s="6">
        <v>0</v>
      </c>
      <c t="n" r="C38" s="6">
        <v>0</v>
      </c>
      <c t="n" r="D38" s="6">
        <v>59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84</v>
      </c>
      <c t="s" r="B1" s="2">
        <v>486</v>
      </c>
      <c t="s" r="J1" s="2">
        <v>1</v>
      </c>
    </row>
    <row spans="1:12" r="2">
      <c t="s" r="B2" s="2">
        <v>2</v>
      </c>
      <c t="s" r="C2" s="2">
        <v>536</v>
      </c>
      <c t="s" r="D2" s="2">
        <v>4</v>
      </c>
      <c t="s" r="E2" s="2">
        <v>537</v>
      </c>
      <c t="s" r="F2" s="2">
        <v>30</v>
      </c>
      <c t="s" r="G2" s="2">
        <v>538</v>
      </c>
      <c t="s" r="H2" s="2">
        <v>539</v>
      </c>
      <c t="s" r="I2" s="2">
        <v>540</v>
      </c>
      <c t="s" r="J2" s="2">
        <v>2</v>
      </c>
      <c t="s" r="K2" s="2">
        <v>30</v>
      </c>
      <c t="s" r="L2" s="2">
        <v>31</v>
      </c>
    </row>
    <row spans="1:12" r="3">
      <c t="s" r="A3" s="3">
        <v>249</v>
      </c>
    </row>
    <row spans="1:12" r="4">
      <c t="s" r="A4" s="4">
        <v>33</v>
      </c>
      <c t="n" r="B4" s="7">
        <v>1694600</v>
      </c>
      <c t="n" r="C4" s="7">
        <v>1787582</v>
      </c>
      <c t="n" r="D4" s="7">
        <v>1758628</v>
      </c>
      <c t="n" r="E4" s="7">
        <v>1715501</v>
      </c>
      <c t="n" r="F4" s="7">
        <v>1977947</v>
      </c>
      <c t="n" r="G4" s="7">
        <v>2009575</v>
      </c>
      <c t="n" r="H4" s="7">
        <v>1962636</v>
      </c>
      <c t="n" r="I4" s="7">
        <v>1802570</v>
      </c>
      <c t="n" r="J4" s="7">
        <v>6956311</v>
      </c>
      <c t="n" r="K4" s="7">
        <v>7752728</v>
      </c>
      <c t="n" r="L4" s="7">
        <v>7155096</v>
      </c>
    </row>
    <row spans="1:12" r="5">
      <c t="s" r="A5" s="4">
        <v>35</v>
      </c>
      <c t="n" r="B5" s="6">
        <v>613809</v>
      </c>
      <c t="n" r="C5" s="6">
        <v>672608</v>
      </c>
      <c t="n" r="D5" s="6">
        <v>654568</v>
      </c>
      <c t="n" r="E5" s="6">
        <v>627159</v>
      </c>
      <c t="n" r="F5" s="6">
        <v>723868</v>
      </c>
      <c t="n" r="G5" s="6">
        <v>774422</v>
      </c>
      <c t="n" r="H5" s="6">
        <v>768100</v>
      </c>
      <c t="n" r="I5" s="6">
        <v>707859</v>
      </c>
      <c t="n" r="J5" s="6">
        <v>2568144</v>
      </c>
      <c t="n" r="K5" s="6">
        <v>2974249</v>
      </c>
      <c t="n" r="L5" s="6">
        <v>2778591</v>
      </c>
    </row>
    <row spans="1:12" r="6">
      <c t="s" r="A6" s="4">
        <v>42</v>
      </c>
      <c t="n" r="B6" s="7">
        <v>136574</v>
      </c>
      <c t="n" r="C6" s="7">
        <v>186483</v>
      </c>
      <c t="n" r="D6" s="7">
        <v>155634</v>
      </c>
      <c t="n" r="E6" s="7">
        <v>117190</v>
      </c>
      <c t="n" r="F6" s="7">
        <v>171835</v>
      </c>
      <c t="n" r="G6" s="7">
        <v>225683</v>
      </c>
      <c t="n" r="H6" s="7">
        <v>210581</v>
      </c>
      <c t="n" r="I6" s="7">
        <v>170041</v>
      </c>
      <c t="n" r="J6" s="7">
        <v>595881</v>
      </c>
      <c t="n" r="K6" s="7">
        <v>778140</v>
      </c>
      <c t="n" r="L6" s="7">
        <v>797527</v>
      </c>
    </row>
    <row spans="1:12" r="7">
      <c t="s" r="A7" s="4">
        <v>46</v>
      </c>
      <c t="n" r="B7" s="8">
        <v>0.88</v>
      </c>
      <c t="n" r="C7" s="8">
        <v>1.2</v>
      </c>
      <c t="n" r="D7" s="8">
        <v>0.98</v>
      </c>
      <c t="n" r="E7" s="8">
        <v>0.72</v>
      </c>
      <c t="n" r="F7" s="8">
        <v>1.04</v>
      </c>
      <c t="n" r="G7" s="8">
        <v>1.36</v>
      </c>
      <c t="n" r="H7" s="8">
        <v>1.26</v>
      </c>
      <c t="n" r="I7" s="7">
        <v>1</v>
      </c>
      <c t="n" r="J7" s="8">
        <v>3.78</v>
      </c>
      <c t="n" r="K7" s="8">
        <v>4.67</v>
      </c>
      <c t="n" r="L7" s="8">
        <v>4.66</v>
      </c>
    </row>
    <row spans="1:12" r="8">
      <c t="s" r="A8" s="4">
        <v>47</v>
      </c>
      <c t="n" r="B8" s="8">
        <v>0.87</v>
      </c>
      <c t="n" r="C8" s="8">
        <v>1.19</v>
      </c>
      <c t="n" r="D8" s="8">
        <v>0.97</v>
      </c>
      <c t="n" r="E8" s="8">
        <v>0.72</v>
      </c>
      <c t="n" r="F8" s="8">
        <v>1.03</v>
      </c>
      <c t="n" r="G8" s="8">
        <v>1.34</v>
      </c>
      <c t="n" r="H8" s="8">
        <v>1.25</v>
      </c>
      <c t="n" r="I8" s="8">
        <v>0.99</v>
      </c>
      <c t="n" r="J8" s="8">
        <v>3.74</v>
      </c>
      <c t="n" r="K8" s="8">
        <v>4.61</v>
      </c>
      <c t="n" r="L8" s="8">
        <v>4.6</v>
      </c>
    </row>
    <row spans="1:12" r="9">
      <c t="s" r="A9" s="4">
        <v>44</v>
      </c>
      <c t="n" r="B9" s="7">
        <v>141825</v>
      </c>
      <c t="n" r="C9" s="7">
        <v>186098</v>
      </c>
      <c t="n" r="D9" s="7">
        <v>332396</v>
      </c>
      <c t="n" r="E9" s="7">
        <v>209510</v>
      </c>
      <c t="n" r="F9" s="7">
        <v>169294</v>
      </c>
      <c t="n" r="G9" s="7">
        <v>231844</v>
      </c>
      <c t="n" r="H9" s="7">
        <v>213959</v>
      </c>
      <c t="n" r="I9" s="7">
        <v>160138</v>
      </c>
      <c t="n" r="J9" s="7">
        <v>869829</v>
      </c>
      <c t="n" r="K9" s="7">
        <v>775235</v>
      </c>
      <c t="n" r="L9" s="7">
        <v>1003129</v>
      </c>
    </row>
    <row spans="1:12" r="10">
      <c t="s" r="A10" s="4">
        <v>52</v>
      </c>
      <c t="n" r="B10" s="8">
        <v>0.92</v>
      </c>
      <c t="n" r="C10" s="8">
        <v>1.2</v>
      </c>
      <c t="n" r="D10" s="8">
        <v>2.1</v>
      </c>
      <c t="n" r="E10" s="8">
        <v>1.3</v>
      </c>
      <c t="n" r="F10" s="8">
        <v>1.03</v>
      </c>
      <c t="n" r="G10" s="8">
        <v>1.4</v>
      </c>
      <c t="n" r="H10" s="8">
        <v>1.29</v>
      </c>
      <c t="n" r="I10" s="8">
        <v>0.9399999999999999</v>
      </c>
      <c t="n" r="J10" s="8">
        <v>5.52</v>
      </c>
      <c t="n" r="K10" s="8">
        <v>4.65</v>
      </c>
      <c t="n" r="L10" s="8">
        <v>5.86</v>
      </c>
    </row>
    <row spans="1:12" r="11">
      <c t="s" r="A11" s="4">
        <v>53</v>
      </c>
      <c t="n" r="B11" s="8">
        <v>0.91</v>
      </c>
      <c t="n" r="C11" s="8">
        <v>1.19</v>
      </c>
      <c t="n" r="D11" s="8">
        <v>2.07</v>
      </c>
      <c t="n" r="E11" s="8">
        <v>1.28</v>
      </c>
      <c t="n" r="F11" s="8">
        <v>1.02</v>
      </c>
      <c t="n" r="G11" s="8">
        <v>1.38</v>
      </c>
      <c t="n" r="H11" s="8">
        <v>1.27</v>
      </c>
      <c t="n" r="I11" s="8">
        <v>0.93</v>
      </c>
      <c t="n" r="J11" s="8">
        <v>5.46</v>
      </c>
      <c t="n" r="K11" s="8">
        <v>4.59</v>
      </c>
      <c t="n" r="L11" s="8">
        <v>5.7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r="A1" s="1">
        <v>1285</v>
      </c>
      <c t="s" r="B1" s="2">
        <v>1286</v>
      </c>
      <c t="s" r="C1" s="2">
        <v>1287</v>
      </c>
    </row>
    <row spans="1:3" r="2">
      <c t="s" r="A2" s="3">
        <v>1288</v>
      </c>
    </row>
    <row spans="1:3" r="3">
      <c t="s" r="A3" s="4">
        <v>534</v>
      </c>
      <c t="n" r="B3" s="13">
        <v>448.7</v>
      </c>
      <c t="n" r="C3" s="10">
        <v>411.3</v>
      </c>
    </row>
    <row spans="1:3" r="4">
      <c t="s" r="A4" s="4">
        <v>1289</v>
      </c>
      <c t="n" r="B4" s="13">
        <v>316.4</v>
      </c>
      <c t="n" r="C4" s="11">
        <v>29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0</v>
      </c>
      <c t="s" r="B1" s="2">
        <v>1</v>
      </c>
    </row>
    <row spans="1:4" r="2">
      <c t="s" r="B2" s="2">
        <v>2</v>
      </c>
      <c t="s" r="C2" s="2">
        <v>30</v>
      </c>
      <c t="s" r="D2" s="2">
        <v>31</v>
      </c>
    </row>
    <row spans="1:4" r="3">
      <c t="s" r="A3" s="4">
        <v>1291</v>
      </c>
    </row>
    <row spans="1:4" r="4">
      <c t="s" r="A4" s="3">
        <v>1292</v>
      </c>
    </row>
    <row spans="1:4" r="5">
      <c t="s" r="A5" s="4">
        <v>1293</v>
      </c>
      <c t="n" r="B5" s="7">
        <v>18894</v>
      </c>
      <c t="n" r="C5" s="7">
        <v>17203</v>
      </c>
      <c t="n" r="D5" s="7">
        <v>17005</v>
      </c>
    </row>
    <row spans="1:4" r="6">
      <c t="s" r="A6" s="4">
        <v>1294</v>
      </c>
      <c t="n" r="B6" s="6">
        <v>5946</v>
      </c>
      <c t="n" r="C6" s="6">
        <v>4730</v>
      </c>
      <c t="n" r="D6" s="6">
        <v>5869</v>
      </c>
    </row>
    <row spans="1:4" r="7">
      <c t="s" r="A7" s="4">
        <v>1295</v>
      </c>
      <c t="n" r="B7" s="6">
        <v>-5665</v>
      </c>
      <c t="n" r="C7" s="6">
        <v>-3524</v>
      </c>
      <c t="n" r="D7" s="6">
        <v>-5427</v>
      </c>
    </row>
    <row spans="1:4" r="8">
      <c t="s" r="A8" s="4">
        <v>162</v>
      </c>
      <c t="n" r="B8" s="6">
        <v>-1125</v>
      </c>
      <c t="n" r="C8" s="6">
        <v>485</v>
      </c>
      <c t="n" r="D8" s="6">
        <v>-244</v>
      </c>
    </row>
    <row spans="1:4" r="9">
      <c t="s" r="A9" s="4">
        <v>1296</v>
      </c>
      <c t="n" r="B9" s="6">
        <v>18050</v>
      </c>
      <c t="n" r="C9" s="6">
        <v>18894</v>
      </c>
      <c t="n" r="D9" s="6">
        <v>17203</v>
      </c>
    </row>
    <row spans="1:4" r="10">
      <c t="s" r="A10" s="4">
        <v>1297</v>
      </c>
    </row>
    <row spans="1:4" r="11">
      <c t="s" r="A11" s="3">
        <v>1292</v>
      </c>
    </row>
    <row spans="1:4" r="12">
      <c t="s" r="A12" s="4">
        <v>1293</v>
      </c>
      <c t="n" r="B12" s="6">
        <v>141252</v>
      </c>
      <c t="n" r="C12" s="6">
        <v>14063</v>
      </c>
      <c t="n" r="D12" s="6">
        <v>17275</v>
      </c>
    </row>
    <row spans="1:4" r="13">
      <c t="s" r="A13" s="4">
        <v>1298</v>
      </c>
      <c t="n" r="B13" s="6">
        <v>30113</v>
      </c>
      <c t="n" r="C13" s="6">
        <v>133431</v>
      </c>
      <c t="n" r="D13" s="6">
        <v>0</v>
      </c>
    </row>
    <row spans="1:4" r="14">
      <c t="s" r="A14" s="4">
        <v>1295</v>
      </c>
      <c t="n" r="B14" s="6">
        <v>0</v>
      </c>
      <c t="n" r="C14" s="6">
        <v>-6242</v>
      </c>
      <c t="n" r="D14" s="6">
        <v>-3212</v>
      </c>
    </row>
    <row spans="1:4" r="15">
      <c t="s" r="A15" s="4">
        <v>162</v>
      </c>
      <c t="n" r="B15" s="6">
        <v>0</v>
      </c>
      <c t="n" r="C15" s="6">
        <v>0</v>
      </c>
      <c t="n" r="D15" s="6">
        <v>0</v>
      </c>
    </row>
    <row spans="1:4" r="16">
      <c t="s" r="A16" s="4">
        <v>1296</v>
      </c>
      <c t="n" r="B16" s="6">
        <v>171365</v>
      </c>
      <c t="n" r="C16" s="6">
        <v>141252</v>
      </c>
      <c t="n" r="D16" s="6">
        <v>14063</v>
      </c>
    </row>
    <row spans="1:4" r="17">
      <c t="s" r="A17" s="4">
        <v>1299</v>
      </c>
    </row>
    <row spans="1:4" r="18">
      <c t="s" r="A18" s="3">
        <v>1292</v>
      </c>
    </row>
    <row spans="1:4" r="19">
      <c t="s" r="A19" s="4">
        <v>1293</v>
      </c>
      <c t="n" r="B19" s="6">
        <v>50769</v>
      </c>
      <c t="n" r="C19" s="6">
        <v>50705</v>
      </c>
      <c t="n" r="D19" s="6">
        <v>53374</v>
      </c>
    </row>
    <row spans="1:4" r="20">
      <c t="s" r="A20" s="4">
        <v>1294</v>
      </c>
      <c t="n" r="B20" s="6">
        <v>221</v>
      </c>
      <c t="n" r="C20" s="6">
        <v>4166</v>
      </c>
      <c t="n" r="D20" s="6">
        <v>0</v>
      </c>
    </row>
    <row spans="1:4" r="21">
      <c t="s" r="A21" s="4">
        <v>1295</v>
      </c>
      <c t="n" r="B21" s="6">
        <v>-15155</v>
      </c>
      <c t="n" r="C21" s="6">
        <v>-4102</v>
      </c>
      <c t="n" r="D21" s="6">
        <v>-2669</v>
      </c>
    </row>
    <row spans="1:4" r="22">
      <c t="s" r="A22" s="4">
        <v>162</v>
      </c>
      <c t="n" r="B22" s="6">
        <v>0</v>
      </c>
      <c t="n" r="C22" s="6">
        <v>0</v>
      </c>
      <c t="n" r="D22" s="6">
        <v>0</v>
      </c>
    </row>
    <row spans="1:4" r="23">
      <c t="s" r="A23" s="4">
        <v>1296</v>
      </c>
      <c t="n" r="B23" s="7">
        <v>35835</v>
      </c>
      <c t="n" r="C23" s="7">
        <v>50769</v>
      </c>
      <c t="n" r="D23" s="7">
        <v>507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EARN</vt:lpstr>
      <vt:lpstr>CONSOLIDATED STATEMENTS OF COMP</vt:lpstr>
      <vt:lpstr>CONSOLIDATED BALANCE SHEETS</vt:lpstr>
      <vt:lpstr>CONSOLIDATED BALANCE SHEETS (Pa</vt:lpstr>
      <vt:lpstr>CONSOLIDATED STATEMENT OF STOCK</vt:lpstr>
      <vt:lpstr>CONSOLIDATED STATEMENTS OF CASH</vt:lpstr>
      <vt:lpstr>Description of Business and Sum</vt:lpstr>
      <vt:lpstr>Acquisitions</vt:lpstr>
      <vt:lpstr>Disposed and Discontinued Opera</vt:lpstr>
      <vt:lpstr>Inventories</vt:lpstr>
      <vt:lpstr>Property, Plant and Equipment</vt:lpstr>
      <vt:lpstr>Goodwill and Other Intangible A</vt:lpstr>
      <vt:lpstr>Accrued Expenses and Other Liab</vt:lpstr>
      <vt:lpstr>Restructuring Activities</vt:lpstr>
      <vt:lpstr>Borrowings</vt:lpstr>
      <vt:lpstr>Financial Instruments</vt:lpstr>
      <vt:lpstr>Income Taxes</vt:lpstr>
      <vt:lpstr>Equity and Cash Incentive Progr</vt:lpstr>
      <vt:lpstr>Commitments and Contingent Liab</vt:lpstr>
      <vt:lpstr>Employee Benefit Plans</vt:lpstr>
      <vt:lpstr>Other Comprehensive Earnings</vt:lpstr>
      <vt:lpstr>Segment Information</vt:lpstr>
      <vt:lpstr>Earnings per Share</vt:lpstr>
      <vt:lpstr>Stockholders' Equity</vt:lpstr>
      <vt:lpstr>Quarterly Data</vt:lpstr>
      <vt:lpstr>Schedule II Valuation and Quali</vt:lpstr>
      <vt:lpstr>Description of Business and S28</vt:lpstr>
      <vt:lpstr>Acquisitions (Tables)</vt:lpstr>
      <vt:lpstr>Disposed and Discontinued Ope30</vt:lpstr>
      <vt:lpstr>Inventories (Tables)</vt:lpstr>
      <vt:lpstr>Property, Plant and Equipment (</vt:lpstr>
      <vt:lpstr>Goodwill and Other Intangible33</vt:lpstr>
      <vt:lpstr>Accrued Expenses and Other Li34</vt:lpstr>
      <vt:lpstr>Restructuring Activities (Table</vt:lpstr>
      <vt:lpstr>Borrowings (Tables)</vt:lpstr>
      <vt:lpstr>Financial Instruments (Tables)</vt:lpstr>
      <vt:lpstr>Income Taxes Income Taxes (Tabl</vt:lpstr>
      <vt:lpstr>Equity and Cash Incentive Pro39</vt:lpstr>
      <vt:lpstr>Commitments and Contingent Li40</vt:lpstr>
      <vt:lpstr>Employee Benefit Plans (Tables)</vt:lpstr>
      <vt:lpstr>Other Comprehensive Earnings (T</vt:lpstr>
      <vt:lpstr>Segment Information (Tables)</vt:lpstr>
      <vt:lpstr>Earnings per Share (Tables)</vt:lpstr>
      <vt:lpstr>Stockholders' Equity (Tables)</vt:lpstr>
      <vt:lpstr>Quarterly Data (Tables)</vt:lpstr>
      <vt:lpstr>Description of Business and S47</vt:lpstr>
      <vt:lpstr>Acquisitions (Details)</vt:lpstr>
      <vt:lpstr>Acquisitions - Pro Forma Inform</vt:lpstr>
      <vt:lpstr>Disposed and Discontinued Ope50</vt:lpstr>
      <vt:lpstr>Inventories (Details)</vt:lpstr>
      <vt:lpstr>Property, Plant and Equipment52</vt:lpstr>
      <vt:lpstr>Goodwill and Other Intangible53</vt:lpstr>
      <vt:lpstr>Goodwill and Other Intangible54</vt:lpstr>
      <vt:lpstr>Goodwill and Other Intangible55</vt:lpstr>
      <vt:lpstr>Accrued Expenses and Other Li56</vt:lpstr>
      <vt:lpstr>Restucturing Activities (Detail</vt:lpstr>
      <vt:lpstr>Borrowings (Details)</vt:lpstr>
      <vt:lpstr>Financial Instruments - Derivat</vt:lpstr>
      <vt:lpstr>Financial Instruments - Balance</vt:lpstr>
      <vt:lpstr>Financial Instruments - Fair Va</vt:lpstr>
      <vt:lpstr>Income Taxes (Details)</vt:lpstr>
      <vt:lpstr>Income Taxes - Deferred Tax Ass</vt:lpstr>
      <vt:lpstr>Income Taxes - Unrecognized Tax</vt:lpstr>
      <vt:lpstr>Income Taxes - Operating Loss C</vt:lpstr>
      <vt:lpstr>Income Taxes - Tax Credit Carry</vt:lpstr>
      <vt:lpstr>Equity and Cash Incentive Pro67</vt:lpstr>
      <vt:lpstr>Equity and Cash Incentive Pro68</vt:lpstr>
      <vt:lpstr>Commitments and Contingent Li69</vt:lpstr>
      <vt:lpstr>Employee Benefit Plans - Obliga</vt:lpstr>
      <vt:lpstr>Employee Benefit Plans - Assump</vt:lpstr>
      <vt:lpstr>Employee Benefit Plans - Actual</vt:lpstr>
      <vt:lpstr>Employee Benefit Plans - Fair V</vt:lpstr>
      <vt:lpstr>Employee Benefit Plans - Benefi</vt:lpstr>
      <vt:lpstr>Other Comprehensive Earnings (D</vt:lpstr>
      <vt:lpstr>Segment Information- Reporting </vt:lpstr>
      <vt:lpstr>Segment Information - Revenue a</vt:lpstr>
      <vt:lpstr>Earnings per Share (Details)</vt:lpstr>
      <vt:lpstr>Stockholders' Equity (Details)</vt:lpstr>
      <vt:lpstr>Quarterly Data (Details)</vt:lpstr>
      <vt:lpstr>Subsequent Events (Details)</vt:lpstr>
      <vt:lpstr>Schedule II Valuation and Qua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6:48:33Z</dcterms:created>
  <dcterms:modified xmlns:dcterms="http://purl.org/dc/terms/" xmlns:xsi="http://www.w3.org/2001/XMLSchema-instance" xsi:type="dcterms:W3CDTF">2016-02-12T06:48:33Z</dcterms:modified>
  <dc:title xmlns:dc="http://purl.org/dc/elements/1.1/">Untitled</dc:title>
  <dc:description xmlns:dc="http://purl.org/dc/elements/1.1/"/>
  <dc:subject xmlns:dc="http://purl.org/dc/elements/1.1/"/>
  <cp:keywords/>
  <cp:category/>
</cp:coreProperties>
</file>